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Revenue Income Statement (Detai" sheetId="8" state="visible" r:id="rId8"/>
    <sheet xmlns:r="http://schemas.openxmlformats.org/officeDocument/2006/relationships" name="Revenue Balance Sheet (Details)" sheetId="9" state="visible" r:id="rId9"/>
    <sheet xmlns:r="http://schemas.openxmlformats.org/officeDocument/2006/relationships" name="Revenue Statement of Cash Flows" sheetId="10" state="visible" r:id="rId10"/>
    <sheet xmlns:r="http://schemas.openxmlformats.org/officeDocument/2006/relationships" name="Revenue Contract Balances (Deta" sheetId="11" state="visible" r:id="rId11"/>
    <sheet xmlns:r="http://schemas.openxmlformats.org/officeDocument/2006/relationships" name="Supplemental Cash Flow Informat" sheetId="12" state="visible" r:id="rId12"/>
    <sheet xmlns:r="http://schemas.openxmlformats.org/officeDocument/2006/relationships" name="Significant Accounting Policies" sheetId="13" state="visible" r:id="rId13"/>
    <sheet xmlns:r="http://schemas.openxmlformats.org/officeDocument/2006/relationships" name="Revenue (Notes)" sheetId="14" state="visible" r:id="rId14"/>
    <sheet xmlns:r="http://schemas.openxmlformats.org/officeDocument/2006/relationships" name="Leases (Notes)" sheetId="15" state="visible" r:id="rId15"/>
    <sheet xmlns:r="http://schemas.openxmlformats.org/officeDocument/2006/relationships" name="Debt and Credit Agreements (Not" sheetId="16" state="visible" r:id="rId16"/>
    <sheet xmlns:r="http://schemas.openxmlformats.org/officeDocument/2006/relationships" name="Earnings Per Share (Notes)" sheetId="17" state="visible" r:id="rId17"/>
    <sheet xmlns:r="http://schemas.openxmlformats.org/officeDocument/2006/relationships" name="Acquisitions (Notes)" sheetId="18" state="visible" r:id="rId18"/>
    <sheet xmlns:r="http://schemas.openxmlformats.org/officeDocument/2006/relationships" name="Supplementary Data (Notes)" sheetId="19" state="visible" r:id="rId19"/>
    <sheet xmlns:r="http://schemas.openxmlformats.org/officeDocument/2006/relationships" name="Goodwill and Other Intangible A" sheetId="20" state="visible" r:id="rId20"/>
    <sheet xmlns:r="http://schemas.openxmlformats.org/officeDocument/2006/relationships" name="Income Taxes (Notes)" sheetId="21" state="visible" r:id="rId21"/>
    <sheet xmlns:r="http://schemas.openxmlformats.org/officeDocument/2006/relationships" name="Accumulated Other Comprehensive" sheetId="22" state="visible" r:id="rId22"/>
    <sheet xmlns:r="http://schemas.openxmlformats.org/officeDocument/2006/relationships" name="Restructuring Charges (Notes)" sheetId="23" state="visible" r:id="rId23"/>
    <sheet xmlns:r="http://schemas.openxmlformats.org/officeDocument/2006/relationships" name="Incentive Compensation Plans (N" sheetId="24" state="visible" r:id="rId24"/>
    <sheet xmlns:r="http://schemas.openxmlformats.org/officeDocument/2006/relationships" name="Fair Value Measurements (Notes)" sheetId="25" state="visible" r:id="rId25"/>
    <sheet xmlns:r="http://schemas.openxmlformats.org/officeDocument/2006/relationships" name="Employee Benefits (Notes)" sheetId="26" state="visible" r:id="rId26"/>
    <sheet xmlns:r="http://schemas.openxmlformats.org/officeDocument/2006/relationships" name="Segment Information (Notes)" sheetId="27" state="visible" r:id="rId27"/>
    <sheet xmlns:r="http://schemas.openxmlformats.org/officeDocument/2006/relationships" name="Commitments and Contingencies (" sheetId="28" state="visible" r:id="rId28"/>
    <sheet xmlns:r="http://schemas.openxmlformats.org/officeDocument/2006/relationships" name="Recent Accounting Standards (No" sheetId="29" state="visible" r:id="rId29"/>
    <sheet xmlns:r="http://schemas.openxmlformats.org/officeDocument/2006/relationships" name="Results by Quarter (Unaudited) " sheetId="30" state="visible" r:id="rId30"/>
    <sheet xmlns:r="http://schemas.openxmlformats.org/officeDocument/2006/relationships" name="Subsequent Events (Note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Significant Accounting Polic_11" sheetId="41" state="visible" r:id="rId41"/>
    <sheet xmlns:r="http://schemas.openxmlformats.org/officeDocument/2006/relationships" name="Significant Accounting Polic_12" sheetId="42" state="visible" r:id="rId42"/>
    <sheet xmlns:r="http://schemas.openxmlformats.org/officeDocument/2006/relationships" name="Significant Accounting Polic_13" sheetId="43" state="visible" r:id="rId43"/>
    <sheet xmlns:r="http://schemas.openxmlformats.org/officeDocument/2006/relationships" name="Significant Accounting Polic_14" sheetId="44" state="visible" r:id="rId44"/>
    <sheet xmlns:r="http://schemas.openxmlformats.org/officeDocument/2006/relationships" name="Significant Accounting Polic_15" sheetId="45" state="visible" r:id="rId45"/>
    <sheet xmlns:r="http://schemas.openxmlformats.org/officeDocument/2006/relationships" name="Significant Accounting Polic_16" sheetId="46" state="visible" r:id="rId46"/>
    <sheet xmlns:r="http://schemas.openxmlformats.org/officeDocument/2006/relationships" name="Significant Accounting Polic_17" sheetId="47" state="visible" r:id="rId47"/>
    <sheet xmlns:r="http://schemas.openxmlformats.org/officeDocument/2006/relationships" name="Significant Accounting Polic_18" sheetId="48" state="visible" r:id="rId48"/>
    <sheet xmlns:r="http://schemas.openxmlformats.org/officeDocument/2006/relationships" name="Significant Accounting Polic_19" sheetId="49" state="visible" r:id="rId49"/>
    <sheet xmlns:r="http://schemas.openxmlformats.org/officeDocument/2006/relationships" name="Significant Accounting Polic_20" sheetId="50" state="visible" r:id="rId50"/>
    <sheet xmlns:r="http://schemas.openxmlformats.org/officeDocument/2006/relationships" name="Significant Accounting Polic_21" sheetId="51" state="visible" r:id="rId51"/>
    <sheet xmlns:r="http://schemas.openxmlformats.org/officeDocument/2006/relationships" name="Revenue (Tables)" sheetId="52" state="visible" r:id="rId52"/>
    <sheet xmlns:r="http://schemas.openxmlformats.org/officeDocument/2006/relationships" name="Leases (Tables)" sheetId="53" state="visible" r:id="rId53"/>
    <sheet xmlns:r="http://schemas.openxmlformats.org/officeDocument/2006/relationships" name="Debt and Credit Agreements Sche" sheetId="54" state="visible" r:id="rId54"/>
    <sheet xmlns:r="http://schemas.openxmlformats.org/officeDocument/2006/relationships" name="Debt and Credit Agreements Sc_2" sheetId="55" state="visible" r:id="rId55"/>
    <sheet xmlns:r="http://schemas.openxmlformats.org/officeDocument/2006/relationships" name="Earnings Per Share Basic and Di" sheetId="56" state="visible" r:id="rId56"/>
    <sheet xmlns:r="http://schemas.openxmlformats.org/officeDocument/2006/relationships" name="Acquisitions Cash Paid for Curr" sheetId="57" state="visible" r:id="rId57"/>
    <sheet xmlns:r="http://schemas.openxmlformats.org/officeDocument/2006/relationships" name="Supplementary Data Valuation an" sheetId="58" state="visible" r:id="rId58"/>
    <sheet xmlns:r="http://schemas.openxmlformats.org/officeDocument/2006/relationships" name="Supplementary Data Property and" sheetId="59" state="visible" r:id="rId59"/>
    <sheet xmlns:r="http://schemas.openxmlformats.org/officeDocument/2006/relationships" name="Supplementary Data Accrued Liab" sheetId="60" state="visible" r:id="rId60"/>
    <sheet xmlns:r="http://schemas.openxmlformats.org/officeDocument/2006/relationships" name="Supplementary Data Other Expens"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Income Taxes Schedule of Income" sheetId="65" state="visible" r:id="rId65"/>
    <sheet xmlns:r="http://schemas.openxmlformats.org/officeDocument/2006/relationships" name="Income Taxes Schedule of Compon" sheetId="66" state="visible" r:id="rId66"/>
    <sheet xmlns:r="http://schemas.openxmlformats.org/officeDocument/2006/relationships" name="Income Taxes Schedule of Effect" sheetId="67" state="visible" r:id="rId67"/>
    <sheet xmlns:r="http://schemas.openxmlformats.org/officeDocument/2006/relationships" name="Income Taxes Schedule of Deferr" sheetId="68" state="visible" r:id="rId68"/>
    <sheet xmlns:r="http://schemas.openxmlformats.org/officeDocument/2006/relationships" name="Income Taxes Summary of Valuati" sheetId="69" state="visible" r:id="rId69"/>
    <sheet xmlns:r="http://schemas.openxmlformats.org/officeDocument/2006/relationships" name="Income Taxes Schedule of Unreco" sheetId="70" state="visible" r:id="rId70"/>
    <sheet xmlns:r="http://schemas.openxmlformats.org/officeDocument/2006/relationships" name="Accumulated Other Comprehensi_2" sheetId="71" state="visible" r:id="rId71"/>
    <sheet xmlns:r="http://schemas.openxmlformats.org/officeDocument/2006/relationships" name="Accumulated Other Comprehensi_3" sheetId="72" state="visible" r:id="rId72"/>
    <sheet xmlns:r="http://schemas.openxmlformats.org/officeDocument/2006/relationships" name="Restructuring Charges (Tables)" sheetId="73" state="visible" r:id="rId73"/>
    <sheet xmlns:r="http://schemas.openxmlformats.org/officeDocument/2006/relationships" name="Incentive Compensation Plans Sc" sheetId="74" state="visible" r:id="rId74"/>
    <sheet xmlns:r="http://schemas.openxmlformats.org/officeDocument/2006/relationships" name="Incentive Compensation Plans _2" sheetId="75" state="visible" r:id="rId75"/>
    <sheet xmlns:r="http://schemas.openxmlformats.org/officeDocument/2006/relationships" name="Incentive Compensation Plans St" sheetId="76" state="visible" r:id="rId76"/>
    <sheet xmlns:r="http://schemas.openxmlformats.org/officeDocument/2006/relationships" name="Incentive Compensation Plans _3" sheetId="77" state="visible" r:id="rId77"/>
    <sheet xmlns:r="http://schemas.openxmlformats.org/officeDocument/2006/relationships" name="Fair Value Measurements Fair Va" sheetId="78" state="visible" r:id="rId78"/>
    <sheet xmlns:r="http://schemas.openxmlformats.org/officeDocument/2006/relationships" name="Fair Value Measurements Assets " sheetId="79" state="visible" r:id="rId79"/>
    <sheet xmlns:r="http://schemas.openxmlformats.org/officeDocument/2006/relationships" name="Schedule of Defined Benefit Pla" sheetId="80" state="visible" r:id="rId80"/>
    <sheet xmlns:r="http://schemas.openxmlformats.org/officeDocument/2006/relationships" name="Employee Benefits Schedule of N" sheetId="81" state="visible" r:id="rId81"/>
    <sheet xmlns:r="http://schemas.openxmlformats.org/officeDocument/2006/relationships" name="Employee Benefits Fair Value of" sheetId="82" state="visible" r:id="rId82"/>
    <sheet xmlns:r="http://schemas.openxmlformats.org/officeDocument/2006/relationships" name="Employee Benefits Schedule of E" sheetId="83" state="visible" r:id="rId83"/>
    <sheet xmlns:r="http://schemas.openxmlformats.org/officeDocument/2006/relationships" name="Employee Benefits Schedule of A" sheetId="84" state="visible" r:id="rId84"/>
    <sheet xmlns:r="http://schemas.openxmlformats.org/officeDocument/2006/relationships" name="Employee Benefits Schedule of_2" sheetId="85" state="visible" r:id="rId85"/>
    <sheet xmlns:r="http://schemas.openxmlformats.org/officeDocument/2006/relationships" name="Segment Information Schedule of" sheetId="86" state="visible" r:id="rId86"/>
    <sheet xmlns:r="http://schemas.openxmlformats.org/officeDocument/2006/relationships" name="Segment Information Schedule _2" sheetId="87" state="visible" r:id="rId87"/>
    <sheet xmlns:r="http://schemas.openxmlformats.org/officeDocument/2006/relationships" name="Commitments and Contingencies S" sheetId="88" state="visible" r:id="rId88"/>
    <sheet xmlns:r="http://schemas.openxmlformats.org/officeDocument/2006/relationships" name="Summary of Significant Accounti" sheetId="89" state="visible" r:id="rId89"/>
    <sheet xmlns:r="http://schemas.openxmlformats.org/officeDocument/2006/relationships" name="Revenue Major Geographical Area" sheetId="90" state="visible" r:id="rId90"/>
    <sheet xmlns:r="http://schemas.openxmlformats.org/officeDocument/2006/relationships" name="Leases (Details)" sheetId="91" state="visible" r:id="rId91"/>
    <sheet xmlns:r="http://schemas.openxmlformats.org/officeDocument/2006/relationships" name="Debt and Credit Agreements Long" sheetId="92" state="visible" r:id="rId92"/>
    <sheet xmlns:r="http://schemas.openxmlformats.org/officeDocument/2006/relationships" name="Debt and Credit Agreements Debt" sheetId="93" state="visible" r:id="rId93"/>
    <sheet xmlns:r="http://schemas.openxmlformats.org/officeDocument/2006/relationships" name="Debt and Credit Agreements Annu" sheetId="94" state="visible" r:id="rId94"/>
    <sheet xmlns:r="http://schemas.openxmlformats.org/officeDocument/2006/relationships" name="Debt and Credit Agreements Cred" sheetId="95" state="visible" r:id="rId95"/>
    <sheet xmlns:r="http://schemas.openxmlformats.org/officeDocument/2006/relationships" name="Debt and Credit Agreements Comm" sheetId="96" state="visible" r:id="rId96"/>
    <sheet xmlns:r="http://schemas.openxmlformats.org/officeDocument/2006/relationships" name="Debt and Credit Agreements Cash" sheetId="97" state="visible" r:id="rId97"/>
    <sheet xmlns:r="http://schemas.openxmlformats.org/officeDocument/2006/relationships" name="Earnings Per Share (Details)" sheetId="98" state="visible" r:id="rId98"/>
    <sheet xmlns:r="http://schemas.openxmlformats.org/officeDocument/2006/relationships" name="Acquisitions Narrative (Details" sheetId="99" state="visible" r:id="rId99"/>
    <sheet xmlns:r="http://schemas.openxmlformats.org/officeDocument/2006/relationships" name="Acquisitions Cash Paid for Acqu" sheetId="100" state="visible" r:id="rId100"/>
    <sheet xmlns:r="http://schemas.openxmlformats.org/officeDocument/2006/relationships" name="Redeemable Noncontrolling Inter" sheetId="101" state="visible" r:id="rId101"/>
    <sheet xmlns:r="http://schemas.openxmlformats.org/officeDocument/2006/relationships" name="Acquisitions Acxiom Acquisition" sheetId="102" state="visible" r:id="rId102"/>
    <sheet xmlns:r="http://schemas.openxmlformats.org/officeDocument/2006/relationships" name="Valuation and Qualifying Accoun" sheetId="103" state="visible" r:id="rId103"/>
    <sheet xmlns:r="http://schemas.openxmlformats.org/officeDocument/2006/relationships" name="Supplementary Data Property a_2" sheetId="104" state="visible" r:id="rId104"/>
    <sheet xmlns:r="http://schemas.openxmlformats.org/officeDocument/2006/relationships" name="Accrued Liabilities (Details)" sheetId="105" state="visible" r:id="rId105"/>
    <sheet xmlns:r="http://schemas.openxmlformats.org/officeDocument/2006/relationships" name="Other Expense, Net (Details)" sheetId="106" state="visible" r:id="rId106"/>
    <sheet xmlns:r="http://schemas.openxmlformats.org/officeDocument/2006/relationships" name="Share Repurchase Program (Detai" sheetId="107" state="visible" r:id="rId107"/>
    <sheet xmlns:r="http://schemas.openxmlformats.org/officeDocument/2006/relationships" name="Goodwill (Details)" sheetId="108" state="visible" r:id="rId108"/>
    <sheet xmlns:r="http://schemas.openxmlformats.org/officeDocument/2006/relationships" name="Other Intangible Assets (Detail" sheetId="109" state="visible" r:id="rId109"/>
    <sheet xmlns:r="http://schemas.openxmlformats.org/officeDocument/2006/relationships" name="Components of Income Before Inc" sheetId="110" state="visible" r:id="rId110"/>
    <sheet xmlns:r="http://schemas.openxmlformats.org/officeDocument/2006/relationships" name="Provision for Income Taxes (Det" sheetId="111" state="visible" r:id="rId111"/>
    <sheet xmlns:r="http://schemas.openxmlformats.org/officeDocument/2006/relationships" name="Reconciliation of Effective Inc" sheetId="112" state="visible" r:id="rId112"/>
    <sheet xmlns:r="http://schemas.openxmlformats.org/officeDocument/2006/relationships" name="Income Taxes Primary Impact on " sheetId="113" state="visible" r:id="rId113"/>
    <sheet xmlns:r="http://schemas.openxmlformats.org/officeDocument/2006/relationships" name="Components of Deferred Tax Asse" sheetId="114" state="visible" r:id="rId114"/>
    <sheet xmlns:r="http://schemas.openxmlformats.org/officeDocument/2006/relationships" name="Income Taxes Change in Valuatio" sheetId="115" state="visible" r:id="rId115"/>
    <sheet xmlns:r="http://schemas.openxmlformats.org/officeDocument/2006/relationships" name="Unrecognized Tax Benefits (Deta" sheetId="116" state="visible" r:id="rId116"/>
    <sheet xmlns:r="http://schemas.openxmlformats.org/officeDocument/2006/relationships" name="Accumulated Other Comprehensi_4" sheetId="117" state="visible" r:id="rId117"/>
    <sheet xmlns:r="http://schemas.openxmlformats.org/officeDocument/2006/relationships" name="Accumulated Other Comprehensi_5" sheetId="118" state="visible" r:id="rId118"/>
    <sheet xmlns:r="http://schemas.openxmlformats.org/officeDocument/2006/relationships" name="Restructuring Charges (Details)" sheetId="119" state="visible" r:id="rId119"/>
    <sheet xmlns:r="http://schemas.openxmlformats.org/officeDocument/2006/relationships" name="Restructuring and Related Activ" sheetId="120" state="visible" r:id="rId120"/>
    <sheet xmlns:r="http://schemas.openxmlformats.org/officeDocument/2006/relationships" name="Plan Information (Details)" sheetId="121" state="visible" r:id="rId121"/>
    <sheet xmlns:r="http://schemas.openxmlformats.org/officeDocument/2006/relationships" name="Stock Based Compensation Expens" sheetId="122" state="visible" r:id="rId122"/>
    <sheet xmlns:r="http://schemas.openxmlformats.org/officeDocument/2006/relationships" name="Incentive Compensation Plans _4" sheetId="123" state="visible" r:id="rId123"/>
    <sheet xmlns:r="http://schemas.openxmlformats.org/officeDocument/2006/relationships" name="Share-based Compensation Awards" sheetId="124" state="visible" r:id="rId124"/>
    <sheet xmlns:r="http://schemas.openxmlformats.org/officeDocument/2006/relationships" name="Non-vested Award Activity (Deta" sheetId="125" state="visible" r:id="rId125"/>
    <sheet xmlns:r="http://schemas.openxmlformats.org/officeDocument/2006/relationships" name="Incentive Compensation Plans Em" sheetId="126" state="visible" r:id="rId126"/>
    <sheet xmlns:r="http://schemas.openxmlformats.org/officeDocument/2006/relationships" name="Fair Value on a Recurring Basis" sheetId="127" state="visible" r:id="rId127"/>
    <sheet xmlns:r="http://schemas.openxmlformats.org/officeDocument/2006/relationships" name="Fair Value on a Nonrecurring Ba" sheetId="128" state="visible" r:id="rId128"/>
    <sheet xmlns:r="http://schemas.openxmlformats.org/officeDocument/2006/relationships" name="Employee Benefits (Details)" sheetId="129" state="visible" r:id="rId129"/>
    <sheet xmlns:r="http://schemas.openxmlformats.org/officeDocument/2006/relationships" name="Pension and Postretirement Bene" sheetId="130" state="visible" r:id="rId130"/>
    <sheet xmlns:r="http://schemas.openxmlformats.org/officeDocument/2006/relationships" name="Net Periodic Cost (Details)" sheetId="131" state="visible" r:id="rId131"/>
    <sheet xmlns:r="http://schemas.openxmlformats.org/officeDocument/2006/relationships" name="Fair Value of Pension Plan Asse" sheetId="132" state="visible" r:id="rId132"/>
    <sheet xmlns:r="http://schemas.openxmlformats.org/officeDocument/2006/relationships" name="Employee Benefits Allocation of" sheetId="133" state="visible" r:id="rId133"/>
    <sheet xmlns:r="http://schemas.openxmlformats.org/officeDocument/2006/relationships" name="Pension Cash Flows (Details)" sheetId="134" state="visible" r:id="rId134"/>
    <sheet xmlns:r="http://schemas.openxmlformats.org/officeDocument/2006/relationships" name="Savings Plans (Details)" sheetId="135" state="visible" r:id="rId135"/>
    <sheet xmlns:r="http://schemas.openxmlformats.org/officeDocument/2006/relationships" name="Segment Operations (Details)" sheetId="136" state="visible" r:id="rId136"/>
    <sheet xmlns:r="http://schemas.openxmlformats.org/officeDocument/2006/relationships" name="Segment Information Major Geogr" sheetId="137" state="visible" r:id="rId137"/>
    <sheet xmlns:r="http://schemas.openxmlformats.org/officeDocument/2006/relationships" name="Guarantees (Details)" sheetId="138" state="visible" r:id="rId138"/>
    <sheet xmlns:r="http://schemas.openxmlformats.org/officeDocument/2006/relationships" name="Contingent Acquisition Obligati" sheetId="139" state="visible" r:id="rId139"/>
    <sheet xmlns:r="http://schemas.openxmlformats.org/officeDocument/2006/relationships" name="Results by Quarter (Unaudited_2" sheetId="140" state="visible" r:id="rId140"/>
    <sheet xmlns:r="http://schemas.openxmlformats.org/officeDocument/2006/relationships" name="Subsequent Events (Details)" sheetId="141" state="visible" r:id="rId1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4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0</t>
        </is>
      </c>
      <c r="C2" s="2" t="inlineStr">
        <is>
          <t>Feb. 11, 2021</t>
        </is>
      </c>
      <c r="D2" s="2" t="inlineStr">
        <is>
          <t>Jun. 30, 2020</t>
        </is>
      </c>
    </row>
    <row r="3">
      <c r="A3" s="3" t="inlineStr">
        <is>
          <t>DEI [Abstract]</t>
        </is>
      </c>
    </row>
    <row r="4">
      <c r="A4" s="4" t="inlineStr">
        <is>
          <t>Document Annual Report</t>
        </is>
      </c>
      <c r="B4" s="4" t="inlineStr">
        <is>
          <t>true</t>
        </is>
      </c>
    </row>
    <row r="5">
      <c r="A5" s="3" t="inlineStr">
        <is>
          <t>Document Information [Line Items]</t>
        </is>
      </c>
    </row>
    <row r="6">
      <c r="A6" s="4" t="inlineStr">
        <is>
          <t>Document Type</t>
        </is>
      </c>
      <c r="B6" s="4" t="inlineStr">
        <is>
          <t>10-K</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1-6686</t>
        </is>
      </c>
    </row>
    <row r="10">
      <c r="A10" s="4" t="inlineStr">
        <is>
          <t>Entity Registrant Name</t>
        </is>
      </c>
      <c r="B10" s="4" t="inlineStr">
        <is>
          <t>INTERPUBLIC GROUP OF COMPANIES, INC.</t>
        </is>
      </c>
    </row>
    <row r="11">
      <c r="A11" s="4" t="inlineStr">
        <is>
          <t>Entity Incorporation, State or Country Code</t>
        </is>
      </c>
      <c r="B11" s="4" t="inlineStr">
        <is>
          <t>DE</t>
        </is>
      </c>
    </row>
    <row r="12">
      <c r="A12" s="4" t="inlineStr">
        <is>
          <t>Entity Tax Identification Number</t>
        </is>
      </c>
      <c r="B12" s="4" t="inlineStr">
        <is>
          <t>13-1024020</t>
        </is>
      </c>
    </row>
    <row r="13">
      <c r="A13" s="4" t="inlineStr">
        <is>
          <t>Entity Address, Address Line One</t>
        </is>
      </c>
      <c r="B13" s="4" t="inlineStr">
        <is>
          <t>909 Third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704-1200</t>
        </is>
      </c>
    </row>
    <row r="19">
      <c r="A19" s="4" t="inlineStr">
        <is>
          <t>Title of 12(b) Security</t>
        </is>
      </c>
      <c r="B19" s="4" t="inlineStr">
        <is>
          <t>Common Stock, par value $0.10 per share</t>
        </is>
      </c>
    </row>
    <row r="20">
      <c r="A20" s="4" t="inlineStr">
        <is>
          <t>Trading Symbol</t>
        </is>
      </c>
      <c r="B20" s="4" t="inlineStr">
        <is>
          <t>IPG</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90677929</v>
      </c>
    </row>
    <row r="31">
      <c r="A31" s="4" t="inlineStr">
        <is>
          <t>Entity Central Index Key</t>
        </is>
      </c>
      <c r="B31" s="4" t="inlineStr">
        <is>
          <t>0000051644</t>
        </is>
      </c>
    </row>
    <row r="32">
      <c r="A32" s="4" t="inlineStr">
        <is>
          <t>Current Fiscal Year End Date</t>
        </is>
      </c>
      <c r="B32" s="4" t="inlineStr">
        <is>
          <t>--12-31</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Public Float</t>
        </is>
      </c>
      <c r="D36" s="6" t="n">
        <v>6500000000</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venue Statement of Cash Flow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Revenue, Initial Application Period Cumulative Effect Transition [Line Items]</t>
        </is>
      </c>
    </row>
    <row r="4">
      <c r="A4" s="4" t="inlineStr">
        <is>
          <t>NET INCOME</t>
        </is>
      </c>
      <c r="B4" s="6" t="n">
        <v>117</v>
      </c>
      <c r="C4" s="7" t="n">
        <v>278.5</v>
      </c>
      <c r="D4" s="7" t="n">
        <v>-43.9</v>
      </c>
      <c r="E4" s="7" t="n">
        <v>2.6</v>
      </c>
      <c r="F4" s="7" t="n">
        <v>342.2</v>
      </c>
      <c r="G4" s="7" t="n">
        <v>168.4</v>
      </c>
      <c r="H4" s="7" t="n">
        <v>172.8</v>
      </c>
      <c r="I4" s="7" t="n">
        <v>-9.5</v>
      </c>
      <c r="J4" s="7" t="n">
        <v>354.2</v>
      </c>
      <c r="K4" s="7" t="n">
        <v>673.9</v>
      </c>
      <c r="L4" s="7" t="n">
        <v>637.7</v>
      </c>
    </row>
    <row r="5">
      <c r="A5" s="3" t="inlineStr">
        <is>
          <t>Adjustments to reconcile net income to net cash provided by operating activities:</t>
        </is>
      </c>
    </row>
    <row r="6">
      <c r="A6" s="4" t="inlineStr">
        <is>
          <t>Depreciation and amortization</t>
        </is>
      </c>
      <c r="J6" s="8" t="n">
        <v>290.6</v>
      </c>
      <c r="K6" s="8" t="n">
        <v>278.5</v>
      </c>
      <c r="L6" s="8" t="n">
        <v>202.9</v>
      </c>
    </row>
    <row r="7">
      <c r="A7" s="4" t="inlineStr">
        <is>
          <t>Provision for uncollectible receivables</t>
        </is>
      </c>
      <c r="J7" s="8" t="n">
        <v>59.5</v>
      </c>
      <c r="K7" s="8" t="n">
        <v>10.1</v>
      </c>
      <c r="L7" s="8" t="n">
        <v>6.5</v>
      </c>
    </row>
    <row r="8">
      <c r="A8" s="4" t="inlineStr">
        <is>
          <t>Amortization of restricted stock and other non-cash compensation</t>
        </is>
      </c>
      <c r="J8" s="5" t="n">
        <v>67</v>
      </c>
      <c r="K8" s="8" t="n">
        <v>80.2</v>
      </c>
      <c r="L8" s="8" t="n">
        <v>82.2</v>
      </c>
    </row>
    <row r="9">
      <c r="A9" s="4" t="inlineStr">
        <is>
          <t>Net amortization of bond discounts and deferred financing costs</t>
        </is>
      </c>
      <c r="J9" s="8" t="n">
        <v>11.4</v>
      </c>
      <c r="K9" s="8" t="n">
        <v>9.300000000000001</v>
      </c>
      <c r="L9" s="8" t="n">
        <v>6.5</v>
      </c>
    </row>
    <row r="10">
      <c r="A10" s="4" t="inlineStr">
        <is>
          <t>Deferred income tax provision</t>
        </is>
      </c>
      <c r="J10" s="8" t="n">
        <v>-46.4</v>
      </c>
      <c r="K10" s="8" t="n">
        <v>9.699999999999999</v>
      </c>
      <c r="L10" s="8" t="n">
        <v>14.1</v>
      </c>
    </row>
    <row r="11">
      <c r="A11" s="4" t="inlineStr">
        <is>
          <t>Net losses on sales of businesses</t>
        </is>
      </c>
      <c r="B11" s="8" t="n">
        <v>-15.2</v>
      </c>
      <c r="C11" s="7" t="n">
        <v>-8.6</v>
      </c>
      <c r="D11" s="7" t="n">
        <v>-19.9</v>
      </c>
      <c r="E11" s="7" t="n">
        <v>-23.3</v>
      </c>
      <c r="F11" s="8" t="n">
        <v>-23.9</v>
      </c>
      <c r="G11" s="7" t="n">
        <v>-7.7</v>
      </c>
      <c r="H11" s="7" t="n">
        <v>-3.2</v>
      </c>
      <c r="I11" s="7" t="n">
        <v>-8.6</v>
      </c>
      <c r="J11" s="5" t="n">
        <v>67</v>
      </c>
      <c r="K11" s="8" t="n">
        <v>43.4</v>
      </c>
      <c r="L11" s="8" t="n">
        <v>61.9</v>
      </c>
    </row>
    <row r="12">
      <c r="A12" s="4" t="inlineStr">
        <is>
          <t>Other</t>
        </is>
      </c>
      <c r="J12" s="5" t="n">
        <v>20</v>
      </c>
      <c r="K12" s="8" t="n">
        <v>6.8</v>
      </c>
      <c r="L12" s="8" t="n">
        <v>1.2</v>
      </c>
    </row>
    <row r="13">
      <c r="A13" s="3" t="inlineStr">
        <is>
          <t>Net Cash Provided by (Used in) Investing Activities [Abstract]</t>
        </is>
      </c>
    </row>
    <row r="14">
      <c r="A14" s="4" t="inlineStr">
        <is>
          <t>Accounts receivable</t>
        </is>
      </c>
      <c r="J14" s="8" t="n">
        <v>551.4</v>
      </c>
      <c r="K14" s="8" t="n">
        <v>-111.2</v>
      </c>
      <c r="L14" s="8" t="n">
        <v>-603.8</v>
      </c>
    </row>
    <row r="15">
      <c r="A15" s="4" t="inlineStr">
        <is>
          <t>Accounts receivable, billable to clients</t>
        </is>
      </c>
      <c r="J15" s="8" t="n">
        <v>122.5</v>
      </c>
      <c r="K15" s="8" t="n">
        <v>-38.7</v>
      </c>
      <c r="L15" s="8" t="n">
        <v>-209.5</v>
      </c>
    </row>
    <row r="16">
      <c r="A16" s="4" t="inlineStr">
        <is>
          <t>Other current assets</t>
        </is>
      </c>
      <c r="J16" s="8" t="n">
        <v>11.9</v>
      </c>
      <c r="K16" s="8" t="n">
        <v>-27.2</v>
      </c>
      <c r="L16" s="8" t="n">
        <v>-67.2</v>
      </c>
    </row>
    <row r="17">
      <c r="A17" s="4" t="inlineStr">
        <is>
          <t>Accounts payable</t>
        </is>
      </c>
      <c r="J17" s="5" t="n">
        <v>-27</v>
      </c>
      <c r="K17" s="5" t="n">
        <v>546</v>
      </c>
      <c r="L17" s="8" t="n">
        <v>428.7</v>
      </c>
    </row>
    <row r="18">
      <c r="A18" s="4" t="inlineStr">
        <is>
          <t>Accrued liabilities</t>
        </is>
      </c>
      <c r="J18" s="8" t="n">
        <v>179.3</v>
      </c>
      <c r="K18" s="8" t="n">
        <v>27.4</v>
      </c>
      <c r="L18" s="8" t="n">
        <v>-24.2</v>
      </c>
    </row>
    <row r="19">
      <c r="A19" s="4" t="inlineStr">
        <is>
          <t>Contract liabilities</t>
        </is>
      </c>
      <c r="J19" s="5" t="n">
        <v>62</v>
      </c>
      <c r="K19" s="8" t="n">
        <v>46.5</v>
      </c>
      <c r="L19" s="8" t="n">
        <v>44.9</v>
      </c>
    </row>
    <row r="20">
      <c r="A20" s="4" t="inlineStr">
        <is>
          <t>Other non-current assets and liabilities</t>
        </is>
      </c>
      <c r="J20" s="8" t="n">
        <v>-141.8</v>
      </c>
      <c r="K20" s="8" t="n">
        <v>-37.2</v>
      </c>
      <c r="L20" s="8" t="n">
        <v>-16.8</v>
      </c>
    </row>
    <row r="21">
      <c r="A21" s="4" t="inlineStr">
        <is>
          <t>Net cash provided by operating activities</t>
        </is>
      </c>
      <c r="J21" s="8" t="n">
        <v>1847.2</v>
      </c>
      <c r="K21" s="8" t="n">
        <v>1529.2</v>
      </c>
      <c r="L21" s="8" t="n">
        <v>565.1</v>
      </c>
    </row>
    <row r="22">
      <c r="A22" s="4" t="inlineStr">
        <is>
          <t>Net cash used in investing activities</t>
        </is>
      </c>
      <c r="J22" s="8" t="n">
        <v>-216.2</v>
      </c>
      <c r="K22" s="8" t="n">
        <v>-161.7</v>
      </c>
      <c r="L22" s="8" t="n">
        <v>-2491.5</v>
      </c>
    </row>
    <row r="23">
      <c r="A23" s="4" t="inlineStr">
        <is>
          <t>Net cash (used in) provided by financing activities</t>
        </is>
      </c>
      <c r="J23" s="8" t="n">
        <v>-346.2</v>
      </c>
      <c r="K23" s="5" t="n">
        <v>-843</v>
      </c>
      <c r="L23" s="8" t="n">
        <v>1853.2</v>
      </c>
    </row>
    <row r="24">
      <c r="A24" s="4" t="inlineStr">
        <is>
          <t>Effect of foreign exchange rate changes on cash, cash equivalents and restricted cash</t>
        </is>
      </c>
      <c r="J24" s="5" t="n">
        <v>31</v>
      </c>
      <c r="K24" s="5" t="n">
        <v>-6</v>
      </c>
      <c r="L24" s="8" t="n">
        <v>-47.3</v>
      </c>
    </row>
    <row r="25">
      <c r="A25" s="4" t="inlineStr">
        <is>
          <t>Net increase (decrease) in cash, cash equivalents and restricted cash</t>
        </is>
      </c>
      <c r="J25" s="8" t="n">
        <v>1315.8</v>
      </c>
      <c r="K25" s="8" t="n">
        <v>518.5</v>
      </c>
      <c r="L25" s="8" t="n">
        <v>-120.5</v>
      </c>
    </row>
    <row r="26">
      <c r="A26" s="4" t="inlineStr">
        <is>
          <t>Cash, Cash Equivalents, Restricted Cash and Restricted Cash Equivalents</t>
        </is>
      </c>
      <c r="B26" s="7" t="n">
        <v>2511.5</v>
      </c>
      <c r="F26" s="7" t="n">
        <v>1195.7</v>
      </c>
      <c r="J26" s="7" t="n">
        <v>2511.5</v>
      </c>
      <c r="K26" s="7" t="n">
        <v>1195.7</v>
      </c>
      <c r="L26" s="7" t="n">
        <v>677.2</v>
      </c>
      <c r="M26" s="7" t="n">
        <v>797.7</v>
      </c>
    </row>
  </sheetData>
  <mergeCells count="3">
    <mergeCell ref="A1:A2"/>
    <mergeCell ref="B1:I1"/>
    <mergeCell ref="J1:L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quisitions Cash Paid for Acquisitions (Details) - USD ($) $ in Millions</t>
        </is>
      </c>
      <c r="B1" s="2" t="inlineStr">
        <is>
          <t>12 Months Ended</t>
        </is>
      </c>
    </row>
    <row r="2">
      <c r="B2" s="2" t="inlineStr">
        <is>
          <t>Dec. 31, 2020</t>
        </is>
      </c>
      <c r="C2" s="2" t="inlineStr">
        <is>
          <t>Dec. 31, 2019</t>
        </is>
      </c>
      <c r="D2" s="2" t="inlineStr">
        <is>
          <t>Dec. 31, 2018</t>
        </is>
      </c>
    </row>
    <row r="3">
      <c r="A3" s="3" t="inlineStr">
        <is>
          <t>Cash Paid for Acquisitions [Abstract]</t>
        </is>
      </c>
    </row>
    <row r="4">
      <c r="A4" s="4" t="inlineStr">
        <is>
          <t>Cost of investment: current-year acquisitions 1</t>
        </is>
      </c>
      <c r="B4" s="7" t="n">
        <v>8.5</v>
      </c>
      <c r="C4" s="7" t="n">
        <v>0.6</v>
      </c>
      <c r="D4" s="7" t="n">
        <v>2323.4</v>
      </c>
    </row>
    <row r="5">
      <c r="A5" s="4" t="inlineStr">
        <is>
          <t>Cost of investment: prior-year acquisitions</t>
        </is>
      </c>
      <c r="B5" s="8" t="n">
        <v>45.9</v>
      </c>
      <c r="C5" s="8" t="n">
        <v>15.8</v>
      </c>
      <c r="D5" s="8" t="n">
        <v>33.9</v>
      </c>
    </row>
    <row r="6">
      <c r="A6" s="4" t="inlineStr">
        <is>
          <t>Less: net cash acquired</t>
        </is>
      </c>
      <c r="B6" s="8" t="n">
        <v>-2.9</v>
      </c>
      <c r="C6" s="5" t="n">
        <v>0</v>
      </c>
      <c r="D6" s="8" t="n">
        <v>-13.8</v>
      </c>
    </row>
    <row r="7">
      <c r="A7" s="4" t="inlineStr">
        <is>
          <t>Total cost of investment</t>
        </is>
      </c>
      <c r="B7" s="8" t="n">
        <v>51.5</v>
      </c>
      <c r="C7" s="8" t="n">
        <v>16.4</v>
      </c>
      <c r="D7" s="8" t="n">
        <v>2343.5</v>
      </c>
    </row>
    <row r="8">
      <c r="A8" s="4" t="inlineStr">
        <is>
          <t>Operating payments</t>
        </is>
      </c>
      <c r="B8" s="8" t="n">
        <v>2.9</v>
      </c>
      <c r="C8" s="8" t="n">
        <v>9.300000000000001</v>
      </c>
      <c r="D8" s="8" t="n">
        <v>19.4</v>
      </c>
    </row>
    <row r="9">
      <c r="A9" s="4" t="inlineStr">
        <is>
          <t>Total cash paid for acquisitions</t>
        </is>
      </c>
      <c r="B9" s="8" t="n">
        <v>54.4</v>
      </c>
      <c r="C9" s="8" t="n">
        <v>25.7</v>
      </c>
      <c r="D9" s="8" t="n">
        <v>2362.9</v>
      </c>
    </row>
    <row r="10">
      <c r="A10" s="4" t="inlineStr">
        <is>
          <t>Acquisitions, net of cash acquired</t>
        </is>
      </c>
      <c r="B10" s="8" t="n">
        <v>4.9</v>
      </c>
      <c r="C10" s="8" t="n">
        <v>0.6</v>
      </c>
      <c r="D10" s="8" t="n">
        <v>2309.8</v>
      </c>
    </row>
    <row r="11">
      <c r="A11" s="4" t="inlineStr">
        <is>
          <t>Payments for previous acquisition, financing cash flows</t>
        </is>
      </c>
      <c r="B11" s="7" t="n">
        <v>46.6</v>
      </c>
      <c r="C11" s="7" t="n">
        <v>15.8</v>
      </c>
      <c r="D11" s="7" t="n">
        <v>3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deemable Noncontrolling Interests (Details) - USD ($) $ in Millions</t>
        </is>
      </c>
      <c r="B1" s="2" t="inlineStr">
        <is>
          <t>12 Months Ended</t>
        </is>
      </c>
    </row>
    <row r="2">
      <c r="B2" s="2" t="inlineStr">
        <is>
          <t>Dec. 31, 2020</t>
        </is>
      </c>
      <c r="C2" s="2" t="inlineStr">
        <is>
          <t>Dec. 31, 2019</t>
        </is>
      </c>
      <c r="D2" s="2" t="inlineStr">
        <is>
          <t>Dec. 31, 2018</t>
        </is>
      </c>
    </row>
    <row r="3">
      <c r="A3" s="3" t="inlineStr">
        <is>
          <t>Redeemable Noncontrolling Interests</t>
        </is>
      </c>
    </row>
    <row r="4">
      <c r="A4" s="4" t="inlineStr">
        <is>
          <t>Balance at beginning of period</t>
        </is>
      </c>
      <c r="B4" s="7" t="n">
        <v>164.7</v>
      </c>
      <c r="C4" s="7" t="n">
        <v>167.9</v>
      </c>
      <c r="D4" s="7" t="n">
        <v>252.1</v>
      </c>
    </row>
    <row r="5">
      <c r="A5" s="4" t="inlineStr">
        <is>
          <t>Change in related noncontrolling interest balance</t>
        </is>
      </c>
      <c r="B5" s="8" t="n">
        <v>-5.4</v>
      </c>
      <c r="C5" s="8" t="n">
        <v>-2.8</v>
      </c>
      <c r="D5" s="8" t="n">
        <v>-10.7</v>
      </c>
    </row>
    <row r="6">
      <c r="A6" s="3" t="inlineStr">
        <is>
          <t>Changes in redemption value of redeemable noncontrolling interests:</t>
        </is>
      </c>
    </row>
    <row r="7">
      <c r="A7" s="4" t="inlineStr">
        <is>
          <t>Additions</t>
        </is>
      </c>
      <c r="B7" s="5" t="n">
        <v>0</v>
      </c>
      <c r="C7" s="8" t="n">
        <v>24.3</v>
      </c>
      <c r="D7" s="5" t="n">
        <v>0</v>
      </c>
    </row>
    <row r="8">
      <c r="A8" s="4" t="inlineStr">
        <is>
          <t>Redemptions and other</t>
        </is>
      </c>
      <c r="B8" s="8" t="n">
        <v>-20.6</v>
      </c>
      <c r="C8" s="8" t="n">
        <v>-24.9</v>
      </c>
      <c r="D8" s="8" t="n">
        <v>-33.7</v>
      </c>
    </row>
    <row r="9">
      <c r="A9" s="4" t="inlineStr">
        <is>
          <t>Redemption value adjustments</t>
        </is>
      </c>
      <c r="B9" s="8" t="n">
        <v>-45.6</v>
      </c>
      <c r="C9" s="8" t="n">
        <v>0.2</v>
      </c>
      <c r="D9" s="8" t="n">
        <v>-39.8</v>
      </c>
    </row>
    <row r="10">
      <c r="A10" s="4" t="inlineStr">
        <is>
          <t>Balance at end of period</t>
        </is>
      </c>
      <c r="B10" s="7" t="n">
        <v>93.09999999999999</v>
      </c>
      <c r="C10" s="7" t="n">
        <v>164.7</v>
      </c>
      <c r="D10" s="7" t="n">
        <v>167.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Acquisitions Acxiom Acquisition (Details) - USD ($) $ in Million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c r="N2" s="2" t="inlineStr">
        <is>
          <t>Oct. 01, 2018</t>
        </is>
      </c>
    </row>
    <row r="3">
      <c r="A3" s="3" t="inlineStr">
        <is>
          <t>Business Acquisition [Line Items]</t>
        </is>
      </c>
    </row>
    <row r="4">
      <c r="A4" s="4" t="inlineStr">
        <is>
          <t>Business Acquisition, Pro Forma Revenue</t>
        </is>
      </c>
      <c r="M4" s="7" t="n">
        <v>10230.4</v>
      </c>
    </row>
    <row r="5">
      <c r="A5" s="4" t="inlineStr">
        <is>
          <t>Finite-Lived Intangible Assets, Gross</t>
        </is>
      </c>
      <c r="B5" s="7" t="n">
        <v>1333.9</v>
      </c>
      <c r="F5" s="7" t="n">
        <v>1336.9</v>
      </c>
      <c r="K5" s="7" t="n">
        <v>1333.9</v>
      </c>
      <c r="L5" s="7" t="n">
        <v>1336.9</v>
      </c>
    </row>
    <row r="6">
      <c r="A6" s="4" t="inlineStr">
        <is>
          <t>Cash and Cash Equivalents, at Carrying Value</t>
        </is>
      </c>
      <c r="B6" s="5" t="n">
        <v>2509</v>
      </c>
      <c r="F6" s="8" t="n">
        <v>1192.2</v>
      </c>
      <c r="K6" s="5" t="n">
        <v>2509</v>
      </c>
      <c r="L6" s="8" t="n">
        <v>1192.2</v>
      </c>
      <c r="N6" s="7" t="n">
        <v>13.3</v>
      </c>
    </row>
    <row r="7">
      <c r="A7" s="4" t="inlineStr">
        <is>
          <t>Business Combination, Recognized Identifiable Assets Acquired and Liabilities Assumed, Assets</t>
        </is>
      </c>
      <c r="N7" s="8" t="n">
        <v>2327.9</v>
      </c>
    </row>
    <row r="8">
      <c r="A8" s="4" t="inlineStr">
        <is>
          <t>Loans Payable</t>
        </is>
      </c>
      <c r="J8" s="6" t="n">
        <v>500</v>
      </c>
      <c r="M8" s="5" t="n">
        <v>500</v>
      </c>
    </row>
    <row r="9">
      <c r="A9" s="4" t="inlineStr">
        <is>
          <t>Debt Issuance Face Amount</t>
        </is>
      </c>
      <c r="J9" s="5" t="n">
        <v>2000</v>
      </c>
      <c r="M9" s="5" t="n">
        <v>2000</v>
      </c>
    </row>
    <row r="10">
      <c r="A10" s="4" t="inlineStr">
        <is>
          <t>Accounts receivable, net of allowance</t>
        </is>
      </c>
      <c r="B10" s="8" t="n">
        <v>4646.4</v>
      </c>
      <c r="F10" s="8" t="n">
        <v>5209.2</v>
      </c>
      <c r="K10" s="8" t="n">
        <v>4646.4</v>
      </c>
      <c r="L10" s="8" t="n">
        <v>5209.2</v>
      </c>
      <c r="N10" s="8" t="n">
        <v>112.9</v>
      </c>
    </row>
    <row r="11">
      <c r="A11" s="4" t="inlineStr">
        <is>
          <t>Accounts receivable, billable to clients</t>
        </is>
      </c>
      <c r="B11" s="8" t="n">
        <v>1820.7</v>
      </c>
      <c r="F11" s="8" t="n">
        <v>1934.1</v>
      </c>
      <c r="K11" s="8" t="n">
        <v>1820.7</v>
      </c>
      <c r="L11" s="8" t="n">
        <v>1934.1</v>
      </c>
      <c r="N11" s="8" t="n">
        <v>8.300000000000001</v>
      </c>
    </row>
    <row r="12">
      <c r="A12" s="4" t="inlineStr">
        <is>
          <t>Other current assets</t>
        </is>
      </c>
      <c r="B12" s="8" t="n">
        <v>390.7</v>
      </c>
      <c r="F12" s="8" t="n">
        <v>412.4</v>
      </c>
      <c r="K12" s="8" t="n">
        <v>390.7</v>
      </c>
      <c r="L12" s="8" t="n">
        <v>412.4</v>
      </c>
      <c r="N12" s="8" t="n">
        <v>28.2</v>
      </c>
    </row>
    <row r="13">
      <c r="A13" s="4" t="inlineStr">
        <is>
          <t>Property, Plant and Equipment, Net</t>
        </is>
      </c>
      <c r="B13" s="8" t="n">
        <v>690.3</v>
      </c>
      <c r="F13" s="8" t="n">
        <v>778.1</v>
      </c>
      <c r="K13" s="8" t="n">
        <v>690.3</v>
      </c>
      <c r="L13" s="8" t="n">
        <v>778.1</v>
      </c>
      <c r="N13" s="8" t="n">
        <v>159.7</v>
      </c>
    </row>
    <row r="14">
      <c r="A14" s="4" t="inlineStr">
        <is>
          <t>Deferred Income Taxes and Other Tax Liabilities, Noncurrent</t>
        </is>
      </c>
      <c r="N14" s="8" t="n">
        <v>-0.6</v>
      </c>
    </row>
    <row r="15">
      <c r="A15" s="4" t="inlineStr">
        <is>
          <t>Goodwill</t>
        </is>
      </c>
      <c r="B15" s="8" t="n">
        <v>4945.5</v>
      </c>
      <c r="F15" s="8" t="n">
        <v>4894.4</v>
      </c>
      <c r="J15" s="8" t="n">
        <v>4875.9</v>
      </c>
      <c r="K15" s="8" t="n">
        <v>4945.5</v>
      </c>
      <c r="L15" s="8" t="n">
        <v>4894.4</v>
      </c>
      <c r="M15" s="8" t="n">
        <v>4875.9</v>
      </c>
      <c r="N15" s="8" t="n">
        <v>1110.8</v>
      </c>
    </row>
    <row r="16">
      <c r="A16" s="4" t="inlineStr">
        <is>
          <t>Intangible Assets, Net (Excluding Goodwill)</t>
        </is>
      </c>
      <c r="N16" s="5" t="n">
        <v>995</v>
      </c>
    </row>
    <row r="17">
      <c r="A17" s="4" t="inlineStr">
        <is>
          <t>Other non-current assets</t>
        </is>
      </c>
      <c r="B17" s="8" t="n">
        <v>424.4</v>
      </c>
      <c r="F17" s="8" t="n">
        <v>467.9</v>
      </c>
      <c r="K17" s="8" t="n">
        <v>424.4</v>
      </c>
      <c r="L17" s="8" t="n">
        <v>467.9</v>
      </c>
      <c r="N17" s="8" t="n">
        <v>8.300000000000001</v>
      </c>
    </row>
    <row r="18">
      <c r="A18" s="4" t="inlineStr">
        <is>
          <t>Accounts Payable</t>
        </is>
      </c>
      <c r="N18" s="8" t="n">
        <v>-37.1</v>
      </c>
    </row>
    <row r="19">
      <c r="A19" s="4" t="inlineStr">
        <is>
          <t>Accrued Liabilities</t>
        </is>
      </c>
      <c r="N19" s="8" t="n">
        <v>-46.9</v>
      </c>
    </row>
    <row r="20">
      <c r="A20" s="4" t="inlineStr">
        <is>
          <t>Contract liabilities</t>
        </is>
      </c>
      <c r="B20" s="8" t="n">
        <v>-657.8</v>
      </c>
      <c r="F20" s="8" t="n">
        <v>-585.6</v>
      </c>
      <c r="K20" s="8" t="n">
        <v>-657.8</v>
      </c>
      <c r="L20" s="8" t="n">
        <v>-585.6</v>
      </c>
      <c r="N20" s="8" t="n">
        <v>-23.2</v>
      </c>
    </row>
    <row r="21">
      <c r="A21" s="4" t="inlineStr">
        <is>
          <t>Other non-current liabilities</t>
        </is>
      </c>
      <c r="B21" s="8" t="n">
        <v>-655.2</v>
      </c>
      <c r="F21" s="8" t="n">
        <v>-714.7</v>
      </c>
      <c r="K21" s="8" t="n">
        <v>-655.2</v>
      </c>
      <c r="L21" s="8" t="n">
        <v>-714.7</v>
      </c>
      <c r="N21" s="8" t="n">
        <v>-0.8</v>
      </c>
    </row>
    <row r="22">
      <c r="A22" s="4" t="inlineStr">
        <is>
          <t>Net revenue</t>
        </is>
      </c>
      <c r="B22" s="8" t="n">
        <v>2284.4</v>
      </c>
      <c r="C22" s="7" t="n">
        <v>1954.6</v>
      </c>
      <c r="D22" s="7" t="n">
        <v>1853.4</v>
      </c>
      <c r="E22" s="7" t="n">
        <v>1972.1</v>
      </c>
      <c r="F22" s="5" t="n">
        <v>2433</v>
      </c>
      <c r="G22" s="7" t="n">
        <v>2061.4</v>
      </c>
      <c r="H22" s="7" t="n">
        <v>2125.9</v>
      </c>
      <c r="I22" s="7" t="n">
        <v>2004.8</v>
      </c>
      <c r="K22" s="8" t="n">
        <v>8064.5</v>
      </c>
      <c r="L22" s="8" t="n">
        <v>8625.1</v>
      </c>
      <c r="M22" s="8" t="n">
        <v>8031.6</v>
      </c>
    </row>
    <row r="23">
      <c r="A23" s="4" t="inlineStr">
        <is>
          <t>Net Income (Loss) Attributable to Parent</t>
        </is>
      </c>
      <c r="K23" s="8" t="n">
        <v>351.1</v>
      </c>
      <c r="L23" s="5" t="n">
        <v>656</v>
      </c>
      <c r="M23" s="8" t="n">
        <v>618.9</v>
      </c>
    </row>
    <row r="24">
      <c r="A24" s="4" t="inlineStr">
        <is>
          <t>Business Acquisition, Pro Forma Net Income (Loss)</t>
        </is>
      </c>
      <c r="M24" s="8" t="n">
        <v>642.2</v>
      </c>
    </row>
    <row r="25">
      <c r="A25" s="4" t="inlineStr">
        <is>
          <t>Selling General and Administrative Expense (Acquiree)</t>
        </is>
      </c>
      <c r="M25" s="5" t="n">
        <v>35</v>
      </c>
    </row>
    <row r="26">
      <c r="A26" s="4" t="inlineStr">
        <is>
          <t>Interest Expense (Acquiree)</t>
        </is>
      </c>
      <c r="M26" s="8" t="n">
        <v>3.7</v>
      </c>
    </row>
    <row r="27">
      <c r="A27" s="4" t="inlineStr">
        <is>
          <t>Interest Income (Acquiree)</t>
        </is>
      </c>
      <c r="M27" s="8" t="n">
        <v>0.4</v>
      </c>
    </row>
    <row r="28">
      <c r="A28" s="4" t="inlineStr">
        <is>
          <t>Other Nonoperating Income Expense (Acquiree)</t>
        </is>
      </c>
      <c r="M28" s="8" t="n">
        <v>10.3</v>
      </c>
    </row>
    <row r="29">
      <c r="A29" s="4" t="inlineStr">
        <is>
          <t>Goodwill and intangible assets related to acquisitions</t>
        </is>
      </c>
      <c r="B29" s="5" t="n">
        <v>28</v>
      </c>
      <c r="F29" s="8" t="n">
        <v>7.6</v>
      </c>
      <c r="J29" s="5" t="n">
        <v>2131</v>
      </c>
      <c r="K29" s="5" t="n">
        <v>28</v>
      </c>
      <c r="L29" s="8" t="n">
        <v>7.6</v>
      </c>
      <c r="M29" s="6" t="n">
        <v>2131</v>
      </c>
    </row>
    <row r="30">
      <c r="A30" s="4" t="inlineStr">
        <is>
          <t>Customer Lists [Member]</t>
        </is>
      </c>
    </row>
    <row r="31">
      <c r="A31" s="3" t="inlineStr">
        <is>
          <t>Business Acquisition [Line Items]</t>
        </is>
      </c>
    </row>
    <row r="32">
      <c r="A32" s="4" t="inlineStr">
        <is>
          <t>Finite-Lived Intangible Assets, Gross</t>
        </is>
      </c>
      <c r="B32" s="8" t="n">
        <v>859.5</v>
      </c>
      <c r="F32" s="8" t="n">
        <v>861.4</v>
      </c>
      <c r="K32" s="8" t="n">
        <v>859.5</v>
      </c>
      <c r="L32" s="7" t="n">
        <v>861.4</v>
      </c>
      <c r="N32" s="5" t="n">
        <v>600</v>
      </c>
    </row>
    <row r="33">
      <c r="A33" s="4" t="inlineStr">
        <is>
          <t>Finite-Lived Intangible Asset, Useful Life</t>
        </is>
      </c>
      <c r="L33" s="4" t="inlineStr">
        <is>
          <t>15 years</t>
        </is>
      </c>
    </row>
    <row r="34">
      <c r="A34" s="4" t="inlineStr">
        <is>
          <t>know-how technology [Member]</t>
        </is>
      </c>
    </row>
    <row r="35">
      <c r="A35" s="3" t="inlineStr">
        <is>
          <t>Business Acquisition [Line Items]</t>
        </is>
      </c>
    </row>
    <row r="36">
      <c r="A36" s="4" t="inlineStr">
        <is>
          <t>Finite-Lived Intangible Assets, Gross</t>
        </is>
      </c>
      <c r="B36" s="8" t="n">
        <v>224.4</v>
      </c>
      <c r="F36" s="8" t="n">
        <v>226.2</v>
      </c>
      <c r="K36" s="8" t="n">
        <v>224.4</v>
      </c>
      <c r="L36" s="7" t="n">
        <v>226.2</v>
      </c>
      <c r="N36" s="5" t="n">
        <v>235</v>
      </c>
    </row>
    <row r="37">
      <c r="A37" s="4" t="inlineStr">
        <is>
          <t>Finite-Lived Intangible Asset, Useful Life</t>
        </is>
      </c>
      <c r="L37" s="4" t="inlineStr">
        <is>
          <t>9 years</t>
        </is>
      </c>
    </row>
    <row r="38">
      <c r="A38" s="4" t="inlineStr">
        <is>
          <t>Trade Names [Member]</t>
        </is>
      </c>
    </row>
    <row r="39">
      <c r="A39" s="3" t="inlineStr">
        <is>
          <t>Business Acquisition [Line Items]</t>
        </is>
      </c>
    </row>
    <row r="40">
      <c r="A40" s="4" t="inlineStr">
        <is>
          <t>Finite-Lived Intangible Assets, Gross</t>
        </is>
      </c>
      <c r="B40" s="7" t="n">
        <v>235.4</v>
      </c>
      <c r="F40" s="6" t="n">
        <v>235</v>
      </c>
      <c r="K40" s="7" t="n">
        <v>235.4</v>
      </c>
      <c r="L40" s="6" t="n">
        <v>235</v>
      </c>
      <c r="N40" s="5" t="n">
        <v>995</v>
      </c>
    </row>
    <row r="41">
      <c r="A41" s="4" t="inlineStr">
        <is>
          <t>Indefinite-Lived Trade Names</t>
        </is>
      </c>
      <c r="N41" s="6" t="n">
        <v>160</v>
      </c>
    </row>
    <row r="42">
      <c r="A42" s="4" t="inlineStr">
        <is>
          <t>Acxiom [Member]</t>
        </is>
      </c>
    </row>
    <row r="43">
      <c r="A43" s="3" t="inlineStr">
        <is>
          <t>Business Acquisition [Line Items]</t>
        </is>
      </c>
    </row>
    <row r="44">
      <c r="A44" s="4" t="inlineStr">
        <is>
          <t>Net revenue</t>
        </is>
      </c>
      <c r="J44" s="8" t="n">
        <v>181.7</v>
      </c>
    </row>
    <row r="45">
      <c r="A45" s="4" t="inlineStr">
        <is>
          <t>Net Income (Loss) Attributable to Parent</t>
        </is>
      </c>
      <c r="J45" s="7" t="n">
        <v>20.4</v>
      </c>
    </row>
  </sheetData>
  <mergeCells count="3">
    <mergeCell ref="A1:A2"/>
    <mergeCell ref="B1:J1"/>
    <mergeCell ref="K1:M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Allowance for Uncollectible Accounts Receivable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7" t="n">
        <v>40.2</v>
      </c>
      <c r="C4" s="7" t="n">
        <v>42.5</v>
      </c>
      <c r="D4" s="7" t="n">
        <v>42.7</v>
      </c>
    </row>
    <row r="5">
      <c r="A5" s="4" t="inlineStr">
        <is>
          <t>Charges to costs and expenses</t>
        </is>
      </c>
      <c r="B5" s="8" t="n">
        <v>50.5</v>
      </c>
      <c r="C5" s="8" t="n">
        <v>10.1</v>
      </c>
      <c r="D5" s="8" t="n">
        <v>6.5</v>
      </c>
    </row>
    <row r="6">
      <c r="A6" s="4" t="inlineStr">
        <is>
          <t>Acquisitions/(dispositions)</t>
        </is>
      </c>
      <c r="B6" s="8" t="n">
        <v>8.6</v>
      </c>
      <c r="C6" s="8" t="n">
        <v>-0.3</v>
      </c>
      <c r="D6" s="8" t="n">
        <v>2.2</v>
      </c>
    </row>
    <row r="7">
      <c r="A7" s="4" t="inlineStr">
        <is>
          <t>Uncollectible accounts written off</t>
        </is>
      </c>
      <c r="B7" s="8" t="n">
        <v>-11.2</v>
      </c>
      <c r="C7" s="8" t="n">
        <v>-11.9</v>
      </c>
      <c r="D7" s="8" t="n">
        <v>-7.1</v>
      </c>
    </row>
    <row r="8">
      <c r="A8" s="4" t="inlineStr">
        <is>
          <t>Accounts Receivable, Allowance for Credit Loss, Recovery</t>
        </is>
      </c>
      <c r="B8" s="8" t="n">
        <v>0.2</v>
      </c>
    </row>
    <row r="9">
      <c r="A9" s="4" t="inlineStr">
        <is>
          <t>Foreign currency translation adjustment</t>
        </is>
      </c>
      <c r="B9" s="5" t="n">
        <v>1</v>
      </c>
      <c r="C9" s="8" t="n">
        <v>-0.2</v>
      </c>
      <c r="D9" s="8" t="n">
        <v>-1.8</v>
      </c>
    </row>
    <row r="10">
      <c r="A10" s="4" t="inlineStr">
        <is>
          <t>Balance at end of period</t>
        </is>
      </c>
      <c r="B10" s="7" t="n">
        <v>98.3</v>
      </c>
      <c r="C10" s="7" t="n">
        <v>40.2</v>
      </c>
      <c r="D10" s="7" t="n">
        <v>42.5</v>
      </c>
    </row>
    <row r="11">
      <c r="A11" s="4" t="inlineStr">
        <is>
          <t>New Accounting Pronouncement or Change in Accounting Principle, Description</t>
        </is>
      </c>
      <c r="B11" s="4" t="inlineStr">
        <is>
          <t>9.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upplementary Data Property and Equipment (Details) - USD ($) $ in Millions</t>
        </is>
      </c>
      <c r="B1" s="2" t="inlineStr">
        <is>
          <t>12 Months Ended</t>
        </is>
      </c>
    </row>
    <row r="2">
      <c r="B2" s="2" t="inlineStr">
        <is>
          <t>Dec. 31, 2020</t>
        </is>
      </c>
      <c r="C2" s="2" t="inlineStr">
        <is>
          <t>Dec. 31, 2019</t>
        </is>
      </c>
      <c r="D2" s="2" t="inlineStr">
        <is>
          <t>Dec. 31, 2018</t>
        </is>
      </c>
      <c r="E2" s="2" t="inlineStr">
        <is>
          <t>Oct. 01, 2018</t>
        </is>
      </c>
    </row>
    <row r="3">
      <c r="A3" s="3" t="inlineStr">
        <is>
          <t>Property and Equipment [Abstract]</t>
        </is>
      </c>
    </row>
    <row r="4">
      <c r="A4" s="4" t="inlineStr">
        <is>
          <t>Depreciation</t>
        </is>
      </c>
      <c r="B4" s="7" t="n">
        <v>204.7</v>
      </c>
      <c r="C4" s="7" t="n">
        <v>192.5</v>
      </c>
      <c r="D4" s="7" t="n">
        <v>165.3</v>
      </c>
    </row>
    <row r="5">
      <c r="A5" s="3" t="inlineStr">
        <is>
          <t>Property, Plant and Equipment [Line Items]</t>
        </is>
      </c>
    </row>
    <row r="6">
      <c r="A6" s="4" t="inlineStr">
        <is>
          <t>Furniture and equipment</t>
        </is>
      </c>
      <c r="B6" s="8" t="n">
        <v>654.6</v>
      </c>
      <c r="C6" s="8" t="n">
        <v>694.3</v>
      </c>
    </row>
    <row r="7">
      <c r="A7" s="4" t="inlineStr">
        <is>
          <t>Leasehold improvements</t>
        </is>
      </c>
      <c r="B7" s="8" t="n">
        <v>554.6</v>
      </c>
      <c r="C7" s="8" t="n">
        <v>634.9</v>
      </c>
    </row>
    <row r="8">
      <c r="A8" s="4" t="inlineStr">
        <is>
          <t>Internal-use computer software</t>
        </is>
      </c>
      <c r="B8" s="8" t="n">
        <v>470.1</v>
      </c>
      <c r="C8" s="5" t="n">
        <v>422</v>
      </c>
    </row>
    <row r="9">
      <c r="A9" s="4" t="inlineStr">
        <is>
          <t>Land and buildings</t>
        </is>
      </c>
      <c r="B9" s="8" t="n">
        <v>144.9</v>
      </c>
      <c r="C9" s="8" t="n">
        <v>143.3</v>
      </c>
    </row>
    <row r="10">
      <c r="A10" s="4" t="inlineStr">
        <is>
          <t>Total property and equipment, gross</t>
        </is>
      </c>
      <c r="B10" s="8" t="n">
        <v>1824.2</v>
      </c>
      <c r="C10" s="8" t="n">
        <v>1894.5</v>
      </c>
    </row>
    <row r="11">
      <c r="A11" s="4" t="inlineStr">
        <is>
          <t>Less: accumulated depreciation and amortization</t>
        </is>
      </c>
      <c r="B11" s="8" t="n">
        <v>-1133.9</v>
      </c>
      <c r="C11" s="8" t="n">
        <v>-1116.4</v>
      </c>
    </row>
    <row r="12">
      <c r="A12" s="4" t="inlineStr">
        <is>
          <t>Total property and equipment, net</t>
        </is>
      </c>
      <c r="B12" s="7" t="n">
        <v>690.3</v>
      </c>
      <c r="C12" s="7" t="n">
        <v>778.1</v>
      </c>
      <c r="E12" s="7" t="n">
        <v>15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Accrued Liabilities [Abstract]</t>
        </is>
      </c>
    </row>
    <row r="3">
      <c r="A3" s="4" t="inlineStr">
        <is>
          <t>Salaries, benefits and related expenses</t>
        </is>
      </c>
      <c r="B3" s="7" t="n">
        <v>504.6</v>
      </c>
      <c r="C3" s="7" t="n">
        <v>494.1</v>
      </c>
    </row>
    <row r="4">
      <c r="A4" s="4" t="inlineStr">
        <is>
          <t>Restructuring Reserve, Current</t>
        </is>
      </c>
      <c r="B4" s="8" t="n">
        <v>69.5</v>
      </c>
      <c r="C4" s="8" t="n">
        <v>1.6</v>
      </c>
    </row>
    <row r="5">
      <c r="A5" s="4" t="inlineStr">
        <is>
          <t>Office and related expenses</t>
        </is>
      </c>
      <c r="B5" s="8" t="n">
        <v>25.5</v>
      </c>
      <c r="C5" s="8" t="n">
        <v>26.9</v>
      </c>
    </row>
    <row r="6">
      <c r="A6" s="4" t="inlineStr">
        <is>
          <t>Acquisition obligations</t>
        </is>
      </c>
      <c r="B6" s="8" t="n">
        <v>47.9</v>
      </c>
      <c r="C6" s="8" t="n">
        <v>45.7</v>
      </c>
    </row>
    <row r="7">
      <c r="A7" s="4" t="inlineStr">
        <is>
          <t>Interest</t>
        </is>
      </c>
      <c r="B7" s="8" t="n">
        <v>43.6</v>
      </c>
      <c r="C7" s="8" t="n">
        <v>38.8</v>
      </c>
    </row>
    <row r="8">
      <c r="A8" s="4" t="inlineStr">
        <is>
          <t>Accrued Income Taxes</t>
        </is>
      </c>
      <c r="B8" s="8" t="n">
        <v>50.6</v>
      </c>
      <c r="C8" s="8" t="n">
        <v>43.2</v>
      </c>
    </row>
    <row r="9">
      <c r="A9" s="4" t="inlineStr">
        <is>
          <t>Other</t>
        </is>
      </c>
      <c r="B9" s="8" t="n">
        <v>90.7</v>
      </c>
      <c r="C9" s="8" t="n">
        <v>92.5</v>
      </c>
    </row>
    <row r="10">
      <c r="A10" s="4" t="inlineStr">
        <is>
          <t>Total accrued liabilities</t>
        </is>
      </c>
      <c r="B10" s="7" t="n">
        <v>832.4</v>
      </c>
      <c r="C10" s="7" t="n">
        <v>74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Expense, Ne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ther Nonoperating Income (Expense) [Abstract]</t>
        </is>
      </c>
    </row>
    <row r="4">
      <c r="A4" s="4" t="inlineStr">
        <is>
          <t>Net losses on sales of businesses</t>
        </is>
      </c>
      <c r="B4" s="7" t="n">
        <v>15.2</v>
      </c>
      <c r="C4" s="7" t="n">
        <v>8.6</v>
      </c>
      <c r="D4" s="7" t="n">
        <v>19.9</v>
      </c>
      <c r="E4" s="7" t="n">
        <v>23.3</v>
      </c>
      <c r="F4" s="7" t="n">
        <v>23.9</v>
      </c>
      <c r="G4" s="7" t="n">
        <v>7.7</v>
      </c>
      <c r="H4" s="7" t="n">
        <v>3.2</v>
      </c>
      <c r="I4" s="7" t="n">
        <v>8.6</v>
      </c>
      <c r="J4" s="6" t="n">
        <v>-67</v>
      </c>
      <c r="K4" s="7" t="n">
        <v>-43.4</v>
      </c>
      <c r="L4" s="7" t="n">
        <v>-61.9</v>
      </c>
    </row>
    <row r="5">
      <c r="A5" s="4" t="inlineStr">
        <is>
          <t>Other</t>
        </is>
      </c>
      <c r="J5" s="8" t="n">
        <v>2.6</v>
      </c>
      <c r="K5" s="8" t="n">
        <v>0.5</v>
      </c>
      <c r="L5" s="8" t="n">
        <v>-7.7</v>
      </c>
    </row>
    <row r="6">
      <c r="A6" s="4" t="inlineStr">
        <is>
          <t>Total other expense, net</t>
        </is>
      </c>
      <c r="B6" s="7" t="n">
        <v>-9.800000000000001</v>
      </c>
      <c r="C6" s="7" t="n">
        <v>-11.3</v>
      </c>
      <c r="D6" s="7" t="n">
        <v>-21.5</v>
      </c>
      <c r="E6" s="7" t="n">
        <v>-21.8</v>
      </c>
      <c r="F6" s="7" t="n">
        <v>-24.8</v>
      </c>
      <c r="G6" s="7" t="n">
        <v>-7.4</v>
      </c>
      <c r="H6" s="7" t="n">
        <v>-3.8</v>
      </c>
      <c r="I6" s="7" t="n">
        <v>-6.9</v>
      </c>
      <c r="J6" s="8" t="n">
        <v>-64.40000000000001</v>
      </c>
      <c r="K6" s="8" t="n">
        <v>-42.9</v>
      </c>
      <c r="L6" s="8" t="n">
        <v>-69.59999999999999</v>
      </c>
    </row>
    <row r="7">
      <c r="A7" s="4" t="inlineStr">
        <is>
          <t>Proceeds from Divestiture of Businesses, Net of Cash Divested</t>
        </is>
      </c>
      <c r="J7" s="7" t="n">
        <v>62.9</v>
      </c>
      <c r="K7" s="7" t="n">
        <v>6.7</v>
      </c>
      <c r="L7" s="7" t="n">
        <v>30.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 Repurchase Program (Details) - USD ($) $ in Millions</t>
        </is>
      </c>
      <c r="B1" s="2" t="inlineStr">
        <is>
          <t>12 Months Ended</t>
        </is>
      </c>
    </row>
    <row r="2">
      <c r="B2" s="2" t="inlineStr">
        <is>
          <t>Dec. 31, 2018</t>
        </is>
      </c>
      <c r="C2" s="2" t="inlineStr">
        <is>
          <t>Dec. 31, 2020</t>
        </is>
      </c>
    </row>
    <row r="3">
      <c r="A3" s="4" t="inlineStr">
        <is>
          <t>Aggregate cost, including fees</t>
        </is>
      </c>
      <c r="B3" s="7" t="n">
        <v>117.1</v>
      </c>
    </row>
    <row r="4">
      <c r="A4" s="4" t="inlineStr">
        <is>
          <t>2017 Share Repurchase Program</t>
        </is>
      </c>
    </row>
    <row r="5">
      <c r="A5" s="4" t="inlineStr">
        <is>
          <t>Stock repurchase program, remaining authorized repurchase amount</t>
        </is>
      </c>
      <c r="C5" s="7" t="n">
        <v>338.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Goodwill (Details) - USD ($) $ in Millions</t>
        </is>
      </c>
      <c r="B1" s="2" t="inlineStr">
        <is>
          <t>12 Months Ended</t>
        </is>
      </c>
    </row>
    <row r="2">
      <c r="B2" s="2" t="inlineStr">
        <is>
          <t>Dec. 31, 2020</t>
        </is>
      </c>
      <c r="C2" s="2" t="inlineStr">
        <is>
          <t>Dec. 31, 2019</t>
        </is>
      </c>
      <c r="D2" s="2" t="inlineStr">
        <is>
          <t>Dec. 31, 2018</t>
        </is>
      </c>
      <c r="E2" s="2" t="inlineStr">
        <is>
          <t>Oct. 01, 2018</t>
        </is>
      </c>
    </row>
    <row r="3">
      <c r="A3" s="3" t="inlineStr">
        <is>
          <t>Goodwill</t>
        </is>
      </c>
    </row>
    <row r="4">
      <c r="A4" s="4" t="inlineStr">
        <is>
          <t>Goodwill</t>
        </is>
      </c>
      <c r="B4" s="7" t="n">
        <v>4945.5</v>
      </c>
      <c r="C4" s="7" t="n">
        <v>4894.4</v>
      </c>
      <c r="D4" s="7" t="n">
        <v>4875.9</v>
      </c>
      <c r="E4" s="7" t="n">
        <v>1110.8</v>
      </c>
    </row>
    <row r="5">
      <c r="A5" s="4" t="inlineStr">
        <is>
          <t>Current year acquisitions</t>
        </is>
      </c>
      <c r="B5" s="5" t="n">
        <v>24</v>
      </c>
      <c r="C5" s="8" t="n">
        <v>2.8</v>
      </c>
    </row>
    <row r="6">
      <c r="A6" s="4" t="inlineStr">
        <is>
          <t>Foreign currency and other</t>
        </is>
      </c>
      <c r="B6" s="8" t="n">
        <v>27.1</v>
      </c>
      <c r="C6" s="8" t="n">
        <v>15.7</v>
      </c>
    </row>
    <row r="7">
      <c r="A7" s="4" t="inlineStr">
        <is>
          <t>IAN</t>
        </is>
      </c>
    </row>
    <row r="8">
      <c r="A8" s="3" t="inlineStr">
        <is>
          <t>Goodwill</t>
        </is>
      </c>
    </row>
    <row r="9">
      <c r="A9" s="4" t="inlineStr">
        <is>
          <t>Goodwill</t>
        </is>
      </c>
      <c r="B9" s="8" t="n">
        <v>4264.5</v>
      </c>
      <c r="C9" s="8" t="n">
        <v>4218.1</v>
      </c>
      <c r="D9" s="8" t="n">
        <v>4201.5</v>
      </c>
    </row>
    <row r="10">
      <c r="A10" s="4" t="inlineStr">
        <is>
          <t>Current year acquisitions</t>
        </is>
      </c>
      <c r="B10" s="8" t="n">
        <v>23.5</v>
      </c>
      <c r="C10" s="8" t="n">
        <v>2.1</v>
      </c>
    </row>
    <row r="11">
      <c r="A11" s="4" t="inlineStr">
        <is>
          <t>Foreign currency and other</t>
        </is>
      </c>
      <c r="B11" s="8" t="n">
        <v>22.9</v>
      </c>
      <c r="C11" s="8" t="n">
        <v>14.5</v>
      </c>
    </row>
    <row r="12">
      <c r="A12" s="4" t="inlineStr">
        <is>
          <t>DXTRA</t>
        </is>
      </c>
    </row>
    <row r="13">
      <c r="A13" s="3" t="inlineStr">
        <is>
          <t>Goodwill</t>
        </is>
      </c>
    </row>
    <row r="14">
      <c r="A14" s="4" t="inlineStr">
        <is>
          <t>Goodwill</t>
        </is>
      </c>
      <c r="B14" s="5" t="n">
        <v>681</v>
      </c>
      <c r="C14" s="8" t="n">
        <v>676.3</v>
      </c>
      <c r="D14" s="7" t="n">
        <v>674.4</v>
      </c>
    </row>
    <row r="15">
      <c r="A15" s="4" t="inlineStr">
        <is>
          <t>Current year acquisitions</t>
        </is>
      </c>
      <c r="B15" s="8" t="n">
        <v>0.5</v>
      </c>
      <c r="C15" s="8" t="n">
        <v>0.7</v>
      </c>
    </row>
    <row r="16">
      <c r="A16" s="4" t="inlineStr">
        <is>
          <t>Foreign currency and other</t>
        </is>
      </c>
      <c r="B16" s="7" t="n">
        <v>4.2</v>
      </c>
      <c r="C16" s="7" t="n">
        <v>1.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Other Intangible Assets (Details) - USD ($) $ in Millions</t>
        </is>
      </c>
      <c r="B1" s="2" t="inlineStr">
        <is>
          <t>12 Months Ended</t>
        </is>
      </c>
    </row>
    <row r="2">
      <c r="B2" s="2" t="inlineStr">
        <is>
          <t>Dec. 31, 2020</t>
        </is>
      </c>
      <c r="C2" s="2" t="inlineStr">
        <is>
          <t>Dec. 31, 2019</t>
        </is>
      </c>
      <c r="D2" s="2" t="inlineStr">
        <is>
          <t>Dec. 31, 2018</t>
        </is>
      </c>
      <c r="E2" s="2" t="inlineStr">
        <is>
          <t>Oct. 01, 2018</t>
        </is>
      </c>
    </row>
    <row r="3">
      <c r="A3" s="3" t="inlineStr">
        <is>
          <t>Goodwill and Intangible Assets Disclosure [Abstract]</t>
        </is>
      </c>
    </row>
    <row r="4">
      <c r="A4" s="4" t="inlineStr">
        <is>
          <t>Future amortization expense 2018</t>
        </is>
      </c>
      <c r="B4" s="7" t="n">
        <v>88.3</v>
      </c>
    </row>
    <row r="5">
      <c r="A5" s="4" t="inlineStr">
        <is>
          <t>Future amortization expense 2019</t>
        </is>
      </c>
      <c r="B5" s="8" t="n">
        <v>83.8</v>
      </c>
    </row>
    <row r="6">
      <c r="A6" s="4" t="inlineStr">
        <is>
          <t>Future amortization expense 2020</t>
        </is>
      </c>
      <c r="B6" s="5" t="n">
        <v>79</v>
      </c>
    </row>
    <row r="7">
      <c r="A7" s="4" t="inlineStr">
        <is>
          <t>Future amortization expense 2021</t>
        </is>
      </c>
      <c r="B7" s="8" t="n">
        <v>77.3</v>
      </c>
    </row>
    <row r="8">
      <c r="A8" s="4" t="inlineStr">
        <is>
          <t>Future amortization expense 2022</t>
        </is>
      </c>
      <c r="B8" s="8" t="n">
        <v>74.5</v>
      </c>
    </row>
    <row r="9">
      <c r="A9" s="3" t="inlineStr">
        <is>
          <t>Finite-Lived Intangible Assets [Line Items]</t>
        </is>
      </c>
    </row>
    <row r="10">
      <c r="A10" s="4" t="inlineStr">
        <is>
          <t>Amortization of Intangible Assets</t>
        </is>
      </c>
      <c r="B10" s="8" t="n">
        <v>85.90000000000001</v>
      </c>
      <c r="C10" s="6" t="n">
        <v>86</v>
      </c>
      <c r="D10" s="7" t="n">
        <v>37.6</v>
      </c>
    </row>
    <row r="11">
      <c r="A11" s="4" t="inlineStr">
        <is>
          <t>Acquired finite-lived intangible assets related to acquisitions</t>
        </is>
      </c>
      <c r="B11" s="5" t="n">
        <v>4</v>
      </c>
      <c r="C11" s="5" t="n">
        <v>5</v>
      </c>
    </row>
    <row r="12">
      <c r="A12" s="4" t="inlineStr">
        <is>
          <t>Gross Amount</t>
        </is>
      </c>
      <c r="B12" s="8" t="n">
        <v>1333.9</v>
      </c>
      <c r="C12" s="8" t="n">
        <v>1336.9</v>
      </c>
    </row>
    <row r="13">
      <c r="A13" s="4" t="inlineStr">
        <is>
          <t>Accumulated Amortization</t>
        </is>
      </c>
      <c r="B13" s="8" t="n">
        <v>-400.3</v>
      </c>
      <c r="C13" s="8" t="n">
        <v>-322.6</v>
      </c>
    </row>
    <row r="14">
      <c r="A14" s="4" t="inlineStr">
        <is>
          <t>Net Amount</t>
        </is>
      </c>
      <c r="B14" s="8" t="n">
        <v>933.6</v>
      </c>
      <c r="C14" s="7" t="n">
        <v>1014.3</v>
      </c>
    </row>
    <row r="15">
      <c r="A15" s="4" t="inlineStr">
        <is>
          <t>Customer lists</t>
        </is>
      </c>
    </row>
    <row r="16">
      <c r="A16" s="3" t="inlineStr">
        <is>
          <t>Finite-Lived Intangible Assets [Line Items]</t>
        </is>
      </c>
    </row>
    <row r="17">
      <c r="A17" s="4" t="inlineStr">
        <is>
          <t>Finite-Lived Intangible Asset, Useful Life</t>
        </is>
      </c>
      <c r="C17" s="4" t="inlineStr">
        <is>
          <t>15 years</t>
        </is>
      </c>
    </row>
    <row r="18">
      <c r="A18" s="4" t="inlineStr">
        <is>
          <t>Gross Amount</t>
        </is>
      </c>
      <c r="B18" s="8" t="n">
        <v>859.5</v>
      </c>
      <c r="C18" s="7" t="n">
        <v>861.4</v>
      </c>
      <c r="E18" s="6" t="n">
        <v>600</v>
      </c>
    </row>
    <row r="19">
      <c r="A19" s="4" t="inlineStr">
        <is>
          <t>Accumulated Amortization</t>
        </is>
      </c>
      <c r="B19" s="8" t="n">
        <v>-293.3</v>
      </c>
      <c r="C19" s="8" t="n">
        <v>-244.6</v>
      </c>
    </row>
    <row r="20">
      <c r="A20" s="4" t="inlineStr">
        <is>
          <t>Net Amount</t>
        </is>
      </c>
      <c r="B20" s="8" t="n">
        <v>566.2</v>
      </c>
      <c r="C20" s="7" t="n">
        <v>616.8</v>
      </c>
    </row>
    <row r="21">
      <c r="A21" s="4" t="inlineStr">
        <is>
          <t>know-how technology</t>
        </is>
      </c>
    </row>
    <row r="22">
      <c r="A22" s="3" t="inlineStr">
        <is>
          <t>Finite-Lived Intangible Assets [Line Items]</t>
        </is>
      </c>
    </row>
    <row r="23">
      <c r="A23" s="4" t="inlineStr">
        <is>
          <t>Finite-Lived Intangible Asset, Useful Life</t>
        </is>
      </c>
      <c r="C23" s="4" t="inlineStr">
        <is>
          <t>9 years</t>
        </is>
      </c>
    </row>
    <row r="24">
      <c r="A24" s="4" t="inlineStr">
        <is>
          <t>Gross Amount</t>
        </is>
      </c>
      <c r="B24" s="8" t="n">
        <v>224.4</v>
      </c>
      <c r="C24" s="7" t="n">
        <v>226.2</v>
      </c>
      <c r="E24" s="5" t="n">
        <v>235</v>
      </c>
    </row>
    <row r="25">
      <c r="A25" s="4" t="inlineStr">
        <is>
          <t>Accumulated Amortization</t>
        </is>
      </c>
      <c r="B25" s="8" t="n">
        <v>-44.1</v>
      </c>
      <c r="C25" s="8" t="n">
        <v>-41.3</v>
      </c>
    </row>
    <row r="26">
      <c r="A26" s="4" t="inlineStr">
        <is>
          <t>Net Amount</t>
        </is>
      </c>
      <c r="B26" s="8" t="n">
        <v>176.5</v>
      </c>
      <c r="C26" s="8" t="n">
        <v>202.1</v>
      </c>
    </row>
    <row r="27">
      <c r="A27" s="4" t="inlineStr">
        <is>
          <t>Trade names</t>
        </is>
      </c>
    </row>
    <row r="28">
      <c r="A28" s="3" t="inlineStr">
        <is>
          <t>Finite-Lived Intangible Assets [Line Items]</t>
        </is>
      </c>
    </row>
    <row r="29">
      <c r="A29" s="4" t="inlineStr">
        <is>
          <t>Gross Amount</t>
        </is>
      </c>
      <c r="B29" s="8" t="n">
        <v>235.4</v>
      </c>
      <c r="C29" s="5" t="n">
        <v>235</v>
      </c>
      <c r="E29" s="6" t="n">
        <v>995</v>
      </c>
    </row>
    <row r="30">
      <c r="A30" s="4" t="inlineStr">
        <is>
          <t>Accumulated Amortization</t>
        </is>
      </c>
      <c r="B30" s="8" t="n">
        <v>-58.9</v>
      </c>
      <c r="C30" s="8" t="n">
        <v>-32.9</v>
      </c>
    </row>
    <row r="31">
      <c r="A31" s="4" t="inlineStr">
        <is>
          <t>Net Amount</t>
        </is>
      </c>
      <c r="B31" s="8" t="n">
        <v>180.3</v>
      </c>
      <c r="C31" s="8" t="n">
        <v>184.9</v>
      </c>
    </row>
    <row r="32">
      <c r="A32" s="4" t="inlineStr">
        <is>
          <t>Other intangible assets</t>
        </is>
      </c>
    </row>
    <row r="33">
      <c r="A33" s="3" t="inlineStr">
        <is>
          <t>Finite-Lived Intangible Assets [Line Items]</t>
        </is>
      </c>
    </row>
    <row r="34">
      <c r="A34" s="4" t="inlineStr">
        <is>
          <t>Gross Amount</t>
        </is>
      </c>
      <c r="B34" s="8" t="n">
        <v>14.6</v>
      </c>
      <c r="C34" s="8" t="n">
        <v>14.3</v>
      </c>
    </row>
    <row r="35">
      <c r="A35" s="4" t="inlineStr">
        <is>
          <t>Accumulated Amortization</t>
        </is>
      </c>
      <c r="B35" s="5" t="n">
        <v>-4</v>
      </c>
      <c r="C35" s="8" t="n">
        <v>-3.8</v>
      </c>
    </row>
    <row r="36">
      <c r="A36" s="4" t="inlineStr">
        <is>
          <t>Net Amount</t>
        </is>
      </c>
      <c r="B36" s="7" t="n">
        <v>10.6</v>
      </c>
      <c r="C36" s="7" t="n">
        <v>10.5</v>
      </c>
    </row>
    <row r="37">
      <c r="A37" s="4" t="inlineStr">
        <is>
          <t>Minimum</t>
        </is>
      </c>
    </row>
    <row r="38">
      <c r="A38" s="3" t="inlineStr">
        <is>
          <t>Finite-Lived Intangible Assets [Line Items]</t>
        </is>
      </c>
    </row>
    <row r="39">
      <c r="A39" s="4" t="inlineStr">
        <is>
          <t>Finite-Lived Intangible Asset, Useful Life</t>
        </is>
      </c>
      <c r="B39" s="4" t="inlineStr">
        <is>
          <t>7 years</t>
        </is>
      </c>
    </row>
    <row r="40">
      <c r="A40" s="4" t="inlineStr">
        <is>
          <t>Maximum</t>
        </is>
      </c>
    </row>
    <row r="41">
      <c r="A41" s="3" t="inlineStr">
        <is>
          <t>Finite-Lived Intangible Assets [Line Items]</t>
        </is>
      </c>
    </row>
    <row r="42">
      <c r="A42" s="4" t="inlineStr">
        <is>
          <t>Finite-Lived Intangible Asset, Useful Life</t>
        </is>
      </c>
      <c r="B42" s="4" t="inlineStr">
        <is>
          <t>15 year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venue Contract Balances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4" t="inlineStr">
        <is>
          <t>Accounts receivable, net of allowance of $98.3 and $40.2, respectively</t>
        </is>
      </c>
      <c r="B3" s="7" t="n">
        <v>4646.4</v>
      </c>
      <c r="C3" s="7" t="n">
        <v>5209.2</v>
      </c>
      <c r="D3" s="7" t="n">
        <v>4646.4</v>
      </c>
      <c r="E3" s="7" t="n">
        <v>5209.2</v>
      </c>
    </row>
    <row r="4">
      <c r="A4" s="4" t="inlineStr">
        <is>
          <t>Accounts receivable, billable to clients</t>
        </is>
      </c>
      <c r="B4" s="8" t="n">
        <v>1820.7</v>
      </c>
      <c r="C4" s="8" t="n">
        <v>1934.1</v>
      </c>
      <c r="D4" s="8" t="n">
        <v>1820.7</v>
      </c>
      <c r="E4" s="8" t="n">
        <v>1934.1</v>
      </c>
    </row>
    <row r="5">
      <c r="A5" s="4" t="inlineStr">
        <is>
          <t>Contract with Customer, Asset, after Allowance for Credit Loss</t>
        </is>
      </c>
      <c r="B5" s="8" t="n">
        <v>51.8</v>
      </c>
      <c r="C5" s="5" t="n">
        <v>63</v>
      </c>
      <c r="D5" s="8" t="n">
        <v>51.8</v>
      </c>
      <c r="E5" s="5" t="n">
        <v>63</v>
      </c>
    </row>
    <row r="6">
      <c r="A6" s="4" t="inlineStr">
        <is>
          <t>Contract liabilities</t>
        </is>
      </c>
      <c r="B6" s="8" t="n">
        <v>657.8</v>
      </c>
      <c r="C6" s="8" t="n">
        <v>585.6</v>
      </c>
      <c r="D6" s="8" t="n">
        <v>657.8</v>
      </c>
      <c r="E6" s="8" t="n">
        <v>585.6</v>
      </c>
    </row>
    <row r="7">
      <c r="A7" s="4" t="inlineStr">
        <is>
          <t>Revenue, remaining performance obligation, amount</t>
        </is>
      </c>
      <c r="B7" s="5" t="n">
        <v>654</v>
      </c>
      <c r="D7" s="5" t="n">
        <v>654</v>
      </c>
    </row>
    <row r="8">
      <c r="A8" s="4" t="inlineStr">
        <is>
          <t>Net revenue</t>
        </is>
      </c>
      <c r="B8" s="7" t="n">
        <v>2284.4</v>
      </c>
      <c r="C8" s="6" t="n">
        <v>2433</v>
      </c>
      <c r="D8" s="7" t="n">
        <v>8064.5</v>
      </c>
      <c r="E8" s="7" t="n">
        <v>8625.1</v>
      </c>
    </row>
  </sheetData>
  <mergeCells count="3">
    <mergeCell ref="A1:A2"/>
    <mergeCell ref="B1:C1"/>
    <mergeCell ref="D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income taxes, Domestic</t>
        </is>
      </c>
      <c r="B4" s="7" t="n">
        <v>279.9</v>
      </c>
      <c r="C4" s="7" t="n">
        <v>557.4</v>
      </c>
      <c r="D4" s="6" t="n">
        <v>474</v>
      </c>
    </row>
    <row r="5">
      <c r="A5" s="4" t="inlineStr">
        <is>
          <t>Income before income taxes, Foreign</t>
        </is>
      </c>
      <c r="B5" s="8" t="n">
        <v>81.40000000000001</v>
      </c>
      <c r="C5" s="8" t="n">
        <v>320.9</v>
      </c>
      <c r="D5" s="5" t="n">
        <v>364</v>
      </c>
    </row>
    <row r="6">
      <c r="A6" s="4" t="inlineStr">
        <is>
          <t>Income before income taxes</t>
        </is>
      </c>
      <c r="B6" s="7" t="n">
        <v>361.3</v>
      </c>
      <c r="C6" s="7" t="n">
        <v>878.3</v>
      </c>
      <c r="D6" s="6" t="n">
        <v>8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vision for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S. federal income taxes (including foreign withholding taxes):</t>
        </is>
      </c>
    </row>
    <row r="4">
      <c r="A4" s="4" t="inlineStr">
        <is>
          <t>Current federal income taxes</t>
        </is>
      </c>
      <c r="J4" s="7" t="n">
        <v>-52.6</v>
      </c>
      <c r="K4" s="7" t="n">
        <v>92.2</v>
      </c>
      <c r="L4" s="7" t="n">
        <v>38.1</v>
      </c>
    </row>
    <row r="5">
      <c r="A5" s="4" t="inlineStr">
        <is>
          <t>Deferred federal income taxes</t>
        </is>
      </c>
      <c r="J5" s="5" t="n">
        <v>-12</v>
      </c>
      <c r="K5" s="8" t="n">
        <v>9.5</v>
      </c>
      <c r="L5" s="8" t="n">
        <v>29.9</v>
      </c>
    </row>
    <row r="6">
      <c r="A6" s="4" t="inlineStr">
        <is>
          <t>Total federal income taxes</t>
        </is>
      </c>
      <c r="J6" s="8" t="n">
        <v>-64.59999999999999</v>
      </c>
      <c r="K6" s="8" t="n">
        <v>101.7</v>
      </c>
      <c r="L6" s="5" t="n">
        <v>68</v>
      </c>
    </row>
    <row r="7">
      <c r="A7" s="3" t="inlineStr">
        <is>
          <t>State and local income taxes:</t>
        </is>
      </c>
    </row>
    <row r="8">
      <c r="A8" s="4" t="inlineStr">
        <is>
          <t>Current state and local income taxes</t>
        </is>
      </c>
      <c r="J8" s="8" t="n">
        <v>-3.7</v>
      </c>
      <c r="K8" s="8" t="n">
        <v>10.7</v>
      </c>
      <c r="L8" s="8" t="n">
        <v>25.1</v>
      </c>
    </row>
    <row r="9">
      <c r="A9" s="4" t="inlineStr">
        <is>
          <t>Deferred state and local income taxes</t>
        </is>
      </c>
      <c r="J9" s="8" t="n">
        <v>0.5</v>
      </c>
      <c r="K9" s="8" t="n">
        <v>8.699999999999999</v>
      </c>
      <c r="L9" s="8" t="n">
        <v>3.4</v>
      </c>
    </row>
    <row r="10">
      <c r="A10" s="4" t="inlineStr">
        <is>
          <t>Total state and local income taxes</t>
        </is>
      </c>
      <c r="J10" s="8" t="n">
        <v>-3.2</v>
      </c>
      <c r="K10" s="8" t="n">
        <v>19.4</v>
      </c>
      <c r="L10" s="8" t="n">
        <v>28.5</v>
      </c>
    </row>
    <row r="11">
      <c r="A11" s="3" t="inlineStr">
        <is>
          <t>Foreign income taxes:</t>
        </is>
      </c>
    </row>
    <row r="12">
      <c r="A12" s="4" t="inlineStr">
        <is>
          <t>Current foreign income taxes</t>
        </is>
      </c>
      <c r="J12" s="8" t="n">
        <v>110.7</v>
      </c>
      <c r="K12" s="8" t="n">
        <v>92.2</v>
      </c>
      <c r="L12" s="8" t="n">
        <v>121.9</v>
      </c>
    </row>
    <row r="13">
      <c r="A13" s="4" t="inlineStr">
        <is>
          <t>Deferred foreign income taxes</t>
        </is>
      </c>
      <c r="J13" s="8" t="n">
        <v>-34.9</v>
      </c>
      <c r="K13" s="8" t="n">
        <v>-8.5</v>
      </c>
      <c r="L13" s="8" t="n">
        <v>-19.2</v>
      </c>
    </row>
    <row r="14">
      <c r="A14" s="4" t="inlineStr">
        <is>
          <t>Total foreign income taxes</t>
        </is>
      </c>
      <c r="J14" s="8" t="n">
        <v>75.8</v>
      </c>
      <c r="K14" s="8" t="n">
        <v>83.7</v>
      </c>
      <c r="L14" s="8" t="n">
        <v>102.7</v>
      </c>
    </row>
    <row r="15">
      <c r="A15" s="4" t="inlineStr">
        <is>
          <t>Provision for income taxes</t>
        </is>
      </c>
      <c r="B15" s="7" t="n">
        <v>58.1</v>
      </c>
      <c r="C15" s="7" t="n">
        <v>-86.3</v>
      </c>
      <c r="D15" s="6" t="n">
        <v>19</v>
      </c>
      <c r="E15" s="7" t="n">
        <v>17.2</v>
      </c>
      <c r="F15" s="7" t="n">
        <v>86.09999999999999</v>
      </c>
      <c r="G15" s="7" t="n">
        <v>64.59999999999999</v>
      </c>
      <c r="H15" s="7" t="n">
        <v>43.6</v>
      </c>
      <c r="I15" s="7" t="n">
        <v>10.5</v>
      </c>
      <c r="J15" s="6" t="n">
        <v>8</v>
      </c>
      <c r="K15" s="7" t="n">
        <v>204.8</v>
      </c>
      <c r="L15" s="7" t="n">
        <v>199.2</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conciliation of Effective Income Tax Rate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ffective Income Tax Rate Reconciliation, Percent [Abstract]</t>
        </is>
      </c>
    </row>
    <row r="4">
      <c r="A4" s="4" t="inlineStr">
        <is>
          <t>U.S. federal statutory income tax rate</t>
        </is>
      </c>
      <c r="K4" s="4" t="inlineStr">
        <is>
          <t>21.00%</t>
        </is>
      </c>
      <c r="L4" s="4" t="inlineStr">
        <is>
          <t>21.00%</t>
        </is>
      </c>
      <c r="M4" s="4" t="inlineStr">
        <is>
          <t>21.00%</t>
        </is>
      </c>
    </row>
    <row r="5">
      <c r="A5" s="4" t="inlineStr">
        <is>
          <t>Income tax provision at U.S. federal statutory rate</t>
        </is>
      </c>
      <c r="K5" s="7" t="n">
        <v>75.90000000000001</v>
      </c>
      <c r="L5" s="7" t="n">
        <v>184.5</v>
      </c>
      <c r="M5" s="6" t="n">
        <v>176</v>
      </c>
    </row>
    <row r="6">
      <c r="A6" s="4" t="inlineStr">
        <is>
          <t>State and local income taxes, net of federal income tax benefit</t>
        </is>
      </c>
      <c r="K6" s="8" t="n">
        <v>9.4</v>
      </c>
      <c r="L6" s="5" t="n">
        <v>14</v>
      </c>
      <c r="M6" s="8" t="n">
        <v>23.8</v>
      </c>
    </row>
    <row r="7">
      <c r="A7" s="4" t="inlineStr">
        <is>
          <t>Impact of foreign operations, including withholding taxes</t>
        </is>
      </c>
      <c r="K7" s="8" t="n">
        <v>49.9</v>
      </c>
      <c r="L7" s="8" t="n">
        <v>34.2</v>
      </c>
      <c r="M7" s="8" t="n">
        <v>50.7</v>
      </c>
    </row>
    <row r="8">
      <c r="A8" s="4" t="inlineStr">
        <is>
          <t>U.S. tax incentives</t>
        </is>
      </c>
      <c r="K8" s="8" t="n">
        <v>-23.6</v>
      </c>
      <c r="L8" s="8" t="n">
        <v>-21.4</v>
      </c>
      <c r="M8" s="8" t="n">
        <v>-17.5</v>
      </c>
    </row>
    <row r="9">
      <c r="A9" s="4" t="inlineStr">
        <is>
          <t>Change in net valuation allowance</t>
        </is>
      </c>
      <c r="B9" s="4" t="inlineStr">
        <is>
          <t>[1]</t>
        </is>
      </c>
      <c r="K9" s="8" t="n">
        <v>-1.3</v>
      </c>
      <c r="L9" s="8" t="n">
        <v>-26.3</v>
      </c>
      <c r="M9" s="8" t="n">
        <v>-16.9</v>
      </c>
    </row>
    <row r="10">
      <c r="A10" s="4" t="inlineStr">
        <is>
          <t>Divestitures</t>
        </is>
      </c>
      <c r="K10" s="8" t="n">
        <v>8.6</v>
      </c>
      <c r="L10" s="8" t="n">
        <v>9.6</v>
      </c>
      <c r="M10" s="8" t="n">
        <v>11.7</v>
      </c>
    </row>
    <row r="11">
      <c r="A11" s="4" t="inlineStr">
        <is>
          <t>U.S. federal tax credits</t>
        </is>
      </c>
      <c r="K11" s="8" t="n">
        <v>-1.7</v>
      </c>
      <c r="L11" s="8" t="n">
        <v>0.4</v>
      </c>
      <c r="M11" s="8" t="n">
        <v>-48.1</v>
      </c>
    </row>
    <row r="12">
      <c r="A12" s="4" t="inlineStr">
        <is>
          <t>Change in unrecognized tax benefits</t>
        </is>
      </c>
      <c r="K12" s="8" t="n">
        <v>30.8</v>
      </c>
      <c r="L12" s="8" t="n">
        <v>14.1</v>
      </c>
      <c r="M12" s="8" t="n">
        <v>8.4</v>
      </c>
    </row>
    <row r="13">
      <c r="A13" s="4" t="inlineStr">
        <is>
          <t>Net impact of the Tax Act</t>
        </is>
      </c>
      <c r="K13" s="5" t="n">
        <v>0</v>
      </c>
      <c r="L13" s="5" t="n">
        <v>0</v>
      </c>
      <c r="M13" s="8" t="n">
        <v>13.4</v>
      </c>
    </row>
    <row r="14">
      <c r="A14" s="4" t="inlineStr">
        <is>
          <t>Other</t>
        </is>
      </c>
      <c r="K14" s="8" t="n">
        <v>-3.8</v>
      </c>
      <c r="L14" s="8" t="n">
        <v>-4.3</v>
      </c>
      <c r="M14" s="8" t="n">
        <v>-2.3</v>
      </c>
    </row>
    <row r="15">
      <c r="A15" s="4" t="inlineStr">
        <is>
          <t>Provision for income taxes</t>
        </is>
      </c>
      <c r="C15" s="7" t="n">
        <v>58.1</v>
      </c>
      <c r="D15" s="7" t="n">
        <v>-86.3</v>
      </c>
      <c r="E15" s="6" t="n">
        <v>19</v>
      </c>
      <c r="F15" s="7" t="n">
        <v>17.2</v>
      </c>
      <c r="G15" s="7" t="n">
        <v>86.09999999999999</v>
      </c>
      <c r="H15" s="7" t="n">
        <v>64.59999999999999</v>
      </c>
      <c r="I15" s="7" t="n">
        <v>43.6</v>
      </c>
      <c r="J15" s="7" t="n">
        <v>10.5</v>
      </c>
      <c r="K15" s="6" t="n">
        <v>8</v>
      </c>
      <c r="L15" s="7" t="n">
        <v>204.8</v>
      </c>
      <c r="M15" s="7" t="n">
        <v>199.2</v>
      </c>
    </row>
    <row r="16">
      <c r="A16" s="4" t="inlineStr">
        <is>
          <t>Effective income tax rate on operations</t>
        </is>
      </c>
      <c r="K16" s="4" t="inlineStr">
        <is>
          <t>2.20%</t>
        </is>
      </c>
      <c r="L16" s="4" t="inlineStr">
        <is>
          <t>23.30%</t>
        </is>
      </c>
      <c r="M16" s="4" t="inlineStr">
        <is>
          <t>23.80%</t>
        </is>
      </c>
    </row>
    <row r="17">
      <c r="A17" s="4" t="inlineStr">
        <is>
          <t>Tax Adjustments, Settlements, and Unusual Provisions</t>
        </is>
      </c>
      <c r="D17" s="7" t="n">
        <v>136.2</v>
      </c>
      <c r="I17" s="7" t="n">
        <v>13.9</v>
      </c>
      <c r="K17" s="7" t="n">
        <v>-136.2</v>
      </c>
      <c r="L17" s="6" t="n">
        <v>0</v>
      </c>
      <c r="M17" s="6" t="n">
        <v>0</v>
      </c>
    </row>
    <row r="18"/>
    <row r="19">
      <c r="A19" s="4" t="inlineStr">
        <is>
          <t>[1]</t>
        </is>
      </c>
      <c r="B19" s="4" t="inlineStr">
        <is>
          <t>Reflects changes in valuation allowances that impacted the effective income tax rate for each year presented.</t>
        </is>
      </c>
    </row>
  </sheetData>
  <mergeCells count="5">
    <mergeCell ref="A1:B2"/>
    <mergeCell ref="C1:J1"/>
    <mergeCell ref="K1:M1"/>
    <mergeCell ref="A18:L18"/>
    <mergeCell ref="B19:L1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Primary Impact on Provision for Income Taxes (Details) - USD ($) $ in Millions</t>
        </is>
      </c>
      <c r="B1" s="2" t="inlineStr">
        <is>
          <t>3 Months Ended</t>
        </is>
      </c>
      <c r="E1" s="2" t="inlineStr">
        <is>
          <t>12 Months Ended</t>
        </is>
      </c>
    </row>
    <row r="2">
      <c r="B2" s="2" t="inlineStr">
        <is>
          <t>Sep. 30, 2020</t>
        </is>
      </c>
      <c r="C2" s="2" t="inlineStr">
        <is>
          <t>Dec. 31, 2019</t>
        </is>
      </c>
      <c r="D2" s="2" t="inlineStr">
        <is>
          <t>Jun. 30, 2019</t>
        </is>
      </c>
      <c r="E2" s="2" t="inlineStr">
        <is>
          <t>Dec. 31, 2020</t>
        </is>
      </c>
      <c r="F2" s="2" t="inlineStr">
        <is>
          <t>Dec. 31, 2019</t>
        </is>
      </c>
      <c r="G2" s="2" t="inlineStr">
        <is>
          <t>Dec. 31, 2018</t>
        </is>
      </c>
    </row>
    <row r="3">
      <c r="A3" s="3" t="inlineStr">
        <is>
          <t>Income Tax Disclosure [Abstract]</t>
        </is>
      </c>
    </row>
    <row r="4">
      <c r="A4" s="4" t="inlineStr">
        <is>
          <t>Effective Income Tax Rate Reconciliation, Percent</t>
        </is>
      </c>
      <c r="E4" s="4" t="inlineStr">
        <is>
          <t>2.20%</t>
        </is>
      </c>
      <c r="F4" s="4" t="inlineStr">
        <is>
          <t>23.30%</t>
        </is>
      </c>
      <c r="G4" s="4" t="inlineStr">
        <is>
          <t>23.80%</t>
        </is>
      </c>
    </row>
    <row r="5">
      <c r="A5" s="4" t="inlineStr">
        <is>
          <t>Previously unrecognized tax benefits</t>
        </is>
      </c>
      <c r="B5" s="7" t="n">
        <v>136.2</v>
      </c>
      <c r="D5" s="7" t="n">
        <v>13.9</v>
      </c>
      <c r="E5" s="7" t="n">
        <v>-136.2</v>
      </c>
      <c r="F5" s="6" t="n">
        <v>0</v>
      </c>
      <c r="G5" s="6" t="n">
        <v>0</v>
      </c>
    </row>
    <row r="6">
      <c r="A6" s="4" t="inlineStr">
        <is>
          <t>Reversal of valuation allowance</t>
        </is>
      </c>
      <c r="C6" s="7" t="n">
        <v>25.3</v>
      </c>
    </row>
  </sheetData>
  <mergeCells count="3">
    <mergeCell ref="A1:A2"/>
    <mergeCell ref="B1:D1"/>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Components of Deferred Tax Asse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eferred Tax Assets, Net [Abstract]</t>
        </is>
      </c>
    </row>
    <row r="4">
      <c r="A4" s="4" t="inlineStr">
        <is>
          <t>Postretirement/post-employment benefits</t>
        </is>
      </c>
      <c r="B4" s="7" t="n">
        <v>16.6</v>
      </c>
      <c r="C4" s="7" t="n">
        <v>16.7</v>
      </c>
    </row>
    <row r="5">
      <c r="A5" s="4" t="inlineStr">
        <is>
          <t>Deferred compensation</t>
        </is>
      </c>
      <c r="B5" s="8" t="n">
        <v>106.5</v>
      </c>
      <c r="C5" s="8" t="n">
        <v>99.5</v>
      </c>
    </row>
    <row r="6">
      <c r="A6" s="4" t="inlineStr">
        <is>
          <t>Pension costs</t>
        </is>
      </c>
      <c r="B6" s="8" t="n">
        <v>27.9</v>
      </c>
      <c r="C6" s="8" t="n">
        <v>23.7</v>
      </c>
    </row>
    <row r="7">
      <c r="A7" s="4" t="inlineStr">
        <is>
          <t>Basis differences in fixed assets</t>
        </is>
      </c>
      <c r="B7" s="8" t="n">
        <v>-86.3</v>
      </c>
      <c r="C7" s="8" t="n">
        <v>-75.3</v>
      </c>
    </row>
    <row r="8">
      <c r="A8" s="4" t="inlineStr">
        <is>
          <t>Interest</t>
        </is>
      </c>
      <c r="B8" s="8" t="n">
        <v>42.9</v>
      </c>
      <c r="C8" s="8" t="n">
        <v>45.5</v>
      </c>
    </row>
    <row r="9">
      <c r="A9" s="4" t="inlineStr">
        <is>
          <t>Accruals and reserves</t>
        </is>
      </c>
      <c r="B9" s="8" t="n">
        <v>23.9</v>
      </c>
      <c r="C9" s="8" t="n">
        <v>19.4</v>
      </c>
    </row>
    <row r="10">
      <c r="A10" s="4" t="inlineStr">
        <is>
          <t>Allowance for doubtful accounts</t>
        </is>
      </c>
      <c r="B10" s="8" t="n">
        <v>19.7</v>
      </c>
      <c r="C10" s="8" t="n">
        <v>6.5</v>
      </c>
    </row>
    <row r="11">
      <c r="A11" s="4" t="inlineStr">
        <is>
          <t>Basis differences in intangible assets</t>
        </is>
      </c>
      <c r="B11" s="5" t="n">
        <v>-340</v>
      </c>
      <c r="C11" s="5" t="n">
        <v>-321</v>
      </c>
    </row>
    <row r="12">
      <c r="A12" s="4" t="inlineStr">
        <is>
          <t>Deferred Tax Liabilities, ROU</t>
        </is>
      </c>
      <c r="B12" s="8" t="n">
        <v>-285.8</v>
      </c>
      <c r="C12" s="8" t="n">
        <v>-335.2</v>
      </c>
    </row>
    <row r="13">
      <c r="A13" s="4" t="inlineStr">
        <is>
          <t>Deferred Tax Liabilities, Leasing Arrangements</t>
        </is>
      </c>
      <c r="B13" s="8" t="n">
        <v>350.4</v>
      </c>
      <c r="C13" s="8" t="n">
        <v>361.4</v>
      </c>
    </row>
    <row r="14">
      <c r="A14" s="4" t="inlineStr">
        <is>
          <t>Tax loss/tax credit carry forwards</t>
        </is>
      </c>
      <c r="B14" s="5" t="n">
        <v>343</v>
      </c>
      <c r="C14" s="8" t="n">
        <v>297.1</v>
      </c>
    </row>
    <row r="15">
      <c r="A15" s="4" t="inlineStr">
        <is>
          <t>Prepaid expenses</t>
        </is>
      </c>
      <c r="B15" s="8" t="n">
        <v>-7.3</v>
      </c>
      <c r="C15" s="8" t="n">
        <v>-6.7</v>
      </c>
    </row>
    <row r="16">
      <c r="A16" s="4" t="inlineStr">
        <is>
          <t>Deferred revenue</t>
        </is>
      </c>
      <c r="B16" s="8" t="n">
        <v>-11.6</v>
      </c>
      <c r="C16" s="8" t="n">
        <v>-21.7</v>
      </c>
    </row>
    <row r="17">
      <c r="A17" s="4" t="inlineStr">
        <is>
          <t>Unremitted foreign earnings</t>
        </is>
      </c>
      <c r="B17" s="8" t="n">
        <v>-9.300000000000001</v>
      </c>
      <c r="C17" s="8" t="n">
        <v>-1.3</v>
      </c>
    </row>
    <row r="18">
      <c r="A18" s="4" t="inlineStr">
        <is>
          <t>Deferred Tax and Other Liabilities, Noncurrent</t>
        </is>
      </c>
      <c r="B18" s="8" t="n">
        <v>-740.3</v>
      </c>
      <c r="C18" s="8" t="n">
        <v>-761.2</v>
      </c>
    </row>
    <row r="19">
      <c r="A19" s="4" t="inlineStr">
        <is>
          <t>Other</t>
        </is>
      </c>
      <c r="B19" s="8" t="n">
        <v>83.59999999999999</v>
      </c>
      <c r="C19" s="8" t="n">
        <v>44.8</v>
      </c>
    </row>
    <row r="20">
      <c r="A20" s="4" t="inlineStr">
        <is>
          <t>Net deferred tax assets</t>
        </is>
      </c>
      <c r="B20" s="8" t="n">
        <v>1014.5</v>
      </c>
      <c r="C20" s="8" t="n">
        <v>914.6</v>
      </c>
    </row>
    <row r="21">
      <c r="A21" s="4" t="inlineStr">
        <is>
          <t>Valuation allowance</t>
        </is>
      </c>
      <c r="B21" s="8" t="n">
        <v>-197.1</v>
      </c>
      <c r="C21" s="8" t="n">
        <v>-164.2</v>
      </c>
      <c r="D21" s="6" t="n">
        <v>-211</v>
      </c>
      <c r="E21" s="6" t="n">
        <v>-243</v>
      </c>
    </row>
    <row r="22">
      <c r="A22" s="4" t="inlineStr">
        <is>
          <t>Deferred Tax Assets, Net</t>
        </is>
      </c>
      <c r="B22" s="8" t="n">
        <v>77.09999999999999</v>
      </c>
      <c r="C22" s="8" t="n">
        <v>-10.8</v>
      </c>
    </row>
    <row r="23">
      <c r="A23" s="4" t="inlineStr">
        <is>
          <t>Total deferred tax assets, net</t>
        </is>
      </c>
      <c r="B23" s="8" t="n">
        <v>817.4</v>
      </c>
      <c r="C23" s="8" t="n">
        <v>750.4</v>
      </c>
    </row>
    <row r="24">
      <c r="A24" s="4" t="inlineStr">
        <is>
          <t>Foreign Income Tax Expense (Benefit), Continuing Operations</t>
        </is>
      </c>
      <c r="B24" s="8" t="n">
        <v>75.8</v>
      </c>
      <c r="C24" s="8" t="n">
        <v>83.7</v>
      </c>
      <c r="D24" s="7" t="n">
        <v>102.7</v>
      </c>
    </row>
    <row r="25">
      <c r="A25" s="4" t="inlineStr">
        <is>
          <t>Deferred Tax Assets</t>
        </is>
      </c>
      <c r="B25" s="5" t="n">
        <v>302</v>
      </c>
      <c r="C25" s="8" t="n">
        <v>252.1</v>
      </c>
    </row>
    <row r="26">
      <c r="A26" s="4" t="inlineStr">
        <is>
          <t>Deferred income taxes</t>
        </is>
      </c>
      <c r="B26" s="5" t="n">
        <v>302</v>
      </c>
      <c r="C26" s="8" t="n">
        <v>252.1</v>
      </c>
    </row>
    <row r="27">
      <c r="A27" s="4" t="inlineStr">
        <is>
          <t>Deferred Tax Liabilities</t>
        </is>
      </c>
      <c r="B27" s="7" t="n">
        <v>224.9</v>
      </c>
      <c r="C27" s="7" t="n">
        <v>26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 width="14" customWidth="1" min="6" max="6"/>
  </cols>
  <sheetData>
    <row r="1">
      <c r="A1" s="1" t="inlineStr">
        <is>
          <t>Income Taxes Change in Valuation Allowances (Details) - USD ($) $ in Millions</t>
        </is>
      </c>
      <c r="C1" s="2" t="inlineStr">
        <is>
          <t>12 Months Ended</t>
        </is>
      </c>
    </row>
    <row r="2">
      <c r="C2" s="2" t="inlineStr">
        <is>
          <t>Dec. 31, 2020</t>
        </is>
      </c>
      <c r="D2" s="2" t="inlineStr">
        <is>
          <t>Dec. 31, 2019</t>
        </is>
      </c>
      <c r="E2" s="2" t="inlineStr">
        <is>
          <t>Dec. 31, 2018</t>
        </is>
      </c>
      <c r="F2" s="2" t="inlineStr">
        <is>
          <t>Oct. 01, 2018</t>
        </is>
      </c>
    </row>
    <row r="3">
      <c r="A3" s="3" t="inlineStr">
        <is>
          <t>Summary of Valuation Allowances</t>
        </is>
      </c>
    </row>
    <row r="4">
      <c r="A4" s="4" t="inlineStr">
        <is>
          <t>Net impact of the Tax Act</t>
        </is>
      </c>
      <c r="C4" s="6" t="n">
        <v>0</v>
      </c>
      <c r="D4" s="6" t="n">
        <v>0</v>
      </c>
      <c r="E4" s="7" t="n">
        <v>13.4</v>
      </c>
    </row>
    <row r="5">
      <c r="A5" s="4" t="inlineStr">
        <is>
          <t>Beginning balance</t>
        </is>
      </c>
      <c r="C5" s="8" t="n">
        <v>164.2</v>
      </c>
      <c r="D5" s="5" t="n">
        <v>211</v>
      </c>
      <c r="E5" s="5" t="n">
        <v>243</v>
      </c>
    </row>
    <row r="6">
      <c r="A6" s="4" t="inlineStr">
        <is>
          <t>Charged (reversed ) to costs and expenses</t>
        </is>
      </c>
      <c r="C6" s="8" t="n">
        <v>17.3</v>
      </c>
      <c r="D6" s="8" t="n">
        <v>-24.9</v>
      </c>
      <c r="E6" s="5" t="n">
        <v>-28</v>
      </c>
    </row>
    <row r="7">
      <c r="A7" s="4" t="inlineStr">
        <is>
          <t>Charged (reversed) to gross tax assets and other accounts 1</t>
        </is>
      </c>
      <c r="B7" s="4" t="inlineStr">
        <is>
          <t>[1]</t>
        </is>
      </c>
      <c r="C7" s="8" t="n">
        <v>9.9</v>
      </c>
      <c r="D7" s="8" t="n">
        <v>-19.8</v>
      </c>
      <c r="E7" s="8" t="n">
        <v>5.1</v>
      </c>
    </row>
    <row r="8">
      <c r="A8" s="4" t="inlineStr">
        <is>
          <t>Foreign currency translation</t>
        </is>
      </c>
      <c r="C8" s="8" t="n">
        <v>5.7</v>
      </c>
      <c r="D8" s="8" t="n">
        <v>-2.1</v>
      </c>
      <c r="E8" s="8" t="n">
        <v>-9.1</v>
      </c>
    </row>
    <row r="9">
      <c r="A9" s="4" t="inlineStr">
        <is>
          <t>Ending balance</t>
        </is>
      </c>
      <c r="C9" s="8" t="n">
        <v>197.1</v>
      </c>
      <c r="D9" s="8" t="n">
        <v>164.2</v>
      </c>
      <c r="E9" s="5" t="n">
        <v>211</v>
      </c>
    </row>
    <row r="10">
      <c r="A10" s="4" t="inlineStr">
        <is>
          <t>Foreign Income Tax Expense (Benefit), Continuing Operations</t>
        </is>
      </c>
      <c r="C10" s="8" t="n">
        <v>75.8</v>
      </c>
      <c r="D10" s="8" t="n">
        <v>83.7</v>
      </c>
      <c r="E10" s="7" t="n">
        <v>102.7</v>
      </c>
    </row>
    <row r="11">
      <c r="A11" s="3" t="inlineStr">
        <is>
          <t>Deferred Tax Assets, Operating Loss Carryforwards, Components [Abstract]</t>
        </is>
      </c>
    </row>
    <row r="12">
      <c r="A12" s="4" t="inlineStr">
        <is>
          <t>Operating Loss Carryforwards</t>
        </is>
      </c>
      <c r="D12" s="8" t="n">
        <v>1188.8</v>
      </c>
    </row>
    <row r="13">
      <c r="A13" s="4" t="inlineStr">
        <is>
          <t>Undistributed Earnings of Foreign Subsidiaries</t>
        </is>
      </c>
      <c r="C13" s="8" t="n">
        <v>1080.2</v>
      </c>
      <c r="D13" s="8" t="n">
        <v>1199.7</v>
      </c>
      <c r="F13" s="6" t="n">
        <v>435</v>
      </c>
    </row>
    <row r="14">
      <c r="A14" s="4" t="inlineStr">
        <is>
          <t>Other Tax Expense (Benefit)</t>
        </is>
      </c>
      <c r="D14" s="8" t="n">
        <v>10.8</v>
      </c>
    </row>
    <row r="15">
      <c r="A15" s="4" t="inlineStr">
        <is>
          <t>Changes in non-US tax law [Member]</t>
        </is>
      </c>
    </row>
    <row r="16">
      <c r="A16" s="3" t="inlineStr">
        <is>
          <t>Summary of Valuation Allowances</t>
        </is>
      </c>
    </row>
    <row r="17">
      <c r="A17" s="4" t="inlineStr">
        <is>
          <t>Foreign Income Tax Expense (Benefit), Continuing Operations</t>
        </is>
      </c>
      <c r="C17" s="8" t="n">
        <v>10.4</v>
      </c>
    </row>
    <row r="18">
      <c r="A18" s="3" t="inlineStr">
        <is>
          <t>Deferred Tax Assets, Operating Loss Carryforwards, Components [Abstract]</t>
        </is>
      </c>
    </row>
    <row r="19">
      <c r="A19" s="4" t="inlineStr">
        <is>
          <t>Undistributed Earnings of Foreign Subsidiaries</t>
        </is>
      </c>
      <c r="C19" s="5" t="n">
        <v>120</v>
      </c>
    </row>
    <row r="20">
      <c r="A20" s="4" t="inlineStr">
        <is>
          <t>Restructuring actions taken within foreign subsidiaries [Member]</t>
        </is>
      </c>
    </row>
    <row r="21">
      <c r="A21" s="3" t="inlineStr">
        <is>
          <t>Summary of Valuation Allowances</t>
        </is>
      </c>
    </row>
    <row r="22">
      <c r="A22" s="4" t="inlineStr">
        <is>
          <t>Foreign Income Tax Expense (Benefit), Continuing Operations</t>
        </is>
      </c>
      <c r="C22" s="8" t="n">
        <v>3.2</v>
      </c>
    </row>
    <row r="23">
      <c r="A23" s="3" t="inlineStr">
        <is>
          <t>Deferred Tax Assets, Operating Loss Carryforwards, Components [Abstract]</t>
        </is>
      </c>
    </row>
    <row r="24">
      <c r="A24" s="4" t="inlineStr">
        <is>
          <t>Undistributed Earnings of Foreign Subsidiaries</t>
        </is>
      </c>
      <c r="C24" s="6" t="n">
        <v>46</v>
      </c>
    </row>
    <row r="25">
      <c r="A25" s="4" t="inlineStr">
        <is>
          <t>Foreign Tax Authority</t>
        </is>
      </c>
    </row>
    <row r="26">
      <c r="A26" s="3" t="inlineStr">
        <is>
          <t>Deferred Tax Assets, Operating Loss Carryforwards, Components [Abstract]</t>
        </is>
      </c>
    </row>
    <row r="27">
      <c r="A27" s="4" t="inlineStr">
        <is>
          <t>Deferred Tax Assets, Operating Loss Carryforwards, Not Subject to Expiration</t>
        </is>
      </c>
      <c r="D27" s="8" t="n">
        <v>1035.3</v>
      </c>
    </row>
    <row r="28">
      <c r="A28" s="4" t="inlineStr">
        <is>
          <t>Deferred Tax Assets, Operating Loss Carryforwards, Subject to Expiration</t>
        </is>
      </c>
      <c r="D28" s="8" t="n">
        <v>153.5</v>
      </c>
    </row>
    <row r="29">
      <c r="A29" s="4" t="inlineStr">
        <is>
          <t>State and Local Jurisdiction</t>
        </is>
      </c>
    </row>
    <row r="30">
      <c r="A30" s="3" t="inlineStr">
        <is>
          <t>Deferred Tax Assets, Operating Loss Carryforwards, Components [Abstract]</t>
        </is>
      </c>
    </row>
    <row r="31">
      <c r="A31" s="4" t="inlineStr">
        <is>
          <t>Deferred Tax Assets, Operating Loss Carryforwards, Subject to Expiration</t>
        </is>
      </c>
      <c r="D31" s="7" t="n">
        <v>31.4</v>
      </c>
    </row>
    <row r="32"/>
    <row r="33">
      <c r="A33" s="4" t="inlineStr">
        <is>
          <t>[1]</t>
        </is>
      </c>
      <c r="B33" s="4" t="inlineStr">
        <is>
          <t>Primarily represents changes to the valuation allowance related to the change of a corresponding deferred tax asset.</t>
        </is>
      </c>
    </row>
  </sheetData>
  <mergeCells count="4">
    <mergeCell ref="A1:B2"/>
    <mergeCell ref="C1:E1"/>
    <mergeCell ref="A32:E32"/>
    <mergeCell ref="B33:E3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s, Income Tax Penalties and Interest Accrued [Abstract]</t>
        </is>
      </c>
    </row>
    <row r="4">
      <c r="A4" s="4" t="inlineStr">
        <is>
          <t>Balance at beginning of period</t>
        </is>
      </c>
      <c r="B4" s="7" t="n">
        <v>345.3</v>
      </c>
      <c r="C4" s="7" t="n">
        <v>335.4</v>
      </c>
      <c r="D4" s="7" t="n">
        <v>271.9</v>
      </c>
    </row>
    <row r="5">
      <c r="A5" s="4" t="inlineStr">
        <is>
          <t>Increases as a result of tax positions taken during a prior year</t>
        </is>
      </c>
      <c r="B5" s="8" t="n">
        <v>18.1</v>
      </c>
      <c r="C5" s="8" t="n">
        <v>22.7</v>
      </c>
      <c r="D5" s="8" t="n">
        <v>65.90000000000001</v>
      </c>
    </row>
    <row r="6">
      <c r="A6" s="4" t="inlineStr">
        <is>
          <t>Decreases as a result of tax positions taken during a prior year</t>
        </is>
      </c>
      <c r="B6" s="8" t="n">
        <v>-165.7</v>
      </c>
      <c r="C6" s="8" t="n">
        <v>-25.8</v>
      </c>
      <c r="D6" s="8" t="n">
        <v>-10.8</v>
      </c>
    </row>
    <row r="7">
      <c r="A7" s="4" t="inlineStr">
        <is>
          <t>Settlements with taxing authorities</t>
        </is>
      </c>
      <c r="B7" s="8" t="n">
        <v>-6.2</v>
      </c>
      <c r="C7" s="8" t="n">
        <v>-8.1</v>
      </c>
      <c r="D7" s="8" t="n">
        <v>-6.5</v>
      </c>
    </row>
    <row r="8">
      <c r="A8" s="4" t="inlineStr">
        <is>
          <t>Lapse of statutes of limitation</t>
        </is>
      </c>
      <c r="B8" s="8" t="n">
        <v>-0.7</v>
      </c>
      <c r="C8" s="8" t="n">
        <v>-0.6</v>
      </c>
      <c r="D8" s="8" t="n">
        <v>-1.7</v>
      </c>
    </row>
    <row r="9">
      <c r="A9" s="4" t="inlineStr">
        <is>
          <t>Increases as a result of tax positions taken during the current year</t>
        </is>
      </c>
      <c r="B9" s="8" t="n">
        <v>26.8</v>
      </c>
      <c r="C9" s="8" t="n">
        <v>21.7</v>
      </c>
      <c r="D9" s="8" t="n">
        <v>16.6</v>
      </c>
    </row>
    <row r="10">
      <c r="A10" s="4" t="inlineStr">
        <is>
          <t>Balance at end of period</t>
        </is>
      </c>
      <c r="B10" s="8" t="n">
        <v>217.6</v>
      </c>
      <c r="C10" s="8" t="n">
        <v>345.3</v>
      </c>
      <c r="D10" s="7" t="n">
        <v>335.4</v>
      </c>
    </row>
    <row r="11">
      <c r="A11" s="3" t="inlineStr">
        <is>
          <t>Income Tax Contingency [Line Items]</t>
        </is>
      </c>
    </row>
    <row r="12">
      <c r="A12" s="4" t="inlineStr">
        <is>
          <t>Unrecognized tax benefits that would impact effective tax rate</t>
        </is>
      </c>
      <c r="B12" s="8" t="n">
        <v>188.9</v>
      </c>
    </row>
    <row r="13">
      <c r="A13" s="4" t="inlineStr">
        <is>
          <t>Income tax penalties and interest accrued</t>
        </is>
      </c>
      <c r="B13" s="8" t="n">
        <v>33.4</v>
      </c>
      <c r="C13" s="8" t="n">
        <v>39.6</v>
      </c>
    </row>
    <row r="14">
      <c r="A14" s="4" t="inlineStr">
        <is>
          <t>Income tax penalties and interest expense</t>
        </is>
      </c>
      <c r="B14" s="8" t="n">
        <v>6.2</v>
      </c>
      <c r="C14" s="8" t="n">
        <v>-2.8</v>
      </c>
    </row>
    <row r="15">
      <c r="A15" s="4" t="inlineStr">
        <is>
          <t>Deferred Tax and Other Liabilities, Noncurrent</t>
        </is>
      </c>
      <c r="B15" s="8" t="n">
        <v>740.3</v>
      </c>
      <c r="C15" s="7" t="n">
        <v>761.2</v>
      </c>
    </row>
    <row r="16">
      <c r="A16" s="4" t="inlineStr">
        <is>
          <t>Minimum [Member]</t>
        </is>
      </c>
    </row>
    <row r="17">
      <c r="A17" s="3" t="inlineStr">
        <is>
          <t>Income Tax Contingency [Line Items]</t>
        </is>
      </c>
    </row>
    <row r="18">
      <c r="A18" s="4" t="inlineStr">
        <is>
          <t>Anticipated decrease in unrecognized tax benefits</t>
        </is>
      </c>
      <c r="B18" s="5" t="n">
        <v>20</v>
      </c>
    </row>
    <row r="19">
      <c r="A19" s="4" t="inlineStr">
        <is>
          <t>Maximum [Member]</t>
        </is>
      </c>
    </row>
    <row r="20">
      <c r="A20" s="3" t="inlineStr">
        <is>
          <t>Income Tax Contingency [Line Items]</t>
        </is>
      </c>
    </row>
    <row r="21">
      <c r="A21" s="4" t="inlineStr">
        <is>
          <t>Anticipated decrease in unrecognized tax benefits</t>
        </is>
      </c>
      <c r="B21" s="6" t="n">
        <v>3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Changes in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Derivative instruments, before reclassifications</t>
        </is>
      </c>
      <c r="B4" s="7" t="n">
        <v>11.3</v>
      </c>
      <c r="C4" s="6" t="n">
        <v>0</v>
      </c>
      <c r="D4" s="6" t="n">
        <v>0</v>
      </c>
    </row>
    <row r="5">
      <c r="A5" s="4" t="inlineStr">
        <is>
          <t>Total other comprehensive income, before reclassifications</t>
        </is>
      </c>
      <c r="B5" s="8" t="n">
        <v>22.3</v>
      </c>
      <c r="C5" s="8" t="n">
        <v>-2.7</v>
      </c>
    </row>
    <row r="6">
      <c r="A6" s="4" t="inlineStr">
        <is>
          <t>Total reclassification from AOCI</t>
        </is>
      </c>
      <c r="B6" s="8" t="n">
        <v>27.5</v>
      </c>
      <c r="C6" s="8" t="n">
        <v>13.8</v>
      </c>
      <c r="D6" s="8" t="n">
        <v>22.1</v>
      </c>
    </row>
    <row r="7">
      <c r="A7" s="4" t="inlineStr">
        <is>
          <t>Accumulated other comprehensive loss, net of tax</t>
        </is>
      </c>
      <c r="B7" s="8" t="n">
        <v>-880.2</v>
      </c>
      <c r="C7" s="5" t="n">
        <v>-930</v>
      </c>
      <c r="D7" s="8" t="n">
        <v>-941.1</v>
      </c>
    </row>
    <row r="8">
      <c r="A8" s="4" t="inlineStr">
        <is>
          <t>Foreign Currency Translation Adjustment</t>
        </is>
      </c>
    </row>
    <row r="9">
      <c r="A9" s="3" t="inlineStr">
        <is>
          <t>Accumulated Other Comprehensive Income (Loss) [Line Items]</t>
        </is>
      </c>
    </row>
    <row r="10">
      <c r="A10" s="4" t="inlineStr">
        <is>
          <t>Foreign currency translation adjustment, before reclassifications</t>
        </is>
      </c>
      <c r="B10" s="8" t="n">
        <v>40.1</v>
      </c>
      <c r="C10" s="5" t="n">
        <v>12</v>
      </c>
    </row>
    <row r="11">
      <c r="A11" s="4" t="inlineStr">
        <is>
          <t>Foreign currency translation adjustment, amount reclassified from AOCI, net of tax</t>
        </is>
      </c>
      <c r="B11" s="5" t="n">
        <v>20</v>
      </c>
      <c r="C11" s="8" t="n">
        <v>6.7</v>
      </c>
    </row>
    <row r="12">
      <c r="A12" s="4" t="inlineStr">
        <is>
          <t>Foreign currency translation adjustment, net of tax</t>
        </is>
      </c>
      <c r="B12" s="8" t="n">
        <v>-637.6</v>
      </c>
      <c r="C12" s="8" t="n">
        <v>-697.7</v>
      </c>
      <c r="D12" s="8" t="n">
        <v>-716.4</v>
      </c>
    </row>
    <row r="13">
      <c r="A13" s="4" t="inlineStr">
        <is>
          <t>Derivative Instruments</t>
        </is>
      </c>
    </row>
    <row r="14">
      <c r="A14" s="3" t="inlineStr">
        <is>
          <t>Accumulated Other Comprehensive Income (Loss) [Line Items]</t>
        </is>
      </c>
    </row>
    <row r="15">
      <c r="A15" s="4" t="inlineStr">
        <is>
          <t>Derivative instruments, before reclassifications</t>
        </is>
      </c>
      <c r="B15" s="8" t="n">
        <v>8.5</v>
      </c>
      <c r="C15" s="5" t="n">
        <v>0</v>
      </c>
    </row>
    <row r="16">
      <c r="A16" s="4" t="inlineStr">
        <is>
          <t>Derivative instruments, amount reclassified from AOCI, net of tax</t>
        </is>
      </c>
      <c r="B16" s="8" t="n">
        <v>1.8</v>
      </c>
      <c r="C16" s="8" t="n">
        <v>1.8</v>
      </c>
    </row>
    <row r="17">
      <c r="A17" s="4" t="inlineStr">
        <is>
          <t>Derivative Instruments, net of tax</t>
        </is>
      </c>
      <c r="B17" s="8" t="n">
        <v>6.8</v>
      </c>
      <c r="C17" s="8" t="n">
        <v>-3.5</v>
      </c>
      <c r="D17" s="8" t="n">
        <v>-5.3</v>
      </c>
    </row>
    <row r="18">
      <c r="A18" s="4" t="inlineStr">
        <is>
          <t>Defined Benefit and Postretirement Plans</t>
        </is>
      </c>
    </row>
    <row r="19">
      <c r="A19" s="3" t="inlineStr">
        <is>
          <t>Accumulated Other Comprehensive Income (Loss) [Line Items]</t>
        </is>
      </c>
    </row>
    <row r="20">
      <c r="A20" s="4" t="inlineStr">
        <is>
          <t>Defined Benefit and Postretirement Plans, before reclassifications</t>
        </is>
      </c>
      <c r="B20" s="8" t="n">
        <v>-26.3</v>
      </c>
      <c r="C20" s="8" t="n">
        <v>-14.7</v>
      </c>
    </row>
    <row r="21">
      <c r="A21" s="4" t="inlineStr">
        <is>
          <t>Defined benefit and Postretirement Plans, amount reclassified from AOCI, net of tax</t>
        </is>
      </c>
      <c r="B21" s="8" t="n">
        <v>5.7</v>
      </c>
      <c r="C21" s="8" t="n">
        <v>5.3</v>
      </c>
    </row>
    <row r="22">
      <c r="A22" s="4" t="inlineStr">
        <is>
          <t>Pension and Other Postretirement Benefit Plans, net of tax</t>
        </is>
      </c>
      <c r="B22" s="7" t="n">
        <v>-249.4</v>
      </c>
      <c r="C22" s="7" t="n">
        <v>-228.8</v>
      </c>
      <c r="D22" s="7" t="n">
        <v>-219.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Reclassifications from AOCI, net of tax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Total income tax effect</t>
        </is>
      </c>
      <c r="B4" s="7" t="n">
        <v>-2.2</v>
      </c>
      <c r="C4" s="7" t="n">
        <v>-1.9</v>
      </c>
      <c r="D4" s="7" t="n">
        <v>-2.3</v>
      </c>
    </row>
    <row r="5">
      <c r="A5" s="4" t="inlineStr">
        <is>
          <t>Total reclassified from AOCI, net of tax</t>
        </is>
      </c>
      <c r="B5" s="8" t="n">
        <v>27.5</v>
      </c>
      <c r="C5" s="8" t="n">
        <v>13.8</v>
      </c>
      <c r="D5" s="8" t="n">
        <v>22.1</v>
      </c>
    </row>
    <row r="6">
      <c r="A6" s="4" t="inlineStr">
        <is>
          <t>Foreign Currency Translation Adjustment</t>
        </is>
      </c>
    </row>
    <row r="7">
      <c r="A7" s="3" t="inlineStr">
        <is>
          <t>Reclassification Adjustment out of Accumulated Other Comprehensive Income [Line Items]</t>
        </is>
      </c>
    </row>
    <row r="8">
      <c r="A8" s="4" t="inlineStr">
        <is>
          <t>Reclassification from AOCI, before tax</t>
        </is>
      </c>
      <c r="B8" s="5" t="n">
        <v>20</v>
      </c>
      <c r="C8" s="8" t="n">
        <v>6.7</v>
      </c>
      <c r="D8" s="8" t="n">
        <v>15.7</v>
      </c>
    </row>
    <row r="9">
      <c r="A9" s="4" t="inlineStr">
        <is>
          <t>Derivative Instruments</t>
        </is>
      </c>
    </row>
    <row r="10">
      <c r="A10" s="3" t="inlineStr">
        <is>
          <t>Reclassification Adjustment out of Accumulated Other Comprehensive Income [Line Items]</t>
        </is>
      </c>
    </row>
    <row r="11">
      <c r="A11" s="4" t="inlineStr">
        <is>
          <t>Reclassification from AOCI, before tax</t>
        </is>
      </c>
      <c r="B11" s="8" t="n">
        <v>2.4</v>
      </c>
      <c r="C11" s="8" t="n">
        <v>2.3</v>
      </c>
      <c r="D11" s="8" t="n">
        <v>2.2</v>
      </c>
    </row>
    <row r="12">
      <c r="A12" s="4" t="inlineStr">
        <is>
          <t>Defined Benefit and Postretirement Plans</t>
        </is>
      </c>
    </row>
    <row r="13">
      <c r="A13" s="3" t="inlineStr">
        <is>
          <t>Reclassification Adjustment out of Accumulated Other Comprehensive Income [Line Items]</t>
        </is>
      </c>
    </row>
    <row r="14">
      <c r="A14" s="4" t="inlineStr">
        <is>
          <t>Reclassification from AOCI, before tax</t>
        </is>
      </c>
      <c r="B14" s="7" t="n">
        <v>7.3</v>
      </c>
      <c r="C14" s="7" t="n">
        <v>6.7</v>
      </c>
      <c r="D14" s="7" t="n">
        <v>6.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4" customWidth="1" min="12" max="12"/>
  </cols>
  <sheetData>
    <row r="1">
      <c r="A1" s="1" t="inlineStr">
        <is>
          <t>Restructuring Charg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Severance and termination costs</t>
        </is>
      </c>
      <c r="J4" s="6" t="n">
        <v>140400000</v>
      </c>
      <c r="K4" s="6" t="n">
        <v>22000000</v>
      </c>
      <c r="L4" s="6" t="n">
        <v>0</v>
      </c>
    </row>
    <row r="5">
      <c r="A5" s="4" t="inlineStr">
        <is>
          <t>Lease Restructuring Cost</t>
        </is>
      </c>
      <c r="J5" s="5" t="n">
        <v>256000000</v>
      </c>
      <c r="K5" s="5" t="n">
        <v>11900000</v>
      </c>
      <c r="L5" s="5" t="n">
        <v>0</v>
      </c>
    </row>
    <row r="6">
      <c r="A6" s="4" t="inlineStr">
        <is>
          <t>Other Restructuring Costs</t>
        </is>
      </c>
      <c r="J6" s="5" t="n">
        <v>17400000</v>
      </c>
      <c r="K6" s="5" t="n">
        <v>0</v>
      </c>
      <c r="L6" s="5" t="n">
        <v>0</v>
      </c>
    </row>
    <row r="7">
      <c r="A7" s="4" t="inlineStr">
        <is>
          <t>Restructuring Charges</t>
        </is>
      </c>
      <c r="B7" s="6" t="n">
        <v>253900000</v>
      </c>
      <c r="C7" s="6" t="n">
        <v>47300000</v>
      </c>
      <c r="D7" s="6" t="n">
        <v>112600000</v>
      </c>
      <c r="E7" s="6" t="n">
        <v>0</v>
      </c>
      <c r="F7" s="6" t="n">
        <v>0</v>
      </c>
      <c r="G7" s="6" t="n">
        <v>0</v>
      </c>
      <c r="H7" s="6" t="n">
        <v>2100000</v>
      </c>
      <c r="I7" s="6" t="n">
        <v>31800000</v>
      </c>
      <c r="J7" s="5" t="n">
        <v>413800000</v>
      </c>
      <c r="K7" s="6" t="n">
        <v>33900000</v>
      </c>
      <c r="L7" s="6" t="n">
        <v>0</v>
      </c>
    </row>
    <row r="8">
      <c r="A8" s="4" t="inlineStr">
        <is>
          <t>Non-cash Items [Member]</t>
        </is>
      </c>
    </row>
    <row r="9">
      <c r="A9" s="3" t="inlineStr">
        <is>
          <t>Restructuring Cost and Reserve [Line Items]</t>
        </is>
      </c>
    </row>
    <row r="10">
      <c r="A10" s="4" t="inlineStr">
        <is>
          <t>Severance and termination costs</t>
        </is>
      </c>
      <c r="J10" s="5" t="n">
        <v>4500000</v>
      </c>
    </row>
    <row r="11">
      <c r="A11" s="4" t="inlineStr">
        <is>
          <t>Lease Restructuring Cost</t>
        </is>
      </c>
      <c r="J11" s="5" t="n">
        <v>256000000</v>
      </c>
    </row>
    <row r="12">
      <c r="A12" s="4" t="inlineStr">
        <is>
          <t>Other Restructuring Costs</t>
        </is>
      </c>
      <c r="J12" s="5" t="n">
        <v>5100000</v>
      </c>
    </row>
    <row r="13">
      <c r="A13" s="4" t="inlineStr">
        <is>
          <t>Restructuring Charges</t>
        </is>
      </c>
      <c r="J13" s="5" t="n">
        <v>265600000</v>
      </c>
    </row>
    <row r="14">
      <c r="A14" s="4" t="inlineStr">
        <is>
          <t>Cash Payments [Member]</t>
        </is>
      </c>
    </row>
    <row r="15">
      <c r="A15" s="3" t="inlineStr">
        <is>
          <t>Restructuring Cost and Reserve [Line Items]</t>
        </is>
      </c>
    </row>
    <row r="16">
      <c r="A16" s="4" t="inlineStr">
        <is>
          <t>Severance and termination costs</t>
        </is>
      </c>
      <c r="J16" s="5" t="n">
        <v>61300000</v>
      </c>
    </row>
    <row r="17">
      <c r="A17" s="4" t="inlineStr">
        <is>
          <t>Lease Restructuring Cost</t>
        </is>
      </c>
      <c r="J17" s="5" t="n">
        <v>0</v>
      </c>
    </row>
    <row r="18">
      <c r="A18" s="4" t="inlineStr">
        <is>
          <t>Other Restructuring Costs</t>
        </is>
      </c>
      <c r="J18" s="5" t="n">
        <v>12300000</v>
      </c>
    </row>
    <row r="19">
      <c r="A19" s="4" t="inlineStr">
        <is>
          <t>Restructuring Charges</t>
        </is>
      </c>
      <c r="J19" s="6" t="n">
        <v>7360000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Cash Flow Information (Details) - USD ($) $ in Millions</t>
        </is>
      </c>
      <c r="C1" s="2" t="inlineStr">
        <is>
          <t>12 Months Ended</t>
        </is>
      </c>
    </row>
    <row r="2">
      <c r="C2" s="2" t="inlineStr">
        <is>
          <t>Dec. 31, 2020</t>
        </is>
      </c>
      <c r="D2" s="2" t="inlineStr">
        <is>
          <t>Dec. 31, 2019</t>
        </is>
      </c>
      <c r="E2" s="2" t="inlineStr">
        <is>
          <t>Dec. 31, 2018</t>
        </is>
      </c>
    </row>
    <row r="3">
      <c r="A3" s="3" t="inlineStr">
        <is>
          <t>Supplemental Cash Flow Information [Abstract]</t>
        </is>
      </c>
    </row>
    <row r="4">
      <c r="A4" s="4" t="inlineStr">
        <is>
          <t>Interest Paid, Excluding Capitalized Interest, Operating Activities</t>
        </is>
      </c>
      <c r="C4" s="7" t="n">
        <v>182.2</v>
      </c>
      <c r="D4" s="7" t="n">
        <v>192.7</v>
      </c>
      <c r="E4" s="7" t="n">
        <v>88.7</v>
      </c>
    </row>
    <row r="5">
      <c r="A5" s="4" t="inlineStr">
        <is>
          <t>Change in operating lease right-of-use asset and lease liabilities</t>
        </is>
      </c>
      <c r="C5" s="8" t="n">
        <v>192.6</v>
      </c>
      <c r="D5" s="8" t="n">
        <v>9.4</v>
      </c>
    </row>
    <row r="6">
      <c r="A6" s="4" t="inlineStr">
        <is>
          <t>Cash paid for income taxes, net of refunds</t>
        </is>
      </c>
      <c r="B6" s="4" t="inlineStr">
        <is>
          <t>[1]</t>
        </is>
      </c>
      <c r="C6" s="8" t="n">
        <v>89.09999999999999</v>
      </c>
      <c r="D6" s="8" t="n">
        <v>150.2</v>
      </c>
      <c r="E6" s="8" t="n">
        <v>207.9</v>
      </c>
    </row>
    <row r="7">
      <c r="A7" s="4" t="inlineStr">
        <is>
          <t>Tax refunds</t>
        </is>
      </c>
      <c r="C7" s="8" t="n">
        <v>124.2</v>
      </c>
      <c r="D7" s="8" t="n">
        <v>92.59999999999999</v>
      </c>
      <c r="E7" s="8" t="n">
        <v>24.3</v>
      </c>
    </row>
    <row r="8">
      <c r="A8" s="4" t="inlineStr">
        <is>
          <t>Restructuring Charges</t>
        </is>
      </c>
      <c r="C8" s="8" t="n">
        <v>413.8</v>
      </c>
      <c r="D8" s="8" t="n">
        <v>33.9</v>
      </c>
      <c r="E8" s="6" t="n">
        <v>0</v>
      </c>
    </row>
    <row r="9">
      <c r="A9" s="3" t="inlineStr">
        <is>
          <t>Supplemental Cash Flow Elements [Abstract]</t>
        </is>
      </c>
    </row>
    <row r="10">
      <c r="A10" s="4" t="inlineStr">
        <is>
          <t>Lease restructuring costs</t>
        </is>
      </c>
      <c r="C10" s="8" t="n">
        <v>209.9</v>
      </c>
      <c r="D10" s="8" t="n">
        <v>8.699999999999999</v>
      </c>
    </row>
    <row r="11">
      <c r="A11" s="4" t="inlineStr">
        <is>
          <t>Change in operating lease right-of-use asset and lease liabilities</t>
        </is>
      </c>
      <c r="C11" s="8" t="n">
        <v>192.6</v>
      </c>
      <c r="D11" s="8" t="n">
        <v>9.4</v>
      </c>
    </row>
    <row r="12">
      <c r="A12" s="4" t="inlineStr">
        <is>
          <t>Net cash activities for operating lease right-of-use asset and lease liabilities included in Other non-current assets and liabilities under Operating Activities</t>
        </is>
      </c>
      <c r="C12" s="7" t="n">
        <v>17.3</v>
      </c>
      <c r="D12" s="7" t="n">
        <v>0.7</v>
      </c>
    </row>
    <row r="13"/>
    <row r="14">
      <c r="A14" s="4" t="inlineStr">
        <is>
          <t>[1]</t>
        </is>
      </c>
      <c r="B14" s="4" t="inlineStr">
        <is>
          <t>Refunds of $124.2, $92.6 and $24.3 were received for the years ended December 31, 2020, 2019 and 2018, respectively.</t>
        </is>
      </c>
    </row>
  </sheetData>
  <mergeCells count="4">
    <mergeCell ref="A1:B2"/>
    <mergeCell ref="C1:E1"/>
    <mergeCell ref="A13:D13"/>
    <mergeCell ref="B14:D14"/>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38" customWidth="1" min="10" max="10"/>
    <col width="21" customWidth="1" min="11" max="11"/>
    <col width="21" customWidth="1" min="12" max="12"/>
  </cols>
  <sheetData>
    <row r="1">
      <c r="A1" s="1" t="inlineStr">
        <is>
          <t>Restructuring and Related Activities (Details)</t>
        </is>
      </c>
      <c r="B1" s="2" t="inlineStr">
        <is>
          <t>3 Months Ended</t>
        </is>
      </c>
      <c r="J1" s="2" t="inlineStr">
        <is>
          <t>12 Months Ended</t>
        </is>
      </c>
    </row>
    <row r="2">
      <c r="B2" s="2" t="inlineStr">
        <is>
          <t>Dec. 31, 2020USD ($)ft²</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ft²numberOfPeople</t>
        </is>
      </c>
      <c r="K2" s="2" t="inlineStr">
        <is>
          <t>Dec. 31, 2019USD ($)</t>
        </is>
      </c>
      <c r="L2" s="2" t="inlineStr">
        <is>
          <t>Dec. 31, 2018USD ($)</t>
        </is>
      </c>
    </row>
    <row r="3">
      <c r="A3" s="3" t="inlineStr">
        <is>
          <t>Restructuring Cost and Reserve [Line Items]</t>
        </is>
      </c>
    </row>
    <row r="4">
      <c r="A4" s="4" t="inlineStr">
        <is>
          <t>Severance and termination costs</t>
        </is>
      </c>
      <c r="J4" s="6" t="n">
        <v>140400000</v>
      </c>
      <c r="K4" s="6" t="n">
        <v>22000000</v>
      </c>
      <c r="L4" s="6" t="n">
        <v>0</v>
      </c>
    </row>
    <row r="5">
      <c r="A5" s="4" t="inlineStr">
        <is>
          <t>Lease Restructuring Cost</t>
        </is>
      </c>
      <c r="J5" s="5" t="n">
        <v>256000000</v>
      </c>
      <c r="K5" s="5" t="n">
        <v>11900000</v>
      </c>
      <c r="L5" s="5" t="n">
        <v>0</v>
      </c>
    </row>
    <row r="6">
      <c r="A6" s="4" t="inlineStr">
        <is>
          <t>Other Restructuring Costs</t>
        </is>
      </c>
      <c r="J6" s="5" t="n">
        <v>17400000</v>
      </c>
      <c r="K6" s="5" t="n">
        <v>0</v>
      </c>
      <c r="L6" s="5" t="n">
        <v>0</v>
      </c>
    </row>
    <row r="7">
      <c r="A7" s="4" t="inlineStr">
        <is>
          <t>Restructuring Charges</t>
        </is>
      </c>
      <c r="B7" s="6" t="n">
        <v>253900000</v>
      </c>
      <c r="C7" s="6" t="n">
        <v>47300000</v>
      </c>
      <c r="D7" s="6" t="n">
        <v>112600000</v>
      </c>
      <c r="E7" s="6" t="n">
        <v>0</v>
      </c>
      <c r="F7" s="6" t="n">
        <v>0</v>
      </c>
      <c r="G7" s="6" t="n">
        <v>0</v>
      </c>
      <c r="H7" s="6" t="n">
        <v>2100000</v>
      </c>
      <c r="I7" s="6" t="n">
        <v>31800000</v>
      </c>
      <c r="J7" s="5" t="n">
        <v>413800000</v>
      </c>
      <c r="K7" s="6" t="n">
        <v>33900000</v>
      </c>
      <c r="L7" s="6" t="n">
        <v>0</v>
      </c>
    </row>
    <row r="8">
      <c r="A8" s="4" t="inlineStr">
        <is>
          <t>Restructuring Reserve</t>
        </is>
      </c>
      <c r="B8" s="6" t="n">
        <v>74600000</v>
      </c>
      <c r="J8" s="6" t="n">
        <v>74600000</v>
      </c>
    </row>
    <row r="9">
      <c r="A9" s="4" t="inlineStr">
        <is>
          <t>Restructuring and Related Cost, Number of Positions Eliminated | numberOfPeople</t>
        </is>
      </c>
      <c r="J9" s="5" t="n">
        <v>1520</v>
      </c>
    </row>
    <row r="10">
      <c r="A10" s="4" t="inlineStr">
        <is>
          <t>Restructuring and Related Cost, Number of Positions Eliminated, Inception to Date Percent</t>
        </is>
      </c>
      <c r="B10" s="4" t="inlineStr">
        <is>
          <t>3.00%</t>
        </is>
      </c>
      <c r="J10" s="4" t="inlineStr">
        <is>
          <t>3.00%</t>
        </is>
      </c>
    </row>
    <row r="11">
      <c r="A11" s="4" t="inlineStr">
        <is>
          <t>Area of Real Estate Property | ft²</t>
        </is>
      </c>
      <c r="B11" s="5" t="n">
        <v>1700000</v>
      </c>
      <c r="J11" s="5" t="n">
        <v>1700000</v>
      </c>
    </row>
    <row r="12">
      <c r="A12" s="4" t="inlineStr">
        <is>
          <t>IAN</t>
        </is>
      </c>
    </row>
    <row r="13">
      <c r="A13" s="3" t="inlineStr">
        <is>
          <t>Restructuring Cost and Reserve [Line Items]</t>
        </is>
      </c>
    </row>
    <row r="14">
      <c r="A14" s="4" t="inlineStr">
        <is>
          <t>Lease Restructuring Cost</t>
        </is>
      </c>
      <c r="J14" s="6" t="n">
        <v>190400000</v>
      </c>
    </row>
    <row r="15">
      <c r="A15" s="4" t="inlineStr">
        <is>
          <t>Restructuring Charges</t>
        </is>
      </c>
      <c r="J15" s="5" t="n">
        <v>317900000</v>
      </c>
    </row>
    <row r="16">
      <c r="A16" s="4" t="inlineStr">
        <is>
          <t>DXTRA</t>
        </is>
      </c>
    </row>
    <row r="17">
      <c r="A17" s="3" t="inlineStr">
        <is>
          <t>Restructuring Cost and Reserve [Line Items]</t>
        </is>
      </c>
    </row>
    <row r="18">
      <c r="A18" s="4" t="inlineStr">
        <is>
          <t>Lease Restructuring Cost</t>
        </is>
      </c>
      <c r="J18" s="5" t="n">
        <v>59800000</v>
      </c>
    </row>
    <row r="19">
      <c r="A19" s="4" t="inlineStr">
        <is>
          <t>Restructuring Charges</t>
        </is>
      </c>
      <c r="J19" s="5" t="n">
        <v>78800000</v>
      </c>
    </row>
    <row r="20">
      <c r="A20" s="4" t="inlineStr">
        <is>
          <t>Non-cash Items [Member]</t>
        </is>
      </c>
    </row>
    <row r="21">
      <c r="A21" s="3" t="inlineStr">
        <is>
          <t>Restructuring Cost and Reserve [Line Items]</t>
        </is>
      </c>
    </row>
    <row r="22">
      <c r="A22" s="4" t="inlineStr">
        <is>
          <t>Severance and termination costs</t>
        </is>
      </c>
      <c r="J22" s="5" t="n">
        <v>4500000</v>
      </c>
    </row>
    <row r="23">
      <c r="A23" s="4" t="inlineStr">
        <is>
          <t>Lease Restructuring Cost</t>
        </is>
      </c>
      <c r="J23" s="5" t="n">
        <v>256000000</v>
      </c>
    </row>
    <row r="24">
      <c r="A24" s="4" t="inlineStr">
        <is>
          <t>Other Restructuring Costs</t>
        </is>
      </c>
      <c r="J24" s="5" t="n">
        <v>5100000</v>
      </c>
    </row>
    <row r="25">
      <c r="A25" s="4" t="inlineStr">
        <is>
          <t>Restructuring Charges</t>
        </is>
      </c>
      <c r="J25" s="5" t="n">
        <v>265600000</v>
      </c>
    </row>
    <row r="26">
      <c r="A26" s="4" t="inlineStr">
        <is>
          <t>Cash Payments [Member]</t>
        </is>
      </c>
    </row>
    <row r="27">
      <c r="A27" s="3" t="inlineStr">
        <is>
          <t>Restructuring Cost and Reserve [Line Items]</t>
        </is>
      </c>
    </row>
    <row r="28">
      <c r="A28" s="4" t="inlineStr">
        <is>
          <t>Severance and termination costs</t>
        </is>
      </c>
      <c r="J28" s="5" t="n">
        <v>61300000</v>
      </c>
    </row>
    <row r="29">
      <c r="A29" s="4" t="inlineStr">
        <is>
          <t>Lease Restructuring Cost</t>
        </is>
      </c>
      <c r="J29" s="5" t="n">
        <v>0</v>
      </c>
    </row>
    <row r="30">
      <c r="A30" s="4" t="inlineStr">
        <is>
          <t>Other Restructuring Costs</t>
        </is>
      </c>
      <c r="J30" s="5" t="n">
        <v>12300000</v>
      </c>
    </row>
    <row r="31">
      <c r="A31" s="4" t="inlineStr">
        <is>
          <t>Restructuring Charges</t>
        </is>
      </c>
      <c r="J31" s="5" t="n">
        <v>73600000</v>
      </c>
    </row>
    <row r="32">
      <c r="A32" s="4" t="inlineStr">
        <is>
          <t>Employee Severance [Member]</t>
        </is>
      </c>
    </row>
    <row r="33">
      <c r="A33" s="3" t="inlineStr">
        <is>
          <t>Restructuring Cost and Reserve [Line Items]</t>
        </is>
      </c>
    </row>
    <row r="34">
      <c r="A34" s="4" t="inlineStr">
        <is>
          <t>Restructuring Reserve</t>
        </is>
      </c>
      <c r="B34" s="6" t="n">
        <v>74600000</v>
      </c>
      <c r="J34" s="5" t="n">
        <v>74600000</v>
      </c>
    </row>
    <row r="35">
      <c r="A35" s="4" t="inlineStr">
        <is>
          <t>Lease impairment costs [Member]</t>
        </is>
      </c>
    </row>
    <row r="36">
      <c r="A36" s="3" t="inlineStr">
        <is>
          <t>Restructuring Cost and Reserve [Line Items]</t>
        </is>
      </c>
    </row>
    <row r="37">
      <c r="A37" s="4" t="inlineStr">
        <is>
          <t>Restructuring Reserve</t>
        </is>
      </c>
      <c r="B37" s="5" t="n">
        <v>0</v>
      </c>
      <c r="J37" s="5" t="n">
        <v>0</v>
      </c>
    </row>
    <row r="38">
      <c r="A38" s="4" t="inlineStr">
        <is>
          <t>Other Restructuring [Member]</t>
        </is>
      </c>
    </row>
    <row r="39">
      <c r="A39" s="3" t="inlineStr">
        <is>
          <t>Restructuring Cost and Reserve [Line Items]</t>
        </is>
      </c>
    </row>
    <row r="40">
      <c r="A40" s="4" t="inlineStr">
        <is>
          <t>Restructuring Reserve</t>
        </is>
      </c>
      <c r="B40" s="6" t="n">
        <v>0</v>
      </c>
      <c r="J40" s="6" t="n">
        <v>0</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Plan Information (Details) - USD ($) shares in Millions, $ in Millions</t>
        </is>
      </c>
      <c r="B1" s="2" t="inlineStr">
        <is>
          <t>12 Months Ended</t>
        </is>
      </c>
    </row>
    <row r="2">
      <c r="B2" s="2" t="inlineStr">
        <is>
          <t>Dec. 31, 2020</t>
        </is>
      </c>
      <c r="C2" s="2" t="inlineStr">
        <is>
          <t>Dec. 31, 2019</t>
        </is>
      </c>
    </row>
    <row r="3">
      <c r="A3" s="4" t="inlineStr">
        <is>
          <t>Deferred Compensation Liability, Current and Noncurrent</t>
        </is>
      </c>
      <c r="B3" s="7" t="n">
        <v>188.5</v>
      </c>
      <c r="C3" s="7" t="n">
        <v>197.5</v>
      </c>
    </row>
    <row r="4">
      <c r="A4" s="4" t="inlineStr">
        <is>
          <t>Incentive compensation plan initiation year</t>
        </is>
      </c>
      <c r="B4" s="4" t="inlineStr">
        <is>
          <t>2019</t>
        </is>
      </c>
    </row>
    <row r="5">
      <c r="A5" s="4" t="inlineStr">
        <is>
          <t>2019 PIP target performance cash award percentage range</t>
        </is>
      </c>
      <c r="B5" s="4" t="inlineStr">
        <is>
          <t>range from 0% to 300% of the target amount</t>
        </is>
      </c>
    </row>
    <row r="6">
      <c r="A6" s="4" t="inlineStr">
        <is>
          <t>2019 PIP target award percentage range - Executives</t>
        </is>
      </c>
      <c r="B6" s="4" t="inlineStr">
        <is>
          <t>0% to 200%</t>
        </is>
      </c>
    </row>
    <row r="7">
      <c r="A7" s="4" t="inlineStr">
        <is>
          <t>Number of shares initially available for grant</t>
        </is>
      </c>
      <c r="B7" s="5" t="n">
        <v>27</v>
      </c>
    </row>
    <row r="8">
      <c r="A8" s="4" t="inlineStr">
        <is>
          <t>Maximum shares participants are eligible to receive</t>
        </is>
      </c>
      <c r="B8" s="5" t="n">
        <v>2</v>
      </c>
    </row>
    <row r="9">
      <c r="A9" s="4" t="inlineStr">
        <is>
          <t>Maximum cash award per employee</t>
        </is>
      </c>
      <c r="B9" s="6" t="n">
        <v>10</v>
      </c>
    </row>
    <row r="10">
      <c r="A10" s="4" t="inlineStr">
        <is>
          <t>Vesting period in which the fair value of shares on grant date is amortized over, years</t>
        </is>
      </c>
      <c r="B10" s="4" t="inlineStr">
        <is>
          <t>two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Stock Based Compensation Expense (Details) - USD ($) $ in Millions</t>
        </is>
      </c>
      <c r="C1" s="2" t="inlineStr">
        <is>
          <t>12 Months Ended</t>
        </is>
      </c>
    </row>
    <row r="2">
      <c r="C2" s="2" t="inlineStr">
        <is>
          <t>Dec. 31, 2020</t>
        </is>
      </c>
      <c r="D2" s="2" t="inlineStr">
        <is>
          <t>Dec. 31, 2019</t>
        </is>
      </c>
      <c r="E2" s="2" t="inlineStr">
        <is>
          <t>Dec. 31, 2018</t>
        </is>
      </c>
    </row>
    <row r="3">
      <c r="A3" s="3" t="inlineStr">
        <is>
          <t>Stock-based Payment Award</t>
        </is>
      </c>
    </row>
    <row r="4">
      <c r="A4" s="4" t="inlineStr">
        <is>
          <t>Stock-based compensation expense</t>
        </is>
      </c>
      <c r="C4" s="7" t="n">
        <v>71.09999999999999</v>
      </c>
      <c r="D4" s="7" t="n">
        <v>82.7</v>
      </c>
      <c r="E4" s="7" t="n">
        <v>84.59999999999999</v>
      </c>
    </row>
    <row r="5">
      <c r="A5" s="4" t="inlineStr">
        <is>
          <t>Tax benefit</t>
        </is>
      </c>
      <c r="C5" s="8" t="n">
        <v>17.3</v>
      </c>
      <c r="D5" s="5" t="n">
        <v>20</v>
      </c>
      <c r="E5" s="8" t="n">
        <v>20.4</v>
      </c>
    </row>
    <row r="6">
      <c r="A6" s="4" t="inlineStr">
        <is>
          <t>Stock-settled awards</t>
        </is>
      </c>
    </row>
    <row r="7">
      <c r="A7" s="3" t="inlineStr">
        <is>
          <t>Stock-based Payment Award</t>
        </is>
      </c>
    </row>
    <row r="8">
      <c r="A8" s="4" t="inlineStr">
        <is>
          <t>Stock-based compensation expense</t>
        </is>
      </c>
      <c r="C8" s="8" t="n">
        <v>38.4</v>
      </c>
      <c r="D8" s="8" t="n">
        <v>33.5</v>
      </c>
      <c r="E8" s="8" t="n">
        <v>24.7</v>
      </c>
    </row>
    <row r="9">
      <c r="A9" s="4" t="inlineStr">
        <is>
          <t>Cash-settled awards</t>
        </is>
      </c>
    </row>
    <row r="10">
      <c r="A10" s="3" t="inlineStr">
        <is>
          <t>Stock-based Payment Award</t>
        </is>
      </c>
    </row>
    <row r="11">
      <c r="A11" s="4" t="inlineStr">
        <is>
          <t>Stock-based compensation expense</t>
        </is>
      </c>
      <c r="C11" s="5" t="n">
        <v>1</v>
      </c>
      <c r="D11" s="8" t="n">
        <v>0.8</v>
      </c>
      <c r="E11" s="8" t="n">
        <v>0.6</v>
      </c>
    </row>
    <row r="12">
      <c r="A12" s="4" t="inlineStr">
        <is>
          <t>Performance-based awards</t>
        </is>
      </c>
    </row>
    <row r="13">
      <c r="A13" s="3" t="inlineStr">
        <is>
          <t>Stock-based Payment Award</t>
        </is>
      </c>
    </row>
    <row r="14">
      <c r="A14" s="4" t="inlineStr">
        <is>
          <t>Stock-based compensation expense</t>
        </is>
      </c>
      <c r="C14" s="8" t="n">
        <v>28.6</v>
      </c>
      <c r="D14" s="8" t="n">
        <v>46.7</v>
      </c>
      <c r="E14" s="8" t="n">
        <v>57.5</v>
      </c>
    </row>
    <row r="15">
      <c r="A15" s="4" t="inlineStr">
        <is>
          <t>Employee stock purchase plan</t>
        </is>
      </c>
    </row>
    <row r="16">
      <c r="A16" s="3" t="inlineStr">
        <is>
          <t>Stock-based Payment Award</t>
        </is>
      </c>
    </row>
    <row r="17">
      <c r="A17" s="4" t="inlineStr">
        <is>
          <t>Stock-based compensation expense</t>
        </is>
      </c>
      <c r="C17" s="8" t="n">
        <v>1.4</v>
      </c>
      <c r="D17" s="8" t="n">
        <v>1.1</v>
      </c>
      <c r="E17" s="8" t="n">
        <v>0.9</v>
      </c>
    </row>
    <row r="18">
      <c r="A18" s="4" t="inlineStr">
        <is>
          <t>Other</t>
        </is>
      </c>
    </row>
    <row r="19">
      <c r="A19" s="3" t="inlineStr">
        <is>
          <t>Stock-based Payment Award</t>
        </is>
      </c>
    </row>
    <row r="20">
      <c r="A20" s="4" t="inlineStr">
        <is>
          <t>Stock-based compensation expense</t>
        </is>
      </c>
      <c r="B20" s="4" t="inlineStr">
        <is>
          <t>[1]</t>
        </is>
      </c>
      <c r="C20" s="7" t="n">
        <v>1.7</v>
      </c>
      <c r="D20" s="7" t="n">
        <v>0.6</v>
      </c>
      <c r="E20" s="7" t="n">
        <v>0.9</v>
      </c>
    </row>
    <row r="21"/>
    <row r="22">
      <c r="A22" s="4" t="inlineStr">
        <is>
          <t>[1]</t>
        </is>
      </c>
      <c r="B22" s="4" t="inlineStr">
        <is>
          <t>Represents charges recorded for severance expense related to stock-based compensation awards.</t>
        </is>
      </c>
    </row>
  </sheetData>
  <mergeCells count="4">
    <mergeCell ref="A1:B2"/>
    <mergeCell ref="C1:E1"/>
    <mergeCell ref="A21:D21"/>
    <mergeCell ref="B22:D2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Compensation Plans Stock Option Activity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tock-based Payment Award</t>
        </is>
      </c>
    </row>
    <row r="4">
      <c r="A4" s="4" t="inlineStr">
        <is>
          <t>Intrinsic value of stock options exercised</t>
        </is>
      </c>
      <c r="B4" s="7" t="n">
        <v>5.3</v>
      </c>
      <c r="C4" s="7" t="n">
        <v>9.1</v>
      </c>
      <c r="D4" s="7" t="n">
        <v>27.9</v>
      </c>
    </row>
    <row r="5">
      <c r="A5" s="4" t="inlineStr">
        <is>
          <t>Proceeds from stock options exercised including taxes withheld</t>
        </is>
      </c>
      <c r="B5" s="8" t="n">
        <v>9.1</v>
      </c>
      <c r="C5" s="8" t="n">
        <v>8.300000000000001</v>
      </c>
      <c r="D5" s="5" t="n">
        <v>29</v>
      </c>
    </row>
    <row r="6">
      <c r="A6" s="4" t="inlineStr">
        <is>
          <t>Tax withheld on stock options received</t>
        </is>
      </c>
      <c r="B6" s="7" t="n">
        <v>2.6</v>
      </c>
      <c r="C6" s="6" t="n">
        <v>4</v>
      </c>
      <c r="D6" s="7" t="n">
        <v>13.3</v>
      </c>
    </row>
    <row r="7">
      <c r="A7" s="4" t="inlineStr">
        <is>
          <t>Employee Stock Option</t>
        </is>
      </c>
    </row>
    <row r="8">
      <c r="A8" s="3" t="inlineStr">
        <is>
          <t>Stock-based Payment Award</t>
        </is>
      </c>
    </row>
    <row r="9">
      <c r="A9" s="4" t="inlineStr">
        <is>
          <t>Stock options outstanding as of January 1, 2018</t>
        </is>
      </c>
      <c r="B9" s="8" t="n">
        <v>1.2</v>
      </c>
    </row>
    <row r="10">
      <c r="A10" s="4" t="inlineStr">
        <is>
          <t>Stock options outstanding as of Jan 1, 2018, Weighted-average exercise price</t>
        </is>
      </c>
      <c r="B10" s="9" t="n">
        <v>12.26</v>
      </c>
    </row>
    <row r="11">
      <c r="A11" s="4" t="inlineStr">
        <is>
          <t>Exercised</t>
        </is>
      </c>
      <c r="B11" s="8" t="n">
        <v>-0.6</v>
      </c>
      <c r="C11" s="8" t="n">
        <v>-0.6</v>
      </c>
      <c r="D11" s="8" t="n">
        <v>-1.9</v>
      </c>
    </row>
    <row r="12">
      <c r="A12" s="4" t="inlineStr">
        <is>
          <t>Exercised, weighted-average exercise price</t>
        </is>
      </c>
      <c r="B12" s="9" t="n">
        <v>11.7</v>
      </c>
    </row>
    <row r="13">
      <c r="A13" s="4" t="inlineStr">
        <is>
          <t>Stock options outstanding as of December 31, 2018</t>
        </is>
      </c>
      <c r="B13" s="8" t="n">
        <v>0.6</v>
      </c>
      <c r="C13" s="8" t="n">
        <v>1.2</v>
      </c>
    </row>
    <row r="14">
      <c r="A14" s="4" t="inlineStr">
        <is>
          <t>Stock options outstanding as of Dec 31, 2018, Weighted-average exercise price</t>
        </is>
      </c>
      <c r="B14" s="9" t="n">
        <v>12.75</v>
      </c>
      <c r="C14" s="9" t="n">
        <v>12.26</v>
      </c>
    </row>
    <row r="15">
      <c r="A15" s="4" t="inlineStr">
        <is>
          <t>Options outstanding, weighted average remaining contractual term</t>
        </is>
      </c>
      <c r="B15" s="4" t="inlineStr">
        <is>
          <t>2 years 2 months 12 days</t>
        </is>
      </c>
    </row>
    <row r="16">
      <c r="A16" s="4" t="inlineStr">
        <is>
          <t>Stock options outstanding, aggregate intrinsic value</t>
        </is>
      </c>
      <c r="B16" s="7" t="n">
        <v>6.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ward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tock-based Payment Award</t>
        </is>
      </c>
    </row>
    <row r="4">
      <c r="A4" s="4" t="inlineStr">
        <is>
          <t>Vesting period in which the fair value of shares on grant date is amortized over, years</t>
        </is>
      </c>
      <c r="B4" s="4" t="inlineStr">
        <is>
          <t>two years</t>
        </is>
      </c>
    </row>
    <row r="5">
      <c r="A5" s="4" t="inlineStr">
        <is>
          <t>Stock-settled awards</t>
        </is>
      </c>
    </row>
    <row r="6">
      <c r="A6" s="3" t="inlineStr">
        <is>
          <t>Stock-based Payment Award</t>
        </is>
      </c>
    </row>
    <row r="7">
      <c r="A7" s="4" t="inlineStr">
        <is>
          <t>Awards granted</t>
        </is>
      </c>
      <c r="B7" s="8" t="n">
        <v>2.3</v>
      </c>
      <c r="C7" s="8" t="n">
        <v>2.5</v>
      </c>
      <c r="D7" s="8" t="n">
        <v>2.1</v>
      </c>
    </row>
    <row r="8">
      <c r="A8" s="4" t="inlineStr">
        <is>
          <t>Weighted-average grant-date fair value (per award)</t>
        </is>
      </c>
      <c r="B8" s="9" t="n">
        <v>20.7</v>
      </c>
      <c r="C8" s="9" t="n">
        <v>22.78</v>
      </c>
      <c r="D8" s="9" t="n">
        <v>23.6</v>
      </c>
    </row>
    <row r="9">
      <c r="A9" s="4" t="inlineStr">
        <is>
          <t>Total fair value of vested awards distributed</t>
        </is>
      </c>
      <c r="B9" s="7" t="n">
        <v>17.3</v>
      </c>
      <c r="C9" s="7" t="n">
        <v>15.2</v>
      </c>
      <c r="D9" s="7" t="n">
        <v>24.2</v>
      </c>
    </row>
    <row r="10">
      <c r="A10" s="4" t="inlineStr">
        <is>
          <t>Accrued dividends on non-vested stock-settled awards</t>
        </is>
      </c>
      <c r="B10" s="8" t="n">
        <v>5.6</v>
      </c>
      <c r="C10" s="8" t="n">
        <v>4.2</v>
      </c>
    </row>
    <row r="11">
      <c r="A11" s="4" t="inlineStr">
        <is>
          <t>Dividends paid for stock-settled awards</t>
        </is>
      </c>
      <c r="B11" s="7" t="n">
        <v>1.5</v>
      </c>
      <c r="C11" s="7" t="n">
        <v>1.2</v>
      </c>
    </row>
    <row r="12">
      <c r="A12" s="4" t="inlineStr">
        <is>
          <t>Cash-settled awards</t>
        </is>
      </c>
    </row>
    <row r="13">
      <c r="A13" s="3" t="inlineStr">
        <is>
          <t>Stock-based Payment Award</t>
        </is>
      </c>
    </row>
    <row r="14">
      <c r="A14" s="4" t="inlineStr">
        <is>
          <t>Awards granted</t>
        </is>
      </c>
      <c r="B14" s="5" t="n">
        <v>0</v>
      </c>
      <c r="C14" s="5" t="n">
        <v>0</v>
      </c>
      <c r="D14" s="8" t="n">
        <v>0.1</v>
      </c>
    </row>
    <row r="15">
      <c r="A15" s="4" t="inlineStr">
        <is>
          <t>Weighted-average grant-date fair value (per award)</t>
        </is>
      </c>
      <c r="B15" s="9" t="n">
        <v>21.02</v>
      </c>
      <c r="C15" s="9" t="n">
        <v>22.83</v>
      </c>
      <c r="D15" s="9" t="n">
        <v>23.62</v>
      </c>
    </row>
    <row r="16">
      <c r="A16" s="4" t="inlineStr">
        <is>
          <t>Total fair value of vested awards distributed</t>
        </is>
      </c>
      <c r="B16" s="7" t="n">
        <v>0.3</v>
      </c>
      <c r="C16" s="7" t="n">
        <v>0.9</v>
      </c>
      <c r="D16" s="7" t="n">
        <v>0.8</v>
      </c>
    </row>
    <row r="17">
      <c r="A17" s="4" t="inlineStr">
        <is>
          <t>Performance-based awards</t>
        </is>
      </c>
    </row>
    <row r="18">
      <c r="A18" s="3" t="inlineStr">
        <is>
          <t>Stock-based Payment Award</t>
        </is>
      </c>
    </row>
    <row r="19">
      <c r="A19" s="4" t="inlineStr">
        <is>
          <t>Awards granted</t>
        </is>
      </c>
      <c r="B19" s="8" t="n">
        <v>2.4</v>
      </c>
      <c r="C19" s="8" t="n">
        <v>2.1</v>
      </c>
      <c r="D19" s="8" t="n">
        <v>2.9</v>
      </c>
    </row>
    <row r="20">
      <c r="A20" s="4" t="inlineStr">
        <is>
          <t>Weighted-average grant-date fair value (per award)</t>
        </is>
      </c>
      <c r="B20" s="9" t="n">
        <v>18.67</v>
      </c>
      <c r="C20" s="9" t="n">
        <v>20.16</v>
      </c>
      <c r="D20" s="9" t="n">
        <v>21.13</v>
      </c>
    </row>
    <row r="21">
      <c r="A21" s="4" t="inlineStr">
        <is>
          <t>Total fair value of vested awards distributed</t>
        </is>
      </c>
      <c r="B21" s="7" t="n">
        <v>53.3</v>
      </c>
      <c r="C21" s="7" t="n">
        <v>64.90000000000001</v>
      </c>
      <c r="D21" s="7" t="n">
        <v>87.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n-vested Award Activity (Details) - USD ($) $ / shares in Units, shares in Millions, $ in Millions</t>
        </is>
      </c>
      <c r="B1" s="2" t="inlineStr">
        <is>
          <t>12 Months Ended</t>
        </is>
      </c>
    </row>
    <row r="2">
      <c r="B2" s="2" t="inlineStr">
        <is>
          <t>Dec. 31, 2020</t>
        </is>
      </c>
      <c r="C2" s="2" t="inlineStr">
        <is>
          <t>Dec. 31, 2019</t>
        </is>
      </c>
      <c r="D2" s="2" t="inlineStr">
        <is>
          <t>Dec. 31, 2018</t>
        </is>
      </c>
    </row>
    <row r="3">
      <c r="A3" s="4" t="inlineStr">
        <is>
          <t>Stock-settled awards</t>
        </is>
      </c>
    </row>
    <row r="4">
      <c r="A4" s="3" t="inlineStr">
        <is>
          <t>Stock-based Payment Award</t>
        </is>
      </c>
    </row>
    <row r="5">
      <c r="A5" s="4" t="inlineStr">
        <is>
          <t>Non-vested as of January 1, 2018</t>
        </is>
      </c>
      <c r="B5" s="8" t="n">
        <v>4.7</v>
      </c>
    </row>
    <row r="6">
      <c r="A6" s="4" t="inlineStr">
        <is>
          <t>Nonvested as of January 1, 2018, weighted-average grant date fair value</t>
        </is>
      </c>
      <c r="B6" s="9" t="n">
        <v>23.21</v>
      </c>
    </row>
    <row r="7">
      <c r="A7" s="4" t="inlineStr">
        <is>
          <t>Granted</t>
        </is>
      </c>
      <c r="B7" s="8" t="n">
        <v>2.3</v>
      </c>
    </row>
    <row r="8">
      <c r="A8" s="4" t="inlineStr">
        <is>
          <t>Granted, Weighted-average grant-date fair value</t>
        </is>
      </c>
      <c r="B8" s="9" t="n">
        <v>20.7</v>
      </c>
      <c r="C8" s="9" t="n">
        <v>22.78</v>
      </c>
      <c r="D8" s="9" t="n">
        <v>23.6</v>
      </c>
    </row>
    <row r="9">
      <c r="A9" s="4" t="inlineStr">
        <is>
          <t>Vested</t>
        </is>
      </c>
      <c r="B9" s="8" t="n">
        <v>-0.9</v>
      </c>
    </row>
    <row r="10">
      <c r="A10" s="4" t="inlineStr">
        <is>
          <t>Vested, Weighted-average grant date fair value</t>
        </is>
      </c>
      <c r="B10" s="9" t="n">
        <v>23.71</v>
      </c>
    </row>
    <row r="11">
      <c r="A11" s="4" t="inlineStr">
        <is>
          <t>Forfeited</t>
        </is>
      </c>
      <c r="B11" s="8" t="n">
        <v>-0.4</v>
      </c>
    </row>
    <row r="12">
      <c r="A12" s="4" t="inlineStr">
        <is>
          <t>Forfeited, Weighted-average grant date fair value</t>
        </is>
      </c>
      <c r="B12" s="9" t="n">
        <v>22.55</v>
      </c>
    </row>
    <row r="13">
      <c r="A13" s="4" t="inlineStr">
        <is>
          <t>Non-vested as of December 31, 2018</t>
        </is>
      </c>
      <c r="B13" s="8" t="n">
        <v>5.7</v>
      </c>
      <c r="C13" s="8" t="n">
        <v>4.7</v>
      </c>
    </row>
    <row r="14">
      <c r="A14" s="4" t="inlineStr">
        <is>
          <t>Nonvested as of December 31, 2018, weighted-average grant date fair value</t>
        </is>
      </c>
      <c r="B14" s="9" t="n">
        <v>22.18</v>
      </c>
      <c r="C14" s="9" t="n">
        <v>23.21</v>
      </c>
    </row>
    <row r="15">
      <c r="A15" s="4" t="inlineStr">
        <is>
          <t>Total unrecognized compensation expense remaining</t>
        </is>
      </c>
      <c r="B15" s="7" t="n">
        <v>48.5</v>
      </c>
    </row>
    <row r="16">
      <c r="A16" s="4" t="inlineStr">
        <is>
          <t>Weighted-average years expected to be recognized over</t>
        </is>
      </c>
      <c r="B16" s="4" t="inlineStr">
        <is>
          <t>1 year 2 months 12 days</t>
        </is>
      </c>
    </row>
    <row r="17">
      <c r="A17" s="4" t="inlineStr">
        <is>
          <t>Cash-settled awards</t>
        </is>
      </c>
    </row>
    <row r="18">
      <c r="A18" s="3" t="inlineStr">
        <is>
          <t>Stock-based Payment Award</t>
        </is>
      </c>
    </row>
    <row r="19">
      <c r="A19" s="4" t="inlineStr">
        <is>
          <t>Non-vested as of January 1, 2018</t>
        </is>
      </c>
      <c r="B19" s="8" t="n">
        <v>0.1</v>
      </c>
    </row>
    <row r="20">
      <c r="A20" s="4" t="inlineStr">
        <is>
          <t>Nonvested as of January 1, 2018, weighted-average grant date fair value</t>
        </is>
      </c>
      <c r="B20" s="9" t="n">
        <v>23.2</v>
      </c>
    </row>
    <row r="21">
      <c r="A21" s="4" t="inlineStr">
        <is>
          <t>Granted</t>
        </is>
      </c>
      <c r="B21" s="5" t="n">
        <v>0</v>
      </c>
    </row>
    <row r="22">
      <c r="A22" s="4" t="inlineStr">
        <is>
          <t>Granted, Weighted-average grant-date fair value</t>
        </is>
      </c>
      <c r="B22" s="9" t="n">
        <v>21.02</v>
      </c>
      <c r="C22" s="9" t="n">
        <v>22.83</v>
      </c>
      <c r="D22" s="9" t="n">
        <v>23.62</v>
      </c>
    </row>
    <row r="23">
      <c r="A23" s="4" t="inlineStr">
        <is>
          <t>Vested</t>
        </is>
      </c>
      <c r="B23" s="5" t="n">
        <v>0</v>
      </c>
    </row>
    <row r="24">
      <c r="A24" s="4" t="inlineStr">
        <is>
          <t>Vested, Weighted-average grant date fair value</t>
        </is>
      </c>
      <c r="B24" s="9" t="n">
        <v>22.12</v>
      </c>
    </row>
    <row r="25">
      <c r="A25" s="4" t="inlineStr">
        <is>
          <t>Forfeited</t>
        </is>
      </c>
      <c r="B25" s="5" t="n">
        <v>0</v>
      </c>
    </row>
    <row r="26">
      <c r="A26" s="4" t="inlineStr">
        <is>
          <t>Forfeited, Weighted-average grant date fair value</t>
        </is>
      </c>
      <c r="B26" s="9" t="n">
        <v>23.14</v>
      </c>
    </row>
    <row r="27">
      <c r="A27" s="4" t="inlineStr">
        <is>
          <t>Non-vested as of December 31, 2018</t>
        </is>
      </c>
      <c r="B27" s="8" t="n">
        <v>0.1</v>
      </c>
      <c r="C27" s="8" t="n">
        <v>0.1</v>
      </c>
    </row>
    <row r="28">
      <c r="A28" s="4" t="inlineStr">
        <is>
          <t>Nonvested as of December 31, 2018, weighted-average grant date fair value</t>
        </is>
      </c>
      <c r="B28" s="9" t="n">
        <v>22.4</v>
      </c>
      <c r="C28" s="9" t="n">
        <v>23.2</v>
      </c>
    </row>
    <row r="29">
      <c r="A29" s="4" t="inlineStr">
        <is>
          <t>Total unrecognized compensation expense remaining</t>
        </is>
      </c>
      <c r="B29" s="7" t="n">
        <v>1.1</v>
      </c>
    </row>
    <row r="30">
      <c r="A30" s="4" t="inlineStr">
        <is>
          <t>Weighted-average years expected to be recognized over</t>
        </is>
      </c>
      <c r="B30" s="4" t="inlineStr">
        <is>
          <t>1 year 1 month 6 days</t>
        </is>
      </c>
    </row>
    <row r="31">
      <c r="A31" s="4" t="inlineStr">
        <is>
          <t>Cash awards granted during the period target value</t>
        </is>
      </c>
      <c r="B31" s="7" t="n">
        <v>54.5</v>
      </c>
      <c r="C31" s="7" t="n">
        <v>22.3</v>
      </c>
      <c r="D31" s="7" t="n">
        <v>20.9</v>
      </c>
    </row>
    <row r="32">
      <c r="A32" s="4" t="inlineStr">
        <is>
          <t>Incentive compensation expense, non share-based</t>
        </is>
      </c>
      <c r="B32" s="7" t="n">
        <v>25.5</v>
      </c>
      <c r="C32" s="7" t="n">
        <v>15.6</v>
      </c>
      <c r="D32" s="6" t="n">
        <v>7</v>
      </c>
    </row>
    <row r="33">
      <c r="A33" s="4" t="inlineStr">
        <is>
          <t>Performance-based awards</t>
        </is>
      </c>
    </row>
    <row r="34">
      <c r="A34" s="3" t="inlineStr">
        <is>
          <t>Stock-based Payment Award</t>
        </is>
      </c>
    </row>
    <row r="35">
      <c r="A35" s="4" t="inlineStr">
        <is>
          <t>Non-vested as of January 1, 2018</t>
        </is>
      </c>
      <c r="B35" s="8" t="n">
        <v>5.6</v>
      </c>
    </row>
    <row r="36">
      <c r="A36" s="4" t="inlineStr">
        <is>
          <t>Nonvested as of January 1, 2018, weighted-average grant date fair value</t>
        </is>
      </c>
      <c r="B36" s="9" t="n">
        <v>21.36</v>
      </c>
    </row>
    <row r="37">
      <c r="A37" s="4" t="inlineStr">
        <is>
          <t>Granted</t>
        </is>
      </c>
      <c r="B37" s="8" t="n">
        <v>2.4</v>
      </c>
    </row>
    <row r="38">
      <c r="A38" s="4" t="inlineStr">
        <is>
          <t>Granted, Weighted-average grant-date fair value</t>
        </is>
      </c>
      <c r="B38" s="9" t="n">
        <v>18.67</v>
      </c>
      <c r="C38" s="9" t="n">
        <v>20.16</v>
      </c>
      <c r="D38" s="9" t="n">
        <v>21.13</v>
      </c>
    </row>
    <row r="39">
      <c r="A39" s="4" t="inlineStr">
        <is>
          <t>Vested</t>
        </is>
      </c>
      <c r="B39" s="8" t="n">
        <v>-2.6</v>
      </c>
    </row>
    <row r="40">
      <c r="A40" s="4" t="inlineStr">
        <is>
          <t>Vested, Weighted-average grant date fair value</t>
        </is>
      </c>
      <c r="B40" s="9" t="n">
        <v>22.18</v>
      </c>
    </row>
    <row r="41">
      <c r="A41" s="4" t="inlineStr">
        <is>
          <t>Forfeited</t>
        </is>
      </c>
      <c r="B41" s="8" t="n">
        <v>-0.6</v>
      </c>
    </row>
    <row r="42">
      <c r="A42" s="4" t="inlineStr">
        <is>
          <t>Forfeited, Weighted-average grant date fair value</t>
        </is>
      </c>
      <c r="B42" s="9" t="n">
        <v>21.12</v>
      </c>
    </row>
    <row r="43">
      <c r="A43" s="4" t="inlineStr">
        <is>
          <t>Non-vested as of December 31, 2018</t>
        </is>
      </c>
      <c r="B43" s="8" t="n">
        <v>4.8</v>
      </c>
      <c r="C43" s="8" t="n">
        <v>5.6</v>
      </c>
    </row>
    <row r="44">
      <c r="A44" s="4" t="inlineStr">
        <is>
          <t>Nonvested as of December 31, 2018, weighted-average grant date fair value</t>
        </is>
      </c>
      <c r="B44" s="9" t="n">
        <v>19.61</v>
      </c>
      <c r="C44" s="9" t="n">
        <v>21.36</v>
      </c>
    </row>
    <row r="45">
      <c r="A45" s="4" t="inlineStr">
        <is>
          <t>Total unrecognized compensation expense remaining</t>
        </is>
      </c>
      <c r="B45" s="7" t="n">
        <v>33.9</v>
      </c>
    </row>
    <row r="46">
      <c r="A46" s="4" t="inlineStr">
        <is>
          <t>Weighted-average years expected to be recognized over</t>
        </is>
      </c>
      <c r="B46" s="4" t="inlineStr">
        <is>
          <t>1 year 9 months 18 days</t>
        </is>
      </c>
    </row>
    <row r="47">
      <c r="A47" s="4" t="inlineStr">
        <is>
          <t>Cash awards granted during the period target value</t>
        </is>
      </c>
      <c r="B47" s="7" t="n">
        <v>43.5</v>
      </c>
      <c r="C47" s="7" t="n">
        <v>40.7</v>
      </c>
      <c r="D47" s="7" t="n">
        <v>39.9</v>
      </c>
    </row>
    <row r="48">
      <c r="A48" s="4" t="inlineStr">
        <is>
          <t>Incentive compensation expense, non share-based</t>
        </is>
      </c>
      <c r="B48" s="7" t="n">
        <v>29.2</v>
      </c>
      <c r="C48" s="7" t="n">
        <v>39.9</v>
      </c>
      <c r="D48" s="7" t="n">
        <v>3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Incentive Compensation Plans Employee Stock Purchase Plans (Details) - shares</t>
        </is>
      </c>
      <c r="B1" s="2" t="inlineStr">
        <is>
          <t>12 Months Ended</t>
        </is>
      </c>
    </row>
    <row r="2">
      <c r="B2" s="2" t="inlineStr">
        <is>
          <t>Dec. 31, 2020</t>
        </is>
      </c>
      <c r="C2" s="2" t="inlineStr">
        <is>
          <t>Dec. 31, 2017</t>
        </is>
      </c>
    </row>
    <row r="3">
      <c r="A3" s="3" t="inlineStr">
        <is>
          <t>Employee Stock Ownership Plan (ESOP), Shares in ESOP [Abstract]</t>
        </is>
      </c>
    </row>
    <row r="4">
      <c r="A4" s="4" t="inlineStr">
        <is>
          <t>Maximum employee subscription rate</t>
        </is>
      </c>
      <c r="B4" s="4" t="inlineStr">
        <is>
          <t>10.00%</t>
        </is>
      </c>
    </row>
    <row r="5">
      <c r="A5" s="4" t="inlineStr">
        <is>
          <t>Maximum number of shares per employee</t>
        </is>
      </c>
      <c r="B5" s="5" t="n">
        <v>900</v>
      </c>
    </row>
    <row r="6">
      <c r="A6" s="4" t="inlineStr">
        <is>
          <t>Employee stock purchase plan description</t>
        </is>
      </c>
      <c r="B6" s="4" t="inlineStr">
        <is>
          <t>90% of the lesser of the average market price of a share on the first business day of the offering period or the average market price of a share on the last business day of the offering period of three months</t>
        </is>
      </c>
    </row>
    <row r="7">
      <c r="A7" s="4" t="inlineStr">
        <is>
          <t>Employee Stock Purchase Plan, stock issued, shares</t>
        </is>
      </c>
      <c r="B7" s="5" t="n">
        <v>1600000</v>
      </c>
      <c r="C7" s="5" t="n">
        <v>3000000</v>
      </c>
    </row>
    <row r="8">
      <c r="A8" s="4" t="inlineStr">
        <is>
          <t>Employee Stock Purchase Plan, stock reserved for issuance, shares</t>
        </is>
      </c>
      <c r="B8" s="5" t="n">
        <v>10000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Fair Value on a Recurring Basis (Details) - USD ($) $ in Millions</t>
        </is>
      </c>
      <c r="C1" s="2" t="inlineStr">
        <is>
          <t>12 Months Ended</t>
        </is>
      </c>
    </row>
    <row r="2">
      <c r="C2" s="2" t="inlineStr">
        <is>
          <t>Dec. 31, 2020</t>
        </is>
      </c>
      <c r="D2" s="2" t="inlineStr">
        <is>
          <t>Dec. 31, 2019</t>
        </is>
      </c>
    </row>
    <row r="3">
      <c r="A3" s="3" t="inlineStr">
        <is>
          <t>Fair value assets and liabilities measured on recurring basis</t>
        </is>
      </c>
    </row>
    <row r="4">
      <c r="A4" s="4" t="inlineStr">
        <is>
          <t>Cash equivalents</t>
        </is>
      </c>
      <c r="C4" s="7" t="n">
        <v>1507.4</v>
      </c>
      <c r="D4" s="6" t="n">
        <v>786</v>
      </c>
    </row>
    <row r="5">
      <c r="A5" s="4" t="inlineStr">
        <is>
          <t>Contingent acquisition obligations</t>
        </is>
      </c>
      <c r="B5" s="4" t="inlineStr">
        <is>
          <t>[1]</t>
        </is>
      </c>
      <c r="C5" s="8" t="n">
        <v>95.5</v>
      </c>
      <c r="D5" s="8" t="n">
        <v>114.1</v>
      </c>
    </row>
    <row r="6">
      <c r="A6" s="4" t="inlineStr">
        <is>
          <t>Contingent acquisition obligation, total change</t>
        </is>
      </c>
      <c r="C6" s="7" t="n">
        <v>-18.6</v>
      </c>
    </row>
    <row r="7">
      <c r="A7" s="4" t="inlineStr">
        <is>
          <t>Discount rate floor contingent acquisition obligations</t>
        </is>
      </c>
      <c r="C7" s="4" t="inlineStr">
        <is>
          <t>1.00%</t>
        </is>
      </c>
    </row>
    <row r="8">
      <c r="A8" s="4" t="inlineStr">
        <is>
          <t>Discount rate floor long-term debt</t>
        </is>
      </c>
      <c r="C8" s="4" t="inlineStr">
        <is>
          <t>0.40%</t>
        </is>
      </c>
    </row>
    <row r="9">
      <c r="A9" s="4" t="inlineStr">
        <is>
          <t>Discount rate ceiling long-term debt</t>
        </is>
      </c>
      <c r="C9" s="4" t="inlineStr">
        <is>
          <t>3.40%</t>
        </is>
      </c>
    </row>
    <row r="10">
      <c r="A10" s="4" t="inlineStr">
        <is>
          <t>Level 1</t>
        </is>
      </c>
    </row>
    <row r="11">
      <c r="A11" s="3" t="inlineStr">
        <is>
          <t>Fair value assets and liabilities measured on recurring basis</t>
        </is>
      </c>
    </row>
    <row r="12">
      <c r="A12" s="4" t="inlineStr">
        <is>
          <t>Cash equivalents</t>
        </is>
      </c>
      <c r="C12" s="7" t="n">
        <v>1507.4</v>
      </c>
      <c r="D12" s="5" t="n">
        <v>786</v>
      </c>
    </row>
    <row r="13">
      <c r="A13" s="4" t="inlineStr">
        <is>
          <t>Contingent acquisition obligations</t>
        </is>
      </c>
      <c r="B13" s="4" t="inlineStr">
        <is>
          <t>[1]</t>
        </is>
      </c>
      <c r="C13" s="5" t="n">
        <v>0</v>
      </c>
      <c r="D13" s="5" t="n">
        <v>0</v>
      </c>
    </row>
    <row r="14">
      <c r="A14" s="4" t="inlineStr">
        <is>
          <t>Level 2</t>
        </is>
      </c>
    </row>
    <row r="15">
      <c r="A15" s="3" t="inlineStr">
        <is>
          <t>Fair value assets and liabilities measured on recurring basis</t>
        </is>
      </c>
    </row>
    <row r="16">
      <c r="A16" s="4" t="inlineStr">
        <is>
          <t>Cash equivalents</t>
        </is>
      </c>
      <c r="C16" s="5" t="n">
        <v>0</v>
      </c>
      <c r="D16" s="5" t="n">
        <v>0</v>
      </c>
    </row>
    <row r="17">
      <c r="A17" s="4" t="inlineStr">
        <is>
          <t>Contingent acquisition obligations</t>
        </is>
      </c>
      <c r="B17" s="4" t="inlineStr">
        <is>
          <t>[1]</t>
        </is>
      </c>
      <c r="C17" s="5" t="n">
        <v>0</v>
      </c>
      <c r="D17" s="5" t="n">
        <v>0</v>
      </c>
    </row>
    <row r="18">
      <c r="A18" s="4" t="inlineStr">
        <is>
          <t>Level 3</t>
        </is>
      </c>
    </row>
    <row r="19">
      <c r="A19" s="3" t="inlineStr">
        <is>
          <t>Fair value assets and liabilities measured on recurring basis</t>
        </is>
      </c>
    </row>
    <row r="20">
      <c r="A20" s="4" t="inlineStr">
        <is>
          <t>Cash equivalents</t>
        </is>
      </c>
      <c r="C20" s="5" t="n">
        <v>0</v>
      </c>
      <c r="D20" s="5" t="n">
        <v>0</v>
      </c>
    </row>
    <row r="21">
      <c r="A21" s="4" t="inlineStr">
        <is>
          <t>Contingent acquisition obligations</t>
        </is>
      </c>
      <c r="B21" s="4" t="inlineStr">
        <is>
          <t>[1]</t>
        </is>
      </c>
      <c r="C21" s="7" t="n">
        <v>95.5</v>
      </c>
      <c r="D21" s="7" t="n">
        <v>114.1</v>
      </c>
    </row>
    <row r="22"/>
    <row r="23">
      <c r="A23" s="4" t="inlineStr">
        <is>
          <t>[1]</t>
        </is>
      </c>
      <c r="B23" s="4" t="inlineStr">
        <is>
          <t>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 nts. The decrease in this balance of $18.6 from December 31, 2019 to December 31, 2020 is primarily due to payments. The amounts payable within the next twelve months are classified in accrued liabilities; any amounts payable thereafter are classified in other non-current liabilities.</t>
        </is>
      </c>
    </row>
  </sheetData>
  <mergeCells count="3">
    <mergeCell ref="A1:B2"/>
    <mergeCell ref="A22:C22"/>
    <mergeCell ref="B23:C2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7" customWidth="1" min="2" max="2"/>
    <col width="15" customWidth="1" min="3" max="3"/>
  </cols>
  <sheetData>
    <row r="1">
      <c r="A1" s="1" t="inlineStr">
        <is>
          <t>Fair Value on a Nonrecurring Basis (Details) - USD ($)</t>
        </is>
      </c>
      <c r="B1" s="2" t="inlineStr">
        <is>
          <t>12 Months Ended</t>
        </is>
      </c>
    </row>
    <row r="2">
      <c r="B2" s="2" t="inlineStr">
        <is>
          <t>Dec. 31, 2020</t>
        </is>
      </c>
      <c r="C2" s="2" t="inlineStr">
        <is>
          <t>Dec. 31, 2019</t>
        </is>
      </c>
    </row>
    <row r="3">
      <c r="A3" s="3" t="inlineStr">
        <is>
          <t>Fair value assets and liabilities measured on nonrecurring basis</t>
        </is>
      </c>
    </row>
    <row r="4">
      <c r="A4" s="4" t="inlineStr">
        <is>
          <t>Long-term debt, fair value</t>
        </is>
      </c>
      <c r="B4" s="6" t="n">
        <v>3995000000</v>
      </c>
      <c r="C4" s="6" t="n">
        <v>3565500000</v>
      </c>
    </row>
    <row r="5">
      <c r="A5" s="4" t="inlineStr">
        <is>
          <t>Discount rate ceiling contingent acquisition obligations</t>
        </is>
      </c>
      <c r="B5" s="4" t="inlineStr">
        <is>
          <t>4.00%</t>
        </is>
      </c>
    </row>
    <row r="6">
      <c r="A6" s="4" t="inlineStr">
        <is>
          <t>Level 1</t>
        </is>
      </c>
    </row>
    <row r="7">
      <c r="A7" s="3" t="inlineStr">
        <is>
          <t>Fair value assets and liabilities measured on nonrecurring basis</t>
        </is>
      </c>
    </row>
    <row r="8">
      <c r="A8" s="4" t="inlineStr">
        <is>
          <t>Long-term debt, fair value</t>
        </is>
      </c>
      <c r="B8" s="6" t="n">
        <v>0</v>
      </c>
    </row>
    <row r="9">
      <c r="A9" s="4" t="inlineStr">
        <is>
          <t>Level 2</t>
        </is>
      </c>
    </row>
    <row r="10">
      <c r="A10" s="3" t="inlineStr">
        <is>
          <t>Fair value assets and liabilities measured on nonrecurring basis</t>
        </is>
      </c>
    </row>
    <row r="11">
      <c r="A11" s="4" t="inlineStr">
        <is>
          <t>Long-term debt, fair value</t>
        </is>
      </c>
      <c r="B11" s="5" t="n">
        <v>3951100000</v>
      </c>
    </row>
    <row r="12">
      <c r="A12" s="4" t="inlineStr">
        <is>
          <t>Level 3</t>
        </is>
      </c>
    </row>
    <row r="13">
      <c r="A13" s="3" t="inlineStr">
        <is>
          <t>Fair value assets and liabilities measured on nonrecurring basis</t>
        </is>
      </c>
    </row>
    <row r="14">
      <c r="A14" s="4" t="inlineStr">
        <is>
          <t>Long-term debt, fair value</t>
        </is>
      </c>
      <c r="B14" s="6" t="n">
        <v>43900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Employee Benefits (Details) $ in Millions</t>
        </is>
      </c>
      <c r="B1" s="2" t="inlineStr">
        <is>
          <t>12 Months Ended</t>
        </is>
      </c>
    </row>
    <row r="2">
      <c r="B2" s="2" t="inlineStr">
        <is>
          <t>Dec. 31, 2020USD ($)</t>
        </is>
      </c>
      <c r="C2" s="2" t="inlineStr">
        <is>
          <t>Dec. 31, 2019USD ($)</t>
        </is>
      </c>
      <c r="D2" s="2" t="inlineStr">
        <is>
          <t>Dec. 31, 2018USD ($)</t>
        </is>
      </c>
    </row>
    <row r="3">
      <c r="A3" s="3" t="inlineStr">
        <is>
          <t>Retirement Benefits, Description [Abstract]</t>
        </is>
      </c>
    </row>
    <row r="4">
      <c r="A4" s="4" t="inlineStr">
        <is>
          <t>Number of participants domestic pension plan</t>
        </is>
      </c>
      <c r="B4" s="5" t="n">
        <v>3100</v>
      </c>
    </row>
    <row r="5">
      <c r="A5" s="4" t="inlineStr">
        <is>
          <t>Number of participants postretirement benefit plan</t>
        </is>
      </c>
      <c r="B5" s="5" t="n">
        <v>1400</v>
      </c>
    </row>
    <row r="6">
      <c r="A6" s="3" t="inlineStr">
        <is>
          <t>Deferred Compensation Arrangements [Abstract]</t>
        </is>
      </c>
    </row>
    <row r="7">
      <c r="A7" s="4" t="inlineStr">
        <is>
          <t>Deferred compensation and benefit liability balance</t>
        </is>
      </c>
      <c r="B7" s="7" t="n">
        <v>188.5</v>
      </c>
      <c r="C7" s="7" t="n">
        <v>197.5</v>
      </c>
    </row>
    <row r="8">
      <c r="A8" s="4" t="inlineStr">
        <is>
          <t>Deferred compensation and benefit arrangement expense</t>
        </is>
      </c>
      <c r="B8" s="5" t="n">
        <v>11</v>
      </c>
      <c r="C8" s="8" t="n">
        <v>19.4</v>
      </c>
      <c r="D8" s="6" t="n">
        <v>10</v>
      </c>
    </row>
    <row r="9">
      <c r="A9" s="4" t="inlineStr">
        <is>
          <t>Cash Surrender Value of Life Insurance</t>
        </is>
      </c>
      <c r="B9" s="8" t="n">
        <v>180.8</v>
      </c>
      <c r="C9" s="8" t="n">
        <v>178.2</v>
      </c>
    </row>
    <row r="10">
      <c r="A10" s="3" t="inlineStr">
        <is>
          <t>Long-Term Disability Plan [Abstract]</t>
        </is>
      </c>
    </row>
    <row r="11">
      <c r="A11" s="4" t="inlineStr">
        <is>
          <t>Long-term disability plan obligation</t>
        </is>
      </c>
      <c r="B11" s="8" t="n">
        <v>8.699999999999999</v>
      </c>
      <c r="C11" s="7" t="n">
        <v>5.5</v>
      </c>
    </row>
    <row r="12">
      <c r="A12" s="4" t="inlineStr">
        <is>
          <t>Long term disability plan, income replacement benefit obligation</t>
        </is>
      </c>
      <c r="B12"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Not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usiness Description The Interpublic Group of Companies, Inc. and subsidiaries (the “Company,” “IPG,” “we,” “us” or “our”) is one of the world’s premier global advertising and marketing services companies. Our agencies create customized marketing programs for clients that range in scale from large global marketers to regional and local clients. Comprehensive global services are critical to effectively serve our multinational and local clients in markets throughout the world, as they seek to build brands, increase sales of their products and services and gain market share. Principles of Consolidation The Consolidated Financial Statements include the accounts of the Company and its consolidated subsidiaries, some of which are not wholly owned. Investments in companies over which we do not have control, but have the ability to exercise significant influence, are accounted for using the equity method of accounting. Investments in companies over which we have neither control nor have the ability to exercise significant influence are recorded at cost, less any impairment, adjusted for subsequent observable price changes. All intercompany accounts and transactions have been eliminated in consolidation. We have consolidated certain entities meeting the definition of variable interest entities, and the inclusion of these entities does not have a material impact on our Consolidated Financial Statements. Basis of Presentation Cost of services is comprised of the expenses of our revenue-producing operating segments including salaries and related expenses, office and other direct expenses and billable expenses, as well as an allocation of the centrally managed expenses from Corporate and other. Office and other direct expenses include rent expense, professional fees, certain expenses incurred by our staff in servicing our clients and other costs directly attributable to client engagements. Selling, general and administrative expenses are primarily the unallocated expenses from Corporate and other, as disclosed further in Note 15, excluding depreciation and amortization. Depreciation and amortization of the fixed assets and intangible assets of the Company is disclosed as a separate operating expense. Restructuring charges relate to the Company's implementation of a cost initiative to better align our cost structure with our revenue, as discussed further in Note 11. Reclassifications Certain reclassifications and immaterial changes have been made to prior-period financial statements to conform to the current-period presentation. Segment information for the prior period has been recast to conform to the current-period presentation. Use of Estimates The preparation of financial statements in conformity with accounting principles generally accepted in the United States of America (“U.S. GAAP”) requires us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and assumptions. Revenue Recognition Our revenues are primarily derived from the planning and execution of multi-channel advertising and communications, marketing services, including public relations, meeting and event production, sports and entertainment marketing, corporate and brand identity, strategic marketing consulting, and providing marketing data and technology services around the world. Most of our client contracts are individually negotiated and, accordingly, the terms of client engagements and the basis on which we earn fees and commissions vary significantly. Our contracts generally provide for termination by either party on relatively short notice, usually 30 to 90 days, although our data management contracts typically have non-cancelable terms of more than one year. Our payment terms vary by client, and the time between invoicing date and due date is typically not significant. We generally have the legally enforceable right to payment for all services provided through the end of the contract or termination date. We recognize revenue when we determine our customer obtains control of promised goods or services, in an amount that reflects the consideration which we expect to receive in exchange for those goods or services.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as or when we satisfy the performance obligation. We only apply the five-step model to contracts when it is probable that IPG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and include revenue within the transaction price for third-party costs when we determine that we act as principal. We typically do not capitalize costs to obtain a contract as these amounts would generally be recognized over a period of one year or less. Net revenue, primarily consisting of fees, commissions and performance incentives, represents the amount of our gross billings excluding billable expenses charged to a client. Generally, our compensation is based on a negotiated fixed price, rate per hour, a retainer, commission or volume. The majority of our fees are recognized over time as services are performed, either utilizing a function of hours incurred and rates per hour, as compared to periodically updated estimates to complete, or ratably over the term of the contract. For certain less-frequent commission-based contracts which contain clauses allowing our clients to terminate the arrangement at any time for no compensation, revenue is recognized at a point in time, typically the date of broadcast or publication. We report revenue net of taxes assessed by governmental authorities that are directly imposed on our revenue-producing transactions. Contractual arrangements with clients may also include performance incentive provisions designed to link a portion of our revenue to our performance relative to mutually agreed-upon qualitative and/or quantitative metrics. Performance incentives are treated as variable consideration which is estimated at contract inception and included in revenue based on the most likely amount earned out of a range of potential outcomes. Our estimates are based on a combination of historical award experience, anticipated performance and our best judgment. These estimates are updated on a periodic basis and are not expected to result in a reversal of a significant amount of the cumulative revenue recognized. The predominant component of billable expenses are third-party vendor costs incurred for performance obligations where we have determined that we are acting as principal. These third-party expenses are generally billed back to our clients. Billable expenses also includes incidental costs incurred in the performance of our services including airfare, mileage, hotel stays, out-of-town meals and telecommunication charges. We record these billable expenses within total revenue with a corresponding offset to operating expenses. In international markets, we may receive rebates or credits from vendors based on transactions entered into on behalf of clients. Rebates and credits are remitted back to our clients in accordance with our contractual requirements or may be retained by us based on the terms of a particular client contract and local law. Amounts owed back to clients are recorded as a liability and amounts retained by us are recorded as revenue when earned. In certain international markets, our media contracts may allow clients to terminate our arrangement at any time for no compensation to the extent that media has not yet run. For those contracts, we do not recognize revenue until the media runs which is the point in time at which we have a legally enforceable right to compensation. Performance Obligations Our client contracts may include various goods and services that are capable of being distinct, are distinct within the context of the contract and are therefore accounted for as separate performance obligations. We allocate revenue to each performance obligation in the contract at inception based on its relative standalone selling price. Our advertising businesses include a wide range of services that involve the creation of an advertising idea, concept, campaign, or marketing strategy in order to promote the client’s brand ("creative services"), and to act as an agent to facilitate the production of advertisements by third-party suppliers ("production services”). Our clients can contract us to perform one or both of these services, as they can derive stand-alone benefit from each. Production services can include formatting creative material for different media and communication mediums including digital, large-scale reproduction such as printing and adaptation services, talent engagement and acquisition, television and radio production, and outdoor billboard production. Our contracts that include both services are typically explicit in the description of which activities constitute the creative advertising services and those that constitute the production services. Both the creative and production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advertising contracts. Our media businesses include services to formulate strategic media plans ("media planning services") and to act as an agent to purchase media (e.g. television and radio spots, outdoor advertising, digital banners, etc.) from vendors on our clients' behalf ("media buying services"). Our contracts that include both services are typically explicit in the description of which activities constitute the planning services and those that constitute the buying services. Both the planning and buying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media contracts. Our events businesses include creative services related to the conception and planning of custom marketing events as well as activation services which entail the carrying out of the event, including, but not limited to, set-up, design and staffing. Additionally, our public relations businesses include a broad range of services, such as strategic planning, social media strategy and the monitoring and development of communication strategies, among others. While our contracts in these businesses may include some or all of these services, we typically identify only one performance obligation in the assessment of our events and public relations contracts as we provide a significant service of integrating the individual services into a combined service for which the customer has contracted. Our data and technology services businesses include data management, data and data strategy, identity resolution, and measurement and analytics products and services. While our contracts in these businesses may include some or all of these services, we typically identify each product and service as an individual performance obligation. We have elected not to disclose information about remaining performance obligations that have original expected durations of one year or less. The majority of our contracts are for periods of one year or less with the exception of our data management contracts. Principal vs. Agent When a third-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party is involved in the production of an advertising campaign and for media buying services, we have determined that we act as the agent and are solely arranging for the third-party supplier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Cash and Cash Equivalents Cash equivalents are highly liquid investments, which include certificates of deposit, government securities, commercial paper and time deposits with original maturities of three months or less at the time of purchase and are stated at estimated fair value, which approximates cost. Cash is maintained at multiple high-credit-quality financial institutions. Allowance for Expected Credit Losses We adopted Accounting Standards Codification Topic 326, Current Expected Credit Losses , on January 1, 2020 using the modified retrospective transition method. The allowance for credit losses on expected future uncollectible accounts receivable is estimated based on the aging of accounts receivable, reviews of client credit reports, industry trends and economic indicators, as well as reviews of recent payment history for specific customers. The estimate is based largely on a formula-driven calculation but is supplemented with economic indicators and knowledge of potential write-offs of specific client accounts. Accounts Receivable, Billable to Clients Accounts receivable, billable to clients are primarily comprised of production and media costs that have been incurred but have not yet been billed to clients, as well as fees that have been earned which have not yet been billed to clients. Unbilled amounts are presented in expenditures billable to clients regardless of whether they relate to our fees or production and media costs. A provision is made for unrecoverable costs as deemed appropriate. Accounts Payable Accounts payable includes all operating payables, including those related to all media and production costs. These payables are due within one year. Investments Equity investments with readily determinable fair values, other than those accounted for using the equity method of accounting, will be measured at fair value. We regularly review our investments to determine whether a significant event or change in circumstances has occurred that may impact the fair value of each investment, with changes to fair value recorded in earnings. We evaluate fair value based on specific information (valuation methodologies, estimates of appraisals, financial statements, etc.) in addition to quoted market price, if available. We consider all known quantitative and qualitative factors in determining if a decline in value of an investment has occurred. Derivatives We are exposed to market risk related to interest rates, foreign currency rates and certain balance sheet items. From time to time we enter into derivative instruments for risk management purposes, and not for speculative purposes. All derivative instruments are recorded at fair value on our balance sheet. Changes in fair value are immediately included in earnings if the derivatives are not designated as a hedge instrument or if the derivatives do not qualify as effective hedges. For derivatives designated as hedge instruments, we evaluate for hedge accounting both at inception and throughout the hedge period. If a derivative is designated as a fair value hedge, then changes in the fair value of the derivative are offset against the changes in the fair value of the underlying hedged item. If a derivative is designated as a cash flow hedge, then the changes in the fair value of the derivative are recognized as a component of accumulated other comprehensive income and subsequently reclassified to earnings in our Consolidated Statement of Operations in the same period as the underlying hedged transaction affects earnings. If a derivative is a net investment hedge, then the changes in the fair value of the derivative are recognized in other comprehensive income in the same period as the change in fair value of the underlying hedged foreign investment. Property and Equipment Furniture, equipment, leasehold improvements and buildings are stated at cost, net of accumulated depreciation. Furniture and equipment are depreciated generally using the straight-line method over the estimated useful lives of the related assets, which range from 3 to 7 years for furniture and equipment, 10 to 35 years for buildings and the shorter of the useful life or the remaining lease term for leasehold improvements. Land is stated at cost and is not depreciated. We capitalize certain internal and external costs incurred to acquire or create internal use software, principally related to our enterprise resource planning (“ERP”) systems. Our ERP systems are stated at cost, net of accumulated amortization, and are amortized using the straight-line method over 10 years. All other internal use computer software are stated at cost, net of accumulated amortization and are amortized using the straight-line method over the estimated useful lives of the related assets, which range from 3 to 7 years. Leases Effective January 1, 2019, we adopted Accounting Standards Codification Topic 842, Leases (ASC 842), using the modified retrospective transition method. As such, we recognized a right-of-use asset and a corresponding lease liability on our Consolidated Balance Sheet for virtually all of our leases with a term of more than twelve months. Consolidated financial statements for the year ended December 31, 2018 were not recast under the new standard. As an accounting policy, we have elected not to apply the recognition requirements to short-term leases, not to separate non-lease components from lease components, and have elected the package of transition provisions available for existing contracts, which allowed us to carry forward our historical assessments of (i) whether contracts are or contain leases, (ii) lease classification and (iii) initial direct costs. The adoption of ASC 842 resulted in operating lease right-of-use assets of $1,421.1 and operating lease liabilities of $1,544.4 as of January 1, 2019. As of December 31, 2020, we do not have a material amount of finance leases and the majority of our operating leases, for which we serve as the lessee, consist primarily of real-estate property for our offices around the world. Both the right-of-use asset and lease liability are measured at the present value of the future lease payments, with the asset being subject to adjustments such as initial direct costs, prepaid lease payments, and lease incentives. Many of our leases provide for renewal and/or termination options, as well as escalation clauses, which are also factored into our lease payments when appropriate. The discount rate used to measure the lease asset and liability is determined at the beginning of the lease term using the rate implicit in the lease, if readily determinable, or using the Company's collateralized credit-adjusted borrowing rate. 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dvertising, specialized marketing and communication services companies, our acquisitions usually do not have significant amounts of tangible assets, as the principal asset we typically acquire is creative talent. As a result, a substantial portion of the purchase price is allocated to goodwill and other intangible assets. We review goodwill as of October 1 st each year and whenever events or significant changes in circumstances indicate that the carrying value may not be recoverable. We evaluate the recoverability of goodwill at a reporting unit level. We have 12 reporting units that were subject to the 2020 annual impairment testing. Our annual impairment review as of October 1, 2020 did not result in an impairment charge for any of our reporting uni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Impairment exists if the fair value of the indefinite-lived intangible asset is less than the carrying value. Our annual impairment review as of October 1, 2020 did not result in an impairment charge for any of our intangible assets with indefinite useful lives. For reporting units not included in the qualitative assessment, or for any reporting units identified in the qualitative assessment as "more likely than not" that the fair value is less than its carrying value, the quantitative impairment test is performed. For our annual impairment test, we compare the respective fair value of our reporting units' equity to the carrying value of their net assets. The sum of the fair values of all our reporting units is also reconciled to our current market capitalization plus an estimated control premium. Goodwill allocated to a reporting unit whose fair value is equal to or greater than its carrying value is not impaired, and no further testing is required. Should the carrying amount for a reporting unit exceed its fair value, then the quantitative impairment test is failed and impaired goodwill is written down to its fair value with a charge to expense in the period the impairment is identified. The fair value of each reporting unit for 2020 and 2019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 groups. These asset group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7 and 15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 Foreign Currencies The functional currency of our foreign operations is generally their respective loc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loss in the stockholders’ equity section of our Consolidated Balance Sheets. Currency transaction gains or losses primarily arising from transactions in currencies other than the functional currency are included in office and general expenses. Foreign currency transactions resulted in a pre-tax gain of $1.2 for the year ended December 31, 2020, a pre-tax loss of $5.3 for the year ended December 31, 2019 and a pre-tax gain $5.6 in for the year ended December 31, 2018. We monitor the currencies of countries in which we operate in order to determine if the country should be considered a highly inflationary environment. A currency is determined to be highly inflationary when there is cumulative inflation of approximately 100% or more over a three-year period. If this occurs the functional currency of that country is changed to our reporting currency, the U.S. Dollar, and foreign exchange gains or losses are recognized on all monetary transactions, assets and liabilities in currencies other than the U.S. Dollar until the currency is no longer considered highly inflationary. Income Taxes The provision for income taxes includes U.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We evaluate the realizability of our deferred tax assets and establish a valuation allowance when it is “more likely than not” that all or a portion of the deferred tax assets will not be realized. We evaluate our tax positions using the “more likely than not” recognition threshold and then apply a measurement assessment to those positions that meet the recognition threshold. The factors used in assessing valuation allowances include all available evidence, such as past operating results, estimates of future taxable income and the feasibility of tax planning strategies. We have established tax reserves that we believe to be adequate in relation to the potential for additional assessments in each of the jurisdictions in which we are subject to taxation. We regularly assess the likelihood of additional tax assessments in those jurisdictions and adjust our reserves as additional information or events require. Redeemable Noncontrolling Interests Many of our acquisitions include provisions under which the noncontrolling equity owners can require us to purchase additional interests in a subsidiary at their discretion. Payments for these redeemable noncontrolling interests may be contingent on projected operating performance and satisfying other conditions specified in the related agreements. These payments are also subject to revision in accordance with the terms of the agreements. We record these redeemable noncontrolling interests in “mezzanine equity” in our Consolidated Balance Sheets.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APIC”), but will not impact net income. Adjustments as a result of currency translation will affect the redeemable noncontrolling interest balance, but do not impact retained earnings or additional paid-in capital. Earnings Per Share (“EPS”) Basic EPS available to IPG common stockholders equals net income available to IPG common stockholders divided by the weighted-average number of common shares outstanding for the applicable period. Diluted EPS equals net income available to IPG common stockholders divided by the weighted-average number of common shares outstanding, plus any additional common shares that would have been outstanding if potentially dilutive shares had been issued. Diluted EPS reflect the potential dilution that would occur if certain potentially dilutive securitie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and, as it relates to stock-based compensation, the amount of compensation cost attributed to future service not yet recognized. These proceeds are then assumed to be used to purchase common stock at the average market price of our stock during the period. The incremental shares (difference between the shares assumed to be issued and the shares assumed to be purchased), to the extent they would have been dilutive, are included in the denominator of the diluted EPS calculation. We may be required to calculate basic EPS using the two-class method as a result of our redeemable noncontrolling interests. To the extent that the redemption value increases and exceeds the then-current fair value of a redeemable noncontrolling interest, net income available to IPG common stockholders (used to calculate EPS) could be negatively impacted by that increase, subject to certain limitations. The partial or full recovery of any reductions to net income available to IPG common stockholders (used to calculate EPS) is limited to any cumulative prior-period reductions. For the years ended December 31, 2020, 2019 and 2018, there was no impact to EPS for adjustments related to our redeemable noncontrolling interests. Pension and Postretirement Benefits We have pension and postretirement benefit plans covering certain domestic and international employees. We use various actuarial methods and assumptions in determining our net pension and postretirement benefit costs and obligations, including the discount rate used to determine the present value of future benefits, expected long-term rate of return on plan assets and healthcare cost trend rates. The overfunded or underfunded status of our pension and postretirement benefit plans is recorded on our Consolidated Balance Sheet. Stock-Based Compensation Compensation costs related to share-based transactions, including employee stock options, are recognized in the Consolidated Financial Statements based on fair value. Stock-based compensation expense is generally recognized ratably over the requisite service period based on the estimated grant-date fair value, net of estimated forfeitures. Treasury Stock We account for repurchased common stock under the cost method and include such treasury stock as a component of our Consolidated Statements of Stockholders' Equity. Upon retirement, we reduce common stock for the par value of</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Obligation (Details) - USD ($) $ in Millions</t>
        </is>
      </c>
      <c r="B1" s="2" t="inlineStr">
        <is>
          <t>12 Months Ended</t>
        </is>
      </c>
    </row>
    <row r="2">
      <c r="B2" s="2" t="inlineStr">
        <is>
          <t>Dec. 31, 2020</t>
        </is>
      </c>
      <c r="C2" s="2" t="inlineStr">
        <is>
          <t>Dec. 31, 2019</t>
        </is>
      </c>
      <c r="D2" s="2" t="inlineStr">
        <is>
          <t>Dec. 31, 2018</t>
        </is>
      </c>
    </row>
    <row r="3">
      <c r="A3" s="3" t="inlineStr">
        <is>
          <t>Benefit Obligation [Roll Forward]</t>
        </is>
      </c>
    </row>
    <row r="4">
      <c r="A4" s="4" t="inlineStr">
        <is>
          <t>Domestic Pension Plan Discount Rate</t>
        </is>
      </c>
      <c r="B4" s="4" t="inlineStr">
        <is>
          <t>2.60%</t>
        </is>
      </c>
      <c r="C4" s="4" t="inlineStr">
        <is>
          <t>3.35%</t>
        </is>
      </c>
    </row>
    <row r="5">
      <c r="A5" s="3" t="inlineStr">
        <is>
          <t>Fair Value of Plan Assets [Roll Forward]</t>
        </is>
      </c>
    </row>
    <row r="6">
      <c r="A6" s="4" t="inlineStr">
        <is>
          <t>Fair Value of Plan Assets (Period Start)</t>
        </is>
      </c>
      <c r="B6" s="7" t="n">
        <v>508.6</v>
      </c>
    </row>
    <row r="7">
      <c r="A7" s="4" t="inlineStr">
        <is>
          <t>Fair Value of Plan Assets (Period End)</t>
        </is>
      </c>
      <c r="B7" s="7" t="n">
        <v>562.5</v>
      </c>
      <c r="C7" s="7" t="n">
        <v>508.6</v>
      </c>
    </row>
    <row r="8">
      <c r="A8" s="3" t="inlineStr">
        <is>
          <t>Pension plans with underfunded or unfunded accumulated benefit obligation</t>
        </is>
      </c>
    </row>
    <row r="9">
      <c r="A9" s="4" t="inlineStr">
        <is>
          <t>Foreign Pension Plan Discount Rate</t>
        </is>
      </c>
      <c r="B9" s="4" t="inlineStr">
        <is>
          <t>1.35%</t>
        </is>
      </c>
      <c r="C9" s="4" t="inlineStr">
        <is>
          <t>1.84%</t>
        </is>
      </c>
    </row>
    <row r="10">
      <c r="A10" s="4" t="inlineStr">
        <is>
          <t>Domestic Plan [Member]</t>
        </is>
      </c>
    </row>
    <row r="11">
      <c r="A11" s="3" t="inlineStr">
        <is>
          <t>Benefit Obligation [Roll Forward]</t>
        </is>
      </c>
    </row>
    <row r="12">
      <c r="A12" s="4" t="inlineStr">
        <is>
          <t>Benefit obligation (period start)</t>
        </is>
      </c>
      <c r="B12" s="7" t="n">
        <v>116.9</v>
      </c>
      <c r="C12" s="7" t="n">
        <v>115.4</v>
      </c>
    </row>
    <row r="13">
      <c r="A13" s="4" t="inlineStr">
        <is>
          <t>Service cost</t>
        </is>
      </c>
      <c r="B13" s="5" t="n">
        <v>0</v>
      </c>
      <c r="C13" s="5" t="n">
        <v>0</v>
      </c>
      <c r="D13" s="6" t="n">
        <v>0</v>
      </c>
    </row>
    <row r="14">
      <c r="A14" s="4" t="inlineStr">
        <is>
          <t>Interest cost</t>
        </is>
      </c>
      <c r="B14" s="8" t="n">
        <v>3.7</v>
      </c>
      <c r="C14" s="8" t="n">
        <v>4.8</v>
      </c>
      <c r="D14" s="8" t="n">
        <v>4.5</v>
      </c>
    </row>
    <row r="15">
      <c r="A15" s="4" t="inlineStr">
        <is>
          <t>Benefits Paid</t>
        </is>
      </c>
      <c r="B15" s="8" t="n">
        <v>-10.1</v>
      </c>
      <c r="C15" s="8" t="n">
        <v>-9.199999999999999</v>
      </c>
    </row>
    <row r="16">
      <c r="A16" s="4" t="inlineStr">
        <is>
          <t>Plan participant contributions</t>
        </is>
      </c>
      <c r="B16" s="5" t="n">
        <v>0</v>
      </c>
      <c r="C16" s="5" t="n">
        <v>0</v>
      </c>
    </row>
    <row r="17">
      <c r="A17" s="4" t="inlineStr">
        <is>
          <t>Actuarial losses (gains)</t>
        </is>
      </c>
      <c r="B17" s="8" t="n">
        <v>6.3</v>
      </c>
      <c r="C17" s="8" t="n">
        <v>5.9</v>
      </c>
    </row>
    <row r="18">
      <c r="A18" s="4" t="inlineStr">
        <is>
          <t>Settlements and curtailments</t>
        </is>
      </c>
      <c r="B18" s="5" t="n">
        <v>0</v>
      </c>
      <c r="C18" s="5" t="n">
        <v>0</v>
      </c>
    </row>
    <row r="19">
      <c r="A19" s="4" t="inlineStr">
        <is>
          <t>Foreign currency effect</t>
        </is>
      </c>
      <c r="B19" s="5" t="n">
        <v>0</v>
      </c>
      <c r="C19" s="5" t="n">
        <v>0</v>
      </c>
    </row>
    <row r="20">
      <c r="A20" s="4" t="inlineStr">
        <is>
          <t>Other</t>
        </is>
      </c>
      <c r="B20" s="5" t="n">
        <v>0</v>
      </c>
      <c r="C20" s="5" t="n">
        <v>0</v>
      </c>
    </row>
    <row r="21">
      <c r="A21" s="4" t="inlineStr">
        <is>
          <t>Benefit Obligation (Period End)</t>
        </is>
      </c>
      <c r="B21" s="8" t="n">
        <v>116.8</v>
      </c>
      <c r="C21" s="8" t="n">
        <v>116.9</v>
      </c>
      <c r="D21" s="8" t="n">
        <v>115.4</v>
      </c>
    </row>
    <row r="22">
      <c r="A22" s="3" t="inlineStr">
        <is>
          <t>Fair Value of Plan Assets [Roll Forward]</t>
        </is>
      </c>
    </row>
    <row r="23">
      <c r="A23" s="4" t="inlineStr">
        <is>
          <t>Fair Value of Plan Assets (Period Start)</t>
        </is>
      </c>
      <c r="B23" s="8" t="n">
        <v>99.09999999999999</v>
      </c>
      <c r="C23" s="8" t="n">
        <v>89.8</v>
      </c>
    </row>
    <row r="24">
      <c r="A24" s="4" t="inlineStr">
        <is>
          <t>Actual return on plan assets</t>
        </is>
      </c>
      <c r="B24" s="8" t="n">
        <v>10.6</v>
      </c>
      <c r="C24" s="8" t="n">
        <v>16.1</v>
      </c>
    </row>
    <row r="25">
      <c r="A25" s="4" t="inlineStr">
        <is>
          <t>Plan participant contributions</t>
        </is>
      </c>
      <c r="B25" s="5" t="n">
        <v>0</v>
      </c>
      <c r="C25" s="5" t="n">
        <v>0</v>
      </c>
    </row>
    <row r="26">
      <c r="A26" s="4" t="inlineStr">
        <is>
          <t>Employer contributions</t>
        </is>
      </c>
      <c r="B26" s="8" t="n">
        <v>1.3</v>
      </c>
      <c r="C26" s="8" t="n">
        <v>2.4</v>
      </c>
    </row>
    <row r="27">
      <c r="A27" s="4" t="inlineStr">
        <is>
          <t>Benefits paid</t>
        </is>
      </c>
      <c r="B27" s="8" t="n">
        <v>-10.1</v>
      </c>
      <c r="C27" s="8" t="n">
        <v>-9.199999999999999</v>
      </c>
    </row>
    <row r="28">
      <c r="A28" s="4" t="inlineStr">
        <is>
          <t>Settlements</t>
        </is>
      </c>
      <c r="B28" s="5" t="n">
        <v>0</v>
      </c>
      <c r="C28" s="5" t="n">
        <v>0</v>
      </c>
    </row>
    <row r="29">
      <c r="A29" s="4" t="inlineStr">
        <is>
          <t>Foreign currency effect</t>
        </is>
      </c>
      <c r="B29" s="5" t="n">
        <v>0</v>
      </c>
      <c r="C29" s="5" t="n">
        <v>0</v>
      </c>
    </row>
    <row r="30">
      <c r="A30" s="4" t="inlineStr">
        <is>
          <t>Fair Value of Plan Assets (Period End)</t>
        </is>
      </c>
      <c r="B30" s="8" t="n">
        <v>100.9</v>
      </c>
      <c r="C30" s="8" t="n">
        <v>99.09999999999999</v>
      </c>
      <c r="D30" s="7" t="n">
        <v>89.8</v>
      </c>
    </row>
    <row r="31">
      <c r="A31" s="4" t="inlineStr">
        <is>
          <t>Defined Benefit Plan, Funded (Unfunded) Status of Plan</t>
        </is>
      </c>
      <c r="B31" s="8" t="n">
        <v>-15.9</v>
      </c>
      <c r="C31" s="8" t="n">
        <v>-17.8</v>
      </c>
    </row>
    <row r="32">
      <c r="A32" s="3" t="inlineStr">
        <is>
          <t>Amounts Recognized in Consolidated Balance Sheets</t>
        </is>
      </c>
    </row>
    <row r="33">
      <c r="A33" s="4" t="inlineStr">
        <is>
          <t>Non-current asset</t>
        </is>
      </c>
      <c r="B33" s="5" t="n">
        <v>0</v>
      </c>
      <c r="C33" s="5" t="n">
        <v>0</v>
      </c>
    </row>
    <row r="34">
      <c r="A34" s="4" t="inlineStr">
        <is>
          <t>Current liability</t>
        </is>
      </c>
      <c r="B34" s="5" t="n">
        <v>0</v>
      </c>
      <c r="C34" s="5" t="n">
        <v>0</v>
      </c>
    </row>
    <row r="35">
      <c r="A35" s="4" t="inlineStr">
        <is>
          <t>Non-current liability</t>
        </is>
      </c>
      <c r="B35" s="8" t="n">
        <v>-15.9</v>
      </c>
      <c r="C35" s="8" t="n">
        <v>-17.8</v>
      </c>
    </row>
    <row r="36">
      <c r="A36" s="4" t="inlineStr">
        <is>
          <t>Net liability recognized</t>
        </is>
      </c>
      <c r="B36" s="8" t="n">
        <v>-15.9</v>
      </c>
      <c r="C36" s="8" t="n">
        <v>-17.8</v>
      </c>
    </row>
    <row r="37">
      <c r="A37" s="4" t="inlineStr">
        <is>
          <t>Accumulated benefit obligation</t>
        </is>
      </c>
      <c r="B37" s="8" t="n">
        <v>116.8</v>
      </c>
      <c r="C37" s="8" t="n">
        <v>116.9</v>
      </c>
    </row>
    <row r="38">
      <c r="A38" s="3" t="inlineStr">
        <is>
          <t>Amounts recognized in Accumulated Other Comprehensive Loss, net</t>
        </is>
      </c>
    </row>
    <row r="39">
      <c r="A39" s="4" t="inlineStr">
        <is>
          <t>Net actuarial loss</t>
        </is>
      </c>
      <c r="B39" s="8" t="n">
        <v>53.9</v>
      </c>
      <c r="C39" s="8" t="n">
        <v>54.2</v>
      </c>
    </row>
    <row r="40">
      <c r="A40" s="4" t="inlineStr">
        <is>
          <t>Prior service cost (credit)</t>
        </is>
      </c>
      <c r="B40" s="5" t="n">
        <v>0</v>
      </c>
      <c r="C40" s="5" t="n">
        <v>0</v>
      </c>
    </row>
    <row r="41">
      <c r="A41" s="4" t="inlineStr">
        <is>
          <t>Total amount recognized</t>
        </is>
      </c>
      <c r="B41" s="8" t="n">
        <v>53.9</v>
      </c>
      <c r="C41" s="8" t="n">
        <v>54.2</v>
      </c>
    </row>
    <row r="42">
      <c r="A42" s="3" t="inlineStr">
        <is>
          <t>Pension plans with underfunded or unfunded accumulated benefit obligation</t>
        </is>
      </c>
    </row>
    <row r="43">
      <c r="A43" s="4" t="inlineStr">
        <is>
          <t>Aggregate projected benefit obligation</t>
        </is>
      </c>
      <c r="B43" s="8" t="n">
        <v>116.8</v>
      </c>
      <c r="C43" s="8" t="n">
        <v>116.9</v>
      </c>
    </row>
    <row r="44">
      <c r="A44" s="4" t="inlineStr">
        <is>
          <t>Aggregate accumulated benefit obligation</t>
        </is>
      </c>
      <c r="B44" s="8" t="n">
        <v>116.8</v>
      </c>
      <c r="C44" s="8" t="n">
        <v>116.9</v>
      </c>
    </row>
    <row r="45">
      <c r="A45" s="4" t="inlineStr">
        <is>
          <t>Aggregate fair value of plan assets</t>
        </is>
      </c>
      <c r="B45" s="7" t="n">
        <v>100.9</v>
      </c>
      <c r="C45" s="7" t="n">
        <v>99.09999999999999</v>
      </c>
    </row>
    <row r="46">
      <c r="A46" s="4" t="inlineStr">
        <is>
          <t>Defined Benefit Plan, Assumptions Used Calculating Benefit Obligation, Discount Rate</t>
        </is>
      </c>
      <c r="B46" s="4" t="inlineStr">
        <is>
          <t>2.60%</t>
        </is>
      </c>
      <c r="C46" s="4" t="inlineStr">
        <is>
          <t>3.35%</t>
        </is>
      </c>
      <c r="D46" s="4" t="inlineStr">
        <is>
          <t>4.35%</t>
        </is>
      </c>
    </row>
    <row r="47">
      <c r="A47" s="4" t="inlineStr">
        <is>
          <t>Foreign Plan [Member]</t>
        </is>
      </c>
    </row>
    <row r="48">
      <c r="A48" s="3" t="inlineStr">
        <is>
          <t>Benefit Obligation [Roll Forward]</t>
        </is>
      </c>
    </row>
    <row r="49">
      <c r="A49" s="4" t="inlineStr">
        <is>
          <t>Benefit obligation (period start)</t>
        </is>
      </c>
      <c r="B49" s="7" t="n">
        <v>541.2</v>
      </c>
      <c r="C49" s="6" t="n">
        <v>496</v>
      </c>
    </row>
    <row r="50">
      <c r="A50" s="4" t="inlineStr">
        <is>
          <t>Service cost</t>
        </is>
      </c>
      <c r="B50" s="8" t="n">
        <v>4.9</v>
      </c>
      <c r="C50" s="8" t="n">
        <v>4.8</v>
      </c>
      <c r="D50" s="7" t="n">
        <v>5.4</v>
      </c>
    </row>
    <row r="51">
      <c r="A51" s="4" t="inlineStr">
        <is>
          <t>Interest cost</t>
        </is>
      </c>
      <c r="B51" s="8" t="n">
        <v>9.4</v>
      </c>
      <c r="C51" s="8" t="n">
        <v>12.4</v>
      </c>
      <c r="D51" s="8" t="n">
        <v>13.1</v>
      </c>
    </row>
    <row r="52">
      <c r="A52" s="4" t="inlineStr">
        <is>
          <t>Benefits Paid</t>
        </is>
      </c>
      <c r="B52" s="8" t="n">
        <v>-22.9</v>
      </c>
      <c r="C52" s="8" t="n">
        <v>-27.8</v>
      </c>
    </row>
    <row r="53">
      <c r="A53" s="4" t="inlineStr">
        <is>
          <t>Plan participant contributions</t>
        </is>
      </c>
      <c r="B53" s="5" t="n">
        <v>0</v>
      </c>
      <c r="C53" s="5" t="n">
        <v>0</v>
      </c>
    </row>
    <row r="54">
      <c r="A54" s="4" t="inlineStr">
        <is>
          <t>Actuarial losses (gains)</t>
        </is>
      </c>
      <c r="B54" s="8" t="n">
        <v>54.3</v>
      </c>
      <c r="C54" s="8" t="n">
        <v>42.7</v>
      </c>
    </row>
    <row r="55">
      <c r="A55" s="4" t="inlineStr">
        <is>
          <t>Defined Benefit Plan, Benefit Obligation, Increase (Decrease) for Plan Amendment</t>
        </is>
      </c>
      <c r="B55" s="8" t="n">
        <v>-4.9</v>
      </c>
      <c r="C55" s="8" t="n">
        <v>-0.7</v>
      </c>
    </row>
    <row r="56">
      <c r="A56" s="4" t="inlineStr">
        <is>
          <t>Foreign currency effect</t>
        </is>
      </c>
      <c r="B56" s="8" t="n">
        <v>23.3</v>
      </c>
      <c r="C56" s="8" t="n">
        <v>13.8</v>
      </c>
    </row>
    <row r="57">
      <c r="A57" s="4" t="inlineStr">
        <is>
          <t>Other</t>
        </is>
      </c>
      <c r="B57" s="8" t="n">
        <v>0.6</v>
      </c>
      <c r="C57" s="5" t="n">
        <v>0</v>
      </c>
    </row>
    <row r="58">
      <c r="A58" s="4" t="inlineStr">
        <is>
          <t>Benefit Obligation (Period End)</t>
        </is>
      </c>
      <c r="B58" s="8" t="n">
        <v>605.9</v>
      </c>
      <c r="C58" s="8" t="n">
        <v>541.2</v>
      </c>
      <c r="D58" s="5" t="n">
        <v>496</v>
      </c>
    </row>
    <row r="59">
      <c r="A59" s="3" t="inlineStr">
        <is>
          <t>Fair Value of Plan Assets [Roll Forward]</t>
        </is>
      </c>
    </row>
    <row r="60">
      <c r="A60" s="4" t="inlineStr">
        <is>
          <t>Fair Value of Plan Assets (Period Start)</t>
        </is>
      </c>
      <c r="B60" s="8" t="n">
        <v>409.5</v>
      </c>
      <c r="C60" s="8" t="n">
        <v>363.9</v>
      </c>
    </row>
    <row r="61">
      <c r="A61" s="4" t="inlineStr">
        <is>
          <t>Actual return on plan assets</t>
        </is>
      </c>
      <c r="B61" s="8" t="n">
        <v>45.7</v>
      </c>
      <c r="C61" s="5" t="n">
        <v>42</v>
      </c>
    </row>
    <row r="62">
      <c r="A62" s="4" t="inlineStr">
        <is>
          <t>Plan participant contributions</t>
        </is>
      </c>
      <c r="B62" s="5" t="n">
        <v>0</v>
      </c>
      <c r="C62" s="5" t="n">
        <v>0</v>
      </c>
    </row>
    <row r="63">
      <c r="A63" s="4" t="inlineStr">
        <is>
          <t>Employer contributions</t>
        </is>
      </c>
      <c r="B63" s="8" t="n">
        <v>18.4</v>
      </c>
      <c r="C63" s="5" t="n">
        <v>18</v>
      </c>
    </row>
    <row r="64">
      <c r="A64" s="4" t="inlineStr">
        <is>
          <t>Benefits paid</t>
        </is>
      </c>
      <c r="B64" s="8" t="n">
        <v>-22.9</v>
      </c>
      <c r="C64" s="8" t="n">
        <v>-27.8</v>
      </c>
    </row>
    <row r="65">
      <c r="A65" s="4" t="inlineStr">
        <is>
          <t>Settlements</t>
        </is>
      </c>
      <c r="B65" s="8" t="n">
        <v>-4.9</v>
      </c>
      <c r="C65" s="5" t="n">
        <v>0</v>
      </c>
    </row>
    <row r="66">
      <c r="A66" s="4" t="inlineStr">
        <is>
          <t>Foreign currency effect</t>
        </is>
      </c>
      <c r="B66" s="8" t="n">
        <v>15.8</v>
      </c>
      <c r="C66" s="8" t="n">
        <v>13.4</v>
      </c>
    </row>
    <row r="67">
      <c r="A67" s="4" t="inlineStr">
        <is>
          <t>Fair Value of Plan Assets (Period End)</t>
        </is>
      </c>
      <c r="B67" s="8" t="n">
        <v>461.6</v>
      </c>
      <c r="C67" s="8" t="n">
        <v>409.5</v>
      </c>
      <c r="D67" s="7" t="n">
        <v>363.9</v>
      </c>
    </row>
    <row r="68">
      <c r="A68" s="4" t="inlineStr">
        <is>
          <t>Defined Benefit Plan, Funded (Unfunded) Status of Plan</t>
        </is>
      </c>
      <c r="B68" s="8" t="n">
        <v>-144.3</v>
      </c>
      <c r="C68" s="8" t="n">
        <v>-131.7</v>
      </c>
    </row>
    <row r="69">
      <c r="A69" s="3" t="inlineStr">
        <is>
          <t>Amounts Recognized in Consolidated Balance Sheets</t>
        </is>
      </c>
    </row>
    <row r="70">
      <c r="A70" s="4" t="inlineStr">
        <is>
          <t>Non-current asset</t>
        </is>
      </c>
      <c r="B70" s="8" t="n">
        <v>10.9</v>
      </c>
      <c r="C70" s="8" t="n">
        <v>10.1</v>
      </c>
    </row>
    <row r="71">
      <c r="A71" s="4" t="inlineStr">
        <is>
          <t>Current liability</t>
        </is>
      </c>
      <c r="B71" s="8" t="n">
        <v>-7.4</v>
      </c>
      <c r="C71" s="8" t="n">
        <v>-5.8</v>
      </c>
    </row>
    <row r="72">
      <c r="A72" s="4" t="inlineStr">
        <is>
          <t>Non-current liability</t>
        </is>
      </c>
      <c r="B72" s="8" t="n">
        <v>-147.8</v>
      </c>
      <c r="C72" s="5" t="n">
        <v>-136</v>
      </c>
    </row>
    <row r="73">
      <c r="A73" s="4" t="inlineStr">
        <is>
          <t>Net liability recognized</t>
        </is>
      </c>
      <c r="B73" s="8" t="n">
        <v>-144.3</v>
      </c>
      <c r="C73" s="8" t="n">
        <v>-131.7</v>
      </c>
    </row>
    <row r="74">
      <c r="A74" s="4" t="inlineStr">
        <is>
          <t>Accumulated benefit obligation</t>
        </is>
      </c>
      <c r="B74" s="8" t="n">
        <v>603.3</v>
      </c>
      <c r="C74" s="8" t="n">
        <v>538.6</v>
      </c>
    </row>
    <row r="75">
      <c r="A75" s="3" t="inlineStr">
        <is>
          <t>Amounts recognized in Accumulated Other Comprehensive Loss, net</t>
        </is>
      </c>
    </row>
    <row r="76">
      <c r="A76" s="4" t="inlineStr">
        <is>
          <t>Net actuarial loss</t>
        </is>
      </c>
      <c r="B76" s="8" t="n">
        <v>213.3</v>
      </c>
      <c r="C76" s="8" t="n">
        <v>183.2</v>
      </c>
    </row>
    <row r="77">
      <c r="A77" s="4" t="inlineStr">
        <is>
          <t>Prior service cost (credit)</t>
        </is>
      </c>
      <c r="B77" s="8" t="n">
        <v>1.1</v>
      </c>
      <c r="C77" s="8" t="n">
        <v>1.1</v>
      </c>
    </row>
    <row r="78">
      <c r="A78" s="4" t="inlineStr">
        <is>
          <t>Total amount recognized</t>
        </is>
      </c>
      <c r="B78" s="8" t="n">
        <v>214.4</v>
      </c>
      <c r="C78" s="8" t="n">
        <v>184.3</v>
      </c>
    </row>
    <row r="79">
      <c r="A79" s="3" t="inlineStr">
        <is>
          <t>Pension plans with underfunded or unfunded accumulated benefit obligation</t>
        </is>
      </c>
    </row>
    <row r="80">
      <c r="A80" s="4" t="inlineStr">
        <is>
          <t>Aggregate projected benefit obligation</t>
        </is>
      </c>
      <c r="B80" s="8" t="n">
        <v>600.8</v>
      </c>
      <c r="C80" s="8" t="n">
        <v>534.6</v>
      </c>
    </row>
    <row r="81">
      <c r="A81" s="4" t="inlineStr">
        <is>
          <t>Aggregate accumulated benefit obligation</t>
        </is>
      </c>
      <c r="B81" s="8" t="n">
        <v>600.1</v>
      </c>
      <c r="C81" s="8" t="n">
        <v>533.5</v>
      </c>
    </row>
    <row r="82">
      <c r="A82" s="4" t="inlineStr">
        <is>
          <t>Aggregate fair value of plan assets</t>
        </is>
      </c>
      <c r="B82" s="7" t="n">
        <v>445.6</v>
      </c>
      <c r="C82" s="7" t="n">
        <v>392.7</v>
      </c>
    </row>
    <row r="83">
      <c r="A83" s="4" t="inlineStr">
        <is>
          <t>Defined Benefit Plan, Assumptions Used Calculating Benefit Obligation, Discount Rate</t>
        </is>
      </c>
      <c r="B83" s="4" t="inlineStr">
        <is>
          <t>1.35%</t>
        </is>
      </c>
      <c r="C83" s="4" t="inlineStr">
        <is>
          <t>1.84%</t>
        </is>
      </c>
      <c r="D83" s="4" t="inlineStr">
        <is>
          <t>2.61%</t>
        </is>
      </c>
    </row>
    <row r="84">
      <c r="A84" s="4" t="inlineStr">
        <is>
          <t>Other Postretirement Benefits Plan [Member]</t>
        </is>
      </c>
    </row>
    <row r="85">
      <c r="A85" s="3" t="inlineStr">
        <is>
          <t>Benefit Obligation [Roll Forward]</t>
        </is>
      </c>
    </row>
    <row r="86">
      <c r="A86" s="4" t="inlineStr">
        <is>
          <t>Benefit obligation (period start)</t>
        </is>
      </c>
      <c r="B86" s="7" t="n">
        <v>27.2</v>
      </c>
      <c r="C86" s="7" t="n">
        <v>27.7</v>
      </c>
    </row>
    <row r="87">
      <c r="A87" s="4" t="inlineStr">
        <is>
          <t>Service cost</t>
        </is>
      </c>
      <c r="B87" s="5" t="n">
        <v>0</v>
      </c>
      <c r="C87" s="5" t="n">
        <v>0</v>
      </c>
      <c r="D87" s="6" t="n">
        <v>0</v>
      </c>
    </row>
    <row r="88">
      <c r="A88" s="4" t="inlineStr">
        <is>
          <t>Interest cost</t>
        </is>
      </c>
      <c r="B88" s="8" t="n">
        <v>0.8</v>
      </c>
      <c r="C88" s="8" t="n">
        <v>1.2</v>
      </c>
      <c r="D88" s="8" t="n">
        <v>1.1</v>
      </c>
    </row>
    <row r="89">
      <c r="A89" s="4" t="inlineStr">
        <is>
          <t>Benefits Paid</t>
        </is>
      </c>
      <c r="B89" s="8" t="n">
        <v>-5.2</v>
      </c>
      <c r="C89" s="8" t="n">
        <v>-5.4</v>
      </c>
    </row>
    <row r="90">
      <c r="A90" s="4" t="inlineStr">
        <is>
          <t>Plan participant contributions</t>
        </is>
      </c>
      <c r="B90" s="8" t="n">
        <v>2.1</v>
      </c>
      <c r="C90" s="5" t="n">
        <v>2</v>
      </c>
    </row>
    <row r="91">
      <c r="A91" s="4" t="inlineStr">
        <is>
          <t>Actuarial losses (gains)</t>
        </is>
      </c>
      <c r="B91" s="8" t="n">
        <v>0.9</v>
      </c>
      <c r="C91" s="8" t="n">
        <v>1.7</v>
      </c>
    </row>
    <row r="92">
      <c r="A92" s="4" t="inlineStr">
        <is>
          <t>Settlements and curtailments</t>
        </is>
      </c>
      <c r="B92" s="5" t="n">
        <v>0</v>
      </c>
      <c r="C92" s="5" t="n">
        <v>0</v>
      </c>
    </row>
    <row r="93">
      <c r="A93" s="4" t="inlineStr">
        <is>
          <t>Foreign currency effect</t>
        </is>
      </c>
      <c r="B93" s="5" t="n">
        <v>0</v>
      </c>
      <c r="C93" s="5" t="n">
        <v>0</v>
      </c>
    </row>
    <row r="94">
      <c r="A94" s="4" t="inlineStr">
        <is>
          <t>Other</t>
        </is>
      </c>
      <c r="B94" s="5" t="n">
        <v>0</v>
      </c>
      <c r="C94" s="5" t="n">
        <v>0</v>
      </c>
    </row>
    <row r="95">
      <c r="A95" s="4" t="inlineStr">
        <is>
          <t>Benefit Obligation (Period End)</t>
        </is>
      </c>
      <c r="B95" s="8" t="n">
        <v>25.8</v>
      </c>
      <c r="C95" s="8" t="n">
        <v>27.2</v>
      </c>
      <c r="D95" s="8" t="n">
        <v>27.7</v>
      </c>
    </row>
    <row r="96">
      <c r="A96" s="3" t="inlineStr">
        <is>
          <t>Fair Value of Plan Assets [Roll Forward]</t>
        </is>
      </c>
    </row>
    <row r="97">
      <c r="A97" s="4" t="inlineStr">
        <is>
          <t>Fair Value of Plan Assets (Period Start)</t>
        </is>
      </c>
      <c r="B97" s="5" t="n">
        <v>0</v>
      </c>
      <c r="C97" s="5" t="n">
        <v>0</v>
      </c>
    </row>
    <row r="98">
      <c r="A98" s="4" t="inlineStr">
        <is>
          <t>Actual return on plan assets</t>
        </is>
      </c>
      <c r="B98" s="5" t="n">
        <v>0</v>
      </c>
      <c r="C98" s="5" t="n">
        <v>0</v>
      </c>
    </row>
    <row r="99">
      <c r="A99" s="4" t="inlineStr">
        <is>
          <t>Plan participant contributions</t>
        </is>
      </c>
      <c r="B99" s="8" t="n">
        <v>2.1</v>
      </c>
      <c r="C99" s="5" t="n">
        <v>2</v>
      </c>
    </row>
    <row r="100">
      <c r="A100" s="4" t="inlineStr">
        <is>
          <t>Employer contributions</t>
        </is>
      </c>
      <c r="B100" s="8" t="n">
        <v>3.1</v>
      </c>
      <c r="C100" s="8" t="n">
        <v>3.4</v>
      </c>
    </row>
    <row r="101">
      <c r="A101" s="4" t="inlineStr">
        <is>
          <t>Benefits paid</t>
        </is>
      </c>
      <c r="B101" s="8" t="n">
        <v>-5.2</v>
      </c>
      <c r="C101" s="8" t="n">
        <v>-5.4</v>
      </c>
    </row>
    <row r="102">
      <c r="A102" s="4" t="inlineStr">
        <is>
          <t>Settlements</t>
        </is>
      </c>
      <c r="B102" s="5" t="n">
        <v>0</v>
      </c>
      <c r="C102" s="5" t="n">
        <v>0</v>
      </c>
    </row>
    <row r="103">
      <c r="A103" s="4" t="inlineStr">
        <is>
          <t>Foreign currency effect</t>
        </is>
      </c>
      <c r="B103" s="5" t="n">
        <v>0</v>
      </c>
      <c r="C103" s="5" t="n">
        <v>0</v>
      </c>
    </row>
    <row r="104">
      <c r="A104" s="4" t="inlineStr">
        <is>
          <t>Fair Value of Plan Assets (Period End)</t>
        </is>
      </c>
      <c r="B104" s="5" t="n">
        <v>0</v>
      </c>
      <c r="C104" s="5" t="n">
        <v>0</v>
      </c>
      <c r="D104" s="6" t="n">
        <v>0</v>
      </c>
    </row>
    <row r="105">
      <c r="A105" s="4" t="inlineStr">
        <is>
          <t>Defined Benefit Plan, Funded (Unfunded) Status of Plan</t>
        </is>
      </c>
      <c r="B105" s="8" t="n">
        <v>-25.8</v>
      </c>
      <c r="C105" s="8" t="n">
        <v>-27.2</v>
      </c>
    </row>
    <row r="106">
      <c r="A106" s="3" t="inlineStr">
        <is>
          <t>Amounts Recognized in Consolidated Balance Sheets</t>
        </is>
      </c>
    </row>
    <row r="107">
      <c r="A107" s="4" t="inlineStr">
        <is>
          <t>Non-current asset</t>
        </is>
      </c>
      <c r="B107" s="5" t="n">
        <v>0</v>
      </c>
      <c r="C107" s="5" t="n">
        <v>0</v>
      </c>
    </row>
    <row r="108">
      <c r="A108" s="4" t="inlineStr">
        <is>
          <t>Current liability</t>
        </is>
      </c>
      <c r="B108" s="8" t="n">
        <v>-2.5</v>
      </c>
      <c r="C108" s="8" t="n">
        <v>-2.7</v>
      </c>
    </row>
    <row r="109">
      <c r="A109" s="4" t="inlineStr">
        <is>
          <t>Non-current liability</t>
        </is>
      </c>
      <c r="B109" s="8" t="n">
        <v>-23.3</v>
      </c>
      <c r="C109" s="8" t="n">
        <v>-24.5</v>
      </c>
    </row>
    <row r="110">
      <c r="A110" s="4" t="inlineStr">
        <is>
          <t>Net liability recognized</t>
        </is>
      </c>
      <c r="B110" s="8" t="n">
        <v>-25.8</v>
      </c>
      <c r="C110" s="8" t="n">
        <v>-27.2</v>
      </c>
    </row>
    <row r="111">
      <c r="A111" s="3" t="inlineStr">
        <is>
          <t>Amounts recognized in Accumulated Other Comprehensive Loss, net</t>
        </is>
      </c>
    </row>
    <row r="112">
      <c r="A112" s="4" t="inlineStr">
        <is>
          <t>Net actuarial loss</t>
        </is>
      </c>
      <c r="B112" s="8" t="n">
        <v>5.4</v>
      </c>
      <c r="C112" s="8" t="n">
        <v>4.7</v>
      </c>
    </row>
    <row r="113">
      <c r="A113" s="4" t="inlineStr">
        <is>
          <t>Prior service cost (credit)</t>
        </is>
      </c>
      <c r="B113" s="5" t="n">
        <v>0</v>
      </c>
      <c r="C113" s="8" t="n">
        <v>-0.1</v>
      </c>
    </row>
    <row r="114">
      <c r="A114" s="4" t="inlineStr">
        <is>
          <t>Total amount recognized</t>
        </is>
      </c>
      <c r="B114" s="7" t="n">
        <v>5.4</v>
      </c>
      <c r="C114" s="7" t="n">
        <v>4.6</v>
      </c>
    </row>
    <row r="115">
      <c r="A115" s="3" t="inlineStr">
        <is>
          <t>Pension plans with underfunded or unfunded accumulated benefit obligation</t>
        </is>
      </c>
    </row>
    <row r="116">
      <c r="A116" s="4" t="inlineStr">
        <is>
          <t>Defined Benefit Plan, Assumptions Used Calculating Benefit Obligation, Discount Rate</t>
        </is>
      </c>
      <c r="B116" s="4" t="inlineStr">
        <is>
          <t>2.50%</t>
        </is>
      </c>
      <c r="C116" s="4" t="inlineStr">
        <is>
          <t>3.25%</t>
        </is>
      </c>
      <c r="D116" s="4" t="inlineStr">
        <is>
          <t>4.3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Periodic Cost (Details) - USD ($) $ in Millions</t>
        </is>
      </c>
      <c r="B1" s="2" t="inlineStr">
        <is>
          <t>12 Months Ended</t>
        </is>
      </c>
    </row>
    <row r="2">
      <c r="B2" s="2" t="inlineStr">
        <is>
          <t>Dec. 31, 2020</t>
        </is>
      </c>
      <c r="C2" s="2" t="inlineStr">
        <is>
          <t>Dec. 31, 2019</t>
        </is>
      </c>
      <c r="D2" s="2" t="inlineStr">
        <is>
          <t>Dec. 31, 2018</t>
        </is>
      </c>
    </row>
    <row r="3">
      <c r="A3" s="3" t="inlineStr">
        <is>
          <t>Defined Benefit Plan, Net Periodic Benefit Cost</t>
        </is>
      </c>
    </row>
    <row r="4">
      <c r="A4" s="4" t="inlineStr">
        <is>
          <t>Settlement and curtailment</t>
        </is>
      </c>
      <c r="B4" s="7" t="n">
        <v>0.1</v>
      </c>
      <c r="C4" s="6" t="n">
        <v>0</v>
      </c>
      <c r="D4" s="6" t="n">
        <v>1</v>
      </c>
    </row>
    <row r="5">
      <c r="A5" s="4" t="inlineStr">
        <is>
          <t>Domestic Plan [Member]</t>
        </is>
      </c>
    </row>
    <row r="6">
      <c r="A6" s="3" t="inlineStr">
        <is>
          <t>Defined Benefit Plan, Net Periodic Benefit Cost</t>
        </is>
      </c>
    </row>
    <row r="7">
      <c r="A7" s="4" t="inlineStr">
        <is>
          <t>Service cost</t>
        </is>
      </c>
      <c r="B7" s="5" t="n">
        <v>0</v>
      </c>
      <c r="C7" s="5" t="n">
        <v>0</v>
      </c>
      <c r="D7" s="5" t="n">
        <v>0</v>
      </c>
    </row>
    <row r="8">
      <c r="A8" s="4" t="inlineStr">
        <is>
          <t>Interest cost</t>
        </is>
      </c>
      <c r="B8" s="8" t="n">
        <v>3.7</v>
      </c>
      <c r="C8" s="8" t="n">
        <v>4.8</v>
      </c>
      <c r="D8" s="8" t="n">
        <v>4.5</v>
      </c>
    </row>
    <row r="9">
      <c r="A9" s="4" t="inlineStr">
        <is>
          <t>Expected return on plan assets</t>
        </is>
      </c>
      <c r="B9" s="8" t="n">
        <v>-5.7</v>
      </c>
      <c r="C9" s="8" t="n">
        <v>-5.9</v>
      </c>
      <c r="D9" s="8" t="n">
        <v>-6.6</v>
      </c>
    </row>
    <row r="10">
      <c r="A10" s="4" t="inlineStr">
        <is>
          <t>Settlement and curtailment</t>
        </is>
      </c>
      <c r="B10" s="5" t="n">
        <v>0</v>
      </c>
      <c r="C10" s="5" t="n">
        <v>0</v>
      </c>
      <c r="D10" s="5" t="n">
        <v>0</v>
      </c>
    </row>
    <row r="11">
      <c r="A11" s="3" t="inlineStr">
        <is>
          <t>Amortization of:</t>
        </is>
      </c>
    </row>
    <row r="12">
      <c r="A12" s="4" t="inlineStr">
        <is>
          <t>Prior service cost (credit)</t>
        </is>
      </c>
      <c r="B12" s="5" t="n">
        <v>0</v>
      </c>
      <c r="C12" s="5" t="n">
        <v>0</v>
      </c>
      <c r="D12" s="5" t="n">
        <v>0</v>
      </c>
    </row>
    <row r="13">
      <c r="A13" s="4" t="inlineStr">
        <is>
          <t>Net actuarial losses</t>
        </is>
      </c>
      <c r="B13" s="8" t="n">
        <v>1.7</v>
      </c>
      <c r="C13" s="8" t="n">
        <v>1.9</v>
      </c>
      <c r="D13" s="8" t="n">
        <v>1.6</v>
      </c>
    </row>
    <row r="14">
      <c r="A14" s="4" t="inlineStr">
        <is>
          <t>Defined Benefit Plan, Net Periodic Benefit Cost (Credit)</t>
        </is>
      </c>
      <c r="B14" s="7" t="n">
        <v>-0.3</v>
      </c>
      <c r="C14" s="7" t="n">
        <v>0.8</v>
      </c>
      <c r="D14" s="7" t="n">
        <v>-0.5</v>
      </c>
    </row>
    <row r="15">
      <c r="A15" s="4" t="inlineStr">
        <is>
          <t>Discount rate</t>
        </is>
      </c>
      <c r="B15" s="4" t="inlineStr">
        <is>
          <t>3.35%</t>
        </is>
      </c>
      <c r="C15" s="4" t="inlineStr">
        <is>
          <t>4.35%</t>
        </is>
      </c>
      <c r="D15" s="4" t="inlineStr">
        <is>
          <t>3.70%</t>
        </is>
      </c>
    </row>
    <row r="16">
      <c r="A16" s="4" t="inlineStr">
        <is>
          <t>Expected return on plan assets</t>
        </is>
      </c>
      <c r="B16" s="4" t="inlineStr">
        <is>
          <t>6.00%</t>
        </is>
      </c>
      <c r="C16" s="4" t="inlineStr">
        <is>
          <t>7.00%</t>
        </is>
      </c>
      <c r="D16" s="4" t="inlineStr">
        <is>
          <t>7.00%</t>
        </is>
      </c>
    </row>
    <row r="17">
      <c r="A17" s="4" t="inlineStr">
        <is>
          <t>Interest crediting rate</t>
        </is>
      </c>
      <c r="B17" s="4" t="inlineStr">
        <is>
          <t>5.10%</t>
        </is>
      </c>
      <c r="C17" s="4" t="inlineStr">
        <is>
          <t>5.10%</t>
        </is>
      </c>
      <c r="D17" s="4" t="inlineStr">
        <is>
          <t>5.10%</t>
        </is>
      </c>
    </row>
    <row r="18">
      <c r="A18" s="4" t="inlineStr">
        <is>
          <t>Discount rate</t>
        </is>
      </c>
      <c r="B18" s="4" t="inlineStr">
        <is>
          <t>2.60%</t>
        </is>
      </c>
      <c r="C18" s="4" t="inlineStr">
        <is>
          <t>3.35%</t>
        </is>
      </c>
      <c r="D18" s="4" t="inlineStr">
        <is>
          <t>4.35%</t>
        </is>
      </c>
    </row>
    <row r="19">
      <c r="A19" s="4" t="inlineStr">
        <is>
          <t>Interest crediting rate</t>
        </is>
      </c>
      <c r="B19" s="4" t="inlineStr">
        <is>
          <t>5.10%</t>
        </is>
      </c>
      <c r="C19" s="4" t="inlineStr">
        <is>
          <t>5.10%</t>
        </is>
      </c>
      <c r="D19" s="4" t="inlineStr">
        <is>
          <t>5.10%</t>
        </is>
      </c>
    </row>
    <row r="20">
      <c r="A20" s="4" t="inlineStr">
        <is>
          <t>Foreign Plan [Member]</t>
        </is>
      </c>
    </row>
    <row r="21">
      <c r="A21" s="3" t="inlineStr">
        <is>
          <t>Defined Benefit Plan, Net Periodic Benefit Cost</t>
        </is>
      </c>
    </row>
    <row r="22">
      <c r="A22" s="4" t="inlineStr">
        <is>
          <t>Service cost</t>
        </is>
      </c>
      <c r="B22" s="7" t="n">
        <v>4.9</v>
      </c>
      <c r="C22" s="7" t="n">
        <v>4.8</v>
      </c>
      <c r="D22" s="7" t="n">
        <v>5.4</v>
      </c>
    </row>
    <row r="23">
      <c r="A23" s="4" t="inlineStr">
        <is>
          <t>Interest cost</t>
        </is>
      </c>
      <c r="B23" s="8" t="n">
        <v>9.4</v>
      </c>
      <c r="C23" s="8" t="n">
        <v>12.4</v>
      </c>
      <c r="D23" s="8" t="n">
        <v>13.1</v>
      </c>
    </row>
    <row r="24">
      <c r="A24" s="4" t="inlineStr">
        <is>
          <t>Expected return on plan assets</t>
        </is>
      </c>
      <c r="B24" s="8" t="n">
        <v>-18.8</v>
      </c>
      <c r="C24" s="8" t="n">
        <v>-17.4</v>
      </c>
      <c r="D24" s="8" t="n">
        <v>-18.8</v>
      </c>
    </row>
    <row r="25">
      <c r="A25" s="4" t="inlineStr">
        <is>
          <t>Settlement and curtailment</t>
        </is>
      </c>
      <c r="B25" s="8" t="n">
        <v>-0.1</v>
      </c>
      <c r="C25" s="5" t="n">
        <v>0</v>
      </c>
      <c r="D25" s="5" t="n">
        <v>-1</v>
      </c>
    </row>
    <row r="26">
      <c r="A26" s="3" t="inlineStr">
        <is>
          <t>Amortization of:</t>
        </is>
      </c>
    </row>
    <row r="27">
      <c r="A27" s="4" t="inlineStr">
        <is>
          <t>Prior service cost (credit)</t>
        </is>
      </c>
      <c r="B27" s="8" t="n">
        <v>0.1</v>
      </c>
      <c r="C27" s="8" t="n">
        <v>0.1</v>
      </c>
      <c r="D27" s="8" t="n">
        <v>0.1</v>
      </c>
    </row>
    <row r="28">
      <c r="A28" s="4" t="inlineStr">
        <is>
          <t>Net actuarial losses</t>
        </is>
      </c>
      <c r="B28" s="8" t="n">
        <v>5.4</v>
      </c>
      <c r="C28" s="8" t="n">
        <v>4.8</v>
      </c>
      <c r="D28" s="8" t="n">
        <v>5.9</v>
      </c>
    </row>
    <row r="29">
      <c r="A29" s="4" t="inlineStr">
        <is>
          <t>Defined Benefit Plan, Net Periodic Benefit Cost (Credit)</t>
        </is>
      </c>
      <c r="B29" s="7" t="n">
        <v>0.9</v>
      </c>
      <c r="C29" s="7" t="n">
        <v>4.7</v>
      </c>
      <c r="D29" s="7" t="n">
        <v>4.7</v>
      </c>
    </row>
    <row r="30">
      <c r="A30" s="4" t="inlineStr">
        <is>
          <t>Discount rate</t>
        </is>
      </c>
      <c r="B30" s="4" t="inlineStr">
        <is>
          <t>1.84%</t>
        </is>
      </c>
      <c r="C30" s="4" t="inlineStr">
        <is>
          <t>2.61%</t>
        </is>
      </c>
      <c r="D30" s="4" t="inlineStr">
        <is>
          <t>2.36%</t>
        </is>
      </c>
    </row>
    <row r="31">
      <c r="A31" s="4" t="inlineStr">
        <is>
          <t>Rate of compensation increase</t>
        </is>
      </c>
      <c r="B31" s="4" t="inlineStr">
        <is>
          <t>2.51%</t>
        </is>
      </c>
      <c r="C31" s="4" t="inlineStr">
        <is>
          <t>2.58%</t>
        </is>
      </c>
      <c r="D31" s="4" t="inlineStr">
        <is>
          <t>2.37%</t>
        </is>
      </c>
    </row>
    <row r="32">
      <c r="A32" s="4" t="inlineStr">
        <is>
          <t>Expected return on plan assets</t>
        </is>
      </c>
      <c r="B32" s="4" t="inlineStr">
        <is>
          <t>4.70%</t>
        </is>
      </c>
      <c r="C32" s="4" t="inlineStr">
        <is>
          <t>4.76%</t>
        </is>
      </c>
      <c r="D32" s="4" t="inlineStr">
        <is>
          <t>4.70%</t>
        </is>
      </c>
    </row>
    <row r="33">
      <c r="A33" s="4" t="inlineStr">
        <is>
          <t>Interest crediting rate</t>
        </is>
      </c>
      <c r="B33" s="4" t="inlineStr">
        <is>
          <t>1.37%</t>
        </is>
      </c>
      <c r="C33" s="4" t="inlineStr">
        <is>
          <t>1.44%</t>
        </is>
      </c>
      <c r="D33" s="4" t="inlineStr">
        <is>
          <t>1.31%</t>
        </is>
      </c>
    </row>
    <row r="34">
      <c r="A34" s="4" t="inlineStr">
        <is>
          <t>Discount rate</t>
        </is>
      </c>
      <c r="B34" s="4" t="inlineStr">
        <is>
          <t>1.35%</t>
        </is>
      </c>
      <c r="C34" s="4" t="inlineStr">
        <is>
          <t>1.84%</t>
        </is>
      </c>
      <c r="D34" s="4" t="inlineStr">
        <is>
          <t>2.61%</t>
        </is>
      </c>
    </row>
    <row r="35">
      <c r="A35" s="4" t="inlineStr">
        <is>
          <t>Rate of compensation increase</t>
        </is>
      </c>
      <c r="B35" s="4" t="inlineStr">
        <is>
          <t>2.47%</t>
        </is>
      </c>
      <c r="C35" s="4" t="inlineStr">
        <is>
          <t>2.51%</t>
        </is>
      </c>
      <c r="D35" s="4" t="inlineStr">
        <is>
          <t>2.58%</t>
        </is>
      </c>
    </row>
    <row r="36">
      <c r="A36" s="4" t="inlineStr">
        <is>
          <t>Interest crediting rate</t>
        </is>
      </c>
      <c r="B36" s="4" t="inlineStr">
        <is>
          <t>1.50%</t>
        </is>
      </c>
      <c r="C36" s="4" t="inlineStr">
        <is>
          <t>1.37%</t>
        </is>
      </c>
      <c r="D36" s="4" t="inlineStr">
        <is>
          <t>1.44%</t>
        </is>
      </c>
    </row>
    <row r="37">
      <c r="A37" s="4" t="inlineStr">
        <is>
          <t>Other Postretirement Benefits Plan [Member]</t>
        </is>
      </c>
    </row>
    <row r="38">
      <c r="A38" s="3" t="inlineStr">
        <is>
          <t>Defined Benefit Plan, Net Periodic Benefit Cost</t>
        </is>
      </c>
    </row>
    <row r="39">
      <c r="A39" s="4" t="inlineStr">
        <is>
          <t>Service cost</t>
        </is>
      </c>
      <c r="B39" s="6" t="n">
        <v>0</v>
      </c>
      <c r="C39" s="6" t="n">
        <v>0</v>
      </c>
      <c r="D39" s="6" t="n">
        <v>0</v>
      </c>
    </row>
    <row r="40">
      <c r="A40" s="4" t="inlineStr">
        <is>
          <t>Interest cost</t>
        </is>
      </c>
      <c r="B40" s="8" t="n">
        <v>0.8</v>
      </c>
      <c r="C40" s="8" t="n">
        <v>1.2</v>
      </c>
      <c r="D40" s="8" t="n">
        <v>1.1</v>
      </c>
    </row>
    <row r="41">
      <c r="A41" s="4" t="inlineStr">
        <is>
          <t>Expected return on plan assets</t>
        </is>
      </c>
      <c r="B41" s="5" t="n">
        <v>0</v>
      </c>
      <c r="C41" s="5" t="n">
        <v>0</v>
      </c>
      <c r="D41" s="5" t="n">
        <v>0</v>
      </c>
    </row>
    <row r="42">
      <c r="A42" s="4" t="inlineStr">
        <is>
          <t>Settlement and curtailment</t>
        </is>
      </c>
      <c r="B42" s="5" t="n">
        <v>0</v>
      </c>
      <c r="C42" s="5" t="n">
        <v>0</v>
      </c>
      <c r="D42" s="5" t="n">
        <v>0</v>
      </c>
    </row>
    <row r="43">
      <c r="A43" s="3" t="inlineStr">
        <is>
          <t>Amortization of:</t>
        </is>
      </c>
    </row>
    <row r="44">
      <c r="A44" s="4" t="inlineStr">
        <is>
          <t>Prior service cost (credit)</t>
        </is>
      </c>
      <c r="B44" s="5" t="n">
        <v>0</v>
      </c>
      <c r="C44" s="8" t="n">
        <v>-0.2</v>
      </c>
      <c r="D44" s="8" t="n">
        <v>-0.2</v>
      </c>
    </row>
    <row r="45">
      <c r="A45" s="4" t="inlineStr">
        <is>
          <t>Net actuarial losses</t>
        </is>
      </c>
      <c r="B45" s="8" t="n">
        <v>0.2</v>
      </c>
      <c r="C45" s="8" t="n">
        <v>0.1</v>
      </c>
      <c r="D45" s="8" t="n">
        <v>0.1</v>
      </c>
    </row>
    <row r="46">
      <c r="A46" s="4" t="inlineStr">
        <is>
          <t>Defined Benefit Plan, Net Periodic Benefit Cost (Credit)</t>
        </is>
      </c>
      <c r="B46" s="6" t="n">
        <v>1</v>
      </c>
      <c r="C46" s="7" t="n">
        <v>1.1</v>
      </c>
      <c r="D46" s="6" t="n">
        <v>1</v>
      </c>
    </row>
    <row r="47">
      <c r="A47" s="4" t="inlineStr">
        <is>
          <t>Discount rate</t>
        </is>
      </c>
      <c r="B47" s="4" t="inlineStr">
        <is>
          <t>3.25%</t>
        </is>
      </c>
      <c r="C47" s="4" t="inlineStr">
        <is>
          <t>4.30%</t>
        </is>
      </c>
      <c r="D47" s="4" t="inlineStr">
        <is>
          <t>3.65%</t>
        </is>
      </c>
    </row>
    <row r="48">
      <c r="A48" s="4" t="inlineStr">
        <is>
          <t>Discount rate</t>
        </is>
      </c>
      <c r="B48" s="4" t="inlineStr">
        <is>
          <t>2.50%</t>
        </is>
      </c>
      <c r="C48" s="4" t="inlineStr">
        <is>
          <t>3.25%</t>
        </is>
      </c>
      <c r="D48" s="4" t="inlineStr">
        <is>
          <t>4.30%</t>
        </is>
      </c>
    </row>
    <row r="49">
      <c r="A49" s="4" t="inlineStr">
        <is>
          <t>Health care cost trend rate assumed for next year</t>
        </is>
      </c>
      <c r="B49" s="4" t="inlineStr">
        <is>
          <t>6.75%</t>
        </is>
      </c>
      <c r="C49" s="4" t="inlineStr">
        <is>
          <t>7.00%</t>
        </is>
      </c>
      <c r="D49" s="4" t="inlineStr">
        <is>
          <t>6.25%</t>
        </is>
      </c>
    </row>
    <row r="50">
      <c r="A50" s="4" t="inlineStr">
        <is>
          <t>Year ultimate rate is reached</t>
        </is>
      </c>
      <c r="B50" s="4" t="inlineStr">
        <is>
          <t>2028</t>
        </is>
      </c>
      <c r="C50" s="4" t="inlineStr">
        <is>
          <t>2028</t>
        </is>
      </c>
      <c r="D50" s="4" t="inlineStr">
        <is>
          <t>2024</t>
        </is>
      </c>
    </row>
    <row r="51">
      <c r="A51" s="4" t="inlineStr">
        <is>
          <t>Ultimate rate</t>
        </is>
      </c>
      <c r="B51" s="4" t="inlineStr">
        <is>
          <t>5.00%</t>
        </is>
      </c>
      <c r="C51" s="4" t="inlineStr">
        <is>
          <t>5.00%</t>
        </is>
      </c>
      <c r="D51" s="4" t="inlineStr">
        <is>
          <t>5.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Pension Plan Assets (Details) - USD ($) $ in Millions</t>
        </is>
      </c>
      <c r="B1" s="2" t="inlineStr">
        <is>
          <t>12 Months Ended</t>
        </is>
      </c>
    </row>
    <row r="2">
      <c r="B2" s="2" t="inlineStr">
        <is>
          <t>Dec. 31, 2020</t>
        </is>
      </c>
      <c r="C2" s="2" t="inlineStr">
        <is>
          <t>Dec. 31, 2019</t>
        </is>
      </c>
    </row>
    <row r="3">
      <c r="A3" s="3" t="inlineStr">
        <is>
          <t>Fair value assets and liabilities measured on recurring basis</t>
        </is>
      </c>
    </row>
    <row r="4">
      <c r="A4" s="4" t="inlineStr">
        <is>
          <t>Fair Value of Plan Assets (Period Start)</t>
        </is>
      </c>
      <c r="B4" s="7" t="n">
        <v>508.6</v>
      </c>
    </row>
    <row r="5">
      <c r="A5" s="4" t="inlineStr">
        <is>
          <t>Fair Value of Plan Assets (Period End)</t>
        </is>
      </c>
      <c r="B5" s="8" t="n">
        <v>562.5</v>
      </c>
      <c r="C5" s="7" t="n">
        <v>508.6</v>
      </c>
    </row>
    <row r="6">
      <c r="A6" s="4" t="inlineStr">
        <is>
          <t>Investment funds</t>
        </is>
      </c>
    </row>
    <row r="7">
      <c r="A7" s="3" t="inlineStr">
        <is>
          <t>Fair value assets and liabilities measured on recurring basis</t>
        </is>
      </c>
    </row>
    <row r="8">
      <c r="A8" s="4" t="inlineStr">
        <is>
          <t>Fair Value of Plan Assets (Period Start)</t>
        </is>
      </c>
      <c r="B8" s="5" t="n">
        <v>18</v>
      </c>
    </row>
    <row r="9">
      <c r="A9" s="4" t="inlineStr">
        <is>
          <t>Fair Value of Plan Assets (Period End)</t>
        </is>
      </c>
      <c r="B9" s="8" t="n">
        <v>19.3</v>
      </c>
      <c r="C9" s="5" t="n">
        <v>18</v>
      </c>
    </row>
    <row r="10">
      <c r="A10" s="4" t="inlineStr">
        <is>
          <t>Limited partnerships</t>
        </is>
      </c>
    </row>
    <row r="11">
      <c r="A11" s="3" t="inlineStr">
        <is>
          <t>Fair value assets and liabilities measured on recurring basis</t>
        </is>
      </c>
    </row>
    <row r="12">
      <c r="A12" s="4" t="inlineStr">
        <is>
          <t>Fair Value of Plan Assets (Period Start)</t>
        </is>
      </c>
      <c r="B12" s="8" t="n">
        <v>25.6</v>
      </c>
    </row>
    <row r="13">
      <c r="A13" s="4" t="inlineStr">
        <is>
          <t>Fair Value of Plan Assets (Period End)</t>
        </is>
      </c>
      <c r="B13" s="8" t="n">
        <v>25.9</v>
      </c>
      <c r="C13" s="8" t="n">
        <v>25.6</v>
      </c>
    </row>
    <row r="14">
      <c r="A14" s="4" t="inlineStr">
        <is>
          <t>Fixed income securities</t>
        </is>
      </c>
    </row>
    <row r="15">
      <c r="A15" s="3" t="inlineStr">
        <is>
          <t>Fair value assets and liabilities measured on recurring basis</t>
        </is>
      </c>
    </row>
    <row r="16">
      <c r="A16" s="4" t="inlineStr">
        <is>
          <t>Fair Value of Plan Assets (Period Start)</t>
        </is>
      </c>
      <c r="B16" s="8" t="n">
        <v>19.6</v>
      </c>
    </row>
    <row r="17">
      <c r="A17" s="4" t="inlineStr">
        <is>
          <t>Fair Value of Plan Assets (Period End)</t>
        </is>
      </c>
      <c r="B17" s="8" t="n">
        <v>22.7</v>
      </c>
      <c r="C17" s="8" t="n">
        <v>19.6</v>
      </c>
    </row>
    <row r="18">
      <c r="A18" s="4" t="inlineStr">
        <is>
          <t>Insurance contracts</t>
        </is>
      </c>
    </row>
    <row r="19">
      <c r="A19" s="3" t="inlineStr">
        <is>
          <t>Fair value assets and liabilities measured on recurring basis</t>
        </is>
      </c>
    </row>
    <row r="20">
      <c r="A20" s="4" t="inlineStr">
        <is>
          <t>Fair Value of Plan Assets (Period Start)</t>
        </is>
      </c>
      <c r="B20" s="8" t="n">
        <v>5.5</v>
      </c>
    </row>
    <row r="21">
      <c r="A21" s="4" t="inlineStr">
        <is>
          <t>Fair Value of Plan Assets (Period End)</t>
        </is>
      </c>
      <c r="B21" s="8" t="n">
        <v>3.6</v>
      </c>
      <c r="C21" s="8" t="n">
        <v>5.5</v>
      </c>
    </row>
    <row r="22">
      <c r="A22" s="4" t="inlineStr">
        <is>
          <t>Other plan assets</t>
        </is>
      </c>
    </row>
    <row r="23">
      <c r="A23" s="3" t="inlineStr">
        <is>
          <t>Fair value assets and liabilities measured on recurring basis</t>
        </is>
      </c>
    </row>
    <row r="24">
      <c r="A24" s="4" t="inlineStr">
        <is>
          <t>Fair Value of Plan Assets (Period Start)</t>
        </is>
      </c>
      <c r="B24" s="8" t="n">
        <v>27.8</v>
      </c>
    </row>
    <row r="25">
      <c r="A25" s="4" t="inlineStr">
        <is>
          <t>Fair Value of Plan Assets (Period End)</t>
        </is>
      </c>
      <c r="B25" s="8" t="n">
        <v>28.9</v>
      </c>
      <c r="C25" s="8" t="n">
        <v>27.8</v>
      </c>
    </row>
    <row r="26">
      <c r="A26" s="4" t="inlineStr">
        <is>
          <t>Total plan assets subject to leveling</t>
        </is>
      </c>
    </row>
    <row r="27">
      <c r="A27" s="3" t="inlineStr">
        <is>
          <t>Fair value assets and liabilities measured on recurring basis</t>
        </is>
      </c>
    </row>
    <row r="28">
      <c r="A28" s="4" t="inlineStr">
        <is>
          <t>Fair Value of Plan Assets (Period Start)</t>
        </is>
      </c>
      <c r="B28" s="8" t="n">
        <v>96.5</v>
      </c>
    </row>
    <row r="29">
      <c r="A29" s="4" t="inlineStr">
        <is>
          <t>Fair Value of Plan Assets (Period End)</t>
        </is>
      </c>
      <c r="B29" s="8" t="n">
        <v>100.4</v>
      </c>
      <c r="C29" s="8" t="n">
        <v>96.5</v>
      </c>
    </row>
    <row r="30">
      <c r="A30" s="4" t="inlineStr">
        <is>
          <t>Investments measured at net asset value</t>
        </is>
      </c>
    </row>
    <row r="31">
      <c r="A31" s="3" t="inlineStr">
        <is>
          <t>Fair value assets and liabilities measured on recurring basis</t>
        </is>
      </c>
    </row>
    <row r="32">
      <c r="A32" s="4" t="inlineStr">
        <is>
          <t>Fair Value of Plan Assets (Period Start)</t>
        </is>
      </c>
      <c r="B32" s="8" t="n">
        <v>412.1</v>
      </c>
    </row>
    <row r="33">
      <c r="A33" s="4" t="inlineStr">
        <is>
          <t>Fair Value of Plan Assets (Period End)</t>
        </is>
      </c>
      <c r="B33" s="8" t="n">
        <v>462.1</v>
      </c>
      <c r="C33" s="8" t="n">
        <v>412.1</v>
      </c>
    </row>
    <row r="34">
      <c r="A34" s="4" t="inlineStr">
        <is>
          <t>Level 1 | Investment funds</t>
        </is>
      </c>
    </row>
    <row r="35">
      <c r="A35" s="3" t="inlineStr">
        <is>
          <t>Fair value assets and liabilities measured on recurring basis</t>
        </is>
      </c>
    </row>
    <row r="36">
      <c r="A36" s="4" t="inlineStr">
        <is>
          <t>Fair Value of Plan Assets (Period Start)</t>
        </is>
      </c>
      <c r="B36" s="5" t="n">
        <v>18</v>
      </c>
    </row>
    <row r="37">
      <c r="A37" s="4" t="inlineStr">
        <is>
          <t>Fair Value of Plan Assets (Period End)</t>
        </is>
      </c>
      <c r="B37" s="8" t="n">
        <v>19.3</v>
      </c>
      <c r="C37" s="5" t="n">
        <v>18</v>
      </c>
    </row>
    <row r="38">
      <c r="A38" s="4" t="inlineStr">
        <is>
          <t>Level 1 | Limited partnerships</t>
        </is>
      </c>
    </row>
    <row r="39">
      <c r="A39" s="3" t="inlineStr">
        <is>
          <t>Fair value assets and liabilities measured on recurring basis</t>
        </is>
      </c>
    </row>
    <row r="40">
      <c r="A40" s="4" t="inlineStr">
        <is>
          <t>Fair Value of Plan Assets (Period Start)</t>
        </is>
      </c>
      <c r="B40" s="5" t="n">
        <v>0</v>
      </c>
    </row>
    <row r="41">
      <c r="A41" s="4" t="inlineStr">
        <is>
          <t>Fair Value of Plan Assets (Period End)</t>
        </is>
      </c>
      <c r="B41" s="5" t="n">
        <v>0</v>
      </c>
      <c r="C41" s="5" t="n">
        <v>0</v>
      </c>
    </row>
    <row r="42">
      <c r="A42" s="4" t="inlineStr">
        <is>
          <t>Level 1 | Fixed income securities</t>
        </is>
      </c>
    </row>
    <row r="43">
      <c r="A43" s="3" t="inlineStr">
        <is>
          <t>Fair value assets and liabilities measured on recurring basis</t>
        </is>
      </c>
    </row>
    <row r="44">
      <c r="A44" s="4" t="inlineStr">
        <is>
          <t>Fair Value of Plan Assets (Period Start)</t>
        </is>
      </c>
      <c r="B44" s="8" t="n">
        <v>19.6</v>
      </c>
    </row>
    <row r="45">
      <c r="A45" s="4" t="inlineStr">
        <is>
          <t>Fair Value of Plan Assets (Period End)</t>
        </is>
      </c>
      <c r="B45" s="8" t="n">
        <v>22.7</v>
      </c>
      <c r="C45" s="8" t="n">
        <v>19.6</v>
      </c>
    </row>
    <row r="46">
      <c r="A46" s="4" t="inlineStr">
        <is>
          <t>Level 1 | Insurance contracts</t>
        </is>
      </c>
    </row>
    <row r="47">
      <c r="A47" s="3" t="inlineStr">
        <is>
          <t>Fair value assets and liabilities measured on recurring basis</t>
        </is>
      </c>
    </row>
    <row r="48">
      <c r="A48" s="4" t="inlineStr">
        <is>
          <t>Fair Value of Plan Assets (Period Start)</t>
        </is>
      </c>
      <c r="B48" s="5" t="n">
        <v>0</v>
      </c>
    </row>
    <row r="49">
      <c r="A49" s="4" t="inlineStr">
        <is>
          <t>Fair Value of Plan Assets (Period End)</t>
        </is>
      </c>
      <c r="B49" s="5" t="n">
        <v>0</v>
      </c>
      <c r="C49" s="5" t="n">
        <v>0</v>
      </c>
    </row>
    <row r="50">
      <c r="A50" s="4" t="inlineStr">
        <is>
          <t>Level 1 | Other plan assets</t>
        </is>
      </c>
    </row>
    <row r="51">
      <c r="A51" s="3" t="inlineStr">
        <is>
          <t>Fair value assets and liabilities measured on recurring basis</t>
        </is>
      </c>
    </row>
    <row r="52">
      <c r="A52" s="4" t="inlineStr">
        <is>
          <t>Fair Value of Plan Assets (Period Start)</t>
        </is>
      </c>
      <c r="B52" s="8" t="n">
        <v>27.8</v>
      </c>
    </row>
    <row r="53">
      <c r="A53" s="4" t="inlineStr">
        <is>
          <t>Fair Value of Plan Assets (Period End)</t>
        </is>
      </c>
      <c r="B53" s="8" t="n">
        <v>28.9</v>
      </c>
      <c r="C53" s="8" t="n">
        <v>27.8</v>
      </c>
    </row>
    <row r="54">
      <c r="A54" s="4" t="inlineStr">
        <is>
          <t>Level 1 | Total plan assets subject to leveling</t>
        </is>
      </c>
    </row>
    <row r="55">
      <c r="A55" s="3" t="inlineStr">
        <is>
          <t>Fair value assets and liabilities measured on recurring basis</t>
        </is>
      </c>
    </row>
    <row r="56">
      <c r="A56" s="4" t="inlineStr">
        <is>
          <t>Fair Value of Plan Assets (Period Start)</t>
        </is>
      </c>
      <c r="B56" s="8" t="n">
        <v>65.40000000000001</v>
      </c>
    </row>
    <row r="57">
      <c r="A57" s="4" t="inlineStr">
        <is>
          <t>Fair Value of Plan Assets (Period End)</t>
        </is>
      </c>
      <c r="B57" s="8" t="n">
        <v>70.90000000000001</v>
      </c>
      <c r="C57" s="8" t="n">
        <v>65.40000000000001</v>
      </c>
    </row>
    <row r="58">
      <c r="A58" s="4" t="inlineStr">
        <is>
          <t>Level 2 | Investment funds</t>
        </is>
      </c>
    </row>
    <row r="59">
      <c r="A59" s="3" t="inlineStr">
        <is>
          <t>Fair value assets and liabilities measured on recurring basis</t>
        </is>
      </c>
    </row>
    <row r="60">
      <c r="A60" s="4" t="inlineStr">
        <is>
          <t>Fair Value of Plan Assets (Period Start)</t>
        </is>
      </c>
      <c r="B60" s="5" t="n">
        <v>0</v>
      </c>
    </row>
    <row r="61">
      <c r="A61" s="4" t="inlineStr">
        <is>
          <t>Fair Value of Plan Assets (Period End)</t>
        </is>
      </c>
      <c r="B61" s="5" t="n">
        <v>0</v>
      </c>
      <c r="C61" s="5" t="n">
        <v>0</v>
      </c>
    </row>
    <row r="62">
      <c r="A62" s="4" t="inlineStr">
        <is>
          <t>Level 2 | Limited partnerships</t>
        </is>
      </c>
    </row>
    <row r="63">
      <c r="A63" s="3" t="inlineStr">
        <is>
          <t>Fair value assets and liabilities measured on recurring basis</t>
        </is>
      </c>
    </row>
    <row r="64">
      <c r="A64" s="4" t="inlineStr">
        <is>
          <t>Fair Value of Plan Assets (Period Start)</t>
        </is>
      </c>
      <c r="B64" s="5" t="n">
        <v>0</v>
      </c>
    </row>
    <row r="65">
      <c r="A65" s="4" t="inlineStr">
        <is>
          <t>Fair Value of Plan Assets (Period End)</t>
        </is>
      </c>
      <c r="B65" s="5" t="n">
        <v>0</v>
      </c>
      <c r="C65" s="5" t="n">
        <v>0</v>
      </c>
    </row>
    <row r="66">
      <c r="A66" s="4" t="inlineStr">
        <is>
          <t>Level 2 | Fixed income securities</t>
        </is>
      </c>
    </row>
    <row r="67">
      <c r="A67" s="3" t="inlineStr">
        <is>
          <t>Fair value assets and liabilities measured on recurring basis</t>
        </is>
      </c>
    </row>
    <row r="68">
      <c r="A68" s="4" t="inlineStr">
        <is>
          <t>Fair Value of Plan Assets (Period Start)</t>
        </is>
      </c>
      <c r="B68" s="5" t="n">
        <v>0</v>
      </c>
    </row>
    <row r="69">
      <c r="A69" s="4" t="inlineStr">
        <is>
          <t>Fair Value of Plan Assets (Period End)</t>
        </is>
      </c>
      <c r="B69" s="5" t="n">
        <v>0</v>
      </c>
      <c r="C69" s="5" t="n">
        <v>0</v>
      </c>
    </row>
    <row r="70">
      <c r="A70" s="4" t="inlineStr">
        <is>
          <t>Level 2 | Insurance contracts</t>
        </is>
      </c>
    </row>
    <row r="71">
      <c r="A71" s="3" t="inlineStr">
        <is>
          <t>Fair value assets and liabilities measured on recurring basis</t>
        </is>
      </c>
    </row>
    <row r="72">
      <c r="A72" s="4" t="inlineStr">
        <is>
          <t>Fair Value of Plan Assets (Period Start)</t>
        </is>
      </c>
      <c r="B72" s="8" t="n">
        <v>5.5</v>
      </c>
    </row>
    <row r="73">
      <c r="A73" s="4" t="inlineStr">
        <is>
          <t>Fair Value of Plan Assets (Period End)</t>
        </is>
      </c>
      <c r="B73" s="8" t="n">
        <v>3.6</v>
      </c>
      <c r="C73" s="8" t="n">
        <v>5.5</v>
      </c>
    </row>
    <row r="74">
      <c r="A74" s="4" t="inlineStr">
        <is>
          <t>Level 2 | Other plan assets</t>
        </is>
      </c>
    </row>
    <row r="75">
      <c r="A75" s="3" t="inlineStr">
        <is>
          <t>Fair value assets and liabilities measured on recurring basis</t>
        </is>
      </c>
    </row>
    <row r="76">
      <c r="A76" s="4" t="inlineStr">
        <is>
          <t>Fair Value of Plan Assets (Period Start)</t>
        </is>
      </c>
      <c r="B76" s="5" t="n">
        <v>0</v>
      </c>
    </row>
    <row r="77">
      <c r="A77" s="4" t="inlineStr">
        <is>
          <t>Fair Value of Plan Assets (Period End)</t>
        </is>
      </c>
      <c r="B77" s="5" t="n">
        <v>0</v>
      </c>
      <c r="C77" s="5" t="n">
        <v>0</v>
      </c>
    </row>
    <row r="78">
      <c r="A78" s="4" t="inlineStr">
        <is>
          <t>Level 2 | Total plan assets subject to leveling</t>
        </is>
      </c>
    </row>
    <row r="79">
      <c r="A79" s="3" t="inlineStr">
        <is>
          <t>Fair value assets and liabilities measured on recurring basis</t>
        </is>
      </c>
    </row>
    <row r="80">
      <c r="A80" s="4" t="inlineStr">
        <is>
          <t>Fair Value of Plan Assets (Period Start)</t>
        </is>
      </c>
      <c r="B80" s="8" t="n">
        <v>5.5</v>
      </c>
    </row>
    <row r="81">
      <c r="A81" s="4" t="inlineStr">
        <is>
          <t>Fair Value of Plan Assets (Period End)</t>
        </is>
      </c>
      <c r="B81" s="8" t="n">
        <v>3.6</v>
      </c>
      <c r="C81" s="8" t="n">
        <v>5.5</v>
      </c>
    </row>
    <row r="82">
      <c r="A82" s="4" t="inlineStr">
        <is>
          <t>Level 3 | Investment funds</t>
        </is>
      </c>
    </row>
    <row r="83">
      <c r="A83" s="3" t="inlineStr">
        <is>
          <t>Fair value assets and liabilities measured on recurring basis</t>
        </is>
      </c>
    </row>
    <row r="84">
      <c r="A84" s="4" t="inlineStr">
        <is>
          <t>Fair Value of Plan Assets (Period Start)</t>
        </is>
      </c>
      <c r="B84" s="5" t="n">
        <v>0</v>
      </c>
    </row>
    <row r="85">
      <c r="A85" s="4" t="inlineStr">
        <is>
          <t>Fair Value of Plan Assets (Period End)</t>
        </is>
      </c>
      <c r="B85" s="5" t="n">
        <v>0</v>
      </c>
      <c r="C85" s="5" t="n">
        <v>0</v>
      </c>
    </row>
    <row r="86">
      <c r="A86" s="4" t="inlineStr">
        <is>
          <t>Level 3 | Limited partnerships</t>
        </is>
      </c>
    </row>
    <row r="87">
      <c r="A87" s="3" t="inlineStr">
        <is>
          <t>Fair value assets and liabilities measured on recurring basis</t>
        </is>
      </c>
    </row>
    <row r="88">
      <c r="A88" s="4" t="inlineStr">
        <is>
          <t>Fair Value of Plan Assets (Period Start)</t>
        </is>
      </c>
      <c r="B88" s="8" t="n">
        <v>25.6</v>
      </c>
      <c r="C88" s="8" t="n">
        <v>25.6</v>
      </c>
    </row>
    <row r="89">
      <c r="A89" s="4" t="inlineStr">
        <is>
          <t>Actual return on plan assets</t>
        </is>
      </c>
      <c r="B89" s="8" t="n">
        <v>0.3</v>
      </c>
      <c r="C89" s="5" t="n">
        <v>0</v>
      </c>
    </row>
    <row r="90">
      <c r="A90" s="4" t="inlineStr">
        <is>
          <t>Fair Value of Plan Assets (Period End)</t>
        </is>
      </c>
      <c r="B90" s="8" t="n">
        <v>25.9</v>
      </c>
      <c r="C90" s="8" t="n">
        <v>25.6</v>
      </c>
    </row>
    <row r="91">
      <c r="A91" s="4" t="inlineStr">
        <is>
          <t>Level 3 | Fixed income securities</t>
        </is>
      </c>
    </row>
    <row r="92">
      <c r="A92" s="3" t="inlineStr">
        <is>
          <t>Fair value assets and liabilities measured on recurring basis</t>
        </is>
      </c>
    </row>
    <row r="93">
      <c r="A93" s="4" t="inlineStr">
        <is>
          <t>Fair Value of Plan Assets (Period Start)</t>
        </is>
      </c>
      <c r="B93" s="5" t="n">
        <v>0</v>
      </c>
    </row>
    <row r="94">
      <c r="A94" s="4" t="inlineStr">
        <is>
          <t>Fair Value of Plan Assets (Period End)</t>
        </is>
      </c>
      <c r="B94" s="5" t="n">
        <v>0</v>
      </c>
      <c r="C94" s="5" t="n">
        <v>0</v>
      </c>
    </row>
    <row r="95">
      <c r="A95" s="4" t="inlineStr">
        <is>
          <t>Level 3 | Insurance contracts</t>
        </is>
      </c>
    </row>
    <row r="96">
      <c r="A96" s="3" t="inlineStr">
        <is>
          <t>Fair value assets and liabilities measured on recurring basis</t>
        </is>
      </c>
    </row>
    <row r="97">
      <c r="A97" s="4" t="inlineStr">
        <is>
          <t>Fair Value of Plan Assets (Period Start)</t>
        </is>
      </c>
      <c r="B97" s="5" t="n">
        <v>0</v>
      </c>
    </row>
    <row r="98">
      <c r="A98" s="4" t="inlineStr">
        <is>
          <t>Fair Value of Plan Assets (Period End)</t>
        </is>
      </c>
      <c r="B98" s="5" t="n">
        <v>0</v>
      </c>
      <c r="C98" s="5" t="n">
        <v>0</v>
      </c>
    </row>
    <row r="99">
      <c r="A99" s="4" t="inlineStr">
        <is>
          <t>Level 3 | Other plan assets</t>
        </is>
      </c>
    </row>
    <row r="100">
      <c r="A100" s="3" t="inlineStr">
        <is>
          <t>Fair value assets and liabilities measured on recurring basis</t>
        </is>
      </c>
    </row>
    <row r="101">
      <c r="A101" s="4" t="inlineStr">
        <is>
          <t>Fair Value of Plan Assets (Period Start)</t>
        </is>
      </c>
      <c r="B101" s="5" t="n">
        <v>0</v>
      </c>
    </row>
    <row r="102">
      <c r="A102" s="4" t="inlineStr">
        <is>
          <t>Fair Value of Plan Assets (Period End)</t>
        </is>
      </c>
      <c r="B102" s="5" t="n">
        <v>0</v>
      </c>
      <c r="C102" s="5" t="n">
        <v>0</v>
      </c>
    </row>
    <row r="103">
      <c r="A103" s="4" t="inlineStr">
        <is>
          <t>Level 3 | Total plan assets subject to leveling</t>
        </is>
      </c>
    </row>
    <row r="104">
      <c r="A104" s="3" t="inlineStr">
        <is>
          <t>Fair value assets and liabilities measured on recurring basis</t>
        </is>
      </c>
    </row>
    <row r="105">
      <c r="A105" s="4" t="inlineStr">
        <is>
          <t>Fair Value of Plan Assets (Period Start)</t>
        </is>
      </c>
      <c r="B105" s="8" t="n">
        <v>25.6</v>
      </c>
    </row>
    <row r="106">
      <c r="A106" s="4" t="inlineStr">
        <is>
          <t>Fair Value of Plan Assets (Period End)</t>
        </is>
      </c>
      <c r="B106" s="7" t="n">
        <v>25.9</v>
      </c>
      <c r="C106" s="7" t="n">
        <v>25.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s Allocation of Plan Assets (Details)</t>
        </is>
      </c>
      <c r="B1" s="2" t="inlineStr">
        <is>
          <t>Dec. 31, 2020</t>
        </is>
      </c>
      <c r="C1" s="2" t="inlineStr">
        <is>
          <t>Dec. 31, 2019</t>
        </is>
      </c>
    </row>
    <row r="2">
      <c r="A2" s="3" t="inlineStr">
        <is>
          <t>Allocation of Plan Assets</t>
        </is>
      </c>
    </row>
    <row r="3">
      <c r="A3" s="4" t="inlineStr">
        <is>
          <t>Defined benefit plan, plan assets, target allocation, percentage</t>
        </is>
      </c>
      <c r="B3" s="4" t="inlineStr">
        <is>
          <t>100.00%</t>
        </is>
      </c>
    </row>
    <row r="4">
      <c r="A4" s="4" t="inlineStr">
        <is>
          <t>Defined benefit plan, actual plan asset allocations</t>
        </is>
      </c>
      <c r="B4" s="4" t="inlineStr">
        <is>
          <t>100.00%</t>
        </is>
      </c>
      <c r="C4" s="4" t="inlineStr">
        <is>
          <t>100.00%</t>
        </is>
      </c>
    </row>
    <row r="5">
      <c r="A5" s="4" t="inlineStr">
        <is>
          <t>Alternative Investments</t>
        </is>
      </c>
    </row>
    <row r="6">
      <c r="A6" s="3" t="inlineStr">
        <is>
          <t>Allocation of Plan Assets</t>
        </is>
      </c>
    </row>
    <row r="7">
      <c r="A7" s="4" t="inlineStr">
        <is>
          <t>Defined benefit plan, plan assets, target allocation, percentage</t>
        </is>
      </c>
      <c r="B7" s="4" t="inlineStr">
        <is>
          <t>23.00%</t>
        </is>
      </c>
    </row>
    <row r="8">
      <c r="A8" s="4" t="inlineStr">
        <is>
          <t>Defined benefit plan, actual plan asset allocations</t>
        </is>
      </c>
      <c r="B8" s="4" t="inlineStr">
        <is>
          <t>24.00%</t>
        </is>
      </c>
      <c r="C8" s="4" t="inlineStr">
        <is>
          <t>25.00%</t>
        </is>
      </c>
    </row>
    <row r="9">
      <c r="A9" s="4" t="inlineStr">
        <is>
          <t>Equity securities</t>
        </is>
      </c>
    </row>
    <row r="10">
      <c r="A10" s="3" t="inlineStr">
        <is>
          <t>Allocation of Plan Assets</t>
        </is>
      </c>
    </row>
    <row r="11">
      <c r="A11" s="4" t="inlineStr">
        <is>
          <t>Defined benefit plan, plan assets, target allocation, percentage</t>
        </is>
      </c>
      <c r="B11" s="4" t="inlineStr">
        <is>
          <t>27.00%</t>
        </is>
      </c>
    </row>
    <row r="12">
      <c r="A12" s="4" t="inlineStr">
        <is>
          <t>Defined benefit plan, actual plan asset allocations</t>
        </is>
      </c>
      <c r="B12" s="4" t="inlineStr">
        <is>
          <t>27.00%</t>
        </is>
      </c>
      <c r="C12" s="4" t="inlineStr">
        <is>
          <t>25.00%</t>
        </is>
      </c>
    </row>
    <row r="13">
      <c r="A13" s="4" t="inlineStr">
        <is>
          <t>Fixed income securities</t>
        </is>
      </c>
    </row>
    <row r="14">
      <c r="A14" s="3" t="inlineStr">
        <is>
          <t>Allocation of Plan Assets</t>
        </is>
      </c>
    </row>
    <row r="15">
      <c r="A15" s="4" t="inlineStr">
        <is>
          <t>Defined benefit plan, plan assets, target allocation, percentage</t>
        </is>
      </c>
      <c r="B15" s="4" t="inlineStr">
        <is>
          <t>19.00%</t>
        </is>
      </c>
    </row>
    <row r="16">
      <c r="A16" s="4" t="inlineStr">
        <is>
          <t>Defined benefit plan, actual plan asset allocations</t>
        </is>
      </c>
      <c r="B16" s="4" t="inlineStr">
        <is>
          <t>18.00%</t>
        </is>
      </c>
      <c r="C16" s="4" t="inlineStr">
        <is>
          <t>19.00%</t>
        </is>
      </c>
    </row>
    <row r="17">
      <c r="A17" s="4" t="inlineStr">
        <is>
          <t>Liability driven investments</t>
        </is>
      </c>
    </row>
    <row r="18">
      <c r="A18" s="3" t="inlineStr">
        <is>
          <t>Allocation of Plan Assets</t>
        </is>
      </c>
    </row>
    <row r="19">
      <c r="A19" s="4" t="inlineStr">
        <is>
          <t>Defined benefit plan, plan assets, target allocation, percentage</t>
        </is>
      </c>
      <c r="B19" s="4" t="inlineStr">
        <is>
          <t>15.00%</t>
        </is>
      </c>
    </row>
    <row r="20">
      <c r="A20" s="4" t="inlineStr">
        <is>
          <t>Defined benefit plan, actual plan asset allocations</t>
        </is>
      </c>
      <c r="B20" s="4" t="inlineStr">
        <is>
          <t>15.00%</t>
        </is>
      </c>
      <c r="C20" s="4" t="inlineStr">
        <is>
          <t>14.00%</t>
        </is>
      </c>
    </row>
    <row r="21">
      <c r="A21" s="4" t="inlineStr">
        <is>
          <t>Real estate</t>
        </is>
      </c>
    </row>
    <row r="22">
      <c r="A22" s="3" t="inlineStr">
        <is>
          <t>Allocation of Plan Assets</t>
        </is>
      </c>
    </row>
    <row r="23">
      <c r="A23" s="4" t="inlineStr">
        <is>
          <t>Defined benefit plan, plan assets, target allocation, percentage</t>
        </is>
      </c>
      <c r="B23" s="4" t="inlineStr">
        <is>
          <t>9.00%</t>
        </is>
      </c>
    </row>
    <row r="24">
      <c r="A24" s="4" t="inlineStr">
        <is>
          <t>Defined benefit plan, actual plan asset allocations</t>
        </is>
      </c>
      <c r="B24" s="4" t="inlineStr">
        <is>
          <t>9.00%</t>
        </is>
      </c>
      <c r="C24" s="4" t="inlineStr">
        <is>
          <t>9.00%</t>
        </is>
      </c>
    </row>
    <row r="25">
      <c r="A25" s="4" t="inlineStr">
        <is>
          <t>Other plan assets</t>
        </is>
      </c>
    </row>
    <row r="26">
      <c r="A26" s="3" t="inlineStr">
        <is>
          <t>Allocation of Plan Assets</t>
        </is>
      </c>
    </row>
    <row r="27">
      <c r="A27" s="4" t="inlineStr">
        <is>
          <t>Defined benefit plan, plan assets, target allocation, percentage</t>
        </is>
      </c>
      <c r="B27" s="4" t="inlineStr">
        <is>
          <t>7.00%</t>
        </is>
      </c>
    </row>
    <row r="28">
      <c r="A28" s="4" t="inlineStr">
        <is>
          <t>Defined benefit plan, actual plan asset allocations</t>
        </is>
      </c>
      <c r="B28" s="4" t="inlineStr">
        <is>
          <t>7.00%</t>
        </is>
      </c>
      <c r="C28" s="4" t="inlineStr">
        <is>
          <t>8.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Cash Flows (Details) - USD ($) $ in Millions</t>
        </is>
      </c>
      <c r="B1" s="2" t="inlineStr">
        <is>
          <t>12 Months Ended</t>
        </is>
      </c>
    </row>
    <row r="2">
      <c r="B2" s="2" t="inlineStr">
        <is>
          <t>Dec. 31, 2020</t>
        </is>
      </c>
      <c r="C2" s="2" t="inlineStr">
        <is>
          <t>Dec. 31, 2019</t>
        </is>
      </c>
    </row>
    <row r="3">
      <c r="A3" s="3" t="inlineStr">
        <is>
          <t>Defined Benefit Plans and Other Postretirement Benefit Plans</t>
        </is>
      </c>
    </row>
    <row r="4">
      <c r="A4" s="4" t="inlineStr">
        <is>
          <t>Estimated U.S. federal subsidies expected to be received under the Medicare Prescription Drug, Improvement and Modernization Act of 2003, no more than</t>
        </is>
      </c>
      <c r="B4" s="7" t="n">
        <v>0.2</v>
      </c>
    </row>
    <row r="5">
      <c r="A5" s="4" t="inlineStr">
        <is>
          <t>Domestic Plan [Member]</t>
        </is>
      </c>
    </row>
    <row r="6">
      <c r="A6" s="3" t="inlineStr">
        <is>
          <t>Defined Benefit Plans and Other Postretirement Benefit Plans</t>
        </is>
      </c>
    </row>
    <row r="7">
      <c r="A7" s="4" t="inlineStr">
        <is>
          <t>Employer contributions</t>
        </is>
      </c>
      <c r="B7" s="8" t="n">
        <v>1.3</v>
      </c>
      <c r="C7" s="7" t="n">
        <v>2.4</v>
      </c>
    </row>
    <row r="8">
      <c r="A8" s="4" t="inlineStr">
        <is>
          <t>Defined benefit plan, estimated future employer contributions in next fiscal year</t>
        </is>
      </c>
      <c r="B8" s="5" t="n">
        <v>3</v>
      </c>
    </row>
    <row r="9">
      <c r="A9" s="3" t="inlineStr">
        <is>
          <t>Defined Benefit Plan, Expected Future Benefit Payments, Fiscal Year Maturity</t>
        </is>
      </c>
    </row>
    <row r="10">
      <c r="A10" s="4" t="inlineStr">
        <is>
          <t>Expected future benefit payments in 2019</t>
        </is>
      </c>
      <c r="B10" s="8" t="n">
        <v>10.2</v>
      </c>
    </row>
    <row r="11">
      <c r="A11" s="4" t="inlineStr">
        <is>
          <t>Expected future benefit payments in 2020</t>
        </is>
      </c>
      <c r="B11" s="5" t="n">
        <v>8</v>
      </c>
    </row>
    <row r="12">
      <c r="A12" s="4" t="inlineStr">
        <is>
          <t>Expected future benefit payments in 2021</t>
        </is>
      </c>
      <c r="B12" s="8" t="n">
        <v>7.5</v>
      </c>
    </row>
    <row r="13">
      <c r="A13" s="4" t="inlineStr">
        <is>
          <t>Expected future benefit payments in 2022</t>
        </is>
      </c>
      <c r="B13" s="8" t="n">
        <v>7.5</v>
      </c>
    </row>
    <row r="14">
      <c r="A14" s="4" t="inlineStr">
        <is>
          <t>Expected future benefit payments in 2023</t>
        </is>
      </c>
      <c r="B14" s="8" t="n">
        <v>7.4</v>
      </c>
    </row>
    <row r="15">
      <c r="A15" s="4" t="inlineStr">
        <is>
          <t>Expected future benefit payments in 2024-2025</t>
        </is>
      </c>
      <c r="B15" s="8" t="n">
        <v>34.2</v>
      </c>
    </row>
    <row r="16">
      <c r="A16" s="4" t="inlineStr">
        <is>
          <t>Foreign Plan [Member]</t>
        </is>
      </c>
    </row>
    <row r="17">
      <c r="A17" s="3" t="inlineStr">
        <is>
          <t>Defined Benefit Plans and Other Postretirement Benefit Plans</t>
        </is>
      </c>
    </row>
    <row r="18">
      <c r="A18" s="4" t="inlineStr">
        <is>
          <t>Employer contributions</t>
        </is>
      </c>
      <c r="B18" s="8" t="n">
        <v>18.4</v>
      </c>
      <c r="C18" s="5" t="n">
        <v>18</v>
      </c>
    </row>
    <row r="19">
      <c r="A19" s="4" t="inlineStr">
        <is>
          <t>Defined benefit plan, estimated future employer contributions in next fiscal year</t>
        </is>
      </c>
      <c r="B19" s="5" t="n">
        <v>19</v>
      </c>
    </row>
    <row r="20">
      <c r="A20" s="3" t="inlineStr">
        <is>
          <t>Defined Benefit Plan, Expected Future Benefit Payments, Fiscal Year Maturity</t>
        </is>
      </c>
    </row>
    <row r="21">
      <c r="A21" s="4" t="inlineStr">
        <is>
          <t>Expected future benefit payments in 2019</t>
        </is>
      </c>
      <c r="B21" s="5" t="n">
        <v>25</v>
      </c>
    </row>
    <row r="22">
      <c r="A22" s="4" t="inlineStr">
        <is>
          <t>Expected future benefit payments in 2020</t>
        </is>
      </c>
      <c r="B22" s="8" t="n">
        <v>22.9</v>
      </c>
    </row>
    <row r="23">
      <c r="A23" s="4" t="inlineStr">
        <is>
          <t>Expected future benefit payments in 2021</t>
        </is>
      </c>
      <c r="B23" s="5" t="n">
        <v>24</v>
      </c>
    </row>
    <row r="24">
      <c r="A24" s="4" t="inlineStr">
        <is>
          <t>Expected future benefit payments in 2022</t>
        </is>
      </c>
      <c r="B24" s="8" t="n">
        <v>25.2</v>
      </c>
    </row>
    <row r="25">
      <c r="A25" s="4" t="inlineStr">
        <is>
          <t>Expected future benefit payments in 2023</t>
        </is>
      </c>
      <c r="B25" s="8" t="n">
        <v>25.9</v>
      </c>
    </row>
    <row r="26">
      <c r="A26" s="4" t="inlineStr">
        <is>
          <t>Expected future benefit payments in 2024-2025</t>
        </is>
      </c>
      <c r="B26" s="8" t="n">
        <v>129.5</v>
      </c>
    </row>
    <row r="27">
      <c r="A27" s="4" t="inlineStr">
        <is>
          <t>Other Postretirement Benefits Plan [Member]</t>
        </is>
      </c>
    </row>
    <row r="28">
      <c r="A28" s="3" t="inlineStr">
        <is>
          <t>Defined Benefit Plans and Other Postretirement Benefit Plans</t>
        </is>
      </c>
    </row>
    <row r="29">
      <c r="A29" s="4" t="inlineStr">
        <is>
          <t>Employer contributions</t>
        </is>
      </c>
      <c r="B29" s="8" t="n">
        <v>3.1</v>
      </c>
      <c r="C29" s="7" t="n">
        <v>3.4</v>
      </c>
    </row>
    <row r="30">
      <c r="A30" s="3" t="inlineStr">
        <is>
          <t>Defined Benefit Plan, Expected Future Benefit Payments, Fiscal Year Maturity</t>
        </is>
      </c>
    </row>
    <row r="31">
      <c r="A31" s="4" t="inlineStr">
        <is>
          <t>Expected future benefit payments in 2019</t>
        </is>
      </c>
      <c r="B31" s="8" t="n">
        <v>2.5</v>
      </c>
    </row>
    <row r="32">
      <c r="A32" s="4" t="inlineStr">
        <is>
          <t>Expected future benefit payments in 2020</t>
        </is>
      </c>
      <c r="B32" s="8" t="n">
        <v>2.3</v>
      </c>
    </row>
    <row r="33">
      <c r="A33" s="4" t="inlineStr">
        <is>
          <t>Expected future benefit payments in 2021</t>
        </is>
      </c>
      <c r="B33" s="8" t="n">
        <v>2.1</v>
      </c>
    </row>
    <row r="34">
      <c r="A34" s="4" t="inlineStr">
        <is>
          <t>Expected future benefit payments in 2022</t>
        </is>
      </c>
      <c r="B34" s="5" t="n">
        <v>2</v>
      </c>
    </row>
    <row r="35">
      <c r="A35" s="4" t="inlineStr">
        <is>
          <t>Expected future benefit payments in 2023</t>
        </is>
      </c>
      <c r="B35" s="8" t="n">
        <v>1.8</v>
      </c>
    </row>
    <row r="36">
      <c r="A36" s="4" t="inlineStr">
        <is>
          <t>Expected future benefit payments in 2024-2025</t>
        </is>
      </c>
      <c r="B36" s="6" t="n">
        <v>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avings Plans (Details) - USD ($) $ in Millions</t>
        </is>
      </c>
      <c r="B1" s="2" t="inlineStr">
        <is>
          <t>12 Months Ended</t>
        </is>
      </c>
    </row>
    <row r="2">
      <c r="B2" s="2" t="inlineStr">
        <is>
          <t>Dec. 31, 2020</t>
        </is>
      </c>
      <c r="C2" s="2" t="inlineStr">
        <is>
          <t>Dec. 31, 2019</t>
        </is>
      </c>
      <c r="D2" s="2" t="inlineStr">
        <is>
          <t>Dec. 31, 2018</t>
        </is>
      </c>
    </row>
    <row r="3">
      <c r="A3" s="4" t="inlineStr">
        <is>
          <t>Domestic Tax Authority</t>
        </is>
      </c>
    </row>
    <row r="4">
      <c r="A4" s="3" t="inlineStr">
        <is>
          <t>Defined Benefit Plans and Other Postretirement Benefit Plans</t>
        </is>
      </c>
    </row>
    <row r="5">
      <c r="A5" s="4" t="inlineStr">
        <is>
          <t>Cost Recognized</t>
        </is>
      </c>
      <c r="B5" s="7" t="n">
        <v>58.7</v>
      </c>
      <c r="C5" s="7" t="n">
        <v>61.2</v>
      </c>
      <c r="D5" s="7" t="n">
        <v>52.6</v>
      </c>
    </row>
    <row r="6">
      <c r="A6" s="4" t="inlineStr">
        <is>
          <t>Discretionary Company Contribution</t>
        </is>
      </c>
    </row>
    <row r="7">
      <c r="A7" s="3" t="inlineStr">
        <is>
          <t>Defined Benefit Plans and Other Postretirement Benefit Plans</t>
        </is>
      </c>
    </row>
    <row r="8">
      <c r="A8" s="4" t="inlineStr">
        <is>
          <t>Cost Recognized</t>
        </is>
      </c>
      <c r="B8" s="8" t="n">
        <v>2.9</v>
      </c>
      <c r="C8" s="8" t="n">
        <v>8.1</v>
      </c>
      <c r="D8" s="8" t="n">
        <v>6.7</v>
      </c>
    </row>
    <row r="9">
      <c r="A9" s="4" t="inlineStr">
        <is>
          <t>Defined Contribution Plans Participant Forfeitures</t>
        </is>
      </c>
    </row>
    <row r="10">
      <c r="A10" s="3" t="inlineStr">
        <is>
          <t>Defined Benefit Plans and Other Postretirement Benefit Plans</t>
        </is>
      </c>
    </row>
    <row r="11">
      <c r="A11" s="4" t="inlineStr">
        <is>
          <t>Cost Recognized</t>
        </is>
      </c>
      <c r="B11" s="8" t="n">
        <v>5.1</v>
      </c>
      <c r="C11" s="8" t="n">
        <v>5.6</v>
      </c>
      <c r="D11" s="8" t="n">
        <v>5.8</v>
      </c>
    </row>
    <row r="12">
      <c r="A12" s="4" t="inlineStr">
        <is>
          <t>Foreign Tax Authority</t>
        </is>
      </c>
    </row>
    <row r="13">
      <c r="A13" s="3" t="inlineStr">
        <is>
          <t>Defined Benefit Plans and Other Postretirement Benefit Plans</t>
        </is>
      </c>
    </row>
    <row r="14">
      <c r="A14" s="4" t="inlineStr">
        <is>
          <t>Cost Recognized</t>
        </is>
      </c>
      <c r="B14" s="7" t="n">
        <v>46.3</v>
      </c>
      <c r="C14" s="7" t="n">
        <v>54.5</v>
      </c>
      <c r="D14" s="7" t="n">
        <v>51.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5" customWidth="1" min="10" max="10"/>
    <col width="21" customWidth="1" min="11" max="11"/>
    <col width="21" customWidth="1" min="12" max="12"/>
  </cols>
  <sheetData>
    <row r="1">
      <c r="A1" s="1" t="inlineStr">
        <is>
          <t>Segment Operations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numberOfPeople</t>
        </is>
      </c>
      <c r="K2" s="2" t="inlineStr">
        <is>
          <t>Dec. 31, 2019USD ($)</t>
        </is>
      </c>
      <c r="L2" s="2" t="inlineStr">
        <is>
          <t>Dec. 31, 2018USD ($)</t>
        </is>
      </c>
    </row>
    <row r="3">
      <c r="A3" s="3" t="inlineStr">
        <is>
          <t>Segments:</t>
        </is>
      </c>
    </row>
    <row r="4">
      <c r="A4" s="4" t="inlineStr">
        <is>
          <t>Number of Reportable Segments | numberOfPeople</t>
        </is>
      </c>
      <c r="J4" s="5" t="n">
        <v>2</v>
      </c>
    </row>
    <row r="5">
      <c r="A5" s="4" t="inlineStr">
        <is>
          <t>EBITA</t>
        </is>
      </c>
      <c r="J5" s="7" t="n">
        <v>674.3</v>
      </c>
      <c r="K5" s="6" t="n">
        <v>1172</v>
      </c>
      <c r="L5" s="7" t="n">
        <v>1046.4</v>
      </c>
    </row>
    <row r="6">
      <c r="A6" s="4" t="inlineStr">
        <is>
          <t>Total (expenses) and other income</t>
        </is>
      </c>
      <c r="B6" s="7" t="n">
        <v>-49.8</v>
      </c>
      <c r="C6" s="6" t="n">
        <v>-56</v>
      </c>
      <c r="D6" s="7" t="n">
        <v>-65.40000000000001</v>
      </c>
      <c r="E6" s="7" t="n">
        <v>-55.9</v>
      </c>
      <c r="F6" s="7" t="n">
        <v>-63.5</v>
      </c>
      <c r="G6" s="7" t="n">
        <v>-47.6</v>
      </c>
      <c r="H6" s="7" t="n">
        <v>-47.7</v>
      </c>
      <c r="I6" s="7" t="n">
        <v>-48.9</v>
      </c>
      <c r="J6" s="8" t="n">
        <v>-227.1</v>
      </c>
      <c r="K6" s="8" t="n">
        <v>-207.7</v>
      </c>
      <c r="L6" s="8" t="n">
        <v>-170.8</v>
      </c>
    </row>
    <row r="7">
      <c r="A7" s="4" t="inlineStr">
        <is>
          <t>Total revenue</t>
        </is>
      </c>
      <c r="B7" s="5" t="n">
        <v>2550</v>
      </c>
      <c r="C7" s="8" t="n">
        <v>2125.5</v>
      </c>
      <c r="D7" s="8" t="n">
        <v>2025.7</v>
      </c>
      <c r="E7" s="8" t="n">
        <v>2359.8</v>
      </c>
      <c r="F7" s="8" t="n">
        <v>2901.8</v>
      </c>
      <c r="G7" s="8" t="n">
        <v>2438.1</v>
      </c>
      <c r="H7" s="8" t="n">
        <v>2520.2</v>
      </c>
      <c r="I7" s="8" t="n">
        <v>2361.2</v>
      </c>
      <c r="J7" s="5" t="n">
        <v>9061</v>
      </c>
      <c r="K7" s="8" t="n">
        <v>10221.3</v>
      </c>
      <c r="L7" s="8" t="n">
        <v>9714.4</v>
      </c>
    </row>
    <row r="8">
      <c r="A8" s="4" t="inlineStr">
        <is>
          <t>Net revenue</t>
        </is>
      </c>
      <c r="B8" s="8" t="n">
        <v>2284.4</v>
      </c>
      <c r="C8" s="8" t="n">
        <v>1954.6</v>
      </c>
      <c r="D8" s="8" t="n">
        <v>1853.4</v>
      </c>
      <c r="E8" s="8" t="n">
        <v>1972.1</v>
      </c>
      <c r="F8" s="5" t="n">
        <v>2433</v>
      </c>
      <c r="G8" s="8" t="n">
        <v>2061.4</v>
      </c>
      <c r="H8" s="8" t="n">
        <v>2125.9</v>
      </c>
      <c r="I8" s="8" t="n">
        <v>2004.8</v>
      </c>
      <c r="J8" s="8" t="n">
        <v>8064.5</v>
      </c>
      <c r="K8" s="8" t="n">
        <v>8625.1</v>
      </c>
      <c r="L8" s="8" t="n">
        <v>8031.6</v>
      </c>
    </row>
    <row r="9">
      <c r="A9" s="4" t="inlineStr">
        <is>
          <t>Operating Income (Loss)</t>
        </is>
      </c>
      <c r="B9" s="8" t="n">
        <v>223.4</v>
      </c>
      <c r="C9" s="8" t="n">
        <v>248.6</v>
      </c>
      <c r="D9" s="8" t="n">
        <v>40.5</v>
      </c>
      <c r="E9" s="8" t="n">
        <v>75.90000000000001</v>
      </c>
      <c r="F9" s="8" t="n">
        <v>491.3</v>
      </c>
      <c r="G9" s="8" t="n">
        <v>280.3</v>
      </c>
      <c r="H9" s="8" t="n">
        <v>264.2</v>
      </c>
      <c r="I9" s="8" t="n">
        <v>50.2</v>
      </c>
      <c r="J9" s="8" t="n">
        <v>588.4</v>
      </c>
      <c r="K9" s="5" t="n">
        <v>1086</v>
      </c>
      <c r="L9" s="8" t="n">
        <v>1008.8</v>
      </c>
    </row>
    <row r="10">
      <c r="A10" s="4" t="inlineStr">
        <is>
          <t>Amortization of Intangible Assets</t>
        </is>
      </c>
      <c r="J10" s="8" t="n">
        <v>85.90000000000001</v>
      </c>
      <c r="K10" s="5" t="n">
        <v>86</v>
      </c>
      <c r="L10" s="8" t="n">
        <v>37.6</v>
      </c>
    </row>
    <row r="11">
      <c r="A11" s="4" t="inlineStr">
        <is>
          <t>Interest expense</t>
        </is>
      </c>
      <c r="J11" s="8" t="n">
        <v>-192.2</v>
      </c>
      <c r="K11" s="8" t="n">
        <v>-199.3</v>
      </c>
      <c r="L11" s="5" t="n">
        <v>-123</v>
      </c>
    </row>
    <row r="12">
      <c r="A12" s="4" t="inlineStr">
        <is>
          <t>Interest income</t>
        </is>
      </c>
      <c r="J12" s="8" t="n">
        <v>29.5</v>
      </c>
      <c r="K12" s="8" t="n">
        <v>34.5</v>
      </c>
      <c r="L12" s="8" t="n">
        <v>21.8</v>
      </c>
    </row>
    <row r="13">
      <c r="A13" s="4" t="inlineStr">
        <is>
          <t>Other expense, net</t>
        </is>
      </c>
      <c r="B13" s="8" t="n">
        <v>-9.800000000000001</v>
      </c>
      <c r="C13" s="7" t="n">
        <v>-11.3</v>
      </c>
      <c r="D13" s="7" t="n">
        <v>-21.5</v>
      </c>
      <c r="E13" s="7" t="n">
        <v>-21.8</v>
      </c>
      <c r="F13" s="8" t="n">
        <v>-24.8</v>
      </c>
      <c r="G13" s="7" t="n">
        <v>-7.4</v>
      </c>
      <c r="H13" s="7" t="n">
        <v>-3.8</v>
      </c>
      <c r="I13" s="7" t="n">
        <v>-6.9</v>
      </c>
      <c r="J13" s="8" t="n">
        <v>-64.40000000000001</v>
      </c>
      <c r="K13" s="8" t="n">
        <v>-42.9</v>
      </c>
      <c r="L13" s="8" t="n">
        <v>-69.59999999999999</v>
      </c>
    </row>
    <row r="14">
      <c r="A14" s="4" t="inlineStr">
        <is>
          <t>Income before income taxes</t>
        </is>
      </c>
      <c r="J14" s="8" t="n">
        <v>361.3</v>
      </c>
      <c r="K14" s="8" t="n">
        <v>878.3</v>
      </c>
      <c r="L14" s="5" t="n">
        <v>838</v>
      </c>
    </row>
    <row r="15">
      <c r="A15" s="4" t="inlineStr">
        <is>
          <t>Depreciation and amortization</t>
        </is>
      </c>
      <c r="J15" s="8" t="n">
        <v>204.7</v>
      </c>
      <c r="K15" s="8" t="n">
        <v>192.5</v>
      </c>
      <c r="L15" s="8" t="n">
        <v>165.3</v>
      </c>
    </row>
    <row r="16">
      <c r="A16" s="4" t="inlineStr">
        <is>
          <t>Capital expenditures</t>
        </is>
      </c>
      <c r="J16" s="8" t="n">
        <v>167.5</v>
      </c>
      <c r="K16" s="8" t="n">
        <v>198.5</v>
      </c>
      <c r="L16" s="8" t="n">
        <v>177.1</v>
      </c>
    </row>
    <row r="17">
      <c r="A17" s="4" t="inlineStr">
        <is>
          <t>Assets</t>
        </is>
      </c>
      <c r="B17" s="8" t="n">
        <v>18042.7</v>
      </c>
      <c r="F17" s="8" t="n">
        <v>17751.9</v>
      </c>
      <c r="J17" s="8" t="n">
        <v>18042.7</v>
      </c>
      <c r="K17" s="8" t="n">
        <v>17751.9</v>
      </c>
    </row>
    <row r="18">
      <c r="A18" s="4" t="inlineStr">
        <is>
          <t>IAN</t>
        </is>
      </c>
    </row>
    <row r="19">
      <c r="A19" s="3" t="inlineStr">
        <is>
          <t>Segments:</t>
        </is>
      </c>
    </row>
    <row r="20">
      <c r="A20" s="4" t="inlineStr">
        <is>
          <t>EBITA</t>
        </is>
      </c>
      <c r="J20" s="8" t="n">
        <v>699.1</v>
      </c>
      <c r="K20" s="8" t="n">
        <v>1115.7</v>
      </c>
      <c r="L20" s="8" t="n">
        <v>1038.8</v>
      </c>
    </row>
    <row r="21">
      <c r="A21" s="4" t="inlineStr">
        <is>
          <t>Total revenue</t>
        </is>
      </c>
      <c r="J21" s="8" t="n">
        <v>7410.1</v>
      </c>
      <c r="K21" s="5" t="n">
        <v>7992</v>
      </c>
      <c r="L21" s="8" t="n">
        <v>7427.3</v>
      </c>
    </row>
    <row r="22">
      <c r="A22" s="4" t="inlineStr">
        <is>
          <t>Net revenue</t>
        </is>
      </c>
      <c r="J22" s="8" t="n">
        <v>6921.4</v>
      </c>
      <c r="K22" s="8" t="n">
        <v>7328.8</v>
      </c>
      <c r="L22" s="8" t="n">
        <v>6720.9</v>
      </c>
    </row>
    <row r="23">
      <c r="A23" s="4" t="inlineStr">
        <is>
          <t>Amortization of Intangible Assets</t>
        </is>
      </c>
      <c r="J23" s="8" t="n">
        <v>81.5</v>
      </c>
      <c r="K23" s="8" t="n">
        <v>81.59999999999999</v>
      </c>
      <c r="L23" s="8" t="n">
        <v>32.2</v>
      </c>
    </row>
    <row r="24">
      <c r="A24" s="4" t="inlineStr">
        <is>
          <t>Depreciation and amortization</t>
        </is>
      </c>
      <c r="J24" s="8" t="n">
        <v>178.9</v>
      </c>
      <c r="K24" s="8" t="n">
        <v>164.6</v>
      </c>
      <c r="L24" s="5" t="n">
        <v>136</v>
      </c>
    </row>
    <row r="25">
      <c r="A25" s="4" t="inlineStr">
        <is>
          <t>Capital expenditures</t>
        </is>
      </c>
      <c r="J25" s="5" t="n">
        <v>132</v>
      </c>
      <c r="K25" s="8" t="n">
        <v>161.8</v>
      </c>
      <c r="L25" s="8" t="n">
        <v>143.7</v>
      </c>
    </row>
    <row r="26">
      <c r="A26" s="4" t="inlineStr">
        <is>
          <t>Assets</t>
        </is>
      </c>
      <c r="B26" s="8" t="n">
        <v>14784.5</v>
      </c>
      <c r="F26" s="8" t="n">
        <v>15155.2</v>
      </c>
      <c r="J26" s="8" t="n">
        <v>14784.5</v>
      </c>
      <c r="K26" s="8" t="n">
        <v>15155.2</v>
      </c>
    </row>
    <row r="27">
      <c r="A27" s="4" t="inlineStr">
        <is>
          <t>DXTRA</t>
        </is>
      </c>
    </row>
    <row r="28">
      <c r="A28" s="3" t="inlineStr">
        <is>
          <t>Segments:</t>
        </is>
      </c>
    </row>
    <row r="29">
      <c r="A29" s="4" t="inlineStr">
        <is>
          <t>EBITA</t>
        </is>
      </c>
      <c r="J29" s="8" t="n">
        <v>56.5</v>
      </c>
      <c r="K29" s="8" t="n">
        <v>158.1</v>
      </c>
      <c r="L29" s="8" t="n">
        <v>183.6</v>
      </c>
    </row>
    <row r="30">
      <c r="A30" s="4" t="inlineStr">
        <is>
          <t>Total revenue</t>
        </is>
      </c>
      <c r="J30" s="8" t="n">
        <v>1650.9</v>
      </c>
      <c r="K30" s="8" t="n">
        <v>2229.3</v>
      </c>
      <c r="L30" s="8" t="n">
        <v>2287.1</v>
      </c>
    </row>
    <row r="31">
      <c r="A31" s="4" t="inlineStr">
        <is>
          <t>Net revenue</t>
        </is>
      </c>
      <c r="J31" s="8" t="n">
        <v>1143.1</v>
      </c>
      <c r="K31" s="8" t="n">
        <v>1296.3</v>
      </c>
      <c r="L31" s="8" t="n">
        <v>1310.7</v>
      </c>
    </row>
    <row r="32">
      <c r="A32" s="4" t="inlineStr">
        <is>
          <t>Amortization of Intangible Assets</t>
        </is>
      </c>
      <c r="J32" s="8" t="n">
        <v>4.4</v>
      </c>
      <c r="K32" s="8" t="n">
        <v>4.4</v>
      </c>
      <c r="L32" s="8" t="n">
        <v>5.4</v>
      </c>
    </row>
    <row r="33">
      <c r="A33" s="4" t="inlineStr">
        <is>
          <t>Depreciation and amortization</t>
        </is>
      </c>
      <c r="J33" s="8" t="n">
        <v>20.4</v>
      </c>
      <c r="K33" s="8" t="n">
        <v>20.6</v>
      </c>
      <c r="L33" s="8" t="n">
        <v>19.8</v>
      </c>
    </row>
    <row r="34">
      <c r="A34" s="4" t="inlineStr">
        <is>
          <t>Capital expenditures</t>
        </is>
      </c>
      <c r="J34" s="8" t="n">
        <v>8.4</v>
      </c>
      <c r="K34" s="8" t="n">
        <v>13.3</v>
      </c>
      <c r="L34" s="8" t="n">
        <v>13.2</v>
      </c>
    </row>
    <row r="35">
      <c r="A35" s="4" t="inlineStr">
        <is>
          <t>Assets</t>
        </is>
      </c>
      <c r="B35" s="8" t="n">
        <v>1549.2</v>
      </c>
      <c r="F35" s="8" t="n">
        <v>1725.5</v>
      </c>
      <c r="J35" s="8" t="n">
        <v>1549.2</v>
      </c>
      <c r="K35" s="8" t="n">
        <v>1725.5</v>
      </c>
    </row>
    <row r="36">
      <c r="A36" s="4" t="inlineStr">
        <is>
          <t>Corporate and Other</t>
        </is>
      </c>
    </row>
    <row r="37">
      <c r="A37" s="3" t="inlineStr">
        <is>
          <t>Segments:</t>
        </is>
      </c>
    </row>
    <row r="38">
      <c r="A38" s="4" t="inlineStr">
        <is>
          <t>EBITA</t>
        </is>
      </c>
      <c r="J38" s="8" t="n">
        <v>-81.3</v>
      </c>
      <c r="K38" s="8" t="n">
        <v>-101.8</v>
      </c>
      <c r="L38" s="5" t="n">
        <v>-176</v>
      </c>
    </row>
    <row r="39">
      <c r="A39" s="4" t="inlineStr">
        <is>
          <t>Amortization of Intangible Assets</t>
        </is>
      </c>
      <c r="J39" s="5" t="n">
        <v>0</v>
      </c>
      <c r="K39" s="5" t="n">
        <v>0</v>
      </c>
      <c r="L39" s="5" t="n">
        <v>0</v>
      </c>
    </row>
    <row r="40">
      <c r="A40" s="4" t="inlineStr">
        <is>
          <t>Depreciation and amortization</t>
        </is>
      </c>
      <c r="J40" s="8" t="n">
        <v>5.4</v>
      </c>
      <c r="K40" s="8" t="n">
        <v>7.3</v>
      </c>
      <c r="L40" s="8" t="n">
        <v>9.5</v>
      </c>
    </row>
    <row r="41">
      <c r="A41" s="4" t="inlineStr">
        <is>
          <t>Capital expenditures</t>
        </is>
      </c>
      <c r="J41" s="8" t="n">
        <v>27.1</v>
      </c>
      <c r="K41" s="8" t="n">
        <v>23.4</v>
      </c>
      <c r="L41" s="7" t="n">
        <v>20.2</v>
      </c>
    </row>
    <row r="42">
      <c r="A42" s="4" t="inlineStr">
        <is>
          <t>Assets</t>
        </is>
      </c>
      <c r="B42" s="6" t="n">
        <v>1709</v>
      </c>
      <c r="F42" s="7" t="n">
        <v>871.2</v>
      </c>
      <c r="J42" s="6" t="n">
        <v>1709</v>
      </c>
      <c r="K42" s="7" t="n">
        <v>871.2</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Major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and Long-Lived Assets</t>
        </is>
      </c>
    </row>
    <row r="4">
      <c r="A4" s="4" t="inlineStr">
        <is>
          <t>Long-Lived Assets</t>
        </is>
      </c>
      <c r="B4" s="6" t="n">
        <v>2494</v>
      </c>
      <c r="F4" s="7" t="n">
        <v>2843.8</v>
      </c>
      <c r="J4" s="6" t="n">
        <v>2494</v>
      </c>
      <c r="K4" s="7" t="n">
        <v>2843.8</v>
      </c>
    </row>
    <row r="5">
      <c r="A5" s="4" t="inlineStr">
        <is>
          <t>Net revenue</t>
        </is>
      </c>
      <c r="B5" s="8" t="n">
        <v>2284.4</v>
      </c>
      <c r="C5" s="7" t="n">
        <v>1954.6</v>
      </c>
      <c r="D5" s="7" t="n">
        <v>1853.4</v>
      </c>
      <c r="E5" s="7" t="n">
        <v>1972.1</v>
      </c>
      <c r="F5" s="5" t="n">
        <v>2433</v>
      </c>
      <c r="G5" s="7" t="n">
        <v>2061.4</v>
      </c>
      <c r="H5" s="7" t="n">
        <v>2125.9</v>
      </c>
      <c r="I5" s="7" t="n">
        <v>2004.8</v>
      </c>
      <c r="J5" s="8" t="n">
        <v>8064.5</v>
      </c>
      <c r="K5" s="8" t="n">
        <v>8625.1</v>
      </c>
      <c r="L5" s="7" t="n">
        <v>8031.6</v>
      </c>
    </row>
    <row r="6">
      <c r="A6" s="4" t="inlineStr">
        <is>
          <t>Domestic</t>
        </is>
      </c>
    </row>
    <row r="7">
      <c r="A7" s="3" t="inlineStr">
        <is>
          <t>Revenues and Long-Lived Assets</t>
        </is>
      </c>
    </row>
    <row r="8">
      <c r="A8" s="4" t="inlineStr">
        <is>
          <t>Long-Lived Assets</t>
        </is>
      </c>
      <c r="B8" s="8" t="n">
        <v>1801.4</v>
      </c>
      <c r="F8" s="8" t="n">
        <v>2080.4</v>
      </c>
      <c r="J8" s="8" t="n">
        <v>1801.4</v>
      </c>
      <c r="K8" s="8" t="n">
        <v>2080.4</v>
      </c>
    </row>
    <row r="9">
      <c r="A9" s="4" t="inlineStr">
        <is>
          <t>Total International</t>
        </is>
      </c>
    </row>
    <row r="10">
      <c r="A10" s="3" t="inlineStr">
        <is>
          <t>Revenues and Long-Lived Assets</t>
        </is>
      </c>
    </row>
    <row r="11">
      <c r="A11" s="4" t="inlineStr">
        <is>
          <t>Long-Lived Assets</t>
        </is>
      </c>
      <c r="B11" s="8" t="n">
        <v>692.6</v>
      </c>
      <c r="F11" s="8" t="n">
        <v>763.4</v>
      </c>
      <c r="J11" s="8" t="n">
        <v>692.6</v>
      </c>
      <c r="K11" s="8" t="n">
        <v>763.4</v>
      </c>
    </row>
    <row r="12">
      <c r="A12" s="4" t="inlineStr">
        <is>
          <t>Net revenue</t>
        </is>
      </c>
      <c r="J12" s="8" t="n">
        <v>2853.1</v>
      </c>
      <c r="K12" s="5" t="n">
        <v>3239</v>
      </c>
      <c r="L12" s="8" t="n">
        <v>3206.6</v>
      </c>
    </row>
    <row r="13">
      <c r="A13" s="4" t="inlineStr">
        <is>
          <t>United Kingdom</t>
        </is>
      </c>
    </row>
    <row r="14">
      <c r="A14" s="3" t="inlineStr">
        <is>
          <t>Revenues and Long-Lived Assets</t>
        </is>
      </c>
    </row>
    <row r="15">
      <c r="A15" s="4" t="inlineStr">
        <is>
          <t>Long-Lived Assets</t>
        </is>
      </c>
      <c r="B15" s="8" t="n">
        <v>216.6</v>
      </c>
      <c r="F15" s="8" t="n">
        <v>167.6</v>
      </c>
      <c r="J15" s="8" t="n">
        <v>216.6</v>
      </c>
      <c r="K15" s="8" t="n">
        <v>167.6</v>
      </c>
    </row>
    <row r="16">
      <c r="A16" s="4" t="inlineStr">
        <is>
          <t>Net revenue</t>
        </is>
      </c>
      <c r="J16" s="8" t="n">
        <v>664.3</v>
      </c>
      <c r="K16" s="5" t="n">
        <v>727</v>
      </c>
      <c r="L16" s="8" t="n">
        <v>711.7</v>
      </c>
    </row>
    <row r="17">
      <c r="A17" s="4" t="inlineStr">
        <is>
          <t>Continental Europe</t>
        </is>
      </c>
    </row>
    <row r="18">
      <c r="A18" s="3" t="inlineStr">
        <is>
          <t>Revenues and Long-Lived Assets</t>
        </is>
      </c>
    </row>
    <row r="19">
      <c r="A19" s="4" t="inlineStr">
        <is>
          <t>Long-Lived Assets</t>
        </is>
      </c>
      <c r="B19" s="8" t="n">
        <v>117.5</v>
      </c>
      <c r="F19" s="8" t="n">
        <v>149.7</v>
      </c>
      <c r="J19" s="8" t="n">
        <v>117.5</v>
      </c>
      <c r="K19" s="8" t="n">
        <v>149.7</v>
      </c>
    </row>
    <row r="20">
      <c r="A20" s="4" t="inlineStr">
        <is>
          <t>Net revenue</t>
        </is>
      </c>
      <c r="J20" s="8" t="n">
        <v>683.6</v>
      </c>
      <c r="K20" s="8" t="n">
        <v>742.4</v>
      </c>
      <c r="L20" s="8" t="n">
        <v>737.5</v>
      </c>
    </row>
    <row r="21">
      <c r="A21" s="4" t="inlineStr">
        <is>
          <t>Asia Pacific</t>
        </is>
      </c>
    </row>
    <row r="22">
      <c r="A22" s="3" t="inlineStr">
        <is>
          <t>Revenues and Long-Lived Assets</t>
        </is>
      </c>
    </row>
    <row r="23">
      <c r="A23" s="4" t="inlineStr">
        <is>
          <t>Long-Lived Assets</t>
        </is>
      </c>
      <c r="B23" s="8" t="n">
        <v>183.1</v>
      </c>
      <c r="F23" s="8" t="n">
        <v>240.9</v>
      </c>
      <c r="J23" s="8" t="n">
        <v>183.1</v>
      </c>
      <c r="K23" s="8" t="n">
        <v>240.9</v>
      </c>
    </row>
    <row r="24">
      <c r="A24" s="4" t="inlineStr">
        <is>
          <t>Net revenue</t>
        </is>
      </c>
      <c r="J24" s="8" t="n">
        <v>710.5</v>
      </c>
      <c r="K24" s="8" t="n">
        <v>858.3</v>
      </c>
      <c r="L24" s="8" t="n">
        <v>896.8</v>
      </c>
    </row>
    <row r="25">
      <c r="A25" s="4" t="inlineStr">
        <is>
          <t>Latin America</t>
        </is>
      </c>
    </row>
    <row r="26">
      <c r="A26" s="3" t="inlineStr">
        <is>
          <t>Revenues and Long-Lived Assets</t>
        </is>
      </c>
    </row>
    <row r="27">
      <c r="A27" s="4" t="inlineStr">
        <is>
          <t>Long-Lived Assets</t>
        </is>
      </c>
      <c r="B27" s="8" t="n">
        <v>58.9</v>
      </c>
      <c r="F27" s="8" t="n">
        <v>74.8</v>
      </c>
      <c r="J27" s="8" t="n">
        <v>58.9</v>
      </c>
      <c r="K27" s="8" t="n">
        <v>74.8</v>
      </c>
    </row>
    <row r="28">
      <c r="A28" s="4" t="inlineStr">
        <is>
          <t>Net revenue</t>
        </is>
      </c>
      <c r="J28" s="8" t="n">
        <v>323.4</v>
      </c>
      <c r="K28" s="8" t="n">
        <v>389.9</v>
      </c>
      <c r="L28" s="8" t="n">
        <v>350.1</v>
      </c>
    </row>
    <row r="29">
      <c r="A29" s="4" t="inlineStr">
        <is>
          <t>Other</t>
        </is>
      </c>
    </row>
    <row r="30">
      <c r="A30" s="3" t="inlineStr">
        <is>
          <t>Revenues and Long-Lived Assets</t>
        </is>
      </c>
    </row>
    <row r="31">
      <c r="A31" s="4" t="inlineStr">
        <is>
          <t>Long-Lived Assets</t>
        </is>
      </c>
      <c r="B31" s="7" t="n">
        <v>116.5</v>
      </c>
      <c r="F31" s="7" t="n">
        <v>130.4</v>
      </c>
      <c r="J31" s="8" t="n">
        <v>116.5</v>
      </c>
      <c r="K31" s="8" t="n">
        <v>130.4</v>
      </c>
    </row>
    <row r="32">
      <c r="A32" s="4" t="inlineStr">
        <is>
          <t>Net revenue</t>
        </is>
      </c>
      <c r="J32" s="7" t="n">
        <v>471.3</v>
      </c>
      <c r="K32" s="7" t="n">
        <v>521.4</v>
      </c>
      <c r="L32" s="7" t="n">
        <v>510.5</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Details) - USD ($) $ in Millions</t>
        </is>
      </c>
      <c r="B1" s="2" t="inlineStr">
        <is>
          <t>Dec. 31, 2020</t>
        </is>
      </c>
      <c r="C1" s="2" t="inlineStr">
        <is>
          <t>Dec. 31, 2019</t>
        </is>
      </c>
    </row>
    <row r="2">
      <c r="A2" s="3" t="inlineStr">
        <is>
          <t>Commitments and Contingencies Disclosure [Abstract]</t>
        </is>
      </c>
    </row>
    <row r="3">
      <c r="A3" s="4" t="inlineStr">
        <is>
          <t>Parent company guarantees on lease obligations</t>
        </is>
      </c>
      <c r="B3" s="7" t="n">
        <v>630.8</v>
      </c>
      <c r="C3" s="7" t="n">
        <v>739.1</v>
      </c>
    </row>
    <row r="4">
      <c r="A4" s="4" t="inlineStr">
        <is>
          <t>Parent company guarantees relating to credit facilities</t>
        </is>
      </c>
      <c r="B4" s="8" t="n">
        <v>399.6</v>
      </c>
      <c r="C4" s="8" t="n">
        <v>293.8</v>
      </c>
    </row>
    <row r="5">
      <c r="A5" s="4" t="inlineStr">
        <is>
          <t>Cash pooling guarantees</t>
        </is>
      </c>
      <c r="B5" s="8" t="n">
        <v>109.2</v>
      </c>
      <c r="C5" s="7" t="n">
        <v>207.7</v>
      </c>
    </row>
    <row r="6">
      <c r="A6" s="4" t="inlineStr">
        <is>
          <t>Assets pledged as security for parent company guarantees</t>
        </is>
      </c>
      <c r="B6"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21" customWidth="1" min="2" max="2"/>
  </cols>
  <sheetData>
    <row r="1">
      <c r="A1" s="1" t="inlineStr">
        <is>
          <t>Contingent Acquisition Obligations (Details) $ in Millions</t>
        </is>
      </c>
      <c r="B1" s="2" t="inlineStr">
        <is>
          <t>Dec. 31, 2020USD ($)</t>
        </is>
      </c>
    </row>
    <row r="2">
      <c r="A2" s="4" t="inlineStr">
        <is>
          <t>Deferred acquisition payments</t>
        </is>
      </c>
    </row>
    <row r="3">
      <c r="A3" s="3" t="inlineStr">
        <is>
          <t>Business Acquisition, Contingent Consideration [Line Items]</t>
        </is>
      </c>
    </row>
    <row r="4">
      <c r="A4" s="4" t="inlineStr">
        <is>
          <t>Future contingent acquisition obligation due in 2018</t>
        </is>
      </c>
      <c r="B4" s="7" t="n">
        <v>47.9</v>
      </c>
    </row>
    <row r="5">
      <c r="A5" s="4" t="inlineStr">
        <is>
          <t>Future contingent acquisition obligation due in 2019</t>
        </is>
      </c>
      <c r="B5" s="8" t="n">
        <v>10.9</v>
      </c>
    </row>
    <row r="6">
      <c r="A6" s="4" t="inlineStr">
        <is>
          <t>Future contingent acquisition obligation due in 2020</t>
        </is>
      </c>
      <c r="B6" s="5" t="n">
        <v>7</v>
      </c>
    </row>
    <row r="7">
      <c r="A7" s="4" t="inlineStr">
        <is>
          <t>Future contingent acquisition obligation due in 2021</t>
        </is>
      </c>
      <c r="B7" s="8" t="n">
        <v>8.4</v>
      </c>
    </row>
    <row r="8">
      <c r="A8" s="4" t="inlineStr">
        <is>
          <t>Future contingent acquisition obligation due in 2022</t>
        </is>
      </c>
      <c r="B8" s="5" t="n">
        <v>0</v>
      </c>
    </row>
    <row r="9">
      <c r="A9" s="4" t="inlineStr">
        <is>
          <t>Future contingent acquisition obligation due thereafter</t>
        </is>
      </c>
      <c r="B9" s="8" t="n">
        <v>2.9</v>
      </c>
    </row>
    <row r="10">
      <c r="A10" s="4" t="inlineStr">
        <is>
          <t>Future contingent acquisition obligation due, total</t>
        </is>
      </c>
      <c r="B10" s="8" t="n">
        <v>77.09999999999999</v>
      </c>
    </row>
    <row r="11">
      <c r="A11" s="4" t="inlineStr">
        <is>
          <t>Redeemable noncontrolling interests and call options with affiliates</t>
        </is>
      </c>
    </row>
    <row r="12">
      <c r="A12" s="3" t="inlineStr">
        <is>
          <t>Business Acquisition, Contingent Consideration [Line Items]</t>
        </is>
      </c>
    </row>
    <row r="13">
      <c r="A13" s="4" t="inlineStr">
        <is>
          <t>Future contingent acquisition obligation due in 2018</t>
        </is>
      </c>
      <c r="B13" s="8" t="n">
        <v>17.2</v>
      </c>
    </row>
    <row r="14">
      <c r="A14" s="4" t="inlineStr">
        <is>
          <t>Future contingent acquisition obligation due in 2019</t>
        </is>
      </c>
      <c r="B14" s="8" t="n">
        <v>23.3</v>
      </c>
    </row>
    <row r="15">
      <c r="A15" s="4" t="inlineStr">
        <is>
          <t>Future contingent acquisition obligation due in 2020</t>
        </is>
      </c>
      <c r="B15" s="8" t="n">
        <v>26.8</v>
      </c>
    </row>
    <row r="16">
      <c r="A16" s="4" t="inlineStr">
        <is>
          <t>Future contingent acquisition obligation due in 2021</t>
        </is>
      </c>
      <c r="B16" s="8" t="n">
        <v>1.5</v>
      </c>
    </row>
    <row r="17">
      <c r="A17" s="4" t="inlineStr">
        <is>
          <t>Future contingent acquisition obligation due in 2022</t>
        </is>
      </c>
      <c r="B17" s="8" t="n">
        <v>0.7</v>
      </c>
    </row>
    <row r="18">
      <c r="A18" s="4" t="inlineStr">
        <is>
          <t>Future contingent acquisition obligation due thereafter</t>
        </is>
      </c>
      <c r="B18" s="5" t="n">
        <v>0</v>
      </c>
    </row>
    <row r="19">
      <c r="A19" s="4" t="inlineStr">
        <is>
          <t>Future contingent acquisition obligation due, total</t>
        </is>
      </c>
      <c r="B19" s="8" t="n">
        <v>69.5</v>
      </c>
    </row>
    <row r="20">
      <c r="A20" s="4" t="inlineStr">
        <is>
          <t>Redeemable at noncontrolling equity owners discretion</t>
        </is>
      </c>
    </row>
    <row r="21">
      <c r="A21" s="3" t="inlineStr">
        <is>
          <t>Business Acquisition, Contingent Consideration [Line Items]</t>
        </is>
      </c>
    </row>
    <row r="22">
      <c r="A22" s="4" t="inlineStr">
        <is>
          <t>Future contingent acquisition obligation due in 2018</t>
        </is>
      </c>
      <c r="B22" s="8" t="n">
        <v>14.2</v>
      </c>
    </row>
    <row r="23">
      <c r="A23" s="4" t="inlineStr">
        <is>
          <t>Total contingent acquisition payments</t>
        </is>
      </c>
    </row>
    <row r="24">
      <c r="A24" s="3" t="inlineStr">
        <is>
          <t>Business Acquisition, Contingent Consideration [Line Items]</t>
        </is>
      </c>
    </row>
    <row r="25">
      <c r="A25" s="4" t="inlineStr">
        <is>
          <t>Future contingent acquisition obligation due in 2018</t>
        </is>
      </c>
      <c r="B25" s="8" t="n">
        <v>65.09999999999999</v>
      </c>
    </row>
    <row r="26">
      <c r="A26" s="4" t="inlineStr">
        <is>
          <t>Future contingent acquisition obligation due in 2019</t>
        </is>
      </c>
      <c r="B26" s="8" t="n">
        <v>34.2</v>
      </c>
    </row>
    <row r="27">
      <c r="A27" s="4" t="inlineStr">
        <is>
          <t>Future contingent acquisition obligation due in 2020</t>
        </is>
      </c>
      <c r="B27" s="8" t="n">
        <v>33.8</v>
      </c>
    </row>
    <row r="28">
      <c r="A28" s="4" t="inlineStr">
        <is>
          <t>Future contingent acquisition obligation due in 2021</t>
        </is>
      </c>
      <c r="B28" s="8" t="n">
        <v>9.9</v>
      </c>
    </row>
    <row r="29">
      <c r="A29" s="4" t="inlineStr">
        <is>
          <t>Future contingent acquisition obligation due in 2022</t>
        </is>
      </c>
      <c r="B29" s="8" t="n">
        <v>0.7</v>
      </c>
    </row>
    <row r="30">
      <c r="A30" s="4" t="inlineStr">
        <is>
          <t>Future contingent acquisition obligation due thereafter</t>
        </is>
      </c>
      <c r="B30" s="8" t="n">
        <v>2.9</v>
      </c>
    </row>
    <row r="31">
      <c r="A31" s="4" t="inlineStr">
        <is>
          <t>Future contingent acquisition obligation due, total</t>
        </is>
      </c>
      <c r="B31" s="7" t="n">
        <v>14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Contract assets are primarily comprised of contract incentive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reimbursements of third-party expenses, whether we act as principal or agent, and to a lesser extent, periodic retainer fees, both of which are generally recognized shortly after billing. The majority of our contracts are for periods of one year or less with the exception of our data management contracts. For those contracts with a term of more than one year, we had approximately $654.0 of unsatisfied performance obligations as of December 31, 2020, which will be recognized as services are performed over the remaining contractual terms through 202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ults by Quarter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t>
        </is>
      </c>
      <c r="B4" s="7" t="n">
        <v>2284.4</v>
      </c>
      <c r="C4" s="7" t="n">
        <v>1954.6</v>
      </c>
      <c r="D4" s="7" t="n">
        <v>1853.4</v>
      </c>
      <c r="E4" s="7" t="n">
        <v>1972.1</v>
      </c>
      <c r="F4" s="6" t="n">
        <v>2433</v>
      </c>
      <c r="G4" s="7" t="n">
        <v>2061.4</v>
      </c>
      <c r="H4" s="7" t="n">
        <v>2125.9</v>
      </c>
      <c r="I4" s="7" t="n">
        <v>2004.8</v>
      </c>
      <c r="J4" s="7" t="n">
        <v>8064.5</v>
      </c>
      <c r="K4" s="7" t="n">
        <v>8625.1</v>
      </c>
      <c r="L4" s="7" t="n">
        <v>8031.6</v>
      </c>
    </row>
    <row r="5">
      <c r="A5" s="4" t="inlineStr">
        <is>
          <t>Billable expenses</t>
        </is>
      </c>
      <c r="B5" s="8" t="n">
        <v>265.6</v>
      </c>
      <c r="C5" s="8" t="n">
        <v>170.9</v>
      </c>
      <c r="D5" s="8" t="n">
        <v>172.3</v>
      </c>
      <c r="E5" s="8" t="n">
        <v>387.7</v>
      </c>
      <c r="F5" s="8" t="n">
        <v>468.8</v>
      </c>
      <c r="G5" s="8" t="n">
        <v>376.7</v>
      </c>
      <c r="H5" s="8" t="n">
        <v>394.3</v>
      </c>
      <c r="I5" s="8" t="n">
        <v>356.4</v>
      </c>
      <c r="J5" s="8" t="n">
        <v>996.5</v>
      </c>
      <c r="K5" s="8" t="n">
        <v>1596.2</v>
      </c>
      <c r="L5" s="8" t="n">
        <v>1682.8</v>
      </c>
    </row>
    <row r="6">
      <c r="A6" s="4" t="inlineStr">
        <is>
          <t>Total revenue</t>
        </is>
      </c>
      <c r="B6" s="5" t="n">
        <v>2550</v>
      </c>
      <c r="C6" s="8" t="n">
        <v>2125.5</v>
      </c>
      <c r="D6" s="8" t="n">
        <v>2025.7</v>
      </c>
      <c r="E6" s="8" t="n">
        <v>2359.8</v>
      </c>
      <c r="F6" s="8" t="n">
        <v>2901.8</v>
      </c>
      <c r="G6" s="8" t="n">
        <v>2438.1</v>
      </c>
      <c r="H6" s="8" t="n">
        <v>2520.2</v>
      </c>
      <c r="I6" s="8" t="n">
        <v>2361.2</v>
      </c>
      <c r="J6" s="5" t="n">
        <v>9061</v>
      </c>
      <c r="K6" s="8" t="n">
        <v>10221.3</v>
      </c>
      <c r="L6" s="8" t="n">
        <v>9714.4</v>
      </c>
    </row>
    <row r="7">
      <c r="A7" s="4" t="inlineStr">
        <is>
          <t>Salaries and related expenses</t>
        </is>
      </c>
      <c r="B7" s="8" t="n">
        <v>1346.2</v>
      </c>
      <c r="C7" s="8" t="n">
        <v>1269.9</v>
      </c>
      <c r="D7" s="8" t="n">
        <v>1306.1</v>
      </c>
      <c r="E7" s="8" t="n">
        <v>1422.8</v>
      </c>
      <c r="F7" s="8" t="n">
        <v>1432.1</v>
      </c>
      <c r="G7" s="8" t="n">
        <v>1334.4</v>
      </c>
      <c r="H7" s="8" t="n">
        <v>1381.2</v>
      </c>
      <c r="I7" s="8" t="n">
        <v>1421.1</v>
      </c>
      <c r="J7" s="5" t="n">
        <v>5345</v>
      </c>
      <c r="K7" s="8" t="n">
        <v>5568.8</v>
      </c>
      <c r="L7" s="8" t="n">
        <v>5298.3</v>
      </c>
    </row>
    <row r="8">
      <c r="A8" s="4" t="inlineStr">
        <is>
          <t>Office and other direct expenses</t>
        </is>
      </c>
      <c r="B8" s="8" t="n">
        <v>364.8</v>
      </c>
      <c r="C8" s="8" t="n">
        <v>307.9</v>
      </c>
      <c r="D8" s="5" t="n">
        <v>317</v>
      </c>
      <c r="E8" s="8" t="n">
        <v>378.2</v>
      </c>
      <c r="F8" s="8" t="n">
        <v>419.7</v>
      </c>
      <c r="G8" s="8" t="n">
        <v>367.9</v>
      </c>
      <c r="H8" s="8" t="n">
        <v>387.3</v>
      </c>
      <c r="I8" s="8" t="n">
        <v>389.2</v>
      </c>
      <c r="J8" s="8" t="n">
        <v>1367.9</v>
      </c>
      <c r="K8" s="8" t="n">
        <v>1564.1</v>
      </c>
      <c r="L8" s="8" t="n">
        <v>1355.1</v>
      </c>
    </row>
    <row r="9">
      <c r="A9" s="4" t="inlineStr">
        <is>
          <t>Billable expense</t>
        </is>
      </c>
      <c r="B9" s="8" t="n">
        <v>265.6</v>
      </c>
      <c r="C9" s="8" t="n">
        <v>170.9</v>
      </c>
      <c r="D9" s="8" t="n">
        <v>172.3</v>
      </c>
      <c r="E9" s="8" t="n">
        <v>387.7</v>
      </c>
      <c r="F9" s="8" t="n">
        <v>468.8</v>
      </c>
      <c r="G9" s="8" t="n">
        <v>376.7</v>
      </c>
      <c r="H9" s="8" t="n">
        <v>394.3</v>
      </c>
      <c r="I9" s="8" t="n">
        <v>356.4</v>
      </c>
      <c r="J9" s="8" t="n">
        <v>996.5</v>
      </c>
      <c r="K9" s="8" t="n">
        <v>1596.2</v>
      </c>
      <c r="L9" s="8" t="n">
        <v>1682.8</v>
      </c>
    </row>
    <row r="10">
      <c r="A10" s="4" t="inlineStr">
        <is>
          <t>Cost of services</t>
        </is>
      </c>
      <c r="B10" s="8" t="n">
        <v>1976.6</v>
      </c>
      <c r="C10" s="8" t="n">
        <v>1748.7</v>
      </c>
      <c r="D10" s="8" t="n">
        <v>1795.4</v>
      </c>
      <c r="E10" s="8" t="n">
        <v>2188.7</v>
      </c>
      <c r="F10" s="8" t="n">
        <v>2320.6</v>
      </c>
      <c r="G10" s="5" t="n">
        <v>2079</v>
      </c>
      <c r="H10" s="8" t="n">
        <v>2162.8</v>
      </c>
      <c r="I10" s="8" t="n">
        <v>2166.7</v>
      </c>
      <c r="J10" s="8" t="n">
        <v>7709.4</v>
      </c>
      <c r="K10" s="8" t="n">
        <v>8729.1</v>
      </c>
      <c r="L10" s="8" t="n">
        <v>8336.200000000001</v>
      </c>
    </row>
    <row r="11">
      <c r="A11" s="4" t="inlineStr">
        <is>
          <t>Depreciation and amortization</t>
        </is>
      </c>
      <c r="B11" s="8" t="n">
        <v>73.7</v>
      </c>
      <c r="C11" s="5" t="n">
        <v>71</v>
      </c>
      <c r="D11" s="8" t="n">
        <v>73.09999999999999</v>
      </c>
      <c r="E11" s="8" t="n">
        <v>72.8</v>
      </c>
      <c r="F11" s="8" t="n">
        <v>65.40000000000001</v>
      </c>
      <c r="G11" s="5" t="n">
        <v>69</v>
      </c>
      <c r="H11" s="5" t="n">
        <v>73</v>
      </c>
      <c r="I11" s="8" t="n">
        <v>71.09999999999999</v>
      </c>
      <c r="J11" s="8" t="n">
        <v>290.6</v>
      </c>
      <c r="K11" s="8" t="n">
        <v>278.5</v>
      </c>
      <c r="L11" s="8" t="n">
        <v>202.9</v>
      </c>
    </row>
    <row r="12">
      <c r="A12" s="4" t="inlineStr">
        <is>
          <t>Restructuring Charges</t>
        </is>
      </c>
      <c r="B12" s="8" t="n">
        <v>253.9</v>
      </c>
      <c r="C12" s="8" t="n">
        <v>47.3</v>
      </c>
      <c r="D12" s="8" t="n">
        <v>112.6</v>
      </c>
      <c r="E12" s="5" t="n">
        <v>0</v>
      </c>
      <c r="F12" s="5" t="n">
        <v>0</v>
      </c>
      <c r="G12" s="5" t="n">
        <v>0</v>
      </c>
      <c r="H12" s="8" t="n">
        <v>2.1</v>
      </c>
      <c r="I12" s="8" t="n">
        <v>31.8</v>
      </c>
      <c r="J12" s="8" t="n">
        <v>413.8</v>
      </c>
      <c r="K12" s="8" t="n">
        <v>33.9</v>
      </c>
      <c r="L12" s="5" t="n">
        <v>0</v>
      </c>
    </row>
    <row r="13">
      <c r="A13" s="4" t="inlineStr">
        <is>
          <t>Total operating expenses</t>
        </is>
      </c>
      <c r="B13" s="8" t="n">
        <v>2326.6</v>
      </c>
      <c r="C13" s="8" t="n">
        <v>1876.9</v>
      </c>
      <c r="D13" s="8" t="n">
        <v>1985.2</v>
      </c>
      <c r="E13" s="8" t="n">
        <v>2283.9</v>
      </c>
      <c r="F13" s="8" t="n">
        <v>2410.5</v>
      </c>
      <c r="G13" s="8" t="n">
        <v>2157.8</v>
      </c>
      <c r="H13" s="5" t="n">
        <v>2256</v>
      </c>
      <c r="I13" s="5" t="n">
        <v>2311</v>
      </c>
      <c r="J13" s="8" t="n">
        <v>8472.6</v>
      </c>
      <c r="K13" s="8" t="n">
        <v>9135.299999999999</v>
      </c>
      <c r="L13" s="8" t="n">
        <v>8705.6</v>
      </c>
    </row>
    <row r="14">
      <c r="A14" s="4" t="inlineStr">
        <is>
          <t>Operating Income (Loss)</t>
        </is>
      </c>
      <c r="B14" s="8" t="n">
        <v>223.4</v>
      </c>
      <c r="C14" s="8" t="n">
        <v>248.6</v>
      </c>
      <c r="D14" s="8" t="n">
        <v>40.5</v>
      </c>
      <c r="E14" s="8" t="n">
        <v>75.90000000000001</v>
      </c>
      <c r="F14" s="8" t="n">
        <v>491.3</v>
      </c>
      <c r="G14" s="8" t="n">
        <v>280.3</v>
      </c>
      <c r="H14" s="8" t="n">
        <v>264.2</v>
      </c>
      <c r="I14" s="8" t="n">
        <v>50.2</v>
      </c>
      <c r="J14" s="8" t="n">
        <v>588.4</v>
      </c>
      <c r="K14" s="5" t="n">
        <v>1086</v>
      </c>
      <c r="L14" s="8" t="n">
        <v>1008.8</v>
      </c>
    </row>
    <row r="15">
      <c r="A15" s="4" t="inlineStr">
        <is>
          <t>Interest Income (Expense), Nonoperating, Net</t>
        </is>
      </c>
      <c r="B15" s="5" t="n">
        <v>-40</v>
      </c>
      <c r="C15" s="8" t="n">
        <v>-44.7</v>
      </c>
      <c r="D15" s="8" t="n">
        <v>-43.9</v>
      </c>
      <c r="E15" s="8" t="n">
        <v>-34.1</v>
      </c>
      <c r="F15" s="8" t="n">
        <v>-38.7</v>
      </c>
      <c r="G15" s="8" t="n">
        <v>-40.2</v>
      </c>
      <c r="H15" s="8" t="n">
        <v>-43.9</v>
      </c>
      <c r="I15" s="5" t="n">
        <v>-42</v>
      </c>
    </row>
    <row r="16">
      <c r="A16" s="4" t="inlineStr">
        <is>
          <t>Net losses on sales of businesses</t>
        </is>
      </c>
      <c r="B16" s="8" t="n">
        <v>15.2</v>
      </c>
      <c r="C16" s="8" t="n">
        <v>8.6</v>
      </c>
      <c r="D16" s="8" t="n">
        <v>19.9</v>
      </c>
      <c r="E16" s="8" t="n">
        <v>23.3</v>
      </c>
      <c r="F16" s="8" t="n">
        <v>23.9</v>
      </c>
      <c r="G16" s="8" t="n">
        <v>7.7</v>
      </c>
      <c r="H16" s="8" t="n">
        <v>3.2</v>
      </c>
      <c r="I16" s="8" t="n">
        <v>8.6</v>
      </c>
      <c r="J16" s="5" t="n">
        <v>-67</v>
      </c>
      <c r="K16" s="8" t="n">
        <v>-43.4</v>
      </c>
      <c r="L16" s="8" t="n">
        <v>-61.9</v>
      </c>
    </row>
    <row r="17">
      <c r="A17" s="4" t="inlineStr">
        <is>
          <t>Tax Adjustments, Settlements, and Unusual Provisions</t>
        </is>
      </c>
      <c r="C17" s="8" t="n">
        <v>136.2</v>
      </c>
      <c r="H17" s="8" t="n">
        <v>13.9</v>
      </c>
      <c r="J17" s="8" t="n">
        <v>-136.2</v>
      </c>
      <c r="K17" s="5" t="n">
        <v>0</v>
      </c>
      <c r="L17" s="5" t="n">
        <v>0</v>
      </c>
    </row>
    <row r="18">
      <c r="A18" s="4" t="inlineStr">
        <is>
          <t>reversal of valuation allowance</t>
        </is>
      </c>
      <c r="F18" s="8" t="n">
        <v>25.3</v>
      </c>
    </row>
    <row r="19">
      <c r="A19" s="4" t="inlineStr">
        <is>
          <t>Total (expenses) and other income</t>
        </is>
      </c>
      <c r="B19" s="8" t="n">
        <v>-49.8</v>
      </c>
      <c r="C19" s="5" t="n">
        <v>-56</v>
      </c>
      <c r="D19" s="8" t="n">
        <v>-65.40000000000001</v>
      </c>
      <c r="E19" s="8" t="n">
        <v>-55.9</v>
      </c>
      <c r="F19" s="8" t="n">
        <v>-63.5</v>
      </c>
      <c r="G19" s="8" t="n">
        <v>-47.6</v>
      </c>
      <c r="H19" s="8" t="n">
        <v>-47.7</v>
      </c>
      <c r="I19" s="8" t="n">
        <v>-48.9</v>
      </c>
      <c r="J19" s="8" t="n">
        <v>-227.1</v>
      </c>
      <c r="K19" s="8" t="n">
        <v>-207.7</v>
      </c>
      <c r="L19" s="8" t="n">
        <v>-170.8</v>
      </c>
    </row>
    <row r="20">
      <c r="A20" s="4" t="inlineStr">
        <is>
          <t>Various Discrete Tax Items</t>
        </is>
      </c>
      <c r="C20" s="8" t="n">
        <v>-3.2</v>
      </c>
      <c r="D20" s="8" t="n">
        <v>-10.4</v>
      </c>
    </row>
    <row r="21">
      <c r="A21" s="4" t="inlineStr">
        <is>
          <t>NET INCOME</t>
        </is>
      </c>
      <c r="B21" s="5" t="n">
        <v>117</v>
      </c>
      <c r="C21" s="8" t="n">
        <v>278.5</v>
      </c>
      <c r="D21" s="8" t="n">
        <v>-43.9</v>
      </c>
      <c r="E21" s="8" t="n">
        <v>2.6</v>
      </c>
      <c r="F21" s="8" t="n">
        <v>342.2</v>
      </c>
      <c r="G21" s="8" t="n">
        <v>168.4</v>
      </c>
      <c r="H21" s="8" t="n">
        <v>172.8</v>
      </c>
      <c r="I21" s="8" t="n">
        <v>-9.5</v>
      </c>
      <c r="J21" s="7" t="n">
        <v>354.2</v>
      </c>
      <c r="K21" s="7" t="n">
        <v>673.9</v>
      </c>
      <c r="L21" s="7" t="n">
        <v>637.7</v>
      </c>
    </row>
    <row r="22">
      <c r="A22" s="4" t="inlineStr">
        <is>
          <t>Net income available to IPG common stockholders</t>
        </is>
      </c>
      <c r="B22" s="7" t="n">
        <v>112.3</v>
      </c>
      <c r="C22" s="7" t="n">
        <v>279.7</v>
      </c>
      <c r="D22" s="7" t="n">
        <v>-45.6</v>
      </c>
      <c r="E22" s="7" t="n">
        <v>4.7</v>
      </c>
      <c r="F22" s="7" t="n">
        <v>328.9</v>
      </c>
      <c r="G22" s="7" t="n">
        <v>165.6</v>
      </c>
      <c r="H22" s="7" t="n">
        <v>169.5</v>
      </c>
      <c r="I22" s="6" t="n">
        <v>-8</v>
      </c>
    </row>
    <row r="23">
      <c r="A23" s="4" t="inlineStr">
        <is>
          <t>Earnings per share, Basic</t>
        </is>
      </c>
      <c r="B23" s="9" t="n">
        <v>0.29</v>
      </c>
      <c r="C23" s="9" t="n">
        <v>0.72</v>
      </c>
      <c r="D23" s="9" t="n">
        <v>-0.12</v>
      </c>
      <c r="E23" s="9" t="n">
        <v>0.01</v>
      </c>
      <c r="F23" s="9" t="n">
        <v>0.85</v>
      </c>
      <c r="G23" s="9" t="n">
        <v>0.43</v>
      </c>
      <c r="H23" s="9" t="n">
        <v>0.44</v>
      </c>
      <c r="I23" s="9" t="n">
        <v>-0.02</v>
      </c>
      <c r="J23" s="9" t="n">
        <v>0.9</v>
      </c>
      <c r="K23" s="9" t="n">
        <v>1.7</v>
      </c>
      <c r="L23" s="9" t="n">
        <v>1.61</v>
      </c>
    </row>
    <row r="24">
      <c r="A24" s="4" t="inlineStr">
        <is>
          <t>Earnings per share, Diluted</t>
        </is>
      </c>
      <c r="B24" s="10" t="n">
        <v>0.28</v>
      </c>
      <c r="C24" s="10" t="n">
        <v>0.71</v>
      </c>
      <c r="D24" s="10" t="n">
        <v>-0.12</v>
      </c>
      <c r="E24" s="10" t="n">
        <v>0.01</v>
      </c>
      <c r="F24" s="10" t="n">
        <v>0.84</v>
      </c>
      <c r="G24" s="10" t="n">
        <v>0.42</v>
      </c>
      <c r="H24" s="10" t="n">
        <v>0.43</v>
      </c>
      <c r="I24" s="10" t="n">
        <v>-0.02</v>
      </c>
      <c r="J24" s="9" t="n">
        <v>0.89</v>
      </c>
      <c r="K24" s="9" t="n">
        <v>1.68</v>
      </c>
      <c r="L24" s="9" t="n">
        <v>1.59</v>
      </c>
    </row>
    <row r="25">
      <c r="A25" s="4" t="inlineStr">
        <is>
          <t>Dividends declared per common share</t>
        </is>
      </c>
      <c r="B25" s="11" t="n">
        <v>0.255</v>
      </c>
      <c r="C25" s="11" t="n">
        <v>0.255</v>
      </c>
      <c r="D25" s="11" t="n">
        <v>0.255</v>
      </c>
      <c r="E25" s="11" t="n">
        <v>0.255</v>
      </c>
      <c r="F25" s="11" t="n">
        <v>0.235</v>
      </c>
      <c r="G25" s="11" t="n">
        <v>0.235</v>
      </c>
      <c r="H25" s="11" t="n">
        <v>0.235</v>
      </c>
      <c r="I25" s="11" t="n">
        <v>0.235</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4" customWidth="1" min="2" max="2"/>
  </cols>
  <sheetData>
    <row r="1">
      <c r="A1" s="1" t="inlineStr">
        <is>
          <t>Subsequent Events (Details)</t>
        </is>
      </c>
      <c r="B1" s="2" t="inlineStr">
        <is>
          <t>Feb. 10, 2021$ / shares</t>
        </is>
      </c>
    </row>
    <row r="2">
      <c r="A2" s="4" t="inlineStr">
        <is>
          <t>Subsequent Event [Member]</t>
        </is>
      </c>
    </row>
    <row r="3">
      <c r="A3" s="3" t="inlineStr">
        <is>
          <t>Subsequent Event [Line Items]</t>
        </is>
      </c>
    </row>
    <row r="4">
      <c r="A4" s="4" t="inlineStr">
        <is>
          <t>Dividends payable, amount per share</t>
        </is>
      </c>
      <c r="B4" s="9" t="n">
        <v>0.2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Operating Leases [Text Block]</t>
        </is>
      </c>
      <c r="B4" s="4" t="inlineStr">
        <is>
          <t>Leases As of December 31, 2020 and 2019, the majority of our operating leases, for which we serve as the lessee, consist primarily of real-estate property for our offices around the world, and we do not have a material amount of finance leases. Both the right-of-use asset and lease liability are measured at the present value of the future lease payments, with the asset being subject to adjustments such as initial direct costs, prepaid lease payments, and lease incentives. Many of our leases provide for renewal and/or termination options, as well as escalation clauses, which are also factored into our lease payments when appropriate. As of December 31, 2020, our leases have remaining lease term s of 1 year to 19 years. The discount rate used to measure the lease asset and liability is determined at the beginning of the lease term using the rate implicit in the lease, if readily determinable, or using the Company's collateralized credit-adjusted borrowing rate. The following tables present information on our operating leases for the full years of 2020 and 2019 . Years ended December 31, 2020 2019 Operating lease cost $ 318.5 $ 325.2 Short-term lease cost 10.6 13.8 Sublease income (15.8) (12.9) Total lease cost $ 313.3 $ 326.1 Cash paid related to operating lease liabilities $ 335.7 $ 334.1 Right-of-use assets obtained in exchange for lease liabilities $ 274.4 $ 422.8 As of December 31, 2020 2019 Weighted-average remaining lease term Eight years Eight years Weighted-average discount rate 4.00 % 4.26 % Our future payments of our operating leases as of December 31, 2020 are listed in the table below. Period Net Rent 2021 $ 322.9 2022 302.6 2023 241.2 2024 212.2 2025 194.7 Thereafter 735.2 Total future lease payments 2,008.8 Less: imputed interest 299.3 Present value of future lease payments 1,709.5 Less: current portion of operating leases 268.5 Non-current operating leases $ 1,441.0 A s of December 31, 2020, we had additional operating leases that had not yet commenced with future lease payments of approximately $52.0 commencing in 2021 with lease terms of 1 to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redit Agreements (Notes)</t>
        </is>
      </c>
      <c r="B1" s="2" t="inlineStr">
        <is>
          <t>12 Months Ended</t>
        </is>
      </c>
    </row>
    <row r="2">
      <c r="B2" s="2" t="inlineStr">
        <is>
          <t>Dec. 31, 2020</t>
        </is>
      </c>
    </row>
    <row r="3">
      <c r="A3" s="3" t="inlineStr">
        <is>
          <t>Debt Disclosure [Abstract]</t>
        </is>
      </c>
    </row>
    <row r="4">
      <c r="A4" s="4" t="inlineStr">
        <is>
          <t>Debt Disclosure [Text Block]</t>
        </is>
      </c>
      <c r="B4" s="4" t="inlineStr">
        <is>
          <t>Long-Term Debt A summary of the carrying amounts of our long-term debt is listed below. Effective December 31, 2020 1 2019 1 3.50% Senior Notes due 2020 3.89 % $ — $ 498.5 3.75% Senior Notes due 2021 (less unamortized discount and issuance costs of $0.1 and $0.8, respectively) 3.98 % 499.1 497.9 4.00% Senior Notes due 2022 (less unamortized discount and issuance costs of $0.4 and $0.3, respectively) 4.13 % 249.3 248.7 3.75% Senior Notes due 2023 (less unamortized discount and issuance costs of $0.3 and $0.9, respectively) 4.32 % 498.8 498.2 4.20% Senior Notes due 2024 (less unamortized discount and issuance costs of $0.3 and $1.4, respectively) 4.24 % 498.3 497.8 4.65% Senior Notes due 2028 (less unamortized discount and issuance costs of $1.3 and $3.5, respectively) 4.78 % 495.2 494.6 4.75% Senior Notes due 2030 (less unamortized discount and issuance costs of $3.5 and $5.7, respectively) 4.92 % 640.8 — 5.40% Senior Notes due 2048 (less unamortized discount and issuance costs of $2.7 and $5.2, respectively) 5.48 % 492.1 491.9 Other notes payable and capitalized leases 44.7 46.3 Total long-term debt 3,418.3 3,273.9 Less: current portion 502.5 502.0 Long-term debt, excluding current portion $ 2,915.8 $ 2,771.9 1 See Note 13 for information on the fair value measurement of our long-term debt. Annual maturities are scheduled as follows based on the book value as of December 31, 2020. 2021 $ 502.5 2022 250.2 2023 498.9 2024 498.3 2025 0.0 Thereafter 1,668.4 Total long-term debt $ 3,418.3 Our 3.75% Senior Notes in aggregate principal amount of $500.0 mature on October 1, 2021. We expect to use available cash on hand as well as additional short-term borrowings as needed to fund the principal repayment. For those debt securities that have a premium or discount at the time of issuance, we amortize the amount through interest expense based on the maturity date or the first date the holders may require us to repurchase the debt securities, if applicable. A premium would result in a decrease in interest expense, and a discount would result in an increase in interest expense in future periods. Additionally, we have debt issuance costs related to certain financing transactions which are also amortized through interest expense. As of December 31, 2020 and 2019, we had total unamortized debt issuance costs of $24.3 and $21.6, respectively. Our debt securities include covenants that, among other things, limit our liens and the liens of certain of our consolidated subsidiaries, but do not require us to maintain any financial ratios or specified levels of net worth or liquidity. As of December 31, 2020 and December 31, 2019, the estimated fair value of the Company's long-term debt was $3,995.0 and $3,565.5, respectively. Refer to Note 13 for details. Debt Transactions 3.50% Senior Notes Due 2020 Our 3.50% Senior Notes in aggregate principal amount of $500.0 matured on October 1, 2020, and we used available cash, including the proceeds from the offering of our 4.75% Senior Notes, to fund the principal repayment. 4.75% Senior Notes Due 2030 On March 30, 2020, we issued a total of $650.0 in aggregate principal amount of 4.75% senior unsecured notes (the “4.75% Senior Notes”) due March 30, 2030. Upon issuance, the 4.75% Senior Notes were reflected at $640.0, net of discount of $3.8 and net of capitalized debt issuance costs, including commissions and offering expenses of $6.2, both of which will be amortized in interest expense through the maturity date using the effective method. Interest is payable semi-annually in arrears on March 30th and September 30th of each year, commencing on September 30, 2020. We may redeem the 4.75% Senior Notes at any time in whole, or from time to time in part, in accordance with the provisions of the indenture, including the supplemental indenture, under which the 4.75% Senior Notes were issued. Additionally, upon the occurrence of a change of control repurchase event with respect to the 4.75% Senior Notes, each holder of the 4.75% Senior Notes has the right to require the Company to purchase that holder’s 4.75% Senior Notes at a price equal to 101% of the principal amount thereof, plus accrued and unpaid interest, unless the Company has exercised its option to redeem all the 4.75% Senior Notes. Credit Arrangements Credit Agreement We maintain a committed corporate credit facility, originally dated as of July 18, 2008, which has been amended and restated from time to time (the "Credit Agreement"). We use our Credit Agreement to increase our financial flexibility, to provide letters of credit primarily to support obligations of our subsidiaries and to support our commercial paper program. The Credit Agreement is a revolving facility, expiring in November 2024, under which amounts borrowed by us or any of our subsidiaries designated under the Credit Agreement may be repaid and reborrowed, subject to an aggregate lending limit of $1,500.0, or the equivalent in other currencies. The Company has the ability to increase the commitments under the Credit Agreement from time to time by an additional amount of up to $250.0, provided the Company receives commitments for such increases and satisfies certain other conditions. The aggregate available amount of letters of credit outstanding may decrease or increase, subject to a sublimit on letters of credit of $50.0, or the equivalent in other currencies. Our obligations under the Credit Agreement are unsecured. As of December 31, 2020 and 2019, there were no borrowings under the Credit Agreement; however, we had $9.0 and $8.4 of letters of credit under the Credit Agreement, which reduced our total availability to $1,491.0 and $1,491.6, respectively. In addition to other and customary covenants, we are required to maintain the financial covenant listed below as of the end of each fiscal quarter for the period of four fiscal quarters then ended pursuant to our Credit Agreement. We were in compliance with all of our covenants in the Credit Agreement as of December 31, 2020. Under the Credit Agreement, we can elect to receive advances bearing interest based on either the Base Rate or the Eurocurrency rate (each as defined in the Credit Agreement) plus an applicable margin that is determined based on our credit ratings. As of December 31, 2020, the applicable margin was 0.125% for Base Rate advances and 1.125% for Eurocurrency Rate borrowings. Letter of credit fees accrue on the average daily aggregate amount of letters of credit outstanding, at a rate equal to the applicable margin for Eurocurrency rate advances, and fronting fees accrue on the aggregate amount of letters of credit outstanding at an annual rate of 0.250%. We also pay a facility fee on each lender's revolving commitment of 0.125%, which is an annual rate determined based on our credit ratings. 364-Day Credit Facility On March 27, 2020, we entered into an agreement for a 364-day revolving credit facility (the "364-Day Credit Facility") that matures on March 26, 2021. The 364-Day Credit Facility is a revolving facility, under which amounts borrowed by us may be repaid and reborrowed, subject to an aggregate lending limit of $500.0. The cost structure of the 364-Day Credit Agreement is based on the Company’s current credit ratings. The applicable margin for Base Rate Advances (as defined in the 364-Day Credit Facility) is 0.250%, the applicable margin for Eurodollar Rate Advances (as defined in the 364-Day Credit Facility) is 1.250%, and the facility fee payable on a lender’s revolving commitment is 0.250%. In addition, the 364-Day Credit Facility includes covenants that, among other things, (i) limit our liens and the liens of our consolidated subsidiaries, and (ii) limit subsidiary debt. The 364-Day Credit Facility also contains a financial covenant that requires us to maintain, on a consolidated basis as of the end of each fiscal quarter, a leverage ratio for the four quarters then ended. The leverage ratio and other covenants set forth in the 364-Day Credit Facility are equivalent to the covenants contained in the Company’s existing Credit Agreement, which remains in full effect. As of December 31, 2020, there were no borrowings under the 364-Day Credit Facility, and we were in compliance with all of our covenants in the 364-Day Credit Facility. The Amendments On July 28, 2020, we entered into Amendment No. 1 to the Credit Agreement and Amendment No. 1 to the 364-Day Credit Facility (together, the “Amendments”). The Amendments increased the maximum leverage ratio covenant to 4.25x in the case of the 364-Day Credit Facility and, in the case of the Credit Agreement, to (i) 4.25x through the quarter ended June 30, 2021, and (ii) 3.50x thereafter. Amendment No.1 to the Credit Agreement also increased the Applicable Margin (as defined in the Credit Agreement) for any borrowings we make under the Credit Agreement if our long-term public debt ratings are BB+/Ba1 or below at the time of borrowing. We have the option to terminate Amendment No.1 to the Credit Agreement at any time, provided that at the time we deliver a termination notice, the leverage ratio as of the end of the most recently ended fiscal quarter did not exceed 3.50x. The Credit Agreement reverts to its original terms on June 30, 2021, or following any such early termination, whichever is earlier. We paid amendment fees of $2.0 in connection with the Amendments. In addition to other and customary covenants, we are required to maintain the financial covenant listed below as of the end of each fiscal quarter for the period of four fiscal quarters then ended pursuant to our Credit Agreement and 364-Day Credit Facility. Financial Covenant Leverage ratio (not greater than): 1, 2 4.25x 1 The leverage ratio is defined as debt as of the last day of such fiscal quarter to EBITDA, as defined in the Credit Agreement, for the four quarters then ended. 2 On July 28, 2020, the Amendments increased the maximum leverage ratio covenant from 3.75x to 4.25x in the case of the 364-Day Credit Facility and, in the case of the Credit Agreement, to (i) 4.25x through the quarter ended June 30, 2021, and (ii) 3.50x thereafter. Uncommitted Lines of Credit We also have uncommitted lines of credit with various banks that permit borrowings at variable interest rates and that are primarily used to fund working capital needs. We have guaranteed the repayment of some of these borrowings made by certain subsidiaries. If we lose access to these credit lines, we would have to provide funding directly to some of our operations. As of December 31, 2020 and 2019, the Company had uncommitted lines of credit in an aggregate amount of $857.6 and $1,056.0, under which we had outstanding borrowings of $48.0 and $52.4 classified as short-term borrowings on our Consolidated Balance Sheets, respectively. The average amounts outstanding during 2020 and 2019 were $86.5 and $88.0, respectively, with weighted-average interest rates of approximately 3.6% and 5.2%, respectively. Commercial Paper The Company is authorized to issue unsecured commercial paper up to a maximum aggregate amount outstanding at any time of $1,500.0. Borrowings under the commercial paper program are supported by the Credit Agreement described above. Commercial paper proceeds are used for working capital and general corporate purposes, including the repayment of maturing indebtedness and other short-term liquidity needs. Commercial paper maturities vary but may not exceed 397 days from the date of issue. As of December 31, 2020 and 2019, there was no commercial paper outstanding. The average amounts outstanding under the program in 2020 and 2019 were $105.8 and $312.9 with weighted-average interest rates of approximately 1.5% and 2.5% and weighted-average maturities of twelve and thirteen days, respectively. Cash Pooling We aggregate our domestic cash position on a daily basis. Outside the United States, we use cash pooling arrangements with banks to help manage our liquidity requirements. In these pooling arrangements, several IPG agencies agree with a single bank that the cash balances of any of the agencies with the bank will be subject to a full right of set-off against amounts other agencies owe the bank, and the bank provides for overdrafts as long as the net balance for all agencies does not exceed an agreed-upon level. Typically, each agency pays interest on outstanding overdrafts and receives interest on cash balances. Our Consolidated Balance Sheets reflect cash, net of bank overdrafts, under all of our pooling arrangements, and as of December 31, 2020 and 2019 the amounts netted were $2,702.2 and $2,274.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sets forth basic and diluted earnings per common share available to IPG common stockholders. Years ended December 31, 2020 2019 2018 Net income available to IPG common stockholders $ 351.1 $ 656.0 $ 618.9 Weighted-average number of common shares outstanding - basic 389.4 386.1 383.3 Dilutive effect of stock options and restricted shares 3.8 5.1 5.7 Weighted-average number of common shares outstanding - diluted 393.2 391.2 389.0 Earnings per share available to IPG common stockholders: Basic $ 0.90 $ 1.70 $ 1.61 Diluted $ 0.89 $ 1.68 $ 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Acquisitions Acxiom Acquisition On October 1, 2018, pursuant to the terms of the Membership Interest Purchase Agreement dated as of July 2, 2018, the Company completed the acquisition of Acxiom Holdings, Inc.’s Marketing Solutions business ("Acxiom") through the acquisition of 100% of the equity interests of Acxiom for $2,327.9, subject to customary closing adjustments. The purpose of the acquisition is to combine the Company's media, creative, marketing services and analytics capabilities, global scale and consumer insights, with Acxiom's expertise in identity, data, integrations and data stewardship. The Company funded the acquisition of Acxiom from a term loan agreement with third-party lenders for $500.0 and unsecured senior notes issued for a total of $2,000.0 in aggregate principal amount. The following table summarizes the fair values of the assets acquired and liabilities assumed at the closing date: October 1, 2018 Cash and cash equivalents $ 13.3 Accounts receivable 112.9 Accounts receivable, billable to clients 8.3 Other current assets 28.2 Property and equipment, net 159.7 Deferred income taxes (0.6) Goodwill 1,110.8 Intangible assets, net 995.0 Other non-current assets 8.3 Accounts payable (37.1) Accrued liabilities (46.9) Contract liabilities (23.2) Other non-current liabilities (0.8) Net assets acquired $ 2,327.9 The fair values of the identifiable intangible assets acquired at the closing date are as follows: Fair Value Weighted Average Amortization Period (Years) Customer lists $ 600.0 15.0 Know-how and technology 235.0 9.0 Trade names 160.0 15.0 to indefinite Total intangible assets $ 995.0 The fair value of the customer lists was determined by applying the multi-period excess earnings method, a variation of the income approach. The fair values of the know-how and technology and the trade names were determined using the relief from royalty method of the income approach. Goodwill generated by the Acxiom acquisition, the majority of which is tax deductible, primarily relates to intangible assets that do not qualify for separate recognition, including assembled workforce and synergies. The purchase accounting for the transaction was finalized during the third quarter of 2019, including the assignment of goodwill related to the transaction-associated synergies. There were no material adjustments to the preliminary amounts recorded. The operating results of Acxiom for the period from October 1, 2018 to December 31, 2018, including net revenue of $181.7 and net income available to IPG common stockholders of $20.4, are included in our Consolidated Statements of Operations for the year ended December 31, 2018. The Company incurred a total of $35.0 in "Selling, general and administrative expenses," $3.7 in "Interest expense," $0.4 in "Interest income" and $10.3 in "Other expense, net," for transaction-related costs in connection with the acquisition. The following table presents the combined results of the Company and Acxiom for the year ended December 31, 2018 on an unaudited pro forma basis, as if the acquisition had occurred on January 1, 2017. The unaudited pro forma financial information is presented for informational purposes only and is not indicative of the results of operations that would have been achieved if that acquisition had taken place at the beginning of January 1, 2017. It also does not reflect changes in cost structure or operations resulting from restructuring activities, changes in the business, or future events that may occur after the completion of the acquisition. The pro forma combined results of operations shown below include the business combination accounting effects resulting from the acquisition. (Unaudited) December 31, 2018 Pro forma revenues $ 10,230.4 Pro forma net income 642.2 Other Acquisitions We continue to evaluate strategic opportunities to expand our industry expertise, strengthen our position in high-growth and key strategic geographical markets and industry sectors, advance technological capabilities and improve operational efficiency through both acquisitions and increased ownership interests in current investments. Our acquisitions typically provide for an initial payment at the time of closing and additional contingent purchase price payments based on the future performance of the acquired entity. We have entered into agreements that may require us to purchase additional equity interests in certain consolidated and unconsolidated subsidiaries. The amounts at which we record these transactions in our financial statements are based on estimates of the future financial performance of the acquired entity, the timing of the exercise of these rights, changes in foreign currency exchange rates and other factors. During 2020 we completed four acquisitions, three of which were included in the IAN reportable segment, and one of which were included in the DXTRA reportable segment. These acquisitions include traditional advertising agency based in Colombia, a marketing and communications agency based in the U.K., a boutique post-production company based in New York, and a mobile app design agency based in the U.K. During 2020, we recorded approximately $28.0 of goodwill and other intangible assets related to our acquisitions. During 2019, we completed one acquisition, a content communications agency based in the U.K. This acquisition was included in the IAN reportable segment. During 2019, we recorded approximately $7.6 of goodwill and other intangible assets related to our acquisitions. During 2018, we completed five acquisitions, two of which were included in the IAN reportable segment, and three of which were included in the DXTRA reportable segment. These acquisitions include a data and technology company based in the U.S., as discussed in detail above, a full-service digital agency based in Brazil, an entertainment marketing and brand licensing agency in the fashion and lifestyle sector based in the U.K., a content-focused social creative agency based in the U.K. and a content production firm based in Israel. During 2018, we recorded approximately $2,131.0 of goodwill and other intangible assets related to our acquisitions. The results of operations of our acquired companies were included in our consolidated results from the closing date of each acquisition. We did not make any payments in stock related to our acquisitions in 2020, 2019 or 2018. Details of cash paid for current and prior years' acquisitions are listed below. Years ended December 31, 2020 2019 2018 Cost of investment: current-year acquisitions 1 $ 8.5 $ 0.6 $ 2,323.4 Cost of investment: prior-year acquisitions 45.9 15.8 33.9 Less: net cash acquired (2.9) — (13.8) Total cost of investment 51.5 16.4 2,343.5 Operating payments 2 2.9 9.3 19.4 Total cash paid for acquisitions 3 $ 54.4 $ 25.7 $ 2,362.9 1 The cost of investment: current-year acquisitions line significantly increased in the year ended December 31, 2018, primarily as a result of payments related to the acquisition of Acxiom. 2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Consolidated Statements of Cash Flows. 3 Of the total cash paid for acquisitions, $4.9, $0.6 and $2,309.8 for the years ended December 31, 2020, 2019 and 2018, respectively, are classified under the investing section of the Consolidated Statements of Cash Flows as acquisitions, net of cash acquired. These amounts relate to initial payments for new transactions. Of the total cash paid for acquisitions, $46.6, $15.8 and $33.7 for the years ended December 31, 2020, 2019 and 2018, respectively, are classified under the financing section of the Consolidated Statements of Cash Flows as acquisition-related payments. These amounts relate to deferred payments and increases in our ownership interest for prior acquisitions. For companies acquired, we estimate the fair values of the assets and liabilities based on 100% of the business for consolidation. The purchase price in excess of the estimated fair value of the tangible net assets acquired is allocated to identifiable intangible assets and then to goodwill. Due to the characteristics of advertising, specialized marketing and communication services companies, our acquisitions typically do not have significant amounts of tangible assets since the principal assets we acquire are client relationships and talent. As a result, a substantial portion of the purchase price is primarily allocated to customer lists, trade names and goodwill. For acquisitions we record deferred payment and redeemable noncontrolling interest amounts on our Consolidated Balance Sheets based on their acquisition-date fair value. Deferred payments are recorded on a discounted basis and adjusted quarterly, if necessary, through operating income or net interest expense, depending on the nature of the arrangement, for both changes in estimate and accretion between the acquisition date and the final payment date. See Note 16 for further information on contingent acquisition obligations. Redeemable noncontrolling interests are adjusted quarterly, if necessary, to their estimated redemption value, but not less than their initial fair value. Any adjustments to the redemption value impact retained earnings or additional paid in capital, except for foreign currency translation adjustments. The following table presents changes in our redeemable noncontrolling interests. Years ended December 31, 2020 2019 2018 Balance at beginning of period $ 164.7 $ 167.9 $ 252.1 Change in related noncontrolling interests balance (5.4) (2.8) (10.7) Changes in redemption value of redeemable noncontrolling interests: Additions 0.0 24.3 0.0 Redemptions and other (20.6) (24.9) (33.7) Redemption value adjustments 1 (45.6) 0.2 (39.8) Balance at end of period $ 93.1 $ 164.7 $ 167.9 1 Redemption value adjustments for the year ended December 31, 2020 were primarily attributable to the expiration of redemption provisions related to redeemable noncontrolling interests. For all acquisitions, if a portion of the deferred payments and purchases of additional interests after the effective date of purchase are contingent upon employment terms, then that amount is accounted for separately from the business combination and recognized as compensation expense over the required earn-out period. Payments deemed as compensation are excluded from the fair value purchase price allocation to tangible net assets and intangible assets ac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19" customWidth="1" min="3" max="3"/>
  </cols>
  <sheetData>
    <row r="1">
      <c r="A1" s="1" t="inlineStr">
        <is>
          <t>Supplementary Data (Notes)</t>
        </is>
      </c>
      <c r="B1" s="2" t="inlineStr">
        <is>
          <t>12 Months Ended</t>
        </is>
      </c>
    </row>
    <row r="2">
      <c r="B2" s="2" t="inlineStr">
        <is>
          <t>Dec. 31, 2020</t>
        </is>
      </c>
      <c r="C2" s="2" t="inlineStr">
        <is>
          <t>Dec. 31, 2019</t>
        </is>
      </c>
    </row>
    <row r="3">
      <c r="A3" s="3" t="inlineStr">
        <is>
          <t>Supplementary Data [Abstract]</t>
        </is>
      </c>
    </row>
    <row r="4">
      <c r="A4" s="4" t="inlineStr">
        <is>
          <t>Supplementary Data</t>
        </is>
      </c>
      <c r="B4" s="4" t="inlineStr">
        <is>
          <t>Valuation and Qualifying Accounts – Accounts Receivable, Allowance for Expected Credit Losses Years ended December 31, 2020 2019 2018 Balance at beginning of period $ 40.2 $ 42.5 $ 42.7 Cumulative effect of accounting change 1 9.0 N/A N/A Charges to costs and expenses 50.5 10.1 6.5 Adjustments: Acquisitions/(dispositions) 8.6 (0.3) 2.2 Uncollectible accounts written off (11.2) (11.9) (7.1) Recoveries 0.2 N/A N/A Foreign currency translation adjustments 1.0 (0.2) (1.8) Balance at end of period $ 98.3 $ 40.2 $ 42.5 Property and Equipment December 31, 2020 2019 Furniture and equipment $ 654.6 $ 694.3 Leasehold improvements 554.6 634.9 Internal-use computer software 470.1 422.0 Land and buildings 144.9 143.3 Gross property and equipment 1,824.2 1,894.5 Less: accumulated depreciation and amortization (1,133.9) (1,116.4) Total property and equipment, net $ 690.3 $ 778.1 Total depreciation and amortization expense, which excludes the amortization of acquired intangibles, for property and equipment for the years ended December 31, 2020, 2019 and 2018 wa s $204.7, $192.5 and $165.3, respectively. Accrued Liabilities The following table presents the components of accrued liabilities. December 31, 2020 2019 Salaries, benefits and related expenses $ 504.6 $ 494.1 Restructuring charges 69.5 1.6 Income taxes payable 50.6 43.2 Acquisition obligations 47.9 45.7 Interest 43.6 38.8 Office and related expenses 25.5 26.9 Other 90.7 92.5 Total accrued liabilities $ 832.4 $ 742.8 Other Expense, Net Results of operations include certain items that are not directly associated with our revenue-producing operations. Years ended December 31, 2020 2019 2018 Net losses on sales of businesses $ (67.0) $ (43.4) $ (61.9) Other 2.6 0.5 (7.7) Total other expense, net $ (64.4) $ (42.9) $ (69.6) Net losses on sales of businesses – During 2020 and 2019, the amounts recognized were related to sales of businesses and the classification of certain assets and liabilities, consisting primarily of cash, as held for sale within our IAN and DXTRA reportable segments. During 2018, the amounts recognized were related to sales of businesses and the classification of certain assets and liabilities, consisting primarily of cash, as held for sale within our IAN and DXTRA reportable segments. The businesses held for sale as of year-end primarily represent unprofitable, non-strategic agencies which are expected to be sold within the next twelve months. The sales of businesses and the classification of certain assets and liabilities as held for sale included cash, net of proceeds, of $62.9, $6.7 and $30.8 for the years ended 2020, 2019 and 2018, respectively, which is classified within the Other Investing Activities line in our Consolidated Statements of Cash Flows. Share Repurchase Program On July 2, 2018, in connection with the announcement of the Acxiom acquisition, we announced that share repurchases will be suspended for a period of time in order to reduce the increased debt levels incurred in conjunction with the acquisition. As of December 31, 2020, $338.4, excluding fees, remains available for repurchase under the share repurchase programs authorized in previous years, which has no expiration date.</t>
        </is>
      </c>
      <c r="C4" s="4" t="inlineStr">
        <is>
          <t>Supplementary Data</t>
        </is>
      </c>
    </row>
    <row r="5">
      <c r="A5" s="4" t="inlineStr">
        <is>
          <t>Cash Flow, Supplemental Disclosures</t>
        </is>
      </c>
      <c r="B5" s="4" t="inlineStr">
        <is>
          <t>Supplemental Cash Flow Information Years ended December 31, 2020 2019 2018 Cash paid for interest $ 182.2 $ 192.7 $ 88.7 Changes in operating lease right-of-use assets and lease liabilities 1 192.6 9.4 N/A Cash paid for income taxes, net of refunds 2 89.1 150.2 207.9 1 For the year ende d December 31, 2020, comprised of the impairments of operating lease right-of-use asset of $209.9, classified in Non-cash restructuring charges, partially offset by $17.3 net cash outflow, classified in Other non-current assets and liabilities in our Consolidated Statements of Cash Flows. For the year ended December 31, 2019, comprised of the impairments of operating lease right-of-use assets of $8.7, classified in Non-cash restructuring charges and $0.7, classified in Other non-current assets and liabilities in our Consolidated Statements of Cash Flows. 2 Refunds of $124.2, $92.6 and $24.3 were received for the years ended December 31, 2020, 2019 and 2018, respectively.</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Net revenue</t>
        </is>
      </c>
      <c r="B4" s="7" t="n">
        <v>2284.4</v>
      </c>
      <c r="C4" s="7" t="n">
        <v>1954.6</v>
      </c>
      <c r="D4" s="7" t="n">
        <v>1853.4</v>
      </c>
      <c r="E4" s="7" t="n">
        <v>1972.1</v>
      </c>
      <c r="F4" s="6" t="n">
        <v>2433</v>
      </c>
      <c r="G4" s="7" t="n">
        <v>2061.4</v>
      </c>
      <c r="H4" s="7" t="n">
        <v>2125.9</v>
      </c>
      <c r="I4" s="7" t="n">
        <v>2004.8</v>
      </c>
      <c r="J4" s="7" t="n">
        <v>8064.5</v>
      </c>
      <c r="K4" s="7" t="n">
        <v>8625.1</v>
      </c>
      <c r="L4" s="7" t="n">
        <v>8031.6</v>
      </c>
    </row>
    <row r="5">
      <c r="A5" s="4" t="inlineStr">
        <is>
          <t>Billable expenses</t>
        </is>
      </c>
      <c r="B5" s="8" t="n">
        <v>265.6</v>
      </c>
      <c r="C5" s="8" t="n">
        <v>170.9</v>
      </c>
      <c r="D5" s="8" t="n">
        <v>172.3</v>
      </c>
      <c r="E5" s="8" t="n">
        <v>387.7</v>
      </c>
      <c r="F5" s="8" t="n">
        <v>468.8</v>
      </c>
      <c r="G5" s="8" t="n">
        <v>376.7</v>
      </c>
      <c r="H5" s="8" t="n">
        <v>394.3</v>
      </c>
      <c r="I5" s="8" t="n">
        <v>356.4</v>
      </c>
      <c r="J5" s="8" t="n">
        <v>996.5</v>
      </c>
      <c r="K5" s="8" t="n">
        <v>1596.2</v>
      </c>
      <c r="L5" s="8" t="n">
        <v>1682.8</v>
      </c>
    </row>
    <row r="6">
      <c r="A6" s="4" t="inlineStr">
        <is>
          <t>Total revenue</t>
        </is>
      </c>
      <c r="B6" s="5" t="n">
        <v>2550</v>
      </c>
      <c r="C6" s="8" t="n">
        <v>2125.5</v>
      </c>
      <c r="D6" s="8" t="n">
        <v>2025.7</v>
      </c>
      <c r="E6" s="8" t="n">
        <v>2359.8</v>
      </c>
      <c r="F6" s="8" t="n">
        <v>2901.8</v>
      </c>
      <c r="G6" s="8" t="n">
        <v>2438.1</v>
      </c>
      <c r="H6" s="8" t="n">
        <v>2520.2</v>
      </c>
      <c r="I6" s="8" t="n">
        <v>2361.2</v>
      </c>
      <c r="J6" s="5" t="n">
        <v>9061</v>
      </c>
      <c r="K6" s="8" t="n">
        <v>10221.3</v>
      </c>
      <c r="L6" s="8" t="n">
        <v>9714.4</v>
      </c>
    </row>
    <row r="7">
      <c r="A7" s="3" t="inlineStr">
        <is>
          <t>OPERATING EXPENSES:</t>
        </is>
      </c>
    </row>
    <row r="8">
      <c r="A8" s="4" t="inlineStr">
        <is>
          <t>Salaries and related expenses</t>
        </is>
      </c>
      <c r="B8" s="8" t="n">
        <v>1346.2</v>
      </c>
      <c r="C8" s="8" t="n">
        <v>1269.9</v>
      </c>
      <c r="D8" s="8" t="n">
        <v>1306.1</v>
      </c>
      <c r="E8" s="8" t="n">
        <v>1422.8</v>
      </c>
      <c r="F8" s="8" t="n">
        <v>1432.1</v>
      </c>
      <c r="G8" s="8" t="n">
        <v>1334.4</v>
      </c>
      <c r="H8" s="8" t="n">
        <v>1381.2</v>
      </c>
      <c r="I8" s="8" t="n">
        <v>1421.1</v>
      </c>
      <c r="J8" s="5" t="n">
        <v>5345</v>
      </c>
      <c r="K8" s="8" t="n">
        <v>5568.8</v>
      </c>
      <c r="L8" s="8" t="n">
        <v>5298.3</v>
      </c>
    </row>
    <row r="9">
      <c r="A9" s="4" t="inlineStr">
        <is>
          <t>Office and other direct expenses</t>
        </is>
      </c>
      <c r="B9" s="8" t="n">
        <v>364.8</v>
      </c>
      <c r="C9" s="8" t="n">
        <v>307.9</v>
      </c>
      <c r="D9" s="5" t="n">
        <v>317</v>
      </c>
      <c r="E9" s="8" t="n">
        <v>378.2</v>
      </c>
      <c r="F9" s="8" t="n">
        <v>419.7</v>
      </c>
      <c r="G9" s="8" t="n">
        <v>367.9</v>
      </c>
      <c r="H9" s="8" t="n">
        <v>387.3</v>
      </c>
      <c r="I9" s="8" t="n">
        <v>389.2</v>
      </c>
      <c r="J9" s="8" t="n">
        <v>1367.9</v>
      </c>
      <c r="K9" s="8" t="n">
        <v>1564.1</v>
      </c>
      <c r="L9" s="8" t="n">
        <v>1355.1</v>
      </c>
    </row>
    <row r="10">
      <c r="A10" s="4" t="inlineStr">
        <is>
          <t>Billable expense</t>
        </is>
      </c>
      <c r="B10" s="8" t="n">
        <v>265.6</v>
      </c>
      <c r="C10" s="8" t="n">
        <v>170.9</v>
      </c>
      <c r="D10" s="8" t="n">
        <v>172.3</v>
      </c>
      <c r="E10" s="8" t="n">
        <v>387.7</v>
      </c>
      <c r="F10" s="8" t="n">
        <v>468.8</v>
      </c>
      <c r="G10" s="8" t="n">
        <v>376.7</v>
      </c>
      <c r="H10" s="8" t="n">
        <v>394.3</v>
      </c>
      <c r="I10" s="8" t="n">
        <v>356.4</v>
      </c>
      <c r="J10" s="8" t="n">
        <v>996.5</v>
      </c>
      <c r="K10" s="8" t="n">
        <v>1596.2</v>
      </c>
      <c r="L10" s="8" t="n">
        <v>1682.8</v>
      </c>
    </row>
    <row r="11">
      <c r="A11" s="4" t="inlineStr">
        <is>
          <t>Cost of services</t>
        </is>
      </c>
      <c r="B11" s="8" t="n">
        <v>1976.6</v>
      </c>
      <c r="C11" s="8" t="n">
        <v>1748.7</v>
      </c>
      <c r="D11" s="8" t="n">
        <v>1795.4</v>
      </c>
      <c r="E11" s="8" t="n">
        <v>2188.7</v>
      </c>
      <c r="F11" s="8" t="n">
        <v>2320.6</v>
      </c>
      <c r="G11" s="5" t="n">
        <v>2079</v>
      </c>
      <c r="H11" s="8" t="n">
        <v>2162.8</v>
      </c>
      <c r="I11" s="8" t="n">
        <v>2166.7</v>
      </c>
      <c r="J11" s="8" t="n">
        <v>7709.4</v>
      </c>
      <c r="K11" s="8" t="n">
        <v>8729.1</v>
      </c>
      <c r="L11" s="8" t="n">
        <v>8336.200000000001</v>
      </c>
    </row>
    <row r="12">
      <c r="A12" s="4" t="inlineStr">
        <is>
          <t>Selling, General and Administrative Expense</t>
        </is>
      </c>
      <c r="B12" s="8" t="n">
        <v>22.4</v>
      </c>
      <c r="C12" s="8" t="n">
        <v>9.9</v>
      </c>
      <c r="D12" s="8" t="n">
        <v>4.1</v>
      </c>
      <c r="E12" s="8" t="n">
        <v>22.4</v>
      </c>
      <c r="F12" s="8" t="n">
        <v>24.5</v>
      </c>
      <c r="G12" s="8" t="n">
        <v>9.800000000000001</v>
      </c>
      <c r="H12" s="8" t="n">
        <v>18.1</v>
      </c>
      <c r="I12" s="8" t="n">
        <v>41.4</v>
      </c>
      <c r="J12" s="8" t="n">
        <v>58.8</v>
      </c>
      <c r="K12" s="8" t="n">
        <v>93.8</v>
      </c>
      <c r="L12" s="8" t="n">
        <v>166.5</v>
      </c>
    </row>
    <row r="13">
      <c r="A13" s="4" t="inlineStr">
        <is>
          <t>Depreciation and amortization</t>
        </is>
      </c>
      <c r="B13" s="8" t="n">
        <v>73.7</v>
      </c>
      <c r="C13" s="5" t="n">
        <v>71</v>
      </c>
      <c r="D13" s="8" t="n">
        <v>73.09999999999999</v>
      </c>
      <c r="E13" s="8" t="n">
        <v>72.8</v>
      </c>
      <c r="F13" s="8" t="n">
        <v>65.40000000000001</v>
      </c>
      <c r="G13" s="5" t="n">
        <v>69</v>
      </c>
      <c r="H13" s="5" t="n">
        <v>73</v>
      </c>
      <c r="I13" s="8" t="n">
        <v>71.09999999999999</v>
      </c>
      <c r="J13" s="8" t="n">
        <v>290.6</v>
      </c>
      <c r="K13" s="8" t="n">
        <v>278.5</v>
      </c>
      <c r="L13" s="8" t="n">
        <v>202.9</v>
      </c>
    </row>
    <row r="14">
      <c r="A14" s="4" t="inlineStr">
        <is>
          <t>Restructuring Charges</t>
        </is>
      </c>
      <c r="B14" s="8" t="n">
        <v>253.9</v>
      </c>
      <c r="C14" s="8" t="n">
        <v>47.3</v>
      </c>
      <c r="D14" s="8" t="n">
        <v>112.6</v>
      </c>
      <c r="E14" s="5" t="n">
        <v>0</v>
      </c>
      <c r="F14" s="5" t="n">
        <v>0</v>
      </c>
      <c r="G14" s="5" t="n">
        <v>0</v>
      </c>
      <c r="H14" s="8" t="n">
        <v>2.1</v>
      </c>
      <c r="I14" s="8" t="n">
        <v>31.8</v>
      </c>
      <c r="J14" s="8" t="n">
        <v>413.8</v>
      </c>
      <c r="K14" s="8" t="n">
        <v>33.9</v>
      </c>
      <c r="L14" s="5" t="n">
        <v>0</v>
      </c>
    </row>
    <row r="15">
      <c r="A15" s="4" t="inlineStr">
        <is>
          <t>Total operating expenses</t>
        </is>
      </c>
      <c r="B15" s="8" t="n">
        <v>2326.6</v>
      </c>
      <c r="C15" s="8" t="n">
        <v>1876.9</v>
      </c>
      <c r="D15" s="8" t="n">
        <v>1985.2</v>
      </c>
      <c r="E15" s="8" t="n">
        <v>2283.9</v>
      </c>
      <c r="F15" s="8" t="n">
        <v>2410.5</v>
      </c>
      <c r="G15" s="8" t="n">
        <v>2157.8</v>
      </c>
      <c r="H15" s="5" t="n">
        <v>2256</v>
      </c>
      <c r="I15" s="5" t="n">
        <v>2311</v>
      </c>
      <c r="J15" s="8" t="n">
        <v>8472.6</v>
      </c>
      <c r="K15" s="8" t="n">
        <v>9135.299999999999</v>
      </c>
      <c r="L15" s="8" t="n">
        <v>8705.6</v>
      </c>
    </row>
    <row r="16">
      <c r="A16" s="4" t="inlineStr">
        <is>
          <t>OPERATING INCOME</t>
        </is>
      </c>
      <c r="B16" s="8" t="n">
        <v>223.4</v>
      </c>
      <c r="C16" s="8" t="n">
        <v>248.6</v>
      </c>
      <c r="D16" s="8" t="n">
        <v>40.5</v>
      </c>
      <c r="E16" s="8" t="n">
        <v>75.90000000000001</v>
      </c>
      <c r="F16" s="8" t="n">
        <v>491.3</v>
      </c>
      <c r="G16" s="8" t="n">
        <v>280.3</v>
      </c>
      <c r="H16" s="8" t="n">
        <v>264.2</v>
      </c>
      <c r="I16" s="8" t="n">
        <v>50.2</v>
      </c>
      <c r="J16" s="8" t="n">
        <v>588.4</v>
      </c>
      <c r="K16" s="5" t="n">
        <v>1086</v>
      </c>
      <c r="L16" s="8" t="n">
        <v>1008.8</v>
      </c>
    </row>
    <row r="17">
      <c r="A17" s="3" t="inlineStr">
        <is>
          <t>EXPENSES AND OTHER INCOME:</t>
        </is>
      </c>
    </row>
    <row r="18">
      <c r="A18" s="4" t="inlineStr">
        <is>
          <t>Interest expense</t>
        </is>
      </c>
      <c r="J18" s="8" t="n">
        <v>-192.2</v>
      </c>
      <c r="K18" s="8" t="n">
        <v>-199.3</v>
      </c>
      <c r="L18" s="5" t="n">
        <v>-123</v>
      </c>
    </row>
    <row r="19">
      <c r="A19" s="4" t="inlineStr">
        <is>
          <t>Interest income</t>
        </is>
      </c>
      <c r="J19" s="8" t="n">
        <v>29.5</v>
      </c>
      <c r="K19" s="8" t="n">
        <v>34.5</v>
      </c>
      <c r="L19" s="8" t="n">
        <v>21.8</v>
      </c>
    </row>
    <row r="20">
      <c r="A20" s="4" t="inlineStr">
        <is>
          <t>Other expense, net</t>
        </is>
      </c>
      <c r="B20" s="8" t="n">
        <v>-9.800000000000001</v>
      </c>
      <c r="C20" s="8" t="n">
        <v>-11.3</v>
      </c>
      <c r="D20" s="8" t="n">
        <v>-21.5</v>
      </c>
      <c r="E20" s="8" t="n">
        <v>-21.8</v>
      </c>
      <c r="F20" s="8" t="n">
        <v>-24.8</v>
      </c>
      <c r="G20" s="8" t="n">
        <v>-7.4</v>
      </c>
      <c r="H20" s="8" t="n">
        <v>-3.8</v>
      </c>
      <c r="I20" s="8" t="n">
        <v>-6.9</v>
      </c>
      <c r="J20" s="8" t="n">
        <v>-64.40000000000001</v>
      </c>
      <c r="K20" s="8" t="n">
        <v>-42.9</v>
      </c>
      <c r="L20" s="8" t="n">
        <v>-69.59999999999999</v>
      </c>
    </row>
    <row r="21">
      <c r="A21" s="4" t="inlineStr">
        <is>
          <t>Total (expenses) and other income</t>
        </is>
      </c>
      <c r="B21" s="8" t="n">
        <v>-49.8</v>
      </c>
      <c r="C21" s="5" t="n">
        <v>-56</v>
      </c>
      <c r="D21" s="8" t="n">
        <v>-65.40000000000001</v>
      </c>
      <c r="E21" s="8" t="n">
        <v>-55.9</v>
      </c>
      <c r="F21" s="8" t="n">
        <v>-63.5</v>
      </c>
      <c r="G21" s="8" t="n">
        <v>-47.6</v>
      </c>
      <c r="H21" s="8" t="n">
        <v>-47.7</v>
      </c>
      <c r="I21" s="8" t="n">
        <v>-48.9</v>
      </c>
      <c r="J21" s="8" t="n">
        <v>-227.1</v>
      </c>
      <c r="K21" s="8" t="n">
        <v>-207.7</v>
      </c>
      <c r="L21" s="8" t="n">
        <v>-170.8</v>
      </c>
    </row>
    <row r="22">
      <c r="A22" s="4" t="inlineStr">
        <is>
          <t>Income before income taxes</t>
        </is>
      </c>
      <c r="J22" s="8" t="n">
        <v>361.3</v>
      </c>
      <c r="K22" s="8" t="n">
        <v>878.3</v>
      </c>
      <c r="L22" s="5" t="n">
        <v>838</v>
      </c>
    </row>
    <row r="23">
      <c r="A23" s="4" t="inlineStr">
        <is>
          <t>Provision for income taxes</t>
        </is>
      </c>
      <c r="B23" s="8" t="n">
        <v>58.1</v>
      </c>
      <c r="C23" s="8" t="n">
        <v>-86.3</v>
      </c>
      <c r="D23" s="5" t="n">
        <v>19</v>
      </c>
      <c r="E23" s="8" t="n">
        <v>17.2</v>
      </c>
      <c r="F23" s="8" t="n">
        <v>86.09999999999999</v>
      </c>
      <c r="G23" s="8" t="n">
        <v>64.59999999999999</v>
      </c>
      <c r="H23" s="8" t="n">
        <v>43.6</v>
      </c>
      <c r="I23" s="8" t="n">
        <v>10.5</v>
      </c>
      <c r="J23" s="5" t="n">
        <v>8</v>
      </c>
      <c r="K23" s="8" t="n">
        <v>204.8</v>
      </c>
      <c r="L23" s="8" t="n">
        <v>199.2</v>
      </c>
    </row>
    <row r="24">
      <c r="A24" s="4" t="inlineStr">
        <is>
          <t>Income of consolidated companies</t>
        </is>
      </c>
      <c r="J24" s="8" t="n">
        <v>353.3</v>
      </c>
      <c r="K24" s="8" t="n">
        <v>673.5</v>
      </c>
      <c r="L24" s="8" t="n">
        <v>638.8</v>
      </c>
    </row>
    <row r="25">
      <c r="A25" s="4" t="inlineStr">
        <is>
          <t>Equity in net (loss) income of unconsolidated affiliates</t>
        </is>
      </c>
      <c r="J25" s="8" t="n">
        <v>0.9</v>
      </c>
      <c r="K25" s="8" t="n">
        <v>0.4</v>
      </c>
      <c r="L25" s="8" t="n">
        <v>-1.1</v>
      </c>
    </row>
    <row r="26">
      <c r="A26" s="4" t="inlineStr">
        <is>
          <t>NET INCOME</t>
        </is>
      </c>
      <c r="B26" s="6" t="n">
        <v>117</v>
      </c>
      <c r="C26" s="7" t="n">
        <v>278.5</v>
      </c>
      <c r="D26" s="7" t="n">
        <v>-43.9</v>
      </c>
      <c r="E26" s="7" t="n">
        <v>2.6</v>
      </c>
      <c r="F26" s="7" t="n">
        <v>342.2</v>
      </c>
      <c r="G26" s="7" t="n">
        <v>168.4</v>
      </c>
      <c r="H26" s="7" t="n">
        <v>172.8</v>
      </c>
      <c r="I26" s="7" t="n">
        <v>-9.5</v>
      </c>
      <c r="J26" s="8" t="n">
        <v>354.2</v>
      </c>
      <c r="K26" s="8" t="n">
        <v>673.9</v>
      </c>
      <c r="L26" s="8" t="n">
        <v>637.7</v>
      </c>
    </row>
    <row r="27">
      <c r="A27" s="4" t="inlineStr">
        <is>
          <t>Net Income (Loss) Attributable to Nonredeemable Noncontrolling Interest</t>
        </is>
      </c>
      <c r="J27" s="8" t="n">
        <v>-3.1</v>
      </c>
      <c r="K27" s="8" t="n">
        <v>-17.9</v>
      </c>
      <c r="L27" s="8" t="n">
        <v>-18.8</v>
      </c>
    </row>
    <row r="28">
      <c r="A28" s="4" t="inlineStr">
        <is>
          <t>Net Income (Loss) Attributable to Parent</t>
        </is>
      </c>
      <c r="J28" s="7" t="n">
        <v>351.1</v>
      </c>
      <c r="K28" s="6" t="n">
        <v>656</v>
      </c>
      <c r="L28" s="7" t="n">
        <v>618.9</v>
      </c>
    </row>
    <row r="29">
      <c r="A29" s="3" t="inlineStr">
        <is>
          <t>Earnings per share available to IPG common stockholders:</t>
        </is>
      </c>
    </row>
    <row r="30">
      <c r="A30" s="4" t="inlineStr">
        <is>
          <t>Earnings per share, Basic</t>
        </is>
      </c>
      <c r="B30" s="9" t="n">
        <v>0.29</v>
      </c>
      <c r="C30" s="9" t="n">
        <v>0.72</v>
      </c>
      <c r="D30" s="9" t="n">
        <v>-0.12</v>
      </c>
      <c r="E30" s="9" t="n">
        <v>0.01</v>
      </c>
      <c r="F30" s="9" t="n">
        <v>0.85</v>
      </c>
      <c r="G30" s="9" t="n">
        <v>0.43</v>
      </c>
      <c r="H30" s="9" t="n">
        <v>0.44</v>
      </c>
      <c r="I30" s="9" t="n">
        <v>-0.02</v>
      </c>
      <c r="J30" s="9" t="n">
        <v>0.9</v>
      </c>
      <c r="K30" s="9" t="n">
        <v>1.7</v>
      </c>
      <c r="L30" s="9" t="n">
        <v>1.61</v>
      </c>
    </row>
    <row r="31">
      <c r="A31" s="4" t="inlineStr">
        <is>
          <t>Earnings per share, Diluted</t>
        </is>
      </c>
      <c r="B31" s="9" t="n">
        <v>0.28</v>
      </c>
      <c r="C31" s="9" t="n">
        <v>0.71</v>
      </c>
      <c r="D31" s="9" t="n">
        <v>-0.12</v>
      </c>
      <c r="E31" s="9" t="n">
        <v>0.01</v>
      </c>
      <c r="F31" s="9" t="n">
        <v>0.84</v>
      </c>
      <c r="G31" s="9" t="n">
        <v>0.42</v>
      </c>
      <c r="H31" s="9" t="n">
        <v>0.43</v>
      </c>
      <c r="I31" s="9" t="n">
        <v>-0.02</v>
      </c>
      <c r="J31" s="9" t="n">
        <v>0.89</v>
      </c>
      <c r="K31" s="9" t="n">
        <v>1.68</v>
      </c>
      <c r="L31" s="9" t="n">
        <v>1.59</v>
      </c>
    </row>
    <row r="32">
      <c r="A32" s="3" t="inlineStr">
        <is>
          <t>Weighted-average number of common shares outstanding:</t>
        </is>
      </c>
    </row>
    <row r="33">
      <c r="A33" s="4" t="inlineStr">
        <is>
          <t>Weighted-average number of common shares outstanding, Basic</t>
        </is>
      </c>
      <c r="J33" s="8" t="n">
        <v>389.4</v>
      </c>
      <c r="K33" s="8" t="n">
        <v>386.1</v>
      </c>
      <c r="L33" s="8" t="n">
        <v>383.3</v>
      </c>
    </row>
    <row r="34">
      <c r="A34" s="4" t="inlineStr">
        <is>
          <t>Weighted-average number of common shares outstanding, Diluted</t>
        </is>
      </c>
      <c r="J34" s="8" t="n">
        <v>393.2</v>
      </c>
      <c r="K34" s="8" t="n">
        <v>391.2</v>
      </c>
      <c r="L34" s="5" t="n">
        <v>389</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12 Months Ended</t>
        </is>
      </c>
    </row>
    <row r="2">
      <c r="B2" s="2" t="inlineStr">
        <is>
          <t>Dec. 31, 2020</t>
        </is>
      </c>
    </row>
    <row r="3">
      <c r="A3" s="3" t="inlineStr">
        <is>
          <t>Goodwill and intangible assets [Abstract]</t>
        </is>
      </c>
    </row>
    <row r="4">
      <c r="A4" s="4" t="inlineStr">
        <is>
          <t>Goodwill and Intangible Assets Disclosure [Text Block]</t>
        </is>
      </c>
      <c r="B4" s="4" t="inlineStr">
        <is>
          <t xml:space="preserve">Goodwill and Other Intangible Assets Goodwill Goodwill is the excess purchase price remaining from an acquisition after an allocation of purchase price has been made to identifiable assets acquired and liabilities assumed based on estimated fair values. The changes in the carrying value of goodwill for our reportable segments, IAN and DXTRA, for the years ended December 31, 2020 and 2019 are listed below. IAN DXTRA Total 1 Balance as of December 31, 2018 $ 4,201.5 $ 674.4 $ 4,875.9 Acquisitions 2.1 0.7 2.8 Foreign currency and other 14.5 1.2 15.7 Balance as of December 31, 2019 $ 4,218.1 $ 676.3 $ 4,894.4 Acquisitions 23.5 0.5 24.0 Foreign currency and other 22.9 4.2 27.1 Balance as of December 31, 2020 $ 4,264.5 $ 681.0 $ 4,945.5 1 For all periods presented, no goodwill impairment charge has been recorded. See Note 1 for information regarding our annual impairment testing methodology. Other Intangible Assets Other intangible assets primarily consist of customer lists and know-how and technology, which have definite lives and are subject to amortization on a straight-line basis with estimated useful lives generally between 7 and 15 years, as well as trade names which have both indefinite and definite lives which are subject to amortization on a straight-line basis with estimated useful lives of 15 years. Amortization expense for other intangible assets for the years ended December 31, 2020, 2019 and 2018 was $85.9, $86.0 and $37.6, respectively. There were no material impairment charges on other intangibles for the years ended December 31, 2020, 2019 and 2018. During 2020 and 2019, we recorded approximately $4.0 and $5.0 of other intangible assets related to our acquisitions in the respective year. The following table provides a summary of other intangible assets, which are included in our Consolidated Balance Sheets. December 31, 2020 2019 Gross Amount Accumulated Net Amount Gross Amount Accumulated Net Amount Customer lists $ 859.5 $ (293.3) $ 566.2 $ 861.4 $ (244.6) $ 616.8 Know-how and technology 235.4 (58.9) 176.5 235.0 (32.9) 202.1 Trade names 224.4 (44.1) 180.3 226.2 (41.3) 184.9 Other 14.6 (4.0) 10.6 14.3 (3.8) 10.5 Total $ 1,333.9 $ (400.3) $ 933.6 $ 1,336.9 $ (322.6) $ 1,014.3 The estimated annual amortization expense for other intangible assets for the next five years as of December 31, 2020 is listed below. 2021 2022 2023 2024 2025 Estimated amortization expense $ 88.3 $ 83.8 $ 79.0 $ 77.3 $ 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 Disclosure [Text Block]</t>
        </is>
      </c>
      <c r="B4" s="4" t="inlineStr">
        <is>
          <t>As of December 31, 2020, there were $1,188.8 of loss carryforwards. These loss carryforwards were all non-U.S. tax loss carryforwards, of which $1,035.3 have unlimited carryforward periods and $153.5 have expiration periods from 2021 to 2041. As of December 31, 2020, the Company also had $31.4 in deferred tax assets for state net operating loss carryforwards and tax credit carryforwards, which will expire between 2021 and 2041. As of December 31, 2020 and 2019, we h ad $1,080.2 and $1,199.7, respectively, of undistributed earnings attributable to foreign subsidiaries. The Company has historically asserted that its unremitted foreign earnings are permanently reinvested, and therefore has not recorded any deferred taxes on such amounts. It is not practicable to determine the deferred tax on these undistributed earnings because such liability, if any, is dependent on circumstances that exist if and when a remittance occurs, including the source location and amount of the distribution and foreign withholding taxes. In the second quarter of 2020, in response to changes in non-US tax law, a decision was made to change our indefinite reinvestment assertion on a $120.0 of undistributed foreign earnings of specific subsidiaries. We recorded $10.4 of income tax costs associated with this change to our assertion. In the third quarter of 2020, in response to restructuring actions taken within foreign subsidiaries, a decision was made to change our indefinite reinvestment assertion on a $46.0 of undistributed foreign earnings of specific subsidiaries. We recorded $3.2 of income tax costs associated with this change to our assertion. During the third quarter ended September 30, 2018, as a result of our increased debt and associated servicing commitments in connection with the Acxiom acquisition that was consummated on October 1, 2018, the Company re-evaluated its global cash needs and as a result determined that approximately $435.0 of undistributed foreign earnings from certain international entities were no longer subject to the permanent reinvestment assertion. We recorded a tax expense of $10.8 in 2018 representing our estimate of the tax costs associated with this change to our assertion. We have not changed our permanent reinvestment assertion with respect to any other international entities as we intend to use the related historical earnings and profits to fund international operations and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Net of Tax (Notes)</t>
        </is>
      </c>
      <c r="B1" s="2" t="inlineStr">
        <is>
          <t>12 Months Ended</t>
        </is>
      </c>
    </row>
    <row r="2">
      <c r="B2" s="2" t="inlineStr">
        <is>
          <t>Dec. 31, 2020</t>
        </is>
      </c>
    </row>
    <row r="3">
      <c r="A3" s="3" t="inlineStr">
        <is>
          <t>Accumulated Other Comprehensive Loss [Abstract]</t>
        </is>
      </c>
    </row>
    <row r="4">
      <c r="A4" s="4" t="inlineStr">
        <is>
          <t>Comprehensive Income (Loss) Note</t>
        </is>
      </c>
      <c r="B4" s="4" t="inlineStr">
        <is>
          <t>Accumulated Other Comprehensive Loss, Net of Tax The following table presents the changes in accumulated other comprehensive loss, net of tax, by component. Foreign Currency Translation Adjustments Derivative Instruments Defined Benefit Pension and Other Postretirement Plans Total Balance as of December 31, 2018 $ (716.4) $ (5.3) $ (219.4) $ (941.1) Other comprehensive income (loss) before 12.0 0.0 (14.7) (2.7) Amount reclassified from accumulated other comprehensive loss, net of tax 6.7 1.8 5.3 13.8 Balance as of December 31, 2019 $ (697.7) $ (3.5) $ (228.8) $ (930.0) Other comprehensive income (loss) before reclassifications 40.1 8.5 (26.3) 22.3 Amount reclassified from accumulated other comprehensive loss, net of tax 20.0 1.8 5.7 27.5 Balance as of December 31, 2020 $ (637.6) $ 6.8 $ (249.4) $ (880.2) Amounts reclassified from accumulated other comprehensive loss, net of tax, for the years ended December 31, 2020, 2019 and 2018 are as follows: Years ended December 31, Affected Line Item in the Consolidated Statements of Operations 2020 2019 2018 Foreign currency translation adjustments 1 $ 20.0 $ 6.7 $ 15.7 Other expense, net Losses on derivative instruments 2.4 2.3 2.2 Interest expense Amortization of defined benefit pension and postretirement plans items 7.3 6.7 6.5 Other expense, net Tax effect (2.2) (1.9) (2.3) Provision for income taxes Total amount reclassified from accumulated other comprehensive loss, net of tax $ 27.5 $ 13.8 $ 22.1 1 These foreign currency translation adjustments are primarily a result of the sales of busin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12 Months Ended</t>
        </is>
      </c>
    </row>
    <row r="2">
      <c r="B2" s="2" t="inlineStr">
        <is>
          <t>Dec. 31, 2020</t>
        </is>
      </c>
    </row>
    <row r="3">
      <c r="A3" s="3" t="inlineStr">
        <is>
          <t>Restructuring Charges [Abstract]</t>
        </is>
      </c>
    </row>
    <row r="4">
      <c r="A4" s="4" t="inlineStr">
        <is>
          <t>Restructuring and Related Activities Disclosure [Text Block]</t>
        </is>
      </c>
      <c r="B4" s="4" t="inlineStr">
        <is>
          <t>Restructuring Charges Restructuring Charges Years ended December 31, 2020 2019 2018 Severance and termination costs $ 140.4 $ 22.0 $ 0.0 Lease restructuring costs 256.0 11.9 0.0 Other restructuring costs 17.4 0.0 0.0 Total restructuring charges $ 413.8 $ 33.9 $ 0.0 2020 Restructuring Plan Beginning in the second quarter of 2020, the Company took restructuring actions to lower its operating expenses structurally and permanently relative to revenue and to accelerate the transformation of our business (the “2020 Plan”). These actions continued through the fourth quarter and most are based on our recent experience and learning in the COVID-19 pandemic and a resulting review of our operations to address certain operating expenses such as occupancy expense and salaries and related expenses. A summary of the restructuring activities related to the 2020 Plan is as follows: 2020 Plan Restructuring Expense Non-Cash Items Cash Payments Liability at December 31, 2020 Severance and termination costs $ 140.4 $ 4.5 $ 61.3 $ 74.6 Lease impairment costs 256.0 256.0 0.0 0.0 Other 17.4 5.1 12.3 0.0 Total $ 413.8 $ 265.6 $ 73.6 $ 74.6 Our charges for restructuring actions for the year ended December 31, 2020 totaled $413.8 and were designed to reduce our expenses, such as occupancy expense and salaries and related expenses, relative to our net revenue on an ongoing basis. These actions, taken during the second, third and fourth quarters, reduced our global real estate footprint by approximately 15% or 1,700,000 square feet and, further, downsized selected levels of management and staff with severance costs for 1,520 employees or approximately 3%. Of the total charges for the year ended December 31, 2020, $265.6 or 64%, is non-cash, mainly representing the impairment of right-of-use assets of operating leases. Net restructuring charges were comprised of $317.9 at IAN and $78.8 at DXTRA for the year ended December 31, 2020, which include non-cash lease impairment costs of $190.4 and $59.8, respectively. Lease impairment costs, which relate to the office spaces that were vacated as part of the 2020 Plan, included impairments of operating lease right-of-use assets and associated leasehold improvements, furniture and asset retirement obligations. Lease impairments were calculated based on estimated fair values using market participant assumptions including forecasted net discounted cash flows related to the operating lease right-of-use assets. 2019 Restructuring Plan In the first quarter of 2019, the Company implemented a cost initiative (the “2019 Plan”) to better align our cost structure with our revenue primarily related to specific client losses occurring in 2018. All restructuring actions were identified and initiated by the end of the first quarter of 2019, with all actions substantially completed by the end of the second quarter of 2019, and there have not been any restructuring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Compensation Plans (Notes)</t>
        </is>
      </c>
      <c r="B1" s="2" t="inlineStr">
        <is>
          <t>12 Months Ended</t>
        </is>
      </c>
    </row>
    <row r="2">
      <c r="B2" s="2" t="inlineStr">
        <is>
          <t>Dec. 31, 2020</t>
        </is>
      </c>
    </row>
    <row r="3">
      <c r="A3" s="3" t="inlineStr">
        <is>
          <t>Share-based Payment Arrangement, Additional Disclosure [Abstract]</t>
        </is>
      </c>
    </row>
    <row r="4">
      <c r="A4" s="4" t="inlineStr">
        <is>
          <t>Incentive Compensation Plans</t>
        </is>
      </c>
      <c r="B4" s="4" t="inlineStr">
        <is>
          <t>Incentive Compensation Plans 2019 &amp; 2014 Performance Incentive Plan We issue stock-based compensation and cash awards to our employees under various plans established by the Compensation and Leadership Talent Committee of the Board of Directors (the “Compensation Committee”) and approved by our shareholders. In May 2019, our shareholders approved the 2019 Performance Incentive Plan (the “2019 PIP”), replacing the 2014 Performance Incentive Plan (the “2014 PIP”) and previous incentive plans. The number of shares of common stock initially available for grants of all equity awards under the 2019 PIP is 27.0. Pursu ant to the terms of the 2019 PIP, the number of shares that may be awarded to any one participant for any stock based award s is limited to 2.0. Th e vesting period of awards granted is generally commensurate with the requisite service period. We generally issue new shares to satisfy the exercise of stock options or the distribution of other stock-based awards. Additionally, under the 2019 PIP, we have the ability to issue performance cash awards. The performance cash awards are granted to certain employees who otherwise would have been eligible to receive performance-based stock awards. These awards have a service period vesting condition and a performance vesting condition. The amount of the performance cash aw ard received by an employee with a performance vesting condition can range from 0% to 300% of the target amount of the original grant value, except for Executive Officers of IPG, with a range of 0% to 200%. Performance cash awards generally vest in three years. The Compensation Committee may grant performance cash awards to any eligible employee; however, no employee can receive more than $10.0 during a performance period. The amounts of stock-based compensation expense as reflected in salaries and related expenses in our Consolidated Statements of Operations, and the related tax benefit, are listed below. Years ended December 31, 2020 2019 2018 Stock-settled awards $ 38.4 $ 33.5 $ 24.7 Cash-settled awards 1.0 0.8 0.6 Performance-based awards 28.6 46.7 57.5 Employee stock purchase plan 1.4 1.1 0.9 Other 1 1.7 0.6 0.9 Stock-based compensation expense $ 71.1 $ 82.7 $ 84.6 Tax benefit $ 17.3 $ 20.0 $ 20.4 1 Represents charges recorded for severance expense related to stock-based compensation awards. Stock Options Stock options are granted with the exercise price equal to the fair market value of our common stock on the grant date. We use the Black-Scholes option-pricing model to estimate the fair value of options granted, which requires the input of subjective assumptions including the option’s expected term and the price volatility of the underlying stock. They are generally first exercisable betw een two and four years from the grant date and expire ten years after the grant date (or earlier in the case of certain terminations of employment) . There were no stock options granted during the years ended December 31, 2020, 2019 and 2018. As of December 31, 2020, all stock options granted were fully vested and exercisable. The following table summarizes our stock option activity during 2020. Options Weighted- Weighted- Aggregate Stock options outstanding as of January 1, 2020 1.2 $ 12.26 Exercised (0.6) $ 11.70 Stock options outstanding as of December 31, 2020 0.6 $ 12.75 2.2 $ 6.8 There were 0.6, 0.6 and 1.9 stock options exercised in 2020, 2019 and 2018, respectively. The total intrinsic value of stock options exercised during 2020, 2019 and 2018 wa s $5.3, $9.1 and $27.9, respectively. The cash received from the stock options exercised in 2020, 2019 and 2018 w as $9.1, $8.3 and $29.0, which included taxes withheld of $2.6, $4.0 , and $13.3, respectively. Stock-Based Compensation We grant other stock-based compensation awards such as stock-settled awards, cash-settled awards and performance-based awards (settled in cash or shares) to certain key employees. The number of shares or units received by an employee for performance-based awards depends on Company performance against specific performance target s and could range from 0% to 300% of the target amount of shares originally granted, except for Executive Officers of IPG, with a range of 0% to 200%. Incentive awards are subject to certain restrictions and vesting requirements as determined by the Compensation Committee. The fair value of the shares on the grant date is amortized over the vesting period, which is generally three years. Upon completion of the vesting period for cash-settled awards, the grantee is entitled to receive a payment in cash based on t he fair market value of the corresponding number of shares of common stock. No monetary consideration is paid by a recipient for any incentive award. The fair value of cash-settled awards is adjusted each quarter based on our share price. The holders of certain stock-settled awards have the right to receive dividends. Dividends declared on common stock are accrued during the vesting period and paid when the award vests. The holders of performance-based awards have no ownership interest in the underlying shares of common stock until the awards vest and the shares of common stock are issued. Stock-based compensation awards expected to be settled in cash have been classified as liabilities in our Consolidated Balance Sheets as of December 31, 2020 and 2019. Years ended December 31, 2020 2019 2018 Stock-Settled Awards: Awards granted 2.3 2.5 2.1 Weighted-average grant-date fair value (per award) $ 20.70 $ 22.78 $ 23.60 Total fair value of vested awards distributed $ 17.3 $ 15.2 $ 24.2 Cash-Settled Awards: Awards granted 0.0 0.0 0.1 Weighted-average grant-date fair value (per award) $ 21.02 $ 22.83 $ 23.62 Total fair value of vested awards distributed $ 0.3 $ 0.9 $ 0.8 Performance-Based Awards: Awards granted 2.4 2.1 2.9 Weighted-average grant-date fair value (per award) $ 18.67 $ 20.16 $ 21.13 Total fair value of vested awards distributed $ 53.3 $ 64.9 $ 87.2 In conjunction with common stock dividends declared in 2020 and 2019, we accrued dividends of $5.6 and $4.2, respectively, on non-vested stock-settled and cash-settled awards and paid dividends of $1.5 and $1.2 f or stock-settled and cash-settled awards that vested during 2020 and 2019, respectively. A summary of the activity of our non-vested stock-settled awards, cash-settled awards and performance-based awards during 2020 is presented below (performance-based awards are shown at 100% of the shares originally granted). Stock-Settled Awards Cash-Settled Awards Performance-Based Awards Awards Weighted- Awards Weighted- Awards Weighted- Non-vested as of January 1, 2020 4.7 $ 23.21 0.1 $ 23.20 5.6 $ 21.36 Granted 2.3 20.70 0.0 21.02 2.4 18.67 Vested (0.9) 23.71 0.0 22.12 (2.6) 22.18 Forfeited (0.4) 22.55 0.0 23.14 (0.6) 21.12 Non-vested as of December 31, 2020 5.7 $ 22.18 0.1 $ 22.40 4.8 $ 19.61 Total unrecognized compensation expense remaining $ 48.5 $ 1.1 $ 33.9 Weighted-average years expected to be recognized over 1.2 1.1 1.8 In conjunction with our annual grant of long-term incentive compensation awards, we reviewed our estimates and assumptions in 2020, which resulted in a forfeiture rate slightly less than prior years. 2009 and 2020 Restricted Cash Plan In March 2009, the Compensation Committee approved the Interpublic Restricted Cash Plan and in November 2020, the Compensation Committee approved a new Interpublic Restricted Cash Plan, (collectively the “Cash Plans”). Under the Cash Plans, the Board, the Compensation Committee or the Plan Administrator may grant cash awards to certain employees eligible to receive cash-settled awards. Cash awards, when granted, have a service-period vesting condition and generally vest in two years or three years. Cash Awards During the years ended December 31, 2020, 2019 and 2018, the Compensation Committee granted cash awards under the Cash Plans with a total target value of $54.5, $22.3 and $20.9, respectively. For those same years, we recogn ized $25.5, $15.6 and $7.0, respectively, in salaries and related expenses in our Consolidated Statements of Operations. During the years ended December 31, 2020, 2019 and 2018, the Compensation Committee granted performance awards to be settled in cash under the 2019 PIP with a total target value of $43.5, $40.7, and $39.9, respectively. For those same years, we recog nized $29.2, $39.9 an d $37.6, respectively, in salaries and related expenses in our Consolidated Statements of Operations. We amortize the present value of the amount expected to vest for cash awards and performance cash awards over the vesting period using the straight-line method, less an assumed forfeiture rate. Cash awards do not fall within the scope of the authoritative guidance for stock compensation as they are not paid in equity and the value of the award is not correlated with our stock price. Due to the cash nature of the payouts and the vesting period, we account for these awards in accordance with authoritative guidance for deferred compensation arrangements. Employee Stock Purchase Plans In May 2016, our shareholders approved The Interpublic Group of Companies Employee Stock Purchase Plan (2016) (the “ESPP”), replacing the prior employee stock purchase plan under which, prior to its expiration on December 31, 2015, 3.0 shares were issued. Under the ESPP, eligible employees may purchase our common stock through payroll deductions not exceeding 10% of their eligible compensation or 900 (actual number) shares each offering period, consistent with the prior employee stock purchase plan. The price an employee pays for a share of common stock under the ESPP is 90% of the lesser of the average market price of a share on the first business day of the offering period or the average market price of a share on the last business day of the offering period of three months. An aggregate of approximately 10.0 shares are reserved for issuance under the ESPP, of whi ch 1.6 shares have been issued since the inception of the ESPP through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2020 as compared to the prior year. The following tables present information about our financial instruments measured at fair value on a recurring basis as of December 31, 2020 and 2019, and indicates the fair value hierarchy of the valuation techniques utilized to determine such fair value. December 31, 2020 Balance Sheet Classification Level 1 Level 2 Level 3 Total Assets Cash equivalents 1 $ 1,507.4 $ 0.0 $ 0.0 $ 1,507.4 Cash and cash equivalents Liabilities Contingent acquisition obligations 2 $ 0.0 $ 0.0 $ 95.5 $ 95.5 Accrued liabilities and Other non-current liabilities December 31, 2019 Balance Sheet Classification Level 1 Level 2 Level 3 Total Assets Cash equivalents 1 $ 786.0 $ 0.0 $ 0.0 $ 786.0 Cash and cash equivalents Liabilities Contingent acquisition obligations 2 $ 0.0 $ 0.0 $ 114.1 $ 114.1 Accrued liabilities and Other non-current liabilities 1 The increase from December 31, 2019 to December 31, 2020 in cash equivalents is related to increased U.S. investments in money market and time deposits driven by higher levels of excess cash near year-end. 2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 nts. The decrease in this balance of $18.6 from December 31, 2019 to December 31, 2020 is primarily due to payments. The amounts payable within the next twelve months are classified in accrued liabilities; any amounts payable thereafter are classified in other non-current liabilities. Financial Instruments that are not Measured at Fair Value on a Recurring Basis The following table presents information about our financial instruments that are not measured at fair value on a recurring basis as of December 31, 2020, and indicates the fair value hierarchy of the valuation techniques utilized to determine such fair value. December 31, 2020 Level 1 Level 2 Level 3 Total Total long-term debt $ 0.0 $ 3,951.1 $ 43.9 $ 3,995.0 Our long-term debt is comprised of senior notes and other notes payable. The fair value of our senior notes, which are traded over-the-counter, is based on quoted prices in markets that are not active. Therefore, these senior notes are classified as Level 2. Our other notes payable are not actively traded, and their fair value is not solely derived from readily observable inputs. The fair value of our other notes payable is determined based on a discounted cash flow model and other proprietary valuation methods, and therefore is classified as Level 3. See Note 4 for further information on our long-term debt. The discount rates used as significant unobservable inputs in the Level 3 fair value measurements of our contingent acquisition obligations and long-term debt as of December 31, 2020 ranged from 1.0% to 4.0% and 0.4% to 3.4%, respectively. Non-financial Instruments that are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Notes)</t>
        </is>
      </c>
      <c r="B1" s="2" t="inlineStr">
        <is>
          <t>12 Months Ended</t>
        </is>
      </c>
    </row>
    <row r="2">
      <c r="B2" s="2" t="inlineStr">
        <is>
          <t>Dec. 31, 2020</t>
        </is>
      </c>
    </row>
    <row r="3">
      <c r="A3" s="3" t="inlineStr">
        <is>
          <t>Retirement Benefits [Abstract]</t>
        </is>
      </c>
    </row>
    <row r="4">
      <c r="A4" s="4" t="inlineStr">
        <is>
          <t>Employee Benefits</t>
        </is>
      </c>
      <c r="B4" s="4" t="inlineStr">
        <is>
          <t>Employee Benefits Pension and Postretirement Benefit Plans We have a defined benefit pension plan covering certain U.S. employees (the “Domestic Pension Plan”) that consists of approximately 3,100 participants and is closed to new participants. We also have numerous funded and unfunded plans outside the U.S. The Interpublic Limited Pension Plan in the U.K. (the "U.K. Pension Plan")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This plan consists of approximately 1,400 participants, is closed to new participants and is unfunded. Differences between the aggregate income statement and balance sheet amounts listed in the tables below and the totals reported in our Consolidated Statements of Operations, Consolidated Statements of Comprehensive Income and Consolidated Balance Sheets relate to non-material foreign pension and postretirement benefit plans. Pension and Postretirement Benefit Obligation The change in the benefit obligation, the change in plan assets, the funded status and amounts recognized for the Domestic Pension Plan, the significant foreign pension plans and the domestic postretirement benefit plan are listed below. Domestic Foreign Domestic Postretirement 2020 2019 2020 2019 2020 2019 Benefit Obligation Projected benefit obligation as of January 1 $ 116.9 $ 115.4 $ 541.2 $ 496.0 $ 27.2 $ 27.7 Service cost 0.0 0.0 4.9 4.8 0.0 0.0 Interest cost 3.7 4.8 9.4 12.4 0.8 1.2 Benefits paid (10.1) (9.2) (22.9) (27.8) (5.2) (5.4) Plan participant contributions 0.0 0.0 0.0 0.0 2.1 2.0 Actuarial losses 6.3 5.9 54.3 42.7 0.9 1.7 Settlements and curtailments 0.0 0.0 (4.9) (0.7) 0.0 0.0 Foreign currency effect 0.0 0.0 23.3 13.8 0.0 0.0 Other 0.0 0.0 0.6 0.0 0.0 0.0 Projected benefit obligation as of December 31 $ 116.8 $ 116.9 $ 605.9 $ 541.2 $ 25.8 $ 27.2 Fair Value of Plan Assets Fair value of plan assets as of January 1 $ 99.1 $ 89.8 $ 409.5 $ 363.9 $ 0.0 $ 0.0 Actual return on plan assets 10.6 16.1 45.7 42.0 0.0 0.0 Employer contributions 1.3 2.4 18.4 18.0 3.1 3.4 Plan participant contributions 0.0 0.0 0.0 0.0 2.1 2.0 Benefits paid (10.1) (9.2) (22.9) (27.8) (5.2) (5.4) Settlements 0.0 0.0 (4.9) 0.0 0.0 0.0 Foreign currency effect 0.0 0.0 15.8 13.4 0.0 0.0 Fair value of plan assets as of December 31 $ 100.9 $ 99.1 $ 461.6 $ 409.5 $ 0.0 $ 0.0 Funded status of the plans at December 31 $ (15.9) $ (17.8) $ (144.3) $ (131.7) $ (25.8) $ (27.2) Domestic Foreign Domestic Postretirement December 31, 2020 2019 2020 2019 2020 2019 Amounts recognized in Consolidated Balance Sheets Non-current asset $ 0.0 $ 0.0 $ 10.9 $ 10.1 $ 0.0 $ 0.0 Current liability 0.0 0.0 (7.4) (5.8) (2.5) (2.7) Non-current liability (15.9) (17.8) (147.8) (136.0) (23.3) (24.5) Net liability recognized $ (15.9) $ (17.8) $ (144.3) $ (131.7) $ (25.8) $ (27.2) Accumulated benefit obligation $ 116.8 $ 116.9 $ 603.3 $ 538.6 Amounts recognized in Accumulated Other Net actuarial loss $ 53.9 $ 54.2 $ 213.3 $ 183.2 $ 5.4 $ 4.7 Prior service cost (credit) 0.0 0.0 1.1 1.1 0.0 (0.1) Total amount recognized $ 53.9 $ 54.2 $ 214.4 $ 184.3 $ 5.4 $ 4.6 Actuarial losses of $6.3 for the Domestic Pension Plan are attributed to a decrease in the discount rate from 3.35% as of December 31, 2019 to 2.60% as of December 31, 2020, offs et by changes in the mortality assumption and demographic experience. Actuarial losses of $54.3 for the foreign pension plans are attributed to a decrease in the weighted-average discount rate from 1.84% as of December 31, 2019 to 1.35% as of December 31, 2020 and changes in demographic experience. Domestic Foreign Pension Plans December 31, 2020 2019 2020 2019 Pension plans with an accumulated benefit obligation and projected benefit obligation in excess of plan assets Aggregate projected benefit obligation $ 116.8 $ 116.9 $ 600.8 $ 534.6 Aggregate accumulated benefit obligation 116.8 116.9 600.1 533.5 Aggregate fair value of plan assets 100.9 99.1 445.6 392.7 Net Periodic Cost The components of net periodic benefit cost and key assumptions are listed below. Domestic Pension Plan Foreign Pension Plans Domestic Postretirement Benefit Plan Years ended December 31, 2020 2019 2018 2020 2019 2018 2020 2019 2018 Service cost $ 0.0 $ 0.0 $ 0.0 $ 4.9 $ 4.8 $ 5.4 $ 0.0 $ 0.0 $ 0.0 Interest cost 3.7 4.8 4.5 9.4 12.4 13.1 0.8 1.2 1.1 Expected return on plan assets (5.7) (5.9) (6.6) (18.8) (17.4) (18.8) 0.0 0.0 0.0 Settlement and curtailment 0.0 0.0 0.0 (0.1) 0.0 (1.0) 0.0 0.0 0.0 Amortization of: Prior service cost (credit) 0.0 0.0 0.0 0.1 0.1 0.1 0.0 (0.2) (0.2) Net actuarial losses 1.7 1.9 1.6 5.4 4.8 5.9 0.2 0.1 0.1 Net periodic cost $ (0.3) $ 0.8 $ (0.5) $ 0.9 $ 4.7 $ 4.7 $ 1.0 $ 1.1 $ 1.0 Assumptions Domestic Pension Plan Foreign Pension Plans Domestic Postretirement Benefit Plan Years ended December 31, 2020 2019 2018 2020 2019 2018 2020 2019 2018 Net periodic cost Discount rate 3.35 % 4.35 % 3.70 % 1.84 % 2.61 % 2.36 % 3.25 % 4.30 % 3.65 % Rate of compensation increase N/A N/A N/A 2.51 % 2.58 % 2.37 % N/A N/A N/A Expected return on plan assets 6.00 % 7.00 % 7.00 % 4.70 % 4.76 % 4.70 % N/A N/A N/A Interest crediting rates 5.10 % 5.10 % 5.10 % 1.37 % 1.44 % 1.31 % N/A N/A N/A Benefit obligation Discount rate 2.60 % 3.35 % 4.35 % 1.35 % 1.84 % 2.61 % 2.50 % 3.25 % 4.30 % Rate of compensation increase N/A N/A N/A 2.47 % 2.51 % 2.58 % N/A N/A N/A Interest crediting rates 5.10 % 5.10 % 5.10 % 1.50 % 1.37 % 1.44 % N/A N/A N/A Health care cost trend rate assumed for next year Initial rate (weighted-average) 6.75 % 7.00 % 6.25 % Year ultimate rate is reached 2028 2028 2024 Ultimate rate 5.00 % 5.00 % 5.00 % Discount Rates – At December 31, 2020, 2019 and 2018, we determined our discount rates for our domestic pension plan, foreign pension plans and domestic postretirement benefit plan based on either a bond selection/settlement approach or bond yield curve approach. Using the bond selection/settlement approach, we determine the discount rate by selecting a portfolio of corporate bonds appropriate to provide for the projected benefit payments. Using the bond yield curve approach, we determine the discount rate by matching the plans' cash flows to spot rates developed from a yield curve. Both approaches utilize high-quality AA-rated corporate bonds and the plans' projected cash flows to develop a discounted value of the benefit payments, which is then used to develop a single discount rate. In countries where markets for high-quality long-term AA corporate bonds are not well developed, a portfolio of long-term government bonds is used as a basis to develop hypothetical corporate bond yields, which serve as a basis to derive the discount rate. Expected Return on Assets – Our expected rate of return is determined at the beginning of each year and considers asset class index returns over various market and economic conditions, current and expected market conditions, risk premiums associated with asset classes and long-term inflation rates. We determine both a short-term and long-term view and then select a long-term rate of return assumption that matches the duration of our liabilities. Fair Value of Pension Plan Assets The following table presents the fair value of our domestic and foreign pension plan assets as of December 31, 2020 and 2019, and indicates the fair value hierarchy of the valuation techniques utilized to determine such fair value. See Note 13 for a description of the fair value hierarchy. December 31, 2020 December 31, 2019 Plan assets subject to fair value hierarchy Level 1 Level 2 Level 3 Total Level 1 Level 2 Level 3 Total Registered investment companies $ 19.3 $ 0.0 $ 0.0 $ 19.3 $ 18.0 $ 0.0 $ 0.0 $ 18.0 Limited partnerships 0.0 0.0 25.9 25.9 0.0 0.0 25.6 25.6 Fixed income securities 22.7 0.0 0.0 22.7 19.6 0.0 0.0 19.6 Insurance contracts 0.0 3.6 0.0 3.6 0.0 5.5 0.0 5.5 Other 28.9 0.0 0.0 28.9 27.8 0.0 0.0 27.8 Total plan assets, subject to leveling $ 70.9 $ 3.6 $ 25.9 $ 100.4 $ 65.4 $ 5.5 $ 25.6 $ 96.5 Plan assets measured at net asset value Other investments measured at net asset value 1 462.1 412.1 Total plan assets $ 562.5 $ 508.6 1 Certain investments that are measured at fair value using the net asset value per share (or its equivalent) as a practical expedient have not been classified in the fair value hierarchy but are included to reconcile to the amounts presented in the fair value of plan assets table above. Registered investment companies, which are publicly traded, are primarily valued using recently reported sales prices. Limited partnerships are invested primarily in equity and fixed income securities. Fixed income securities include government and investment-grade corporate bonds. Insurance contracts are valued based on the cash surrender value of the contract. Other investments primarily include cash and cash equivalents, equity securities and derivatives. Other investments measured at net asset value include common/collective trusts, hedge funds and other commingled assets that are invested primarily in equity and fixed income securities. These investments are not publicly traded and are valued based on the net asset value of shares held by the plan at year end, which reflects the fair value of the underlying investments. The following table presents additional information about our significant foreign pension plan assets for which we utilize Level 3 inputs to determine fair value. Years ended December 31, Plan assets subject to fair value hierarchy, Level 3 2020 2019 Balance at beginning of period $ 25.6 $ 25.6 Actual return on plan assets 0.3 0.0 Balance at end of period $ 25.9 $ 25.6 Asset Allocation The primary investment goal for our plans’ assets is to maximize total asset returns while ensuring the plans’ assets are available to fund the plans’ liabilities as they become due. The plans’ assets in aggregate and at the individual portfolio level are invested so that total portfolio risk exposure and risk-adjusted returns best achieve this objective. The aggregate amount of our own stock held as investment for our domestic and foreign pension funds is considered negligible relative to the total fund assets. As of December 31, 2020, the weighted-average target and actual asset allocations relating to our domestic and foreign pension plans' assets are listed below. December 31, Asset Class 2021 Target Allocation 2020 2019 Alternative investments 1 23 % 24 % 25 % Equity securities 27 % 27 % 25 % Fixed income securities 19 % 18 % 19 % Liability driven investments 2 15 % 15 % 14 % Real estate 9 % 9 % 9 % Other 7 % 7 % 8 % Total 100 % 100 % 100 % 1 Alternative investments have the flexibility to dynamically invest across a broad range of asset classes including bonds, equity, cash, property and commodities. 2 Liability driven investment strategies use government bonds as well as derivative instruments to hedge a portion of the impact of interest rates and inflation movements on the long-term liabilities. Cash Flows During 2020, we contributed $1.3 and $18.4 of ca sh to our domestic and foreign pension plans, respectively. For 2021, we expect to contribute approximately $3.0 and $19.0 of cash to our domestic and foreign pension plans, respectively. The estimated future benefit payments expected to be paid are presented below. Years Domestic Foreign Domestic Postretirement 2021 $ 10.2 $ 25.0 $ 2.5 2022 8 22.9 2.3 2023 7.5 24.0 2.1 2024 7.5 25.2 2.0 2025 7.4 25.9 1.8 2026 - 2030 34.2 129.5 8.0 The estimated future payments for our domestic postretirement benefit plan are net of any estimated U.S. federal subsidies expected to be received under the Medicare Prescription Drug, Improvement and Modernization Act of 2003, which total no more than $0.2 in any individual year. Savings Plans We sponsor defined contribution plans (the “Savings Plans”) that cover substantially all domestic employees. The Savings Plans permit participants to make contributions on a pre-tax and/or after-tax basis and allow participants to choose among various investment alternatives. We match a portion of participant contributions based upon their years of service. Amounts expensed for the Savings Plans for 2020, 2019 and 2018 were $58.7, $61.2 and $52.6, respectively. Expenses include a discretionary Company contribution of $2.9, $8.1 and $6.7 offset by participant forfeitures of $5.1, $5.6 and $5.8 in 2020, 2019 and 2018, respectively. In addition, we maintain defined contribution plans in various foreign countries and contributed $46.3, $54.5 and $51.3 to these plans in 2020, 2019 and 2018, respectively. Deferred Compensation and Benefit Arrangements We have deferred compensation and benefit arrangements which (i) permit certain of our key officers and employees to defer a portion of their salary or incentive compensation or (ii) require us to contribute an amount to the participant’s account. These arrangements may provide participants with the amounts deferred plus interest upon attaining certain conditions, such as completing a certain number of years of service, attaining a certain age or upon retirement or termination. As of December 31, 2020 and 2019, the deferred compensation and deferred benefit liability balance was $188.5 and $197.5, respectively. Amounts expensed for deferred compensation and benefit arrangements in 2020, 2019 and 2018 were $11.0, $19.4 and $10.0, respectively. We have purchased life insurance policies on participants' lives to assist in the funding of the related deferred compensation and deferred benefit liabilities. As of December 31, 2020 and 2019, the cash surrender value of these policies was $180.8 and $178.2, respectively. Long-Term Disability Plan We have a long-term disability plan which provides income replacement benefits to eligible participants who are unable to perform their job duties or any job related to his or her education, training or experie nce. As all income replacement benefits are fully insured, no related obligation is required as of December 31, 2020 and 2019. In addition to income replacement benefits, plan participants may remain covered for certain health and life insurance benefits up to normal retirement age, and accordingly, we have recorded an obligation of $8.7 and $5.5 as of December 31, 2020 and 2019, resp 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0</t>
        </is>
      </c>
    </row>
    <row r="3">
      <c r="A3" s="3" t="inlineStr">
        <is>
          <t>Segment Reporting [Abstract]</t>
        </is>
      </c>
    </row>
    <row r="4">
      <c r="A4" s="4" t="inlineStr">
        <is>
          <t>Segment Information</t>
        </is>
      </c>
      <c r="B4" s="4" t="inlineStr">
        <is>
          <t>Segment Information As of December 31, 2020, we have two reportable segments: IAN and DXTRA. IAN is comprised of McCann Worldgroup, Foote, Cone &amp; Belding ("FCB"), MullenLowe Group, Media, Data Services and Tech, which includes IPG Mediabrands, Acxiom and Kinesso, our digital specialist agencies and our domestic integrated agencies. DXTRA is comprised of a number of our specialist marketing services offerings including Weber Shandwick, DeVries, Golin, FutureBrands, Jack Morton and Octagon Worldwide. We also report results for the "Corporate and other" group. Within IAN, our agencies provide a comprehensive array of global communications and marketing services, each offering a range of solutions for our clients. Our digital specialist agencies, including R/GA and Huge, provide digital capabilities and serve as key digital partners. In addition, our domestic integrated agencies, including Hill Holliday, Deutsch, Carmichael Lynch and Tierney, provide a full range of advertising, marketing communications services and/or marketing services and partner with our global operating divisions as needed. Media, Data Services and Tech offerings provide strategic media planning and buying services as well as data management and leading marketing technology services. IAN’s operating divisions share similar economic characteristics and are similar in other areas, specifically related to the nature of their services, the manner in which the services are provided and the similarity of their respective customers. DXTRA, which includes Weber Shandwick, DeVries, Golin, FutureBrand, Jack Morton and Octagon Worldwide, provides clients with diversified services, including public relations, meeting and event production, sports and entertainment marketing, corporate and brand identity, and strategic marketing consulting. DXTRA shares some similarities with service lines offered by IAN; however, on an aggregate basis, DXTRA has a higher proportion of arrangements for which they act as principal. Beginning in the first quarter of 2019, Acxiom's results are presented in IAN and the profitability measure employed by our chief operating decision maker for allocating resources to operating divisions and assessing operating division performance is segment EBITA. All segments follow the same accounting policies as those described in Note 1. Corporate and other is primarily comprised of selling, general and administrative expenses. Selling, general and administrative expenses includes corporate office expenses as well as shared service center and certain other centrally managed expenses that are not fully allocated to operating divisions; salaries, long-term incentives, annual bonuses and other miscellaneous benefits for corporate office employees; professional fees related to internal control compliance, financial statement audits and legal, information technology and other consulting services that are engaged and managed through the corporate office; and rental expense for properties occupied by corporate office employees. A portion of centrally managed expenses is allocated to operating divisions based on a formula that uses the planned revenues of each of the operating units. Amounts allocated also include specific charges for information technology-related projects, which are allocated based on utilization. Summarized financial information concerning our reportable segments is shown in the following tables. Years ended December 31, 2020 2019 2018 Total Revenue: IAN $ 7,410.1 $ 7,992.0 $ 7,427.3 DXTRA 1,650.9 2,229.3 2,287.1 Total $ 9,061.0 $ 10,221.3 $ 9,714.4 Net revenue: IAN $ 6,921.4 $ 7,328.8 $ 6,720.9 DXTRA 1,143.1 1,296.3 1,310.7 Total $ 8,064.5 $ 8,625.1 $ 8,031.6 Segment EBITA 1 : IAN $ 699.1 $ 1,115.7 $ 1,038.8 DXTRA 56.5 158.1 183.6 Corporate and other (81.3) (101.8) (176.0) Total $ 674.3 $ 1,172.0 $ 1,046.4 Amortization of acquired intangibles: IAN $ 81.5 $ 81.6 $ 32.2 DXTRA 4.4 4.4 5.4 Corporate and other 0.0 0.0 0.0 Total $ 85.9 $ 86.0 $ 37.6 Depreciation and amortization 2 : IAN $ 178.9 $ 164.6 $ 136.0 DXTRA 20.4 20.6 19.8 Corporate and other 5.4 7.3 9.5 Total $ 204.7 $ 192.5 $ 165.3 Capital expenditures: IAN $ 132.0 $ 161.8 $ 143.7 DXTRA 8.4 13.3 13.2 Corporate and other 27.1 23.4 20.2 Total $ 167.5 $ 198.5 $ 177.1 1 Adjusted EBITA is calculated as net income available to IPG common stockholders before provision for income taxes, total (expenses) and other income, equity in net income (loss) of unconsolidated affiliates, net income attributable to noncontrolling interests and amortization of acquired intangibles. 2 Excludes amortization of acquired intangibles. December 31, 2020 2019 Total assets: IAN $ 14,784.5 $ 15,155.2 DXTRA 1,549.2 1,725.5 Corporate and other 1,709.0 871.2 Total $ 18,042.7 $ 17,751.9 The following table presents the reconciliation of segment EBITA to Income before income taxes. Years ended December 31, 2020 2019 2018 IAN EBITA $ 699.1 $ 1,115.7 $ 1,038.8 DXTRA EBITA 56.5 158.1 183.6 Corporate and other EBITA (81.3) (101.8) (176.0) Less: consolidated amortization of acquired intangibles 85.9 86.0 37.6 Operating income 588.4 1,086.0 1,008.8 Total (expenses) and other income (227.1) (207.7) (170.8) Income before income taxes $ 361.3 $ 878.3 $ 838.0 Long-lived assets, including operating lease right-of-use assets and excluding intangible assets, are presented by major geographic area in the following table. Long-Lived Assets December 31, 2020 2019 Domestic $ 1,801.4 $ 2,080.4 International: United Kingdom 216.6 167.6 Continental Europe 117.5 149.7 Asia Pacific 183.1 240.9 Latin America 58.9 74.8 Other 116.5 130.4 Total International 692.6 763.4 Total Consolidated $ 2,494.0 $ 2,843.8 Property and equipment are allocated based upon physical location. Other assets and investments are allocated based on the location of the related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uarantees We have guaranteed certain obligations of our subsidiaries relating principally to operating leases and uncommitted lines of credit of certain subsidiaries. As of December 31, 2020 and 2019, the amount of parent company guarantees on lease obligations was $630.8 and $739.1, respectively, the amount of parent company guarantees primarily relating to uncommitted lines of credit was $399.6 and $293.8, respectively, and the amount of parent company guarantees related to daylight overdrafts, primarily utilized to manage intra-day overdrafts due to timing of transactions under cash pooling arrangements without resulting in incremental borrowings, was $109.2 and $207.7, respectively. In the event of non-payment by the applicable subsidiary of the obligations covered by a guarantee, we would be obligated to pay the amounts covered by that guarantee. As of December 31, 2020, there were no material assets pledged as security for such parent company guarantees. Contingent Acquisition Obligations The following table details the estimated future contingent acquisition obligations payable in cash as of December 31, 2020. 2021 2022 2023 2024 2025 Thereafter Total Deferred acquisition payments $ 47.9 $ 10.9 $ 7.0 $ 8.4 $ 0.0 $ 2.9 $ 77.1 Redeemable noncontrolling interests and call options with affiliates 1 17.2 23.3 26.8 1.5 0.7 0.0 69.5 Total contingent acquisition payments $ 65.1 $ 34.2 $ 33.8 $ 9.9 $ 0.7 $ 2.9 $ 146.6 1 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20. These estimated payments of $14.2 are included within the total payments expected to be made in 2021, and will continue to be carried forward into 2022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 The majority of these payments are contingent upon achieving projected operating performance targets and satisfying other conditions specified in the related agreements and are subject to revision in accordance with the terms of the respective agreements. See Note 6 for further information relating to the payment structure of our acquisitions. Legal Matters We are involved in various legal proceedings, and subject to investigations, inspections, audits, inquiries and similar actions by governmental authorities arising in the normal course of business. The types of allegations that arise in connection with such legal proceedings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Notes)</t>
        </is>
      </c>
      <c r="B1" s="2" t="inlineStr">
        <is>
          <t>12 Months Ended</t>
        </is>
      </c>
    </row>
    <row r="2">
      <c r="B2" s="2" t="inlineStr">
        <is>
          <t>Dec. 31, 2020</t>
        </is>
      </c>
    </row>
    <row r="3">
      <c r="A3" s="3" t="inlineStr">
        <is>
          <t>Accounting Standards Update and Change in Accounting Principle [Abstract]</t>
        </is>
      </c>
    </row>
    <row r="4">
      <c r="A4" s="4" t="inlineStr">
        <is>
          <t>Recent Accounting Standards</t>
        </is>
      </c>
      <c r="B4" s="4" t="inlineStr">
        <is>
          <t>Recent Accounting Standards Accounting pronouncements not listed below were assessed and determined to be not applicable or are expected to have minimal impact on our Consolidated Financial Statements. Current Expected Credit Losses In June 2016, the Financial Accounting Standards Board ("FASB") issued amended guidance on the accounting for credit losses on certain types of financial instruments, including trade receivables. The new model uses a forward-looking expected loss method, as opposed to the incurred loss method in current U.S. GAAP, which will generally result in earlier recognition of allowances for losses. We adopted this standard using the modified retrospective approach with an effective date of January 1, 2020. The adoption of this amended guidance did not have a material impact on our Consolidated Financial Statements. Fair Value Measurement Disclosures In August 2018, the FASB issued amended disclosure requirements for fair value measurements by removing, modifying and adding certain disclosures. This amended guidance was effective beginning January 1, 2020. The adoption of this amended guidance did not have a material impact on our Consolidated Financial Statements. Income Taxes In December 2019, the FASB issued amended guidance to simplify the accounting for income taxes by removing certain exceptions and amending certain sections of existing guidance under ASC 740. This amended guidance is effective January 1, 2021. We do not expect the adoption of this amended guidance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354.2</v>
      </c>
      <c r="C4" s="7" t="n">
        <v>673.9</v>
      </c>
      <c r="D4" s="7" t="n">
        <v>637.7</v>
      </c>
    </row>
    <row r="5">
      <c r="A5" s="3" t="inlineStr">
        <is>
          <t>Foreign Currency Translation:</t>
        </is>
      </c>
    </row>
    <row r="6">
      <c r="A6" s="4" t="inlineStr">
        <is>
          <t>Foreign currency translation adjustments</t>
        </is>
      </c>
      <c r="B6" s="8" t="n">
        <v>39.4</v>
      </c>
      <c r="C6" s="8" t="n">
        <v>11.3</v>
      </c>
      <c r="D6" s="8" t="n">
        <v>-149.6</v>
      </c>
    </row>
    <row r="7">
      <c r="A7" s="4" t="inlineStr">
        <is>
          <t>Reclassification adjustments recognized in net income</t>
        </is>
      </c>
      <c r="B7" s="5" t="n">
        <v>20</v>
      </c>
      <c r="C7" s="8" t="n">
        <v>6.7</v>
      </c>
      <c r="D7" s="8" t="n">
        <v>15.7</v>
      </c>
    </row>
    <row r="8">
      <c r="A8" s="4" t="inlineStr">
        <is>
          <t>Foreign currency translation, net of tax</t>
        </is>
      </c>
      <c r="B8" s="8" t="n">
        <v>59.4</v>
      </c>
      <c r="C8" s="5" t="n">
        <v>18</v>
      </c>
      <c r="D8" s="8" t="n">
        <v>-133.9</v>
      </c>
    </row>
    <row r="9">
      <c r="A9" s="3" t="inlineStr">
        <is>
          <t>Derivatives instruments:</t>
        </is>
      </c>
    </row>
    <row r="10">
      <c r="A10" s="4" t="inlineStr">
        <is>
          <t>Changes in fair value of derivative instruments</t>
        </is>
      </c>
      <c r="B10" s="8" t="n">
        <v>11.3</v>
      </c>
      <c r="C10" s="5" t="n">
        <v>0</v>
      </c>
      <c r="D10" s="5" t="n">
        <v>0</v>
      </c>
    </row>
    <row r="11">
      <c r="A11" s="4" t="inlineStr">
        <is>
          <t>Recognition of previously unrealized losses included in net income</t>
        </is>
      </c>
      <c r="B11" s="8" t="n">
        <v>2.4</v>
      </c>
      <c r="C11" s="8" t="n">
        <v>2.3</v>
      </c>
      <c r="D11" s="8" t="n">
        <v>2.2</v>
      </c>
    </row>
    <row r="12">
      <c r="A12" s="4" t="inlineStr">
        <is>
          <t>Income tax effect</t>
        </is>
      </c>
      <c r="B12" s="8" t="n">
        <v>-3.4</v>
      </c>
      <c r="C12" s="8" t="n">
        <v>-0.5</v>
      </c>
      <c r="D12" s="8" t="n">
        <v>-0.7</v>
      </c>
    </row>
    <row r="13">
      <c r="A13" s="4" t="inlineStr">
        <is>
          <t>Derivative instruments, net of tax</t>
        </is>
      </c>
      <c r="B13" s="8" t="n">
        <v>10.3</v>
      </c>
      <c r="C13" s="8" t="n">
        <v>1.8</v>
      </c>
      <c r="D13" s="8" t="n">
        <v>1.5</v>
      </c>
    </row>
    <row r="14">
      <c r="A14" s="3" t="inlineStr">
        <is>
          <t>Defined benefit pension and other postretirement plans:</t>
        </is>
      </c>
    </row>
    <row r="15">
      <c r="A15" s="4" t="inlineStr">
        <is>
          <t>Net actuarial (losses) gains for the period</t>
        </is>
      </c>
      <c r="B15" s="8" t="n">
        <v>-29.2</v>
      </c>
      <c r="C15" s="8" t="n">
        <v>-14.8</v>
      </c>
      <c r="D15" s="8" t="n">
        <v>12.6</v>
      </c>
    </row>
    <row r="16">
      <c r="A16" s="4" t="inlineStr">
        <is>
          <t>Other Comprehensive (Income) Loss, Defined Benefit Plan, Reclassification Adjustment from AOCI, before Tax</t>
        </is>
      </c>
      <c r="B16" s="8" t="n">
        <v>7.4</v>
      </c>
      <c r="C16" s="8" t="n">
        <v>6.7</v>
      </c>
      <c r="D16" s="8" t="n">
        <v>7.5</v>
      </c>
    </row>
    <row r="17">
      <c r="A17" s="4" t="inlineStr">
        <is>
          <t>Defined Benefit Plan, Net Periodic Benefit Cost (Credit), Gain (Loss) Due to Settlement and Curtailment</t>
        </is>
      </c>
      <c r="B17" s="8" t="n">
        <v>-0.1</v>
      </c>
      <c r="C17" s="5" t="n">
        <v>0</v>
      </c>
      <c r="D17" s="5" t="n">
        <v>-1</v>
      </c>
    </row>
    <row r="18">
      <c r="A18" s="4" t="inlineStr">
        <is>
          <t>Other Comprehensive Income (Loss), Pension and Other Postretirement Benefit Plans, Other, before Tax</t>
        </is>
      </c>
      <c r="B18" s="8" t="n">
        <v>-3.3</v>
      </c>
      <c r="C18" s="8" t="n">
        <v>-2.5</v>
      </c>
      <c r="D18" s="5" t="n">
        <v>-1</v>
      </c>
    </row>
    <row r="19">
      <c r="A19" s="4" t="inlineStr">
        <is>
          <t>Income tax effect</t>
        </is>
      </c>
      <c r="B19" s="8" t="n">
        <v>4.6</v>
      </c>
      <c r="C19" s="8" t="n">
        <v>1.2</v>
      </c>
      <c r="D19" s="8" t="n">
        <v>-1.8</v>
      </c>
    </row>
    <row r="20">
      <c r="A20" s="4" t="inlineStr">
        <is>
          <t>Defined benefit pension and other postretirement plans, net of tax</t>
        </is>
      </c>
      <c r="B20" s="8" t="n">
        <v>-20.6</v>
      </c>
      <c r="C20" s="8" t="n">
        <v>-9.4</v>
      </c>
      <c r="D20" s="8" t="n">
        <v>16.3</v>
      </c>
    </row>
    <row r="21">
      <c r="A21" s="4" t="inlineStr">
        <is>
          <t>Other comprehensive income (loss), net of tax</t>
        </is>
      </c>
      <c r="B21" s="8" t="n">
        <v>49.1</v>
      </c>
      <c r="C21" s="8" t="n">
        <v>10.4</v>
      </c>
      <c r="D21" s="8" t="n">
        <v>-116.1</v>
      </c>
    </row>
    <row r="22">
      <c r="A22" s="4" t="inlineStr">
        <is>
          <t>Total comprehensive income</t>
        </is>
      </c>
      <c r="B22" s="8" t="n">
        <v>403.3</v>
      </c>
      <c r="C22" s="8" t="n">
        <v>684.3</v>
      </c>
      <c r="D22" s="8" t="n">
        <v>521.6</v>
      </c>
    </row>
    <row r="23">
      <c r="A23" s="4" t="inlineStr">
        <is>
          <t>Less: comprehensive income attributable to noncontrolling interests</t>
        </is>
      </c>
      <c r="B23" s="8" t="n">
        <v>2.4</v>
      </c>
      <c r="C23" s="8" t="n">
        <v>17.2</v>
      </c>
      <c r="D23" s="5" t="n">
        <v>16</v>
      </c>
    </row>
    <row r="24">
      <c r="A24" s="4" t="inlineStr">
        <is>
          <t>Comprehensive Income Attributable to IPG</t>
        </is>
      </c>
      <c r="B24" s="7" t="n">
        <v>400.9</v>
      </c>
      <c r="C24" s="7" t="n">
        <v>667.1</v>
      </c>
      <c r="D24" s="7" t="n">
        <v>50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ults by Quarter (Unaudited) (Not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Results by Quarter (Unaudited) Three Months Ended Three Months Ended Three Months Ended Three Months Ended 2020 2019 2020 2019 2020 2019 2020 2019 Revenue: Net revenue $ 1,972.1 $ 2,004.8 $ 1,853.4 $ 2,125.9 $ 1,954.6 $ 2,061.4 $ 2,284.4 $ 2,433.0 Billable expenses 387.7 356.4 172.3 394.3 170.9 376.7 265.6 468.8 Total Revenue 2,359.8 2,361.2 2,025.7 2,520.2 2,125.5 2,438.1 2,550.0 2,901.8 Operating Expenses: Salaries and related expenses 1,422.8 1,421.1 1,306.1 1,381.2 1,269.9 1,334.4 1,346.2 1,432.1 Office and other direct expenses 378.2 389.2 317.0 387.3 307.9 367.9 364.8 419.7 Billable expenses 387.7 356.4 172.3 394.3 170.9 376.7 265.6 468.8 Cost of services 2,188.7 2,166.7 1,795.4 2,162.8 1,748.7 2,079.0 1,976.6 2,320.6 Selling, general and administrative expenses 22.4 41.4 4.1 18.1 9.9 9.8 22.4 24.5 Depreciation and amortization 72.8 71.1 73.1 73.0 71.0 69.0 73.7 65.4 Restructuring Charges 1 0.0 31.8 112.6 2.1 47.3 0.0 253.9 0.0 Total operating expenses 2,283.9 2,311.0 1,985.2 2,256.0 1,876.9 2,157.8 2,326.6 2,410.5 Operating income 75.9 50.2 40.5 264.2 248.6 280.3 223.4 491.3 Net interest expense (34.1) (42.0) (43.9) (43.9) (44.7) (40.2) (40.0) (38.7) Other expense, net 2 (21.8) (6.9) (21.5) (3.8) (11.3) (7.4) (9.8) (24.8) Total (expenses) and other income (55.9) (48.9) (65.4) (47.7) (56.0) (47.6) (49.8) (63.5) Provision for (benefit of) for income taxes 3 17.2 10.5 19.0 43.6 (86.3) 64.6 58.1 86.1 Net income (loss) 2.6 (9.5) (43.9) 172.8 278.5 168.4 117.0 342.2 Net income (loss) available to IPG common stockholders $ 4.7 $ (8.0) $ (45.6) $ 169.5 $ 279.7 $ 165.6 $ 112.3 $ 328.9 Earnings (loss) per share available to IPG common stockholders: Basic $ 0.01 $ (0.02) $ (0.12) $ 0.44 $ 0.72 $ 0.43 $ 0.29 $ 0.85 Diluted $ 0.01 $ (0.02) $ (0.12) $ 0.43 $ 0.71 $ 0.42 $ 0.28 $ 0.84 Dividends declared per common share $ 0.255 $ 0.235 $ 0.255 $ 0.235 $ 0.255 $ 0.235 $ 0.255 $ 0.235 1 The three months ended June 30, September 30 and December 31, 2020 included restructuring charges of $112.6, $47.3 and $253.9, resp ectively. The three months ended March 31 and June 30, 2019 included restructuring charges of $31.8 and $2.1, respectively. See "Restructuring Charges" Note 11 for further information. 2 The three months ended March 31, June 30 September 30 and December 31, 2020 included pre-tax net losses of $23.3, $19.9, $8.6, and $15.2, respectively, on sales of businesses. The three months ended March 31, June 30, September 30 and December 31, 2019 included pre-tax net losses of $8.6, $3.2, $7.7, and $23.9, respectively, on sales of busine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s [Abstract]</t>
        </is>
      </c>
    </row>
    <row r="4">
      <c r="A4" s="4" t="inlineStr">
        <is>
          <t>Subsequent Events [Text Block]</t>
        </is>
      </c>
      <c r="B4" s="4" t="inlineStr">
        <is>
          <t>Subsequent EventsWe announced on February 10, 2021 that our Board had declared a common stock cash dividend of $0.27 per share, payable on March 15, 2021 to holders of record as of the close of business on March 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sis of Presentation Cost of services is comprised of the expenses of our revenue-producing operating segments including salaries and related expenses, office and other direct expenses and billable expenses, as well as an allocation of the centrally managed expenses from Corporate and other. Office and other direct expenses include rent expense, professional fees, certain expenses incurred by our staff in servicing our clients and other costs directly attributable to client engagements. Selling, general and administrative expenses are primarily the unallocated expenses from Corporate and other, as disclosed further in Note 15, excluding depreciation and amortization. Depreciation and amortization of the fixed assets and intangible assets of the Company is disclosed as a separate operating expense. Restructuring charges relate to the Company's implementation of a cost initiative to better align our cost structure with our revenue, as discussed further in Note 11.</t>
        </is>
      </c>
    </row>
    <row r="5">
      <c r="A5" s="4" t="inlineStr">
        <is>
          <t>Lessee, Leases [Policy Text Block]</t>
        </is>
      </c>
      <c r="B5" s="4" t="inlineStr">
        <is>
          <t>Leases Effective January 1, 2019, we adopted Accounting Standards Codification Topic 842, Leases (ASC 842), using the modified retrospective transition method. As such, we recognized a right-of-use asset and a corresponding lease liability on our Consolidated Balance Sheet for virtually all of our leases with a term of more than twelve months. Consolidated financial statements for the year ended December 31, 2018 were not recast under the new standard. As an accounting policy, we have elected not to apply the recognition requirements to short-term leases, not to separate non-lease components from lease components, and have elected the package of transition provisions available for existing contracts, which allowed us to carry forward our historical assessments of (i) whether contracts are or contain leases, (ii) lease classification and (iii) initial direct costs. The adoption of ASC 842 resulted in operating lease right-of-use assets of $1,421.1 and operating lease liabilities of $1,544.4 as of January 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rinciples of Consolidation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consolidated subsidiaries, some of which are not wholly owned. Investments in companies over which we do not have control, but have the ability to exercise significant influence, are accounted for using the equity method of accounting. Investments in companies over which we have neither control nor have the ability to exercise significant influence are recorded at cost, less any impairment, adjusted for subsequent observable price changes. All intercompany accounts and transactions have been eliminated in consolidation. We have consolidated certain entities meeting the definition of variable interest entities, and the inclusion of these entities does not have a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Reclassifications (Policies)</t>
        </is>
      </c>
      <c r="B1" s="2" t="inlineStr">
        <is>
          <t>12 Months Ended</t>
        </is>
      </c>
    </row>
    <row r="2">
      <c r="B2" s="2" t="inlineStr">
        <is>
          <t>Dec. 31, 2020</t>
        </is>
      </c>
    </row>
    <row r="3">
      <c r="A3" s="3" t="inlineStr">
        <is>
          <t>Accounting Policies [Abstract]</t>
        </is>
      </c>
    </row>
    <row r="4">
      <c r="A4" s="4" t="inlineStr">
        <is>
          <t>Reclassifications</t>
        </is>
      </c>
      <c r="B4" s="4" t="inlineStr">
        <is>
          <t>Reclassifications Certain reclassifications and immaterial changes have been made to prior-period financial statements to conform to the current-period presentation. Segment information for the prior period has been recast to conform to the current-period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Use of Estimat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U.S. GAAP”) requires us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and assump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Revenue Recognition (Policies)</t>
        </is>
      </c>
      <c r="B1" s="2" t="inlineStr">
        <is>
          <t>12 Months Ended</t>
        </is>
      </c>
    </row>
    <row r="2">
      <c r="B2" s="2" t="inlineStr">
        <is>
          <t>Dec. 31, 2020</t>
        </is>
      </c>
    </row>
    <row r="3">
      <c r="A3" s="3" t="inlineStr">
        <is>
          <t>Accounting Policies [Abstract]</t>
        </is>
      </c>
    </row>
    <row r="4">
      <c r="A4" s="4" t="inlineStr">
        <is>
          <t>Revenue Recognition</t>
        </is>
      </c>
      <c r="B4" s="4" t="inlineStr">
        <is>
          <t>Revenue Recognition Our revenues are primarily derived from the planning and execution of multi-channel advertising and communications, marketing services, including public relations, meeting and event production, sports and entertainment marketing, corporate and brand identity, strategic marketing consulting, and providing marketing data and technology services around the world. Most of our client contracts are individually negotiated and, accordingly, the terms of client engagements and the basis on which we earn fees and commissions vary significantly. Our contracts generally provide for termination by either party on relatively short notice, usually 30 to 90 days, although our data management contracts typically have non-cancelable terms of more than one year. Our payment terms vary by client, and the time between invoicing date and due date is typically not significant. We generally have the legally enforceable right to payment for all services provided through the end of the contract or termination date. We recognize revenue when we determine our customer obtains control of promised goods or services, in an amount that reflects the consideration which we expect to receive in exchange for those goods or services.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as or when we satisfy the performance obligation. We only apply the five-step model to contracts when it is probable that IPG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and include revenue within the transaction price for third-party costs when we determine that we act as principal. We typically do not capitalize costs to obtain a contract as these amounts would generally be recognized over a period of one year or less. Net revenue, primarily consisting of fees, commissions and performance incentives, represents the amount of our gross billings excluding billable expenses charged to a client. Generally, our compensation is based on a negotiated fixed price, rate per hour, a retainer, commission or volume. The majority of our fees are recognized over time as services are performed, either utilizing a function of hours incurred and rates per hour, as compared to periodically updated estimates to complete, or ratably over the term of the contract. For certain less-frequent commission-based contracts which contain clauses allowing our clients to terminate the arrangement at any time for no compensation, revenue is recognized at a point in time, typically the date of broadcast or publication. We report revenue net of taxes assessed by governmental authorities that are directly imposed on our revenue-producing transactions. Contractual arrangements with clients may also include performance incentive provisions designed to link a portion of our revenue to our performance relative to mutually agreed-upon qualitative and/or quantitative metrics. Performance incentives are treated as variable consideration which is estimated at contract inception and included in revenue based on the most likely amount earned out of a range of potential outcomes. Our estimates are based on a combination of historical award experience, anticipated performance and our best judgment. These estimates are updated on a periodic basis and are not expected to result in a reversal of a significant amount of the cumulative revenue recognized. The predominant component of billable expenses are third-party vendor costs incurred for performance obligations where we have determined that we are acting as principal. These third-party expenses are generally billed back to our clients. Billable expenses also includes incidental costs incurred in the performance of our services including airfare, mileage, hotel stays, out-of-town meals and telecommunication charges. We record these billable expenses within total revenue with a corresponding offset to operating expenses. In international markets, we may receive rebates or credits from vendors based on transactions entered into on behalf of clients. Rebates and credits are remitted back to our clients in accordance with our contractual requirements or may be retained by us based on the terms of a particular client contract and local law. Amounts owed back to clients are recorded as a liability and amounts retained by us are recorded as revenue when earned. In certain international markets, our media contracts may allow clients to terminate our arrangement at any time for no compensation to the extent that media has not yet run. For those contracts, we do not recognize revenue until the media runs which is the point in time at which we have a legally enforceable right to compensation. Performance Obligations Our client contracts may include various goods and services that are capable of being distinct, are distinct within the context of the contract and are therefore accounted for as separate performance obligations. We allocate revenue to each performance obligation in the contract at inception based on its relative standalone selling price. Our advertising businesses include a wide range of services that involve the creation of an advertising idea, concept, campaign, or marketing strategy in order to promote the client’s brand ("creative services"), and to act as an agent to facilitate the production of advertisements by third-party suppliers ("production services”). Our clients can contract us to perform one or both of these services, as they can derive stand-alone benefit from each. Production services can include formatting creative material for different media and communication mediums including digital, large-scale reproduction such as printing and adaptation services, talent engagement and acquisition, television and radio production, and outdoor billboard production. Our contracts that include both services are typically explicit in the description of which activities constitute the creative advertising services and those that constitute the production services. Both the creative and production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advertising contracts. Our media businesses include services to formulate strategic media plans ("media planning services") and to act as an agent to purchase media (e.g. television and radio spots, outdoor advertising, digital banners, etc.) from vendors on our clients' behalf ("media buying services"). Our contracts that include both services are typically explicit in the description of which activities constitute the planning services and those that constitute the buying services. Both the planning and buying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media contracts. Our events businesses include creative services related to the conception and planning of custom marketing events as well as activation services which entail the carrying out of the event, including, but not limited to, set-up, design and staffing. Additionally, our public relations businesses include a broad range of services, such as strategic planning, social media strategy and the monitoring and development of communication strategies, among others. While our contracts in these businesses may include some or all of these services, we typically identify only one performance obligation in the assessment of our events and public relations contracts as we provide a significant service of integrating the individual services into a combined service for which the customer has contracted. Our data and technology services businesses include data management, data and data strategy, identity resolution, and measurement and analytics products and services. While our contracts in these businesses may include some or all of these services, we typically identify each product and service as an individual performance obligation. We have elected not to disclose information about remaining performance obligations that have original expected durations of one year or less. The majority of our contracts are for periods of one year or less with the exception of our data management contracts. Principal vs. Agent When a third-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party is involved in the production of an advertising campaign and for media buying services, we have determined that we act as the agent and are solely arranging for the third-party supplier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Cash and Cash Equivalent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 Cash equivalents are highly liquid investments, which include certificates of deposit, government securities, commercial paper and time deposits with original maturities of three months or less at the time of purchase and are stated at estimated fair value, which approximates cost. Cash is maintained at multiple high-credit-quality financial institu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llowance for Doubtful Accounts (Policies)</t>
        </is>
      </c>
      <c r="B1" s="2" t="inlineStr">
        <is>
          <t>12 Months Ended</t>
        </is>
      </c>
    </row>
    <row r="2">
      <c r="B2" s="2" t="inlineStr">
        <is>
          <t>Dec. 31, 2020</t>
        </is>
      </c>
    </row>
    <row r="3">
      <c r="A3" s="3" t="inlineStr">
        <is>
          <t>Accounting Policies [Abstract]</t>
        </is>
      </c>
    </row>
    <row r="4">
      <c r="A4" s="4" t="inlineStr">
        <is>
          <t>Allowance for Doubtful Accounts</t>
        </is>
      </c>
      <c r="B4" s="4" t="inlineStr">
        <is>
          <t>Allowance for Expected Credit Losses We adopted Accounting Standards Codification Topic 326, Current Expected Credit Losses , on January 1, 2020 using the modified retrospective transition method. The allowance for credit losses on expected future uncollectible accounts receivable is estimated based on the aging of accounts receivable, reviews of client credit reports, industry trends and economic indicators, as well as reviews of recent payment history for specific customers. The estimate is based largely on a formula-driven calculation but is supplemented with economic indicators and knowledge of potential write-offs of specific client acc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counts Receivable, Billable to Clients (Policies)</t>
        </is>
      </c>
      <c r="B1" s="2" t="inlineStr">
        <is>
          <t>12 Months Ended</t>
        </is>
      </c>
    </row>
    <row r="2">
      <c r="B2" s="2" t="inlineStr">
        <is>
          <t>Dec. 31, 2020</t>
        </is>
      </c>
    </row>
    <row r="3">
      <c r="A3" s="3" t="inlineStr">
        <is>
          <t>Accounting Policies [Abstract]</t>
        </is>
      </c>
    </row>
    <row r="4">
      <c r="A4" s="4" t="inlineStr">
        <is>
          <t>Accounts Receivable, Billable to Clients</t>
        </is>
      </c>
      <c r="B4" s="4" t="inlineStr">
        <is>
          <t>Accounts Receivable, Billable to Clients Accounts receivable, billable to clients are primarily comprised of production and media costs that have been incurred but have not yet been billed to clients, as well as fees that have been earned which have not yet been billed to clients. Unbilled amounts are presented in expenditures billable to clients regardless of whether they relate to our fees or production and media costs. A provision is made for unrecoverable costs as deemed appropri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Millions</t>
        </is>
      </c>
      <c r="B1" s="2" t="inlineStr">
        <is>
          <t>Dec. 31, 2020</t>
        </is>
      </c>
      <c r="C1" s="2" t="inlineStr">
        <is>
          <t>Dec. 31, 2019</t>
        </is>
      </c>
      <c r="D1" s="2" t="inlineStr">
        <is>
          <t>Jan. 01, 2019</t>
        </is>
      </c>
      <c r="E1" s="2" t="inlineStr">
        <is>
          <t>Dec. 31, 2018</t>
        </is>
      </c>
      <c r="F1" s="2" t="inlineStr">
        <is>
          <t>Oct. 01, 2018</t>
        </is>
      </c>
      <c r="G1" s="2" t="inlineStr">
        <is>
          <t>Dec. 31, 2017</t>
        </is>
      </c>
    </row>
    <row r="2">
      <c r="A2" s="3" t="inlineStr">
        <is>
          <t>ASSETS:</t>
        </is>
      </c>
    </row>
    <row r="3">
      <c r="A3" s="4" t="inlineStr">
        <is>
          <t>Cash and cash equivalents</t>
        </is>
      </c>
      <c r="B3" s="6" t="n">
        <v>2509</v>
      </c>
      <c r="C3" s="7" t="n">
        <v>1192.2</v>
      </c>
      <c r="F3" s="7" t="n">
        <v>13.3</v>
      </c>
    </row>
    <row r="4">
      <c r="A4" s="4" t="inlineStr">
        <is>
          <t>Accounts receivable, net of allowance of $98.3 and $40.2, respectively</t>
        </is>
      </c>
      <c r="B4" s="8" t="n">
        <v>4646.4</v>
      </c>
      <c r="C4" s="8" t="n">
        <v>5209.2</v>
      </c>
      <c r="F4" s="8" t="n">
        <v>112.9</v>
      </c>
    </row>
    <row r="5">
      <c r="A5" s="4" t="inlineStr">
        <is>
          <t>Accounts receivable, billable to clients</t>
        </is>
      </c>
      <c r="B5" s="8" t="n">
        <v>1820.7</v>
      </c>
      <c r="C5" s="8" t="n">
        <v>1934.1</v>
      </c>
      <c r="F5" s="8" t="n">
        <v>8.300000000000001</v>
      </c>
    </row>
    <row r="6">
      <c r="A6" s="4" t="inlineStr">
        <is>
          <t>Assets held for sale</t>
        </is>
      </c>
      <c r="B6" s="8" t="n">
        <v>0.8</v>
      </c>
      <c r="C6" s="8" t="n">
        <v>22.8</v>
      </c>
    </row>
    <row r="7">
      <c r="A7" s="4" t="inlineStr">
        <is>
          <t>Other current assets</t>
        </is>
      </c>
      <c r="B7" s="8" t="n">
        <v>390.7</v>
      </c>
      <c r="C7" s="8" t="n">
        <v>412.4</v>
      </c>
      <c r="F7" s="8" t="n">
        <v>28.2</v>
      </c>
    </row>
    <row r="8">
      <c r="A8" s="4" t="inlineStr">
        <is>
          <t>Total current assets</t>
        </is>
      </c>
      <c r="B8" s="8" t="n">
        <v>9367.6</v>
      </c>
      <c r="C8" s="8" t="n">
        <v>8770.700000000001</v>
      </c>
    </row>
    <row r="9">
      <c r="A9" s="4" t="inlineStr">
        <is>
          <t>Property and equipment, net of accumulated depreciation of $1,133.9 and $1,116.4 respectively</t>
        </is>
      </c>
      <c r="B9" s="8" t="n">
        <v>690.3</v>
      </c>
      <c r="C9" s="8" t="n">
        <v>778.1</v>
      </c>
      <c r="F9" s="8" t="n">
        <v>159.7</v>
      </c>
    </row>
    <row r="10">
      <c r="A10" s="4" t="inlineStr">
        <is>
          <t>Deferred income taxes</t>
        </is>
      </c>
      <c r="B10" s="5" t="n">
        <v>302</v>
      </c>
      <c r="C10" s="8" t="n">
        <v>252.1</v>
      </c>
    </row>
    <row r="11">
      <c r="A11" s="4" t="inlineStr">
        <is>
          <t>Goodwill</t>
        </is>
      </c>
      <c r="B11" s="8" t="n">
        <v>4945.5</v>
      </c>
      <c r="C11" s="8" t="n">
        <v>4894.4</v>
      </c>
      <c r="E11" s="7" t="n">
        <v>4875.9</v>
      </c>
      <c r="F11" s="8" t="n">
        <v>1110.8</v>
      </c>
    </row>
    <row r="12">
      <c r="A12" s="4" t="inlineStr">
        <is>
          <t>Other intangible assets</t>
        </is>
      </c>
      <c r="B12" s="8" t="n">
        <v>933.6</v>
      </c>
      <c r="C12" s="8" t="n">
        <v>1014.3</v>
      </c>
    </row>
    <row r="13">
      <c r="A13" s="4" t="inlineStr">
        <is>
          <t>Operating Lease, Right-of-Use Asset</t>
        </is>
      </c>
      <c r="B13" s="8" t="n">
        <v>1379.3</v>
      </c>
      <c r="C13" s="8" t="n">
        <v>1574.4</v>
      </c>
      <c r="D13" s="7" t="n">
        <v>1421.1</v>
      </c>
    </row>
    <row r="14">
      <c r="A14" s="4" t="inlineStr">
        <is>
          <t>Other non-current assets</t>
        </is>
      </c>
      <c r="B14" s="8" t="n">
        <v>424.4</v>
      </c>
      <c r="C14" s="8" t="n">
        <v>467.9</v>
      </c>
      <c r="F14" s="8" t="n">
        <v>8.300000000000001</v>
      </c>
    </row>
    <row r="15">
      <c r="A15" s="4" t="inlineStr">
        <is>
          <t>TOTAL ASSETS</t>
        </is>
      </c>
      <c r="B15" s="8" t="n">
        <v>18042.7</v>
      </c>
      <c r="C15" s="8" t="n">
        <v>17751.9</v>
      </c>
    </row>
    <row r="16">
      <c r="A16" s="3" t="inlineStr">
        <is>
          <t>LIABILITIES:</t>
        </is>
      </c>
    </row>
    <row r="17">
      <c r="A17" s="4" t="inlineStr">
        <is>
          <t>Accounts payable</t>
        </is>
      </c>
      <c r="B17" s="8" t="n">
        <v>7269.7</v>
      </c>
      <c r="C17" s="8" t="n">
        <v>7205.4</v>
      </c>
    </row>
    <row r="18">
      <c r="A18" s="4" t="inlineStr">
        <is>
          <t>Accrued liabilities</t>
        </is>
      </c>
      <c r="B18" s="8" t="n">
        <v>832.4</v>
      </c>
      <c r="C18" s="8" t="n">
        <v>742.8</v>
      </c>
    </row>
    <row r="19">
      <c r="A19" s="4" t="inlineStr">
        <is>
          <t>Contract liabilities</t>
        </is>
      </c>
      <c r="B19" s="8" t="n">
        <v>657.8</v>
      </c>
      <c r="C19" s="8" t="n">
        <v>585.6</v>
      </c>
      <c r="F19" s="8" t="n">
        <v>23.2</v>
      </c>
    </row>
    <row r="20">
      <c r="A20" s="4" t="inlineStr">
        <is>
          <t>Short-term borrowings</t>
        </is>
      </c>
      <c r="B20" s="5" t="n">
        <v>48</v>
      </c>
      <c r="C20" s="8" t="n">
        <v>52.4</v>
      </c>
    </row>
    <row r="21">
      <c r="A21" s="4" t="inlineStr">
        <is>
          <t>Current portion of long-term debt</t>
        </is>
      </c>
      <c r="B21" s="8" t="n">
        <v>502.5</v>
      </c>
      <c r="C21" s="5" t="n">
        <v>502</v>
      </c>
    </row>
    <row r="22">
      <c r="A22" s="4" t="inlineStr">
        <is>
          <t>Operating Lease, Liability, Current</t>
        </is>
      </c>
      <c r="B22" s="8" t="n">
        <v>268.5</v>
      </c>
      <c r="C22" s="8" t="n">
        <v>267.2</v>
      </c>
    </row>
    <row r="23">
      <c r="A23" s="4" t="inlineStr">
        <is>
          <t>Liabilities held for sale</t>
        </is>
      </c>
      <c r="B23" s="8" t="n">
        <v>1.6</v>
      </c>
      <c r="C23" s="5" t="n">
        <v>65</v>
      </c>
    </row>
    <row r="24">
      <c r="A24" s="4" t="inlineStr">
        <is>
          <t>Total current liabilities</t>
        </is>
      </c>
      <c r="B24" s="8" t="n">
        <v>9580.5</v>
      </c>
      <c r="C24" s="8" t="n">
        <v>9420.4</v>
      </c>
    </row>
    <row r="25">
      <c r="A25" s="4" t="inlineStr">
        <is>
          <t>Long-term debt</t>
        </is>
      </c>
      <c r="B25" s="8" t="n">
        <v>2915.8</v>
      </c>
      <c r="C25" s="8" t="n">
        <v>2771.9</v>
      </c>
    </row>
    <row r="26">
      <c r="A26" s="4" t="inlineStr">
        <is>
          <t>Operating Lease, Liability, Noncurrent</t>
        </is>
      </c>
      <c r="B26" s="5" t="n">
        <v>1441</v>
      </c>
      <c r="C26" s="8" t="n">
        <v>1429.6</v>
      </c>
    </row>
    <row r="27">
      <c r="A27" s="4" t="inlineStr">
        <is>
          <t>Deferred compensation</t>
        </is>
      </c>
      <c r="B27" s="8" t="n">
        <v>413.2</v>
      </c>
      <c r="C27" s="5" t="n">
        <v>425</v>
      </c>
    </row>
    <row r="28">
      <c r="A28" s="4" t="inlineStr">
        <is>
          <t>Other non-current liabilities</t>
        </is>
      </c>
      <c r="B28" s="8" t="n">
        <v>655.2</v>
      </c>
      <c r="C28" s="8" t="n">
        <v>714.7</v>
      </c>
      <c r="F28" s="7" t="n">
        <v>0.8</v>
      </c>
    </row>
    <row r="29">
      <c r="A29" s="4" t="inlineStr">
        <is>
          <t>TOTAL LIABILITIES</t>
        </is>
      </c>
      <c r="B29" s="8" t="n">
        <v>15005.7</v>
      </c>
      <c r="C29" s="8" t="n">
        <v>14761.6</v>
      </c>
    </row>
    <row r="30">
      <c r="A30" s="4" t="inlineStr">
        <is>
          <t>Redeemable noncontrolling interests</t>
        </is>
      </c>
      <c r="B30" s="8" t="n">
        <v>93.09999999999999</v>
      </c>
      <c r="C30" s="8" t="n">
        <v>164.7</v>
      </c>
      <c r="E30" s="8" t="n">
        <v>167.9</v>
      </c>
      <c r="G30" s="7" t="n">
        <v>252.1</v>
      </c>
    </row>
    <row r="31">
      <c r="A31" s="3" t="inlineStr">
        <is>
          <t>STOCKHOLDERS' EQUITY:</t>
        </is>
      </c>
    </row>
    <row r="32">
      <c r="A32" s="4" t="inlineStr">
        <is>
          <t>Common stock, $0.10 par value, shares authorized: 800.0 shares issued: 2020 - 390.9; 2019 - 387.0 shares outstanding: 2020 - 390.9; 2019 - 387.0</t>
        </is>
      </c>
      <c r="B32" s="5" t="n">
        <v>39</v>
      </c>
      <c r="C32" s="8" t="n">
        <v>38.7</v>
      </c>
    </row>
    <row r="33">
      <c r="A33" s="4" t="inlineStr">
        <is>
          <t>Additional paid-in capital</t>
        </is>
      </c>
      <c r="B33" s="8" t="n">
        <v>1099.3</v>
      </c>
      <c r="C33" s="8" t="n">
        <v>977.3</v>
      </c>
    </row>
    <row r="34">
      <c r="A34" s="4" t="inlineStr">
        <is>
          <t>Retained earnings</t>
        </is>
      </c>
      <c r="B34" s="8" t="n">
        <v>2636.9</v>
      </c>
      <c r="C34" s="8" t="n">
        <v>2689.9</v>
      </c>
    </row>
    <row r="35">
      <c r="A35" s="4" t="inlineStr">
        <is>
          <t>Accumulated other comprehensive loss, net of tax</t>
        </is>
      </c>
      <c r="B35" s="8" t="n">
        <v>-880.2</v>
      </c>
      <c r="C35" s="5" t="n">
        <v>-930</v>
      </c>
      <c r="E35" s="8" t="n">
        <v>-941.1</v>
      </c>
    </row>
    <row r="36">
      <c r="A36" s="4" t="inlineStr">
        <is>
          <t>Total IPG stockholders' equity</t>
        </is>
      </c>
      <c r="B36" s="5" t="n">
        <v>2895</v>
      </c>
      <c r="C36" s="8" t="n">
        <v>2775.9</v>
      </c>
    </row>
    <row r="37">
      <c r="A37" s="4" t="inlineStr">
        <is>
          <t>Noncontrolling interests</t>
        </is>
      </c>
      <c r="B37" s="8" t="n">
        <v>48.9</v>
      </c>
      <c r="C37" s="8" t="n">
        <v>49.7</v>
      </c>
    </row>
    <row r="38">
      <c r="A38" s="4" t="inlineStr">
        <is>
          <t>TOTAL STOCKHOLDERS' EQUITY</t>
        </is>
      </c>
      <c r="B38" s="8" t="n">
        <v>2943.9</v>
      </c>
      <c r="C38" s="8" t="n">
        <v>2825.6</v>
      </c>
      <c r="E38" s="7" t="n">
        <v>2432.8</v>
      </c>
      <c r="G38" s="7" t="n">
        <v>2246.3</v>
      </c>
    </row>
    <row r="39">
      <c r="A39" s="4" t="inlineStr">
        <is>
          <t>TOTAL LIABILITIES AND EQUITY</t>
        </is>
      </c>
      <c r="B39" s="7" t="n">
        <v>18042.7</v>
      </c>
      <c r="C39" s="7" t="n">
        <v>177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ccounts Payable (Policies)</t>
        </is>
      </c>
      <c r="B1" s="2" t="inlineStr">
        <is>
          <t>12 Months Ended</t>
        </is>
      </c>
    </row>
    <row r="2">
      <c r="B2" s="2" t="inlineStr">
        <is>
          <t>Dec. 31, 2020</t>
        </is>
      </c>
    </row>
    <row r="3">
      <c r="A3" s="3" t="inlineStr">
        <is>
          <t>Accounting Policies [Abstract]</t>
        </is>
      </c>
    </row>
    <row r="4">
      <c r="A4" s="4" t="inlineStr">
        <is>
          <t>Accounts Payable</t>
        </is>
      </c>
      <c r="B4" s="4" t="inlineStr">
        <is>
          <t>Accounts PayableAccounts payable includes all operating payables, including those related to all media and production costs. These payables are due within one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Investments (Policies)</t>
        </is>
      </c>
      <c r="B1" s="2" t="inlineStr">
        <is>
          <t>12 Months Ended</t>
        </is>
      </c>
    </row>
    <row r="2">
      <c r="B2" s="2" t="inlineStr">
        <is>
          <t>Dec. 31, 2020</t>
        </is>
      </c>
    </row>
    <row r="3">
      <c r="A3" s="3" t="inlineStr">
        <is>
          <t>Accounting Policies [Abstract]</t>
        </is>
      </c>
    </row>
    <row r="4">
      <c r="A4" s="4" t="inlineStr">
        <is>
          <t>Investments</t>
        </is>
      </c>
      <c r="B4" s="4" t="inlineStr">
        <is>
          <t>Investments Equity investments with readily determinable fair values, other than those accounted for using the equity method of accounting, will be measured at fair value. We regularly review our investments to determine whether a significant event or change in circumstances has occurred that may impact the fair value of each investment, with changes to fair value recorded in earnings. We evaluate fair value based on specific information (valuation methodologies, estimates of appraisals, financial statements, etc.) in addition to quoted market price, if available. We consider all known quantitative and qualitative factors in determining if a decline in value of an investment has occurr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Derivatives (Policies)</t>
        </is>
      </c>
      <c r="B1" s="2" t="inlineStr">
        <is>
          <t>12 Months Ended</t>
        </is>
      </c>
    </row>
    <row r="2">
      <c r="B2" s="2" t="inlineStr">
        <is>
          <t>Dec. 31, 2020</t>
        </is>
      </c>
    </row>
    <row r="3">
      <c r="A3" s="3" t="inlineStr">
        <is>
          <t>Accounting Policies [Abstract]</t>
        </is>
      </c>
    </row>
    <row r="4">
      <c r="A4" s="4" t="inlineStr">
        <is>
          <t>Derivatives</t>
        </is>
      </c>
      <c r="B4" s="4" t="inlineStr">
        <is>
          <t>DerivativesWe are exposed to market risk related to interest rates, foreign currency rates and certain balance sheet items. From time to time we enter into derivative instruments for risk management purposes, and not for speculative purposes. All derivative instruments are recorded at fair value on our balance sheet. Changes in fair value are immediately included in earnings if the derivatives are not designated as a hedge instrument or if the derivatives do not qualify as effective hedges. For derivatives designated as hedge instruments, we evaluate for hedge accounting both at inception and throughout the hedge period. If a derivative is designated as a fair value hedge, then changes in the fair value of the derivative are offset against the changes in the fair value of the underlying hedged item. If a derivative is designated as a cash flow hedge, then the changes in the fair value of the derivative are recognized as a component of accumulated other comprehensive income and subsequently reclassified to earnings in our Consolidated Statement of Operations in the same period as the underlying hedged transaction affects earnings. If a derivative is a net investment hedge, then the changes in the fair value of the derivative are recognized in other comprehensive income in the same period as the change in fair value of the underlying hedged foreign invest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roperty and Equipment (Policies)</t>
        </is>
      </c>
      <c r="B1" s="2" t="inlineStr">
        <is>
          <t>12 Months Ended</t>
        </is>
      </c>
    </row>
    <row r="2">
      <c r="B2" s="2" t="inlineStr">
        <is>
          <t>Dec. 31, 2020</t>
        </is>
      </c>
    </row>
    <row r="3">
      <c r="A3" s="3" t="inlineStr">
        <is>
          <t>Accounting Policies [Abstract]</t>
        </is>
      </c>
    </row>
    <row r="4">
      <c r="A4" s="4" t="inlineStr">
        <is>
          <t>Property and Equipment</t>
        </is>
      </c>
      <c r="B4" s="4" t="inlineStr">
        <is>
          <t>Property and Equipment Furniture, equipment, leasehold improvements and buildings are stated at cost, net of accumulated depreciation. Furniture and equipment are depreciated generally using the straight-line method over the estimated useful lives of the related assets, which range from 3 to 7 years for furniture and equipment, 10 to 35 years for buildings and the shorter of the useful life or the remaining lease term for leasehold improvements. Land is stated at cost and is not depreciated. We capitalize certain internal and external costs incurred to acquire or create internal use software, principally related to our enterprise resource planning (“ERP”) systems. Our ERP systems are stated at cost, net of accumulated amortization, and are amortized using the straight-line method over 10 years. All other internal use computer software are stated at cost, net of accumulated amortization and are amortized using the straight-line method over the estimated useful lives of the related assets, which range from 3 to 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Goodwill and Other Intangible Assets (Policies)</t>
        </is>
      </c>
      <c r="B1" s="2" t="inlineStr">
        <is>
          <t>12 Months Ended</t>
        </is>
      </c>
    </row>
    <row r="2">
      <c r="B2" s="2" t="inlineStr">
        <is>
          <t>Dec. 31, 2020</t>
        </is>
      </c>
    </row>
    <row r="3">
      <c r="A3" s="3" t="inlineStr">
        <is>
          <t>Accounting Policies [Abstract]</t>
        </is>
      </c>
    </row>
    <row r="4">
      <c r="A4" s="4" t="inlineStr">
        <is>
          <t>Goodwill and Other Intangible Assets</t>
        </is>
      </c>
      <c r="B4" s="4" t="inlineStr">
        <is>
          <t>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dvertising, specialized marketing and communication services companies, our acquisitions usually do not have significant amounts of tangible assets, as the principal asset we typically acquire is creative talent. As a result, a substantial portion of the purchase price is allocated to goodwill and other intangible assets. We review goodwill as of October 1 st each year and whenever events or significant changes in circumstances indicate that the carrying value may not be recoverable. We evaluate the recoverability of goodwill at a reporting unit level. We have 12 reporting units that were subject to the 2020 annual impairment testing. Our annual impairment review as of October 1, 2020 did not result in an impairment charge for any of our reporting uni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Impairment exists if the fair value of the indefinite-lived intangible asset is less than the carrying value. Our annual impairment review as of October 1, 2020 did not result in an impairment charge for any of our intangible assets with indefinite useful lives. For reporting units not included in the qualitative assessment, or for any reporting units identified in the qualitative assessment as "more likely than not" that the fair value is less than its carrying value, the quantitative impairment test is performed. For our annual impairment test, we compare the respective fair value of our reporting units' equity to the carrying value of their net assets. The sum of the fair values of all our reporting units is also reconciled to our current market capitalization plus an estimated control premium. Goodwill allocated to a reporting unit whose fair value is equal to or greater than its carrying value is not impaired, and no further testing is required. Should the carrying amount for a reporting unit exceed its fair value, then the quantitative impairment test is failed and impaired goodwill is written down to its fair value with a charge to expense in the period the impairment is identified. The fair value of each reporting unit for 2020 and 2019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 groups. These asset group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7 and 15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Foreign Currencies (Policies)</t>
        </is>
      </c>
      <c r="B1" s="2" t="inlineStr">
        <is>
          <t>12 Months Ended</t>
        </is>
      </c>
    </row>
    <row r="2">
      <c r="B2" s="2" t="inlineStr">
        <is>
          <t>Dec. 31, 2020</t>
        </is>
      </c>
    </row>
    <row r="3">
      <c r="A3" s="3" t="inlineStr">
        <is>
          <t>Accounting Policies [Abstract]</t>
        </is>
      </c>
    </row>
    <row r="4">
      <c r="A4" s="4" t="inlineStr">
        <is>
          <t>Foreign Currencies</t>
        </is>
      </c>
      <c r="B4" s="4" t="inlineStr">
        <is>
          <t>Foreign Currencies The functional currency of our foreign operations is generally their respective loc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loss in the stockholders’ equity section of our Consolidated Balance Sheets. Currency transaction gains or losses primarily arising from transactions in currencies other than the functional currency are included in office and general expenses. Foreign currency transactions resulted in a pre-tax gain of $1.2 for the year ended December 31, 2020, a pre-tax loss of $5.3 for the year ended December 31, 2019 and a pre-tax gain $5.6 in for the year ended December 31, 2018. We monitor the currencies of countries in which we operate in order to determine if the country should be considered a highly inflationary environment. A currency is determined to be highly inflationary when there is cumulative inflation of approximately 100% or more over a three-year period. If this occurs the functional currency of that country is changed to our reporting currency, the U.S. Dollar, and foreign exchange gains or losses are recognized on all monetary transactions, assets and liabilities in currencies other than the U.S. Dollar until the currency is no longer considered highly inflationar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Income Taxes (Policies)</t>
        </is>
      </c>
      <c r="B1" s="2" t="inlineStr">
        <is>
          <t>12 Months Ended</t>
        </is>
      </c>
    </row>
    <row r="2">
      <c r="B2" s="2" t="inlineStr">
        <is>
          <t>Dec. 31, 2020</t>
        </is>
      </c>
    </row>
    <row r="3">
      <c r="A3" s="3" t="inlineStr">
        <is>
          <t>Accounting Policies [Abstract]</t>
        </is>
      </c>
    </row>
    <row r="4">
      <c r="A4" s="4" t="inlineStr">
        <is>
          <t>Income Taxes</t>
        </is>
      </c>
      <c r="B4" s="4" t="inlineStr">
        <is>
          <t xml:space="preserve">Income Taxes The provision for income taxes includes U.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Redeemable Noncontrolling Interests (Policies)</t>
        </is>
      </c>
      <c r="B1" s="2" t="inlineStr">
        <is>
          <t>12 Months Ended</t>
        </is>
      </c>
    </row>
    <row r="2">
      <c r="B2" s="2" t="inlineStr">
        <is>
          <t>Dec. 31, 2020</t>
        </is>
      </c>
    </row>
    <row r="3">
      <c r="A3" s="3" t="inlineStr">
        <is>
          <t>Accounting Policies [Abstract]</t>
        </is>
      </c>
    </row>
    <row r="4">
      <c r="A4" s="4" t="inlineStr">
        <is>
          <t>Redeemable Noncontrolling Interests</t>
        </is>
      </c>
      <c r="B4" s="4" t="inlineStr">
        <is>
          <t>Redeemable Noncontrolling Interests Many of our acquisitions include provisions under which the noncontrolling equity owners can require us to purchase additional interests in a subsidiary at their discretion. Payments for these redeemable noncontrolling interests may be contingent on projected operating performance and satisfying other conditions specified in the related agreements. These payments are also subject to revision in accordance with the terms of the agreements. We record these redeemable noncontrolling interests in “mezzanine equity” in our Consolidated Balance Sheets.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APIC”), but will not impact net income. Adjustments as a result of currency translation will affect the redeemable noncontrolling interest balance, but do not impact retained earnings or additional paid-in capita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Earnings Per Share (Policies)</t>
        </is>
      </c>
      <c r="B1" s="2" t="inlineStr">
        <is>
          <t>12 Months Ended</t>
        </is>
      </c>
    </row>
    <row r="2">
      <c r="B2" s="2" t="inlineStr">
        <is>
          <t>Dec. 31, 2020</t>
        </is>
      </c>
    </row>
    <row r="3">
      <c r="A3" s="3" t="inlineStr">
        <is>
          <t>Accounting Policies [Abstract]</t>
        </is>
      </c>
    </row>
    <row r="4">
      <c r="A4" s="4" t="inlineStr">
        <is>
          <t>Earnings Per Share</t>
        </is>
      </c>
      <c r="B4" s="4" t="inlineStr">
        <is>
          <t>Earnings Per Share (“EPS”) Basic EPS available to IPG common stockholders equals net income available to IPG common stockholders divided by the weighted-average number of common shares outstanding for the applicable period. Diluted EPS equals net income available to IPG common stockholders divided by the weighted-average number of common shares outstanding, plus any additional common shares that would have been outstanding if potentially dilutive shares had been issued. Diluted EPS reflect the potential dilution that would occur if certain potentially dilutive securitie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and, as it relates to stock-based compensation, the amount of compensation cost attributed to future service not yet recognized. These proceeds are then assumed to be used to purchase common stock at the average market price of our stock during the period. The incremental shares (difference between the shares assumed to be issued and the shares assumed to be purchased), to the extent they would have been dilutive, are included in the denominator of the diluted EPS calculation. We may be required to calculate basic EPS using the two-class method as a result of our redeemable noncontrolling interests. To the extent that the redemption value increases and exceeds the then-current fair value of a redeemable noncontrolling interest, net income available to IPG common stockholders (used to calculate EPS) could be negatively impacted by that increase, subject to certain limitations. The partial or full recovery of any reductions to net income available to IPG common stockholders (used to calculate EPS) is limited to any cumulative prior-period reductions. For the years ended December 31, 2020, 2019 and 2018, there was no impact to EPS for adjustments related to our redeemable noncontrolling interes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ension and Postretirement Benefits (Policies)</t>
        </is>
      </c>
      <c r="B1" s="2" t="inlineStr">
        <is>
          <t>12 Months Ended</t>
        </is>
      </c>
    </row>
    <row r="2">
      <c r="B2" s="2" t="inlineStr">
        <is>
          <t>Dec. 31, 2020</t>
        </is>
      </c>
    </row>
    <row r="3">
      <c r="A3" s="3" t="inlineStr">
        <is>
          <t>Accounting Policies [Abstract]</t>
        </is>
      </c>
    </row>
    <row r="4">
      <c r="A4" s="4" t="inlineStr">
        <is>
          <t>Pension and Postretirement Benefits</t>
        </is>
      </c>
      <c r="B4" s="4" t="inlineStr">
        <is>
          <t>Pension and Postretirement Benefits We have pension and postretirement benefit plans covering certain domestic and international employees. We use various actuarial methods and assumptions in determining our net pension and postretirement benefit costs and obligations, including the discount rate used to determine the present value of future benefits, expected long-term rate of return on plan assets and healthcare cost trend rates. The overfunded or underfunded status of our pension and postretirement benefit plans is recorded on our Consolidated Balance She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Statement of Financial Position [Abstract]</t>
        </is>
      </c>
    </row>
    <row r="3">
      <c r="A3" s="4" t="inlineStr">
        <is>
          <t>Allowance for doubtful accounts</t>
        </is>
      </c>
      <c r="B3" s="7" t="n">
        <v>98.3</v>
      </c>
      <c r="C3" s="7" t="n">
        <v>40.2</v>
      </c>
    </row>
    <row r="4">
      <c r="A4" s="4" t="inlineStr">
        <is>
          <t>Accumulated Depreciation, Depletion and Amortization, Property, Plant, and Equipment</t>
        </is>
      </c>
      <c r="B4" s="7" t="n">
        <v>1133.9</v>
      </c>
      <c r="C4" s="7" t="n">
        <v>1116.4</v>
      </c>
    </row>
    <row r="5">
      <c r="A5" s="4" t="inlineStr">
        <is>
          <t>Common stock, par value</t>
        </is>
      </c>
      <c r="B5" s="9" t="n">
        <v>0.1</v>
      </c>
      <c r="C5" s="9" t="n">
        <v>0.1</v>
      </c>
    </row>
    <row r="6">
      <c r="A6" s="4" t="inlineStr">
        <is>
          <t>Common stock, shares authorized</t>
        </is>
      </c>
      <c r="B6" s="5" t="n">
        <v>800</v>
      </c>
      <c r="C6" s="5" t="n">
        <v>800</v>
      </c>
    </row>
    <row r="7">
      <c r="A7" s="4" t="inlineStr">
        <is>
          <t>Common stock, shares issued</t>
        </is>
      </c>
      <c r="B7" s="8" t="n">
        <v>390.9</v>
      </c>
      <c r="C7" s="5" t="n">
        <v>387</v>
      </c>
    </row>
    <row r="8">
      <c r="A8" s="4" t="inlineStr">
        <is>
          <t>Common stock, shares outstanding</t>
        </is>
      </c>
      <c r="B8" s="8" t="n">
        <v>390.9</v>
      </c>
      <c r="C8" s="5" t="n">
        <v>387</v>
      </c>
    </row>
    <row r="9">
      <c r="A9" s="4" t="inlineStr">
        <is>
          <t>Treasury stock, shares</t>
        </is>
      </c>
      <c r="B9" s="5" t="n">
        <v>0</v>
      </c>
      <c r="C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Stock-Based Compensation (Policies)</t>
        </is>
      </c>
      <c r="B1" s="2" t="inlineStr">
        <is>
          <t>12 Months Ended</t>
        </is>
      </c>
    </row>
    <row r="2">
      <c r="B2" s="2" t="inlineStr">
        <is>
          <t>Dec. 31, 2020</t>
        </is>
      </c>
    </row>
    <row r="3">
      <c r="A3" s="3" t="inlineStr">
        <is>
          <t>Accounting Policies [Abstract]</t>
        </is>
      </c>
    </row>
    <row r="4">
      <c r="A4" s="4" t="inlineStr">
        <is>
          <t>Stock-Based Compensation</t>
        </is>
      </c>
      <c r="B4" s="4" t="inlineStr">
        <is>
          <t>Stock-Based Compensation Compensation costs related to share-based transactions, including employee stock options, are recognized in the Consolidated Financial Statements based on fair value. Stock-based compensation expense is generally recognized ratably over the requisite service period based on the estimated grant-date fair value, net of estimated forfeitu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reasury Stock (Policies)</t>
        </is>
      </c>
      <c r="B1" s="2" t="inlineStr">
        <is>
          <t>12 Months Ended</t>
        </is>
      </c>
    </row>
    <row r="2">
      <c r="B2" s="2" t="inlineStr">
        <is>
          <t>Dec. 31, 2020</t>
        </is>
      </c>
    </row>
    <row r="3">
      <c r="A3" s="3" t="inlineStr">
        <is>
          <t>Treasury Stock, Shares [Abstract]</t>
        </is>
      </c>
    </row>
    <row r="4">
      <c r="A4" s="4" t="inlineStr">
        <is>
          <t>Treasury Stock [Text Block]</t>
        </is>
      </c>
      <c r="B4" s="4" t="inlineStr">
        <is>
          <t xml:space="preserve">Treasury Stock We account for repurchased common stock under the cost method and include such treasury stock as a component of our Consolidated Statements of Stockholders' Equity. Upon retirement, we reduce common stock for the par value of the shar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Revenue from External Customers by Geographic Areas [Table Text Block]</t>
        </is>
      </c>
      <c r="B4" s="4" t="inlineStr">
        <is>
          <t xml:space="preserve"> Years ended December 31, Total revenue: 2020 2019 2018 United States $ 5,751.5 $ 6,368.7 $ 5,851.0 International: United Kingdom 742.9 871.8 881.4 Continental Europe 763.5 842.9 840.2 Asia Pacific 879.5 1,102.3 1,170.8 Latin America 349.7 431.6 389.0 Other 573.9 604.0 582.0 Total International 3,309.5 3,852.6 3,863.4 Total Consolidated $ 9,061.0 $ 10,221.3 $ 9,714.4 Years ended December 31, Net revenue: 2020 2019 2018 United States $ 5,211.4 $ 5,386.1 $ 4,825.0 International: United Kingdom 664.3 727.0 711.7 Continental Europe 683.6 742.4 737.5 Asia Pacific 710.5 858.3 896.8 Latin America 323.4 389.9 350.1 Other 471.3 521.4 510.5 Total International 2,853.1 3,239.0 3,206.6 Total Consolidated $ 8,064.5 $ 8,625.1 $ 8,031.6 IAN Years ended December 31, Total revenue: 2020 2019 2018 United States $ 4,658.5 $ 4,878.1 $ 4,318.2 International 2,751.6 3,113.9 3,109.1 Total IAN $ 7,410.1 $ 7,992.0 $ 7,427.3 Net revenue: United States $ 4,451.7 $ 4,538.1 $ 3,953.8 International 2,469.7 2,790.7 2,767.1 Total IAN $ 6,921.4 $ 7,328.8 $ 6,720.9 DXTRA Years ended December 31, Total revenue: 2020 2019 2018 United States $ 1,093.0 $ 1,490.6 $ 1,532.8 International 557.9 738.7 754.3 Total DXTRA $ 1,650.9 $ 2,229.3 $ 2,287.1 Net revenue: United States $ 759.7 $ 848.0 $ 871.2 International 383.4 448.3 439.5 Total DXTRA $ 1,143.1 $ 1,296.3 $ 1,310.7 </t>
        </is>
      </c>
    </row>
    <row r="5">
      <c r="A5" s="4" t="inlineStr">
        <is>
          <t>Contract with Customer, Asset and Liability [Table Text Block]</t>
        </is>
      </c>
      <c r="B5" s="4" t="inlineStr">
        <is>
          <t xml:space="preserve">Contract Balances The following table provides information about receivables, contract assets and contract liabilities from contracts with customers. December 31, December 31, Accounts receivable, net of allowance of $98.3 and $40.2, respectively $ 4,646.4 $ 5,209.2 Accounts receivable, billable to clients 1,820.7 1,934.1 Contract assets 51.8 63.0 Contract liabilities (deferred revenue) 657.8 58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The following tables present information on our operating leases for the full years of 2020 and 2019 . Years ended December 31, 2020 2019 Operating lease cost $ 318.5 $ 325.2 Short-term lease cost 10.6 13.8 Sublease income (15.8) (12.9) Total lease cost $ 313.3 $ 326.1 Cash paid related to operating lease liabilities $ 335.7 $ 334.1 Right-of-use assets obtained in exchange for lease liabilities $ 274.4 $ 422.8 As of December 31, 2020 2019 Weighted-average remaining lease term Eight years Eight years Weighted-average discount rate 4.00 % 4.26 %</t>
        </is>
      </c>
    </row>
    <row r="5">
      <c r="A5" s="4" t="inlineStr">
        <is>
          <t>Schedule of Future Minimum Rental Payments for Operating Leases [Table Text Block]</t>
        </is>
      </c>
      <c r="B5" s="4" t="inlineStr">
        <is>
          <t xml:space="preserve">Our future payments of our operating leases as of December 31, 2020 are listed in the table below. Period Net Rent 2021 $ 322.9 2022 302.6 2023 241.2 2024 212.2 2025 194.7 Thereafter 735.2 Total future lease payments 2,008.8 Less: imputed interest 299.3 Present value of future lease payments 1,709.5 Less: current portion of operating leases 268.5 Non-current operating leases $ 1,44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bt and Credit Agreements Schedule of Long-term Debt Instruments (Tables)</t>
        </is>
      </c>
      <c r="B1" s="2" t="inlineStr">
        <is>
          <t>12 Months Ended</t>
        </is>
      </c>
    </row>
    <row r="2">
      <c r="B2" s="2" t="inlineStr">
        <is>
          <t>Dec. 31, 2020</t>
        </is>
      </c>
    </row>
    <row r="3">
      <c r="A3" s="3" t="inlineStr">
        <is>
          <t>Debt Disclosure [Abstract]</t>
        </is>
      </c>
    </row>
    <row r="4">
      <c r="A4" s="4" t="inlineStr">
        <is>
          <t>Schedule of Long-term Debt Instruments [Table Text Block]</t>
        </is>
      </c>
      <c r="B4" s="4" t="inlineStr">
        <is>
          <t>A summary of the carrying amounts of our long-term debt is listed below. Effective December 31, 2020 1 2019 1 3.50% Senior Notes due 2020 3.89 % $ — $ 498.5 3.75% Senior Notes due 2021 (less unamortized discount and issuance costs of $0.1 and $0.8, respectively) 3.98 % 499.1 497.9 4.00% Senior Notes due 2022 (less unamortized discount and issuance costs of $0.4 and $0.3, respectively) 4.13 % 249.3 248.7 3.75% Senior Notes due 2023 (less unamortized discount and issuance costs of $0.3 and $0.9, respectively) 4.32 % 498.8 498.2 4.20% Senior Notes due 2024 (less unamortized discount and issuance costs of $0.3 and $1.4, respectively) 4.24 % 498.3 497.8 4.65% Senior Notes due 2028 (less unamortized discount and issuance costs of $1.3 and $3.5, respectively) 4.78 % 495.2 494.6 4.75% Senior Notes due 2030 (less unamortized discount and issuance costs of $3.5 and $5.7, respectively) 4.92 % 640.8 — 5.40% Senior Notes due 2048 (less unamortized discount and issuance costs of $2.7 and $5.2, respectively) 5.48 % 492.1 491.9 Other notes payable and capitalized leases 44.7 46.3 Total long-term debt 3,418.3 3,273.9 Less: current portion 502.5 502.0 Long-term debt, excluding current portion $ 2,915.8 $ 2,771.9 1 See Note 13 for information on the fair value measurement of our long-term deb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bt and Credit Agreements Schedule of Maturities of Long-term Debt (Tables)</t>
        </is>
      </c>
      <c r="B1" s="2" t="inlineStr">
        <is>
          <t>12 Months Ended</t>
        </is>
      </c>
    </row>
    <row r="2">
      <c r="B2" s="2" t="inlineStr">
        <is>
          <t>Dec. 31, 2020</t>
        </is>
      </c>
    </row>
    <row r="3">
      <c r="A3" s="3" t="inlineStr">
        <is>
          <t>Long-term Debt, Fiscal Year Maturity [Abstract]</t>
        </is>
      </c>
    </row>
    <row r="4">
      <c r="A4" s="4" t="inlineStr">
        <is>
          <t>Schedule of Maturities of Long-term Debt [Table Text Block]</t>
        </is>
      </c>
      <c r="B4" s="4" t="inlineStr">
        <is>
          <t xml:space="preserve">Annual maturities are scheduled as follows based on the book value as of December 31, 2020. 2021 $ 502.5 2022 250.2 2023 498.9 2024 498.3 2025 0.0 Thereafter 1,668.4 Total long-term debt $ 3,41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Basic and Diluted Earnings Per Common Share Available to IPG Common Stockholders (Tables)</t>
        </is>
      </c>
      <c r="B1" s="2" t="inlineStr">
        <is>
          <t>12 Months Ended</t>
        </is>
      </c>
    </row>
    <row r="2">
      <c r="B2" s="2" t="inlineStr">
        <is>
          <t>Dec. 31, 2020</t>
        </is>
      </c>
    </row>
    <row r="3">
      <c r="A3" s="3" t="inlineStr">
        <is>
          <t>Earnings Per Share [Abstract]</t>
        </is>
      </c>
    </row>
    <row r="4">
      <c r="A4" s="4" t="inlineStr">
        <is>
          <t>Basic and Diluted Earnings Per Common Share Available to IPG Common Stockholders</t>
        </is>
      </c>
      <c r="B4" s="4" t="inlineStr">
        <is>
          <t xml:space="preserve">The following sets forth basic and diluted earnings per common share available to IPG common stockholders. Years ended December 31, 2020 2019 2018 Net income available to IPG common stockholders $ 351.1 $ 656.0 $ 618.9 Weighted-average number of common shares outstanding - basic 389.4 386.1 383.3 Dilutive effect of stock options and restricted shares 3.8 5.1 5.7 Weighted-average number of common shares outstanding - diluted 393.2 391.2 389.0 Earnings per share available to IPG common stockholders: Basic $ 0.90 $ 1.70 $ 1.61 Diluted $ 0.89 $ 1.68 $ 1.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Cash Paid for Current and Prior Years' 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fair values of the assets acquired and liabilities assumed at the closing date: October 1, 2018 Cash and cash equivalents $ 13.3 Accounts receivable 112.9 Accounts receivable, billable to clients 8.3 Other current assets 28.2 Property and equipment, net 159.7 Deferred income taxes (0.6) Goodwill 1,110.8 Intangible assets, net 995.0 Other non-current assets 8.3 Accounts payable (37.1) Accrued liabilities (46.9) Contract liabilities (23.2) Other non-current liabilities (0.8) Net assets acquired $ 2,327.9 </t>
        </is>
      </c>
    </row>
    <row r="5">
      <c r="A5" s="4" t="inlineStr">
        <is>
          <t>Finite-Lived and Indefinite-Lived Intangible Assets Acquired as Part of Business Combination</t>
        </is>
      </c>
      <c r="B5" s="4" t="inlineStr">
        <is>
          <t xml:space="preserve">The fair values of the identifiable intangible assets acquired at the closing date are as follows: Fair Value Weighted Average Amortization Period (Years) Customer lists $ 600.0 15.0 Know-how and technology 235.0 9.0 Trade names 160.0 15.0 to indefinite Total intangible assets $ 995.0 </t>
        </is>
      </c>
    </row>
    <row r="6">
      <c r="A6" s="4" t="inlineStr">
        <is>
          <t>Business Acquisition, Pro Forma Information</t>
        </is>
      </c>
      <c r="B6" s="4" t="inlineStr">
        <is>
          <t xml:space="preserve">The pro forma combined results of operations shown below include the business combination accounting effects resulting from the acquisition. (Unaudited) December 31, 2018 Pro forma revenues $ 10,230.4 Pro forma net income 642.2 </t>
        </is>
      </c>
    </row>
    <row r="7">
      <c r="A7" s="4" t="inlineStr">
        <is>
          <t>Cash Paid For Current And Prior Years' Acquisitions [Table Text Block]</t>
        </is>
      </c>
      <c r="B7" s="4" t="inlineStr">
        <is>
          <t>Details of cash paid for current and prior years' acquisitions are listed below. Years ended December 31, 2020 2019 2018 Cost of investment: current-year acquisitions 1 $ 8.5 $ 0.6 $ 2,323.4 Cost of investment: prior-year acquisitions 45.9 15.8 33.9 Less: net cash acquired (2.9) — (13.8) Total cost of investment 51.5 16.4 2,343.5 Operating payments 2 2.9 9.3 19.4 Total cash paid for acquisitions 3 $ 54.4 $ 25.7 $ 2,362.9 1 The cost of investment: current-year acquisitions line significantly increased in the year ended December 31, 2018, primarily as a result of payments related to the acquisition of Acxiom. 2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Consolidated Statements of Cash Flows. 3 Of the total cash paid for acquisitions, $4.9, $0.6 and $2,309.8 for the years ended December 31, 2020, 2019 and 2018, respectively, are classified under the investing section of the Consolidated Statements of Cash Flows as acquisitions, net of cash acquired. These amounts relate to initial payments for new transactions. Of the total cash paid for acquisitions, $46.6, $15.8 and $33.7 for the years ended December 31, 2020, 2019 and 2018, respectively, are classified under the financing section of the Consolidated Statements of Cash Flows as acquisition-related payments. These amounts relate to deferred payments and increases in our ownership interest for prior acquisitions.</t>
        </is>
      </c>
    </row>
    <row r="8">
      <c r="A8" s="4" t="inlineStr">
        <is>
          <t>Redeemable Noncontrolling Interest</t>
        </is>
      </c>
      <c r="B8" s="4" t="inlineStr">
        <is>
          <t>The following table presents changes in our redeemable noncontrolling interests. Years ended December 31, 2020 2019 2018 Balance at beginning of period $ 164.7 $ 167.9 $ 252.1 Change in related noncontrolling interests balance (5.4) (2.8) (10.7) Changes in redemption value of redeemable noncontrolling interests: Additions 0.0 24.3 0.0 Redemptions and other (20.6) (24.9) (33.7) Redemption value adjustments 1 (45.6) 0.2 (39.8) Balance at end of period $ 93.1 $ 164.7 $ 167.9 1 Redemption value adjustments for the year ended December 31, 2020 were primarily attributable to the expiration of redemption provisions related to redeemable noncontrolling interes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 Valuation and Qualifying Accounts - Allowance for Uncollectible Accounts (Tables)</t>
        </is>
      </c>
      <c r="B1" s="2" t="inlineStr">
        <is>
          <t>12 Months Ended</t>
        </is>
      </c>
    </row>
    <row r="2">
      <c r="B2" s="2" t="inlineStr">
        <is>
          <t>Dec. 31, 2020</t>
        </is>
      </c>
    </row>
    <row r="3">
      <c r="A3" s="3" t="inlineStr">
        <is>
          <t>Valuation and Qualifying Accounts - Allowance for Uncollectible Accounts [Abstract]</t>
        </is>
      </c>
    </row>
    <row r="4">
      <c r="A4" s="4" t="inlineStr">
        <is>
          <t>Valuation and Qualifying Accounts - Allowance for Uncollectible Accounts Receivable</t>
        </is>
      </c>
      <c r="B4" s="4" t="inlineStr">
        <is>
          <t xml:space="preserve">Valuation and Qualifying Accounts – Accounts Receivable, Allowance for Expected Credit Losses Years ended December 31, 2020 2019 2018 Balance at beginning of period $ 40.2 $ 42.5 $ 42.7 Cumulative effect of accounting change 1 9.0 N/A N/A Charges to costs and expenses 50.5 10.1 6.5 Adjustments: Acquisitions/(dispositions) 8.6 (0.3) 2.2 Uncollectible accounts written off (11.2) (11.9) (7.1) Recoveries 0.2 N/A N/A Foreign currency translation adjustments 1.0 (0.2) (1.8) Balance at end of period $ 98.3 $ 40.2 $ 4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Data Property and Equipment (Tables)</t>
        </is>
      </c>
      <c r="B1" s="2" t="inlineStr">
        <is>
          <t>12 Months Ended</t>
        </is>
      </c>
    </row>
    <row r="2">
      <c r="B2" s="2" t="inlineStr">
        <is>
          <t>Dec. 31, 2020</t>
        </is>
      </c>
    </row>
    <row r="3">
      <c r="A3" s="3" t="inlineStr">
        <is>
          <t>Property and Equipment [Abstract]</t>
        </is>
      </c>
    </row>
    <row r="4">
      <c r="A4" s="4" t="inlineStr">
        <is>
          <t>Property, Plant and Equipment [Table Text Block]</t>
        </is>
      </c>
      <c r="B4" s="4" t="inlineStr">
        <is>
          <t xml:space="preserve">Property and Equipment December 31, 2020 2019 Furniture and equipment $ 654.6 $ 694.3 Leasehold improvements 554.6 634.9 Internal-use computer software 470.1 422.0 Land and buildings 144.9 143.3 Gross property and equipment 1,824.2 1,894.5 Less: accumulated depreciation and amortization (1,133.9) (1,116.4) Total property and equipment, net $ 690.3 $ 778.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54.2</v>
      </c>
      <c r="C4" s="7" t="n">
        <v>673.9</v>
      </c>
      <c r="D4" s="7" t="n">
        <v>637.7</v>
      </c>
    </row>
    <row r="5">
      <c r="A5" s="3" t="inlineStr">
        <is>
          <t>Adjustments to reconcile net income to net cash provided by operating activities:</t>
        </is>
      </c>
    </row>
    <row r="6">
      <c r="A6" s="4" t="inlineStr">
        <is>
          <t>Depreciation and amortization</t>
        </is>
      </c>
      <c r="B6" s="8" t="n">
        <v>290.6</v>
      </c>
      <c r="C6" s="8" t="n">
        <v>278.5</v>
      </c>
      <c r="D6" s="8" t="n">
        <v>202.9</v>
      </c>
    </row>
    <row r="7">
      <c r="A7" s="4" t="inlineStr">
        <is>
          <t>Non-cash restructuring charges</t>
        </is>
      </c>
      <c r="B7" s="8" t="n">
        <v>265.6</v>
      </c>
      <c r="C7" s="8" t="n">
        <v>11.7</v>
      </c>
      <c r="D7" s="5" t="n">
        <v>0</v>
      </c>
    </row>
    <row r="8">
      <c r="A8" s="4" t="inlineStr">
        <is>
          <t>Amortization of restricted stock and other non-cash compensation</t>
        </is>
      </c>
      <c r="B8" s="5" t="n">
        <v>67</v>
      </c>
      <c r="C8" s="8" t="n">
        <v>80.2</v>
      </c>
      <c r="D8" s="8" t="n">
        <v>82.2</v>
      </c>
    </row>
    <row r="9">
      <c r="A9" s="4" t="inlineStr">
        <is>
          <t>Net losses on sales of businesses</t>
        </is>
      </c>
      <c r="B9" s="5" t="n">
        <v>67</v>
      </c>
      <c r="C9" s="8" t="n">
        <v>43.4</v>
      </c>
      <c r="D9" s="8" t="n">
        <v>61.9</v>
      </c>
    </row>
    <row r="10">
      <c r="A10" s="4" t="inlineStr">
        <is>
          <t>Provision for uncollectible receivables</t>
        </is>
      </c>
      <c r="B10" s="8" t="n">
        <v>59.5</v>
      </c>
      <c r="C10" s="8" t="n">
        <v>10.1</v>
      </c>
      <c r="D10" s="8" t="n">
        <v>6.5</v>
      </c>
    </row>
    <row r="11">
      <c r="A11" s="4" t="inlineStr">
        <is>
          <t>Net amortization of bond discounts and deferred financing costs</t>
        </is>
      </c>
      <c r="B11" s="8" t="n">
        <v>11.4</v>
      </c>
      <c r="C11" s="8" t="n">
        <v>9.300000000000001</v>
      </c>
      <c r="D11" s="8" t="n">
        <v>6.5</v>
      </c>
    </row>
    <row r="12">
      <c r="A12" s="4" t="inlineStr">
        <is>
          <t>Deferred income tax provision</t>
        </is>
      </c>
      <c r="B12" s="8" t="n">
        <v>-46.4</v>
      </c>
      <c r="C12" s="8" t="n">
        <v>9.699999999999999</v>
      </c>
      <c r="D12" s="8" t="n">
        <v>14.1</v>
      </c>
    </row>
    <row r="13">
      <c r="A13" s="4" t="inlineStr">
        <is>
          <t>Other</t>
        </is>
      </c>
      <c r="B13" s="5" t="n">
        <v>20</v>
      </c>
      <c r="C13" s="8" t="n">
        <v>6.8</v>
      </c>
      <c r="D13" s="8" t="n">
        <v>1.2</v>
      </c>
    </row>
    <row r="14">
      <c r="A14" s="3" t="inlineStr">
        <is>
          <t>Changes in assets and liabilities, net of acquisitions and divestitures, providing (using) cash:</t>
        </is>
      </c>
    </row>
    <row r="15">
      <c r="A15" s="4" t="inlineStr">
        <is>
          <t>Accounts receivable</t>
        </is>
      </c>
      <c r="B15" s="8" t="n">
        <v>551.4</v>
      </c>
      <c r="C15" s="8" t="n">
        <v>-111.2</v>
      </c>
      <c r="D15" s="8" t="n">
        <v>-603.8</v>
      </c>
    </row>
    <row r="16">
      <c r="A16" s="4" t="inlineStr">
        <is>
          <t>Accounts receivable, billable to clients</t>
        </is>
      </c>
      <c r="B16" s="8" t="n">
        <v>122.5</v>
      </c>
      <c r="C16" s="8" t="n">
        <v>-38.7</v>
      </c>
      <c r="D16" s="8" t="n">
        <v>-209.5</v>
      </c>
    </row>
    <row r="17">
      <c r="A17" s="4" t="inlineStr">
        <is>
          <t>Other current assets</t>
        </is>
      </c>
      <c r="B17" s="8" t="n">
        <v>11.9</v>
      </c>
      <c r="C17" s="8" t="n">
        <v>-27.2</v>
      </c>
      <c r="D17" s="8" t="n">
        <v>-67.2</v>
      </c>
    </row>
    <row r="18">
      <c r="A18" s="4" t="inlineStr">
        <is>
          <t>Accounts payable</t>
        </is>
      </c>
      <c r="B18" s="5" t="n">
        <v>-27</v>
      </c>
      <c r="C18" s="5" t="n">
        <v>546</v>
      </c>
      <c r="D18" s="8" t="n">
        <v>428.7</v>
      </c>
    </row>
    <row r="19">
      <c r="A19" s="4" t="inlineStr">
        <is>
          <t>Accrued liabilities</t>
        </is>
      </c>
      <c r="B19" s="8" t="n">
        <v>179.3</v>
      </c>
      <c r="C19" s="8" t="n">
        <v>27.4</v>
      </c>
      <c r="D19" s="8" t="n">
        <v>-24.2</v>
      </c>
    </row>
    <row r="20">
      <c r="A20" s="4" t="inlineStr">
        <is>
          <t>Contract liabilities</t>
        </is>
      </c>
      <c r="B20" s="5" t="n">
        <v>62</v>
      </c>
      <c r="C20" s="8" t="n">
        <v>46.5</v>
      </c>
      <c r="D20" s="8" t="n">
        <v>44.9</v>
      </c>
    </row>
    <row r="21">
      <c r="A21" s="4" t="inlineStr">
        <is>
          <t>Change in operating lease right-of-use asset and lease liabilities</t>
        </is>
      </c>
      <c r="B21" s="8" t="n">
        <v>-192.6</v>
      </c>
      <c r="C21" s="8" t="n">
        <v>-9.4</v>
      </c>
    </row>
    <row r="22">
      <c r="A22" s="4" t="inlineStr">
        <is>
          <t>Other non-current assets and liabilities</t>
        </is>
      </c>
      <c r="B22" s="8" t="n">
        <v>-141.8</v>
      </c>
      <c r="C22" s="8" t="n">
        <v>-37.2</v>
      </c>
      <c r="D22" s="8" t="n">
        <v>-16.8</v>
      </c>
    </row>
    <row r="23">
      <c r="A23" s="4" t="inlineStr">
        <is>
          <t>Net cash provided by operating activities</t>
        </is>
      </c>
      <c r="B23" s="8" t="n">
        <v>1847.2</v>
      </c>
      <c r="C23" s="8" t="n">
        <v>1529.2</v>
      </c>
      <c r="D23" s="8" t="n">
        <v>565.1</v>
      </c>
    </row>
    <row r="24">
      <c r="A24" s="3" t="inlineStr">
        <is>
          <t>CASH FLOWS FROM INVESTING ACTIVITIES:</t>
        </is>
      </c>
    </row>
    <row r="25">
      <c r="A25" s="4" t="inlineStr">
        <is>
          <t>Acquisitions, net of cash acquired</t>
        </is>
      </c>
      <c r="B25" s="8" t="n">
        <v>4.9</v>
      </c>
      <c r="C25" s="8" t="n">
        <v>0.6</v>
      </c>
      <c r="D25" s="8" t="n">
        <v>2309.8</v>
      </c>
    </row>
    <row r="26">
      <c r="A26" s="4" t="inlineStr">
        <is>
          <t>Capital expenditures</t>
        </is>
      </c>
      <c r="B26" s="8" t="n">
        <v>167.5</v>
      </c>
      <c r="C26" s="8" t="n">
        <v>198.5</v>
      </c>
      <c r="D26" s="8" t="n">
        <v>177.1</v>
      </c>
    </row>
    <row r="27">
      <c r="A27" s="4" t="inlineStr">
        <is>
          <t>Other investing activities</t>
        </is>
      </c>
      <c r="B27" s="8" t="n">
        <v>-43.8</v>
      </c>
      <c r="C27" s="8" t="n">
        <v>37.4</v>
      </c>
      <c r="D27" s="8" t="n">
        <v>-4.6</v>
      </c>
    </row>
    <row r="28">
      <c r="A28" s="4" t="inlineStr">
        <is>
          <t>Net cash used in investing activities</t>
        </is>
      </c>
      <c r="B28" s="8" t="n">
        <v>-216.2</v>
      </c>
      <c r="C28" s="8" t="n">
        <v>-161.7</v>
      </c>
      <c r="D28" s="8" t="n">
        <v>-2491.5</v>
      </c>
    </row>
    <row r="29">
      <c r="A29" s="3" t="inlineStr">
        <is>
          <t>CASH FLOWS FROM FINANCING ACTIVITIES:</t>
        </is>
      </c>
    </row>
    <row r="30">
      <c r="A30" s="4" t="inlineStr">
        <is>
          <t>Repayments of long-term debt</t>
        </is>
      </c>
      <c r="B30" s="8" t="n">
        <v>-503.7</v>
      </c>
      <c r="C30" s="8" t="n">
        <v>-403.3</v>
      </c>
      <c r="D30" s="8" t="n">
        <v>-104.8</v>
      </c>
    </row>
    <row r="31">
      <c r="A31" s="4" t="inlineStr">
        <is>
          <t>Common stock dividends</t>
        </is>
      </c>
      <c r="B31" s="8" t="n">
        <v>-398.1</v>
      </c>
      <c r="C31" s="8" t="n">
        <v>-363.1</v>
      </c>
      <c r="D31" s="8" t="n">
        <v>-322.1</v>
      </c>
    </row>
    <row r="32">
      <c r="A32" s="4" t="inlineStr">
        <is>
          <t>Acquisition-related payments</t>
        </is>
      </c>
      <c r="B32" s="8" t="n">
        <v>-46.6</v>
      </c>
      <c r="C32" s="8" t="n">
        <v>-15.8</v>
      </c>
      <c r="D32" s="8" t="n">
        <v>-33.7</v>
      </c>
    </row>
    <row r="33">
      <c r="A33" s="4" t="inlineStr">
        <is>
          <t>Tax payments for employee shares withheld</t>
        </is>
      </c>
      <c r="B33" s="8" t="n">
        <v>-22.3</v>
      </c>
      <c r="C33" s="8" t="n">
        <v>-22.4</v>
      </c>
      <c r="D33" s="8" t="n">
        <v>-29.2</v>
      </c>
    </row>
    <row r="34">
      <c r="A34" s="4" t="inlineStr">
        <is>
          <t>Distributions to noncontrolling interests</t>
        </is>
      </c>
      <c r="B34" s="8" t="n">
        <v>-19.5</v>
      </c>
      <c r="C34" s="8" t="n">
        <v>-21.6</v>
      </c>
      <c r="D34" s="8" t="n">
        <v>-16.9</v>
      </c>
    </row>
    <row r="35">
      <c r="A35" s="4" t="inlineStr">
        <is>
          <t>Proceeds from Long-term Debt</t>
        </is>
      </c>
      <c r="B35" s="8" t="n">
        <v>646.2</v>
      </c>
      <c r="C35" s="5" t="n">
        <v>0</v>
      </c>
      <c r="D35" s="8" t="n">
        <v>2494.2</v>
      </c>
    </row>
    <row r="36">
      <c r="A36" s="4" t="inlineStr">
        <is>
          <t>Exercise of stock options</t>
        </is>
      </c>
      <c r="B36" s="8" t="n">
        <v>6.5</v>
      </c>
      <c r="C36" s="8" t="n">
        <v>4.3</v>
      </c>
      <c r="D36" s="8" t="n">
        <v>15.5</v>
      </c>
    </row>
    <row r="37">
      <c r="A37" s="4" t="inlineStr">
        <is>
          <t>Net increase (decrease) in short-term borrowings</t>
        </is>
      </c>
      <c r="B37" s="8" t="n">
        <v>1.5</v>
      </c>
      <c r="C37" s="8" t="n">
        <v>-19.8</v>
      </c>
      <c r="D37" s="8" t="n">
        <v>-17.5</v>
      </c>
    </row>
    <row r="38">
      <c r="A38" s="4" t="inlineStr">
        <is>
          <t>Repurchases of common stock</t>
        </is>
      </c>
      <c r="B38" s="5" t="n">
        <v>0</v>
      </c>
      <c r="C38" s="5" t="n">
        <v>0</v>
      </c>
      <c r="D38" s="8" t="n">
        <v>-117.1</v>
      </c>
    </row>
    <row r="39">
      <c r="A39" s="4" t="inlineStr">
        <is>
          <t>Other financing activities</t>
        </is>
      </c>
      <c r="B39" s="8" t="n">
        <v>-10.2</v>
      </c>
      <c r="C39" s="8" t="n">
        <v>-1.3</v>
      </c>
      <c r="D39" s="8" t="n">
        <v>-15.2</v>
      </c>
    </row>
    <row r="40">
      <c r="A40" s="4" t="inlineStr">
        <is>
          <t>Net cash (used in) provided by financing activities</t>
        </is>
      </c>
      <c r="B40" s="8" t="n">
        <v>-346.2</v>
      </c>
      <c r="C40" s="5" t="n">
        <v>-843</v>
      </c>
      <c r="D40" s="8" t="n">
        <v>1853.2</v>
      </c>
    </row>
    <row r="41">
      <c r="A41" s="4" t="inlineStr">
        <is>
          <t>Effect of foreign exchange rate changes on cash, cash equivalents and restricted cash</t>
        </is>
      </c>
      <c r="B41" s="5" t="n">
        <v>31</v>
      </c>
      <c r="C41" s="5" t="n">
        <v>-6</v>
      </c>
      <c r="D41" s="8" t="n">
        <v>-47.3</v>
      </c>
    </row>
    <row r="42">
      <c r="A42" s="4" t="inlineStr">
        <is>
          <t>Net increase (decrease) in cash, cash equivalents and restricted cash</t>
        </is>
      </c>
      <c r="B42" s="8" t="n">
        <v>1315.8</v>
      </c>
      <c r="C42" s="8" t="n">
        <v>518.5</v>
      </c>
      <c r="D42" s="8" t="n">
        <v>-120.5</v>
      </c>
    </row>
    <row r="43">
      <c r="A43" s="4" t="inlineStr">
        <is>
          <t>Cash, cash equivalents and restricted cash at beginning of period</t>
        </is>
      </c>
      <c r="B43" s="8" t="n">
        <v>1195.7</v>
      </c>
      <c r="C43" s="8" t="n">
        <v>677.2</v>
      </c>
      <c r="D43" s="8" t="n">
        <v>797.7</v>
      </c>
    </row>
    <row r="44">
      <c r="A44" s="4" t="inlineStr">
        <is>
          <t>Cash, cash equivalents and restricted cash at end of period</t>
        </is>
      </c>
      <c r="B44" s="7" t="n">
        <v>2511.5</v>
      </c>
      <c r="C44" s="7" t="n">
        <v>1195.7</v>
      </c>
      <c r="D44" s="7" t="n">
        <v>67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Data Accrued Liabilities (Tables)</t>
        </is>
      </c>
      <c r="B1" s="2" t="inlineStr">
        <is>
          <t>12 Months Ended</t>
        </is>
      </c>
    </row>
    <row r="2">
      <c r="B2" s="2" t="inlineStr">
        <is>
          <t>Dec. 31, 2020</t>
        </is>
      </c>
    </row>
    <row r="3">
      <c r="A3" s="3" t="inlineStr">
        <is>
          <t>Accrued Liabilities [Abstract]</t>
        </is>
      </c>
    </row>
    <row r="4">
      <c r="A4" s="4" t="inlineStr">
        <is>
          <t>Schedule of Accrued Liabilities [Table Text Block]</t>
        </is>
      </c>
      <c r="B4" s="4" t="inlineStr">
        <is>
          <t xml:space="preserve">Accrued Liabilities The following table presents the components of accrued liabilities. December 31, 2020 2019 Salaries, benefits and related expenses $ 504.6 $ 494.1 Restructuring charges 69.5 1.6 Income taxes payable 50.6 43.2 Acquisition obligations 47.9 45.7 Interest 43.6 38.8 Office and related expenses 25.5 26.9 Other 90.7 92.5 Total accrued liabilities $ 832.4 $ 74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Data Other Expense, Net (Tables)</t>
        </is>
      </c>
      <c r="B1" s="2" t="inlineStr">
        <is>
          <t>12 Months Ended</t>
        </is>
      </c>
    </row>
    <row r="2">
      <c r="B2" s="2" t="inlineStr">
        <is>
          <t>Dec. 31, 2020</t>
        </is>
      </c>
    </row>
    <row r="3">
      <c r="A3" s="3" t="inlineStr">
        <is>
          <t>Other Nonoperating Income (Expense) [Abstract]</t>
        </is>
      </c>
    </row>
    <row r="4">
      <c r="A4" s="4" t="inlineStr">
        <is>
          <t>Schedule of Other Nonoperating Income (Expense) [Table Text Block]</t>
        </is>
      </c>
      <c r="B4" s="4" t="inlineStr">
        <is>
          <t>Other Expense, Net Results of operations include certain items that are not directly associated with our revenue-producing operations. Years ended December 31, 2020 2019 2018 Net losses on sales of businesses $ (67.0) $ (43.4) $ (61.9) Other 2.6 0.5 (7.7) Total other expense, net $ (64.4) $ (42.9) $ (69.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Changes in Carrying Value of Goodwill (Tables)</t>
        </is>
      </c>
      <c r="B1" s="2" t="inlineStr">
        <is>
          <t>12 Months Ended</t>
        </is>
      </c>
    </row>
    <row r="2">
      <c r="B2" s="2" t="inlineStr">
        <is>
          <t>Dec. 31, 2020</t>
        </is>
      </c>
    </row>
    <row r="3">
      <c r="A3" s="3" t="inlineStr">
        <is>
          <t>Goodwill and Intangible Assets Disclosure [Abstract]</t>
        </is>
      </c>
    </row>
    <row r="4">
      <c r="A4" s="4" t="inlineStr">
        <is>
          <t>Changes in Carrying Value of Goodwill</t>
        </is>
      </c>
      <c r="B4" s="4" t="inlineStr">
        <is>
          <t xml:space="preserve">The changes in the carrying value of goodwill for our reportable segments, IAN and DXTRA, for the years ended December 31, 2020 and 2019 are listed below. IAN DXTRA Total 1 Balance as of December 31, 2018 $ 4,201.5 $ 674.4 $ 4,875.9 Acquisitions 2.1 0.7 2.8 Foreign currency and other 14.5 1.2 15.7 Balance as of December 31, 2019 $ 4,218.1 $ 676.3 $ 4,894.4 Acquisitions 23.5 0.5 24.0 Foreign currency and other 22.9 4.2 27.1 Balance as of December 31, 2020 $ 4,264.5 $ 681.0 $ 4,945.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Summary of Other Intangible Assets (Tables)</t>
        </is>
      </c>
      <c r="B1" s="2" t="inlineStr">
        <is>
          <t>12 Months Ended</t>
        </is>
      </c>
    </row>
    <row r="2">
      <c r="B2" s="2" t="inlineStr">
        <is>
          <t>Dec. 31, 2020</t>
        </is>
      </c>
    </row>
    <row r="3">
      <c r="A3" s="3" t="inlineStr">
        <is>
          <t>Summary of Other Intangible Assets [Abstract]</t>
        </is>
      </c>
    </row>
    <row r="4">
      <c r="A4" s="4" t="inlineStr">
        <is>
          <t>Schedule of Finite-Lived Intangible Assets [Table Text Block]</t>
        </is>
      </c>
      <c r="B4" s="4" t="inlineStr">
        <is>
          <t xml:space="preserve">The following table provides a summary of other intangible assets, which are included in our Consolidated Balance Sheets. December 31, 2020 2019 Gross Amount Accumulated Net Amount Gross Amount Accumulated Net Amount Customer lists $ 859.5 $ (293.3) $ 566.2 $ 861.4 $ (244.6) $ 616.8 Know-how and technology 235.4 (58.9) 176.5 235.0 (32.9) 202.1 Trade names 224.4 (44.1) 180.3 226.2 (41.3) 184.9 Other 14.6 (4.0) 10.6 14.3 (3.8) 10.5 Total $ 1,333.9 $ (400.3) $ 933.6 $ 1,336.9 $ (322.6) $ 1,014.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Estimated future amortization of other intangible assets (Tables)</t>
        </is>
      </c>
      <c r="B1" s="2" t="inlineStr">
        <is>
          <t>12 Months Ended</t>
        </is>
      </c>
    </row>
    <row r="2">
      <c r="B2" s="2" t="inlineStr">
        <is>
          <t>Dec. 31, 2020</t>
        </is>
      </c>
    </row>
    <row r="3">
      <c r="A3" s="3" t="inlineStr">
        <is>
          <t>Summary of Other Intangible Assets [Abstract]</t>
        </is>
      </c>
    </row>
    <row r="4">
      <c r="A4" s="4" t="inlineStr">
        <is>
          <t>Schedule of Finite-Lived Intangible Assets, Future Amortization Expense [Table Text Block]</t>
        </is>
      </c>
      <c r="B4" s="4" t="inlineStr">
        <is>
          <t xml:space="preserve">The estimated annual amortization expense for other intangible assets for the next five years as of December 31, 2020 is listed below. 2021 2022 2023 2024 2025 Estimated amortization expense $ 88.3 $ 83.8 $ 79.0 $ 77.3 $ 74.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Schedule of Income before Income Tax, Domestic and Foreign (Tables)</t>
        </is>
      </c>
      <c r="B1" s="2" t="inlineStr">
        <is>
          <t>12 Months Ended</t>
        </is>
      </c>
    </row>
    <row r="2">
      <c r="B2" s="2" t="inlineStr">
        <is>
          <t>Dec. 31, 2020</t>
        </is>
      </c>
      <c r="C2" s="2" t="inlineStr">
        <is>
          <t>Dec. 31, 2019</t>
        </is>
      </c>
    </row>
    <row r="3">
      <c r="A3" s="3" t="inlineStr">
        <is>
          <t>Income Tax Disclosure [Abstract]</t>
        </is>
      </c>
    </row>
    <row r="4">
      <c r="A4" s="4" t="inlineStr">
        <is>
          <t>Schedule of Income before Income Tax, Domestic and Foreign</t>
        </is>
      </c>
      <c r="C4" s="4" t="inlineStr">
        <is>
          <t xml:space="preserve">The components of income before income taxes are listed below. Years ended December 31, 2020 2019 2018 Domestic $ 279.9 $ 557.4 $ 474.0 Foreign 81.4 320.9 364.0 Total $ 361.3 $ 878.3 $ 838.0 </t>
        </is>
      </c>
    </row>
    <row r="5">
      <c r="A5" s="4" t="inlineStr">
        <is>
          <t>Restructuring and Related Costs [Table Text Block]</t>
        </is>
      </c>
      <c r="B5" s="4" t="inlineStr">
        <is>
          <t xml:space="preserve">Restructuring Charges Years ended December 31, 2020 2019 2018 Severance and termination costs $ 140.4 $ 22.0 $ 0.0 Lease restructuring costs 256.0 11.9 0.0 Other restructuring costs 17.4 0.0 0.0 Total restructuring charges $ 413.8 $ 33.9 $ 0.0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Schedule of Components of Provision for Income Taxes (Tables)</t>
        </is>
      </c>
      <c r="B1" s="2" t="inlineStr">
        <is>
          <t>12 Months Ended</t>
        </is>
      </c>
    </row>
    <row r="2">
      <c r="B2" s="2" t="inlineStr">
        <is>
          <t>Dec. 31, 2019</t>
        </is>
      </c>
    </row>
    <row r="3">
      <c r="A3" s="3" t="inlineStr">
        <is>
          <t>Income Tax Disclosure [Abstract]</t>
        </is>
      </c>
    </row>
    <row r="4">
      <c r="A4" s="4" t="inlineStr">
        <is>
          <t>Schedule of Components of Income Tax Expense (Benefit) [Table Text Block]</t>
        </is>
      </c>
      <c r="B4" s="4" t="inlineStr">
        <is>
          <t xml:space="preserve">The provision for income taxes is listed below. Years ended December 31, 2020 2019 2018 U.S. federal income taxes (including foreign withholding taxes): Current $ (52.6) $ 92.2 $ 38.1 Deferred (12.0) 9.5 29.9 $ (64.6) $ 101.7 $ 68.0 State and local income taxes: Current $ (3.7) $ 10.7 $ 25.1 Deferred 0.5 8.7 3.4 $ (3.2) $ 19.4 $ 28.5 Foreign income taxes: Current $ 110.7 $ 92.2 $ 121.9 Deferred (34.9) (8.5) (19.2) $ 75.8 $ 83.7 $ 102.7 Total $ 8.0 $ 204.8 $ 199.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Schedule of Effective Income Tax Rate Reconciliation (Tables)</t>
        </is>
      </c>
      <c r="B1" s="2" t="inlineStr">
        <is>
          <t>12 Months Ended</t>
        </is>
      </c>
    </row>
    <row r="2">
      <c r="B2" s="2" t="inlineStr">
        <is>
          <t>Dec. 31, 2019</t>
        </is>
      </c>
    </row>
    <row r="3">
      <c r="A3" s="3" t="inlineStr">
        <is>
          <t>Income Tax Disclosure [Abstract]</t>
        </is>
      </c>
    </row>
    <row r="4">
      <c r="A4" s="4" t="inlineStr">
        <is>
          <t>Schedule of Effective Income Tax Rate Reconciliation [Table Text Block]</t>
        </is>
      </c>
      <c r="B4" s="4" t="inlineStr">
        <is>
          <t>A reconciliation of the effective income tax rate as reflected in our Consolidated Statements of Operations to the U.S. federal statutory income tax rate is listed below. Years ended December 31, 2020 2019 2018 U.S. federal statutory income tax rate 21.0 % 21.0 % 21.0 % Income tax provision at U.S. federal statutory rate $ 75.9 $ 184.5 $ 176.0 State and local income taxes, net of U.S. federal income tax benefit 9.4 14.0 23.8 Impact of foreign operations, including withholding taxes 49.9 34.2 50.7 U.S. tax incentives (23.6) (21.4) (17.5) Change in net valuation allowance 1 (1.3) (26.3) (16.9) Divestitures 8.6 9.6 11.7 U.S. federal tax credits (1.7) 0.4 (48.1) Increase in unrecognized tax benefits 30.8 14.1 8.4 Net impact of the Tax Act 0.0 0.0 13.4 Settlement of income tax audit (136.2) 0.0 0.0 Other (3.8) (4.3) (2.3) Provision for income taxes $ 8.0 $ 204.8 $ 199.2 Effective income tax rate on operations 2.2 % 23.3 % 23.8 % 1 Reflects changes in valuation allowances that impacted the effective income tax rate for each year presente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Schedule of Deferred Tax Assets and Liabilities (Tables)</t>
        </is>
      </c>
      <c r="B1" s="2" t="inlineStr">
        <is>
          <t>12 Months Ended</t>
        </is>
      </c>
    </row>
    <row r="2">
      <c r="B2" s="2" t="inlineStr">
        <is>
          <t>Dec. 31, 2020</t>
        </is>
      </c>
    </row>
    <row r="3">
      <c r="A3" s="3" t="inlineStr">
        <is>
          <t>Income Tax Disclosure [Abstract]</t>
        </is>
      </c>
    </row>
    <row r="4">
      <c r="A4" s="4" t="inlineStr">
        <is>
          <t>Schedule of Deferred Tax Assets and Liabilities [Table Text Block]</t>
        </is>
      </c>
      <c r="B4" s="4" t="inlineStr">
        <is>
          <t>The components of deferred tax assets and liabilities are listed below. December 31, 2020 2019 Postretirement/post-employment benefits $ 16.6 $ 16.7 Deferred compensation 106.5 99.5 Pension costs 27.9 23.7 Interest 42.9 45.5 Accruals and reserves 23.9 19.4 Allowance for credit losses 19.7 6.5 Operating lease liabilities 350.4 361.4 Tax loss/tax credit carry forwards 343.0 297.1 Other 83.6 44.8 Deferred tax assets 1,014.5 914.6 Valuation allowance for deferred tax assets (197.1) (164.2) Net deferred tax assets $ 817.4 $ 750.4 Basis differences in fixed assets $ (86.3) $ (75.3) Basis differences in intangible assets (340.0) (321.0) Operating lease right-of-use assets (285.8) (335.2) Prepaid expenses (7.3) (6.7) Deferred revenue (11.6) (21.7) Unremitted foreign earnings (9.3) (1.3) Deferred tax liabilities (740.3) (761.2) Total net deferred tax assets (liabilities) 1 $ 77.1 $ (10.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Summary of Valuation Allowance (Tables)</t>
        </is>
      </c>
      <c r="B1" s="2" t="inlineStr">
        <is>
          <t>12 Months Ended</t>
        </is>
      </c>
    </row>
    <row r="2">
      <c r="B2" s="2" t="inlineStr">
        <is>
          <t>Dec. 31, 2020</t>
        </is>
      </c>
    </row>
    <row r="3">
      <c r="A3" s="3" t="inlineStr">
        <is>
          <t>Income Tax Disclosure [Abstract]</t>
        </is>
      </c>
    </row>
    <row r="4">
      <c r="A4" s="4" t="inlineStr">
        <is>
          <t>Summary of Valuation Allowance [Table Text Block]</t>
        </is>
      </c>
      <c r="B4" s="4" t="inlineStr">
        <is>
          <t xml:space="preserve">The change in the valuation allowance is listed below. Years ended December 31, 2020 2019 2018 Balance at beginning of period $ 164.2 $ 211.0 $ 243.0 Charged (reversed ) to costs and expenses 17.3 (24.9) (28.0) Charged (reversed) to gross tax assets and other accounts 1 9.9 (19.8) 5.1 Foreign currency translation 5.7 (2.1) (9.1) Balance at end of period $ 197.1 $ 164.2 $ 211.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40" customWidth="1" min="6" max="6"/>
    <col width="49" customWidth="1" min="7" max="7"/>
    <col width="15" customWidth="1" min="8" max="8"/>
    <col width="31" customWidth="1" min="9" max="9"/>
    <col width="25" customWidth="1" min="10" max="10"/>
    <col width="50" customWidth="1" min="11" max="11"/>
    <col width="80" customWidth="1" min="12" max="12"/>
    <col width="80" customWidth="1" min="13" max="13"/>
  </cols>
  <sheetData>
    <row r="1">
      <c r="A1" s="1" t="inlineStr">
        <is>
          <t>Consolidated Statements of Stockholders' Equity - USD ($) shares in Millions, $ in Millions</t>
        </is>
      </c>
      <c r="B1" s="2" t="inlineStr">
        <is>
          <t>Total</t>
        </is>
      </c>
      <c r="C1" s="2" t="inlineStr">
        <is>
          <t>Common Stock, Shares Issued [Member]</t>
        </is>
      </c>
      <c r="D1" s="2" t="inlineStr">
        <is>
          <t>Common Stock</t>
        </is>
      </c>
      <c r="E1" s="2" t="inlineStr">
        <is>
          <t>Additional Paid-In Capital</t>
        </is>
      </c>
      <c r="F1" s="2" t="inlineStr">
        <is>
          <t>Retained Earnings (Accumulated Deficit)</t>
        </is>
      </c>
      <c r="G1" s="2" t="inlineStr">
        <is>
          <t>Accumulated Other Comprehensive Loss, Net of Tax</t>
        </is>
      </c>
      <c r="H1" s="2" t="inlineStr">
        <is>
          <t>Treasury Stock</t>
        </is>
      </c>
      <c r="I1" s="2" t="inlineStr">
        <is>
          <t>Total IPG Stockholders' Equity</t>
        </is>
      </c>
      <c r="J1" s="2" t="inlineStr">
        <is>
          <t>Noncontrolling Interests</t>
        </is>
      </c>
      <c r="K1" s="2" t="inlineStr">
        <is>
          <t>Cumulative Effect, Period of Adoption, Adjustment</t>
        </is>
      </c>
      <c r="L1" s="2" t="inlineStr">
        <is>
          <t>Cumulative Effect, Period of Adoption, AdjustmentRetained Earnings (Accumulated Deficit)</t>
        </is>
      </c>
      <c r="M1" s="2" t="inlineStr">
        <is>
          <t>Cumulative Effect, Period of Adoption, AdjustmentTotal IPG Stockholders' Equity</t>
        </is>
      </c>
    </row>
    <row r="2">
      <c r="A2" s="4" t="inlineStr">
        <is>
          <t>Common stock, shares issued</t>
        </is>
      </c>
      <c r="C2" s="8" t="n">
        <v>386.2</v>
      </c>
    </row>
    <row r="3">
      <c r="A3" s="4" t="inlineStr">
        <is>
          <t>Balance at Dec. 31, 2017</t>
        </is>
      </c>
      <c r="B3" s="7" t="n">
        <v>2246.3</v>
      </c>
      <c r="D3" s="7" t="n">
        <v>38.6</v>
      </c>
      <c r="E3" s="7" t="n">
        <v>955.2</v>
      </c>
      <c r="F3" s="7" t="n">
        <v>2104.5</v>
      </c>
      <c r="G3" s="7" t="n">
        <v>-827.8</v>
      </c>
      <c r="H3" s="6" t="n">
        <v>-59</v>
      </c>
      <c r="I3" s="7" t="n">
        <v>2211.5</v>
      </c>
      <c r="J3" s="7" t="n">
        <v>34.8</v>
      </c>
    </row>
    <row r="4">
      <c r="A4" s="4" t="inlineStr">
        <is>
          <t>Net Income (Loss) Attributable to Parent</t>
        </is>
      </c>
      <c r="B4" s="8" t="n">
        <v>618.9</v>
      </c>
    </row>
    <row r="5">
      <c r="A5" s="4" t="inlineStr">
        <is>
          <t>NET INCOME</t>
        </is>
      </c>
      <c r="B5" s="8" t="n">
        <v>637.7</v>
      </c>
      <c r="F5" s="8" t="n">
        <v>618.9</v>
      </c>
      <c r="I5" s="8" t="n">
        <v>618.9</v>
      </c>
    </row>
    <row r="6">
      <c r="A6" s="4" t="inlineStr">
        <is>
          <t>Net Income (Loss) Attributable to Nonredeemable Noncontrolling Interest</t>
        </is>
      </c>
      <c r="B6" s="8" t="n">
        <v>18.8</v>
      </c>
      <c r="J6" s="8" t="n">
        <v>18.8</v>
      </c>
    </row>
    <row r="7">
      <c r="A7" s="4" t="inlineStr">
        <is>
          <t>Other comprehensive income</t>
        </is>
      </c>
      <c r="B7" s="8" t="n">
        <v>-116.1</v>
      </c>
      <c r="G7" s="8" t="n">
        <v>-113.3</v>
      </c>
      <c r="I7" s="8" t="n">
        <v>-113.3</v>
      </c>
      <c r="J7" s="8" t="n">
        <v>-2.8</v>
      </c>
    </row>
    <row r="8">
      <c r="A8" s="4" t="inlineStr">
        <is>
          <t>Reclassifications related to redeemable noncontrolling interests</t>
        </is>
      </c>
      <c r="B8" s="8" t="n">
        <v>2.4</v>
      </c>
      <c r="I8" s="5" t="n">
        <v>0</v>
      </c>
      <c r="J8" s="8" t="n">
        <v>2.4</v>
      </c>
    </row>
    <row r="9">
      <c r="A9" s="4" t="inlineStr">
        <is>
          <t>Distributions to noncontrolling interests</t>
        </is>
      </c>
      <c r="B9" s="8" t="n">
        <v>-16.9</v>
      </c>
      <c r="J9" s="8" t="n">
        <v>-16.9</v>
      </c>
    </row>
    <row r="10">
      <c r="A10" s="4" t="inlineStr">
        <is>
          <t>Change in redemption value of RNCI</t>
        </is>
      </c>
      <c r="B10" s="8" t="n">
        <v>42.9</v>
      </c>
      <c r="E10" s="8" t="n">
        <v>41.8</v>
      </c>
      <c r="F10" s="8" t="n">
        <v>1.1</v>
      </c>
      <c r="I10" s="8" t="n">
        <v>42.9</v>
      </c>
    </row>
    <row r="11">
      <c r="A11" s="4" t="inlineStr">
        <is>
          <t>Repurchases of common stock</t>
        </is>
      </c>
      <c r="B11" s="8" t="n">
        <v>-117.1</v>
      </c>
      <c r="H11" s="8" t="n">
        <v>-117.1</v>
      </c>
      <c r="I11" s="8" t="n">
        <v>-117.1</v>
      </c>
    </row>
    <row r="12">
      <c r="A12" s="4" t="inlineStr">
        <is>
          <t>Retirement of treasury stock, shares</t>
        </is>
      </c>
      <c r="D12" s="8" t="n">
        <v>-8.1</v>
      </c>
    </row>
    <row r="13">
      <c r="A13" s="4" t="inlineStr">
        <is>
          <t>Retirement of treasury stock</t>
        </is>
      </c>
      <c r="B13" s="5" t="n">
        <v>0</v>
      </c>
      <c r="D13" s="7" t="n">
        <v>-0.8</v>
      </c>
      <c r="E13" s="8" t="n">
        <v>-175.3</v>
      </c>
      <c r="H13" s="8" t="n">
        <v>176.1</v>
      </c>
      <c r="I13" s="5" t="n">
        <v>0</v>
      </c>
    </row>
    <row r="14">
      <c r="A14" s="4" t="inlineStr">
        <is>
          <t>Common stock dividends</t>
        </is>
      </c>
      <c r="B14" s="8" t="n">
        <v>-322.1</v>
      </c>
      <c r="F14" s="8" t="n">
        <v>-322.1</v>
      </c>
      <c r="I14" s="8" t="n">
        <v>-322.1</v>
      </c>
    </row>
    <row r="15">
      <c r="A15" s="4" t="inlineStr">
        <is>
          <t>Stock-based compensation, shares</t>
        </is>
      </c>
      <c r="D15" s="8" t="n">
        <v>4.8</v>
      </c>
    </row>
    <row r="16">
      <c r="A16" s="4" t="inlineStr">
        <is>
          <t>Shares Issued, Value, Share-based Payment Arrangement, after Forfeiture</t>
        </is>
      </c>
      <c r="B16" s="8" t="n">
        <v>87.5</v>
      </c>
      <c r="D16" s="7" t="n">
        <v>0.5</v>
      </c>
      <c r="E16" s="5" t="n">
        <v>87</v>
      </c>
      <c r="I16" s="8" t="n">
        <v>87.5</v>
      </c>
    </row>
    <row r="17">
      <c r="A17" s="4" t="inlineStr">
        <is>
          <t>Exercise of stock options, shares</t>
        </is>
      </c>
      <c r="D17" s="8" t="n">
        <v>1.9</v>
      </c>
    </row>
    <row r="18">
      <c r="A18" s="4" t="inlineStr">
        <is>
          <t>Exercise of stock options, Value</t>
        </is>
      </c>
      <c r="B18" s="8" t="n">
        <v>15.7</v>
      </c>
      <c r="D18" s="7" t="n">
        <v>0.2</v>
      </c>
      <c r="E18" s="8" t="n">
        <v>15.5</v>
      </c>
      <c r="I18" s="8" t="n">
        <v>15.7</v>
      </c>
    </row>
    <row r="19">
      <c r="A19" s="4" t="inlineStr">
        <is>
          <t>Shares withheld for taxes, shares</t>
        </is>
      </c>
      <c r="D19" s="8" t="n">
        <v>-1.2</v>
      </c>
    </row>
    <row r="20">
      <c r="A20" s="4" t="inlineStr">
        <is>
          <t>Shares withheld for taxes, value</t>
        </is>
      </c>
      <c r="B20" s="8" t="n">
        <v>-29.2</v>
      </c>
      <c r="D20" s="7" t="n">
        <v>-0.2</v>
      </c>
      <c r="E20" s="5" t="n">
        <v>-29</v>
      </c>
      <c r="I20" s="8" t="n">
        <v>-29.2</v>
      </c>
    </row>
    <row r="21">
      <c r="A21" s="4" t="inlineStr">
        <is>
          <t>Other</t>
        </is>
      </c>
      <c r="B21" s="8" t="n">
        <v>1.7</v>
      </c>
      <c r="E21" s="8" t="n">
        <v>-0.7</v>
      </c>
      <c r="F21" s="8" t="n">
        <v>-2.3</v>
      </c>
      <c r="I21" s="8" t="n">
        <v>-1.6</v>
      </c>
      <c r="J21" s="8" t="n">
        <v>3.3</v>
      </c>
    </row>
    <row r="22">
      <c r="A22" s="4" t="inlineStr">
        <is>
          <t>Balance at Dec. 31, 2018</t>
        </is>
      </c>
      <c r="B22" s="8" t="n">
        <v>2432.8</v>
      </c>
      <c r="D22" s="7" t="n">
        <v>38.3</v>
      </c>
      <c r="E22" s="8" t="n">
        <v>895.9</v>
      </c>
      <c r="F22" s="8" t="n">
        <v>2400.1</v>
      </c>
      <c r="G22" s="8" t="n">
        <v>-941.1</v>
      </c>
      <c r="H22" s="5" t="n">
        <v>0</v>
      </c>
      <c r="I22" s="8" t="n">
        <v>2393.2</v>
      </c>
      <c r="J22" s="8" t="n">
        <v>39.6</v>
      </c>
      <c r="K22" s="7" t="n">
        <v>1.2</v>
      </c>
      <c r="L22" s="7" t="n">
        <v>1.2</v>
      </c>
      <c r="M22" s="7" t="n">
        <v>1.2</v>
      </c>
    </row>
    <row r="23">
      <c r="A23" s="4" t="inlineStr">
        <is>
          <t>Common stock, shares issued</t>
        </is>
      </c>
      <c r="C23" s="8" t="n">
        <v>383.6</v>
      </c>
    </row>
    <row r="24">
      <c r="A24" s="4" t="inlineStr">
        <is>
          <t>Net Income (Loss) Attributable to Parent</t>
        </is>
      </c>
      <c r="B24" s="5" t="n">
        <v>656</v>
      </c>
    </row>
    <row r="25">
      <c r="A25" s="4" t="inlineStr">
        <is>
          <t>NET INCOME</t>
        </is>
      </c>
      <c r="B25" s="8" t="n">
        <v>673.9</v>
      </c>
      <c r="F25" s="5" t="n">
        <v>656</v>
      </c>
      <c r="I25" s="5" t="n">
        <v>656</v>
      </c>
    </row>
    <row r="26">
      <c r="A26" s="4" t="inlineStr">
        <is>
          <t>Net Income (Loss) Attributable to Nonredeemable Noncontrolling Interest</t>
        </is>
      </c>
      <c r="B26" s="8" t="n">
        <v>17.9</v>
      </c>
      <c r="J26" s="8" t="n">
        <v>17.9</v>
      </c>
    </row>
    <row r="27">
      <c r="A27" s="4" t="inlineStr">
        <is>
          <t>Other comprehensive income</t>
        </is>
      </c>
      <c r="B27" s="8" t="n">
        <v>10.4</v>
      </c>
      <c r="G27" s="8" t="n">
        <v>11.1</v>
      </c>
      <c r="I27" s="8" t="n">
        <v>11.1</v>
      </c>
      <c r="J27" s="8" t="n">
        <v>-0.7</v>
      </c>
    </row>
    <row r="28">
      <c r="A28" s="4" t="inlineStr">
        <is>
          <t>Reclassifications related to redeemable noncontrolling interests</t>
        </is>
      </c>
      <c r="B28" s="8" t="n">
        <v>24.6</v>
      </c>
      <c r="E28" s="8" t="n">
        <v>11.9</v>
      </c>
      <c r="I28" s="8" t="n">
        <v>11.9</v>
      </c>
      <c r="J28" s="8" t="n">
        <v>12.7</v>
      </c>
    </row>
    <row r="29">
      <c r="A29" s="4" t="inlineStr">
        <is>
          <t>Distributions to noncontrolling interests</t>
        </is>
      </c>
      <c r="B29" s="8" t="n">
        <v>-21.6</v>
      </c>
      <c r="J29" s="8" t="n">
        <v>-21.6</v>
      </c>
    </row>
    <row r="30">
      <c r="A30" s="4" t="inlineStr">
        <is>
          <t>Change in redemption value of RNCI</t>
        </is>
      </c>
      <c r="B30" s="8" t="n">
        <v>-0.2</v>
      </c>
      <c r="F30" s="8" t="n">
        <v>-0.2</v>
      </c>
      <c r="I30" s="8" t="n">
        <v>-0.2</v>
      </c>
    </row>
    <row r="31">
      <c r="A31" s="4" t="inlineStr">
        <is>
          <t>Common stock dividends</t>
        </is>
      </c>
      <c r="B31" s="8" t="n">
        <v>-363.1</v>
      </c>
      <c r="F31" s="8" t="n">
        <v>-363.1</v>
      </c>
      <c r="I31" s="8" t="n">
        <v>-363.1</v>
      </c>
    </row>
    <row r="32">
      <c r="A32" s="4" t="inlineStr">
        <is>
          <t>Stock-based compensation, shares</t>
        </is>
      </c>
      <c r="D32" s="8" t="n">
        <v>3.8</v>
      </c>
    </row>
    <row r="33">
      <c r="A33" s="4" t="inlineStr">
        <is>
          <t>Shares Issued, Value, Share-based Payment Arrangement, after Forfeiture</t>
        </is>
      </c>
      <c r="B33" s="8" t="n">
        <v>89.09999999999999</v>
      </c>
      <c r="D33" s="7" t="n">
        <v>0.4</v>
      </c>
      <c r="E33" s="8" t="n">
        <v>88.7</v>
      </c>
      <c r="I33" s="8" t="n">
        <v>89.09999999999999</v>
      </c>
    </row>
    <row r="34">
      <c r="A34" s="4" t="inlineStr">
        <is>
          <t>Exercise of stock options, shares</t>
        </is>
      </c>
      <c r="D34" s="8" t="n">
        <v>0.6</v>
      </c>
    </row>
    <row r="35">
      <c r="A35" s="4" t="inlineStr">
        <is>
          <t>Exercise of stock options, Value</t>
        </is>
      </c>
      <c r="B35" s="8" t="n">
        <v>4.3</v>
      </c>
      <c r="D35" s="7" t="n">
        <v>0.1</v>
      </c>
      <c r="E35" s="8" t="n">
        <v>4.2</v>
      </c>
      <c r="I35" s="8" t="n">
        <v>4.3</v>
      </c>
    </row>
    <row r="36">
      <c r="A36" s="4" t="inlineStr">
        <is>
          <t>Shares withheld for taxes, shares</t>
        </is>
      </c>
      <c r="D36" s="5" t="n">
        <v>-1</v>
      </c>
    </row>
    <row r="37">
      <c r="A37" s="4" t="inlineStr">
        <is>
          <t>Shares withheld for taxes, value</t>
        </is>
      </c>
      <c r="B37" s="8" t="n">
        <v>-22.4</v>
      </c>
      <c r="D37" s="7" t="n">
        <v>-0.1</v>
      </c>
      <c r="E37" s="8" t="n">
        <v>-22.3</v>
      </c>
      <c r="I37" s="8" t="n">
        <v>-22.4</v>
      </c>
    </row>
    <row r="38">
      <c r="A38" s="4" t="inlineStr">
        <is>
          <t>Other</t>
        </is>
      </c>
      <c r="B38" s="8" t="n">
        <v>-3.4</v>
      </c>
      <c r="E38" s="8" t="n">
        <v>1.1</v>
      </c>
      <c r="F38" s="8" t="n">
        <v>-4.1</v>
      </c>
      <c r="I38" s="8" t="n">
        <v>-5.2</v>
      </c>
      <c r="J38" s="8" t="n">
        <v>1.8</v>
      </c>
    </row>
    <row r="39">
      <c r="A39" s="4" t="inlineStr">
        <is>
          <t>Balance at Dec. 31, 2019</t>
        </is>
      </c>
      <c r="B39" s="7" t="n">
        <v>2825.6</v>
      </c>
      <c r="D39" s="8" t="n">
        <v>38.7</v>
      </c>
      <c r="E39" s="8" t="n">
        <v>977.3</v>
      </c>
      <c r="F39" s="8" t="n">
        <v>2689.9</v>
      </c>
      <c r="G39" s="5" t="n">
        <v>-930</v>
      </c>
      <c r="H39" s="6" t="n">
        <v>0</v>
      </c>
      <c r="I39" s="8" t="n">
        <v>2775.9</v>
      </c>
      <c r="J39" s="8" t="n">
        <v>49.7</v>
      </c>
      <c r="K39" s="7" t="n">
        <v>-6.6</v>
      </c>
      <c r="L39" s="7" t="n">
        <v>-6.6</v>
      </c>
      <c r="M39" s="7" t="n">
        <v>-6.6</v>
      </c>
    </row>
    <row r="40">
      <c r="A40" s="4" t="inlineStr">
        <is>
          <t>Common stock, shares issued</t>
        </is>
      </c>
      <c r="B40" s="5" t="n">
        <v>387</v>
      </c>
      <c r="C40" s="5" t="n">
        <v>387</v>
      </c>
    </row>
    <row r="41">
      <c r="A41" s="4" t="inlineStr">
        <is>
          <t>Net Income (Loss) Attributable to Parent</t>
        </is>
      </c>
      <c r="B41" s="7" t="n">
        <v>351.1</v>
      </c>
      <c r="F41" s="8" t="n">
        <v>351.1</v>
      </c>
      <c r="I41" s="8" t="n">
        <v>351.1</v>
      </c>
    </row>
    <row r="42">
      <c r="A42" s="4" t="inlineStr">
        <is>
          <t>NET INCOME</t>
        </is>
      </c>
      <c r="B42" s="8" t="n">
        <v>354.2</v>
      </c>
    </row>
    <row r="43">
      <c r="A43" s="4" t="inlineStr">
        <is>
          <t>Net Income (Loss) Attributable to Nonredeemable Noncontrolling Interest</t>
        </is>
      </c>
      <c r="B43" s="8" t="n">
        <v>3.1</v>
      </c>
      <c r="J43" s="8" t="n">
        <v>3.1</v>
      </c>
    </row>
    <row r="44">
      <c r="A44" s="4" t="inlineStr">
        <is>
          <t>Other comprehensive income</t>
        </is>
      </c>
      <c r="B44" s="8" t="n">
        <v>49.1</v>
      </c>
      <c r="G44" s="8" t="n">
        <v>49.8</v>
      </c>
      <c r="I44" s="8" t="n">
        <v>49.8</v>
      </c>
    </row>
    <row r="45">
      <c r="A45" s="4" t="inlineStr">
        <is>
          <t>Other Comprehensive Income (Loss), Tax, Portion Attributable to Noncontrolling Interest</t>
        </is>
      </c>
      <c r="J45" s="8" t="n">
        <v>-0.7</v>
      </c>
    </row>
    <row r="46">
      <c r="A46" s="4" t="inlineStr">
        <is>
          <t>Reclassifications related to redeemable noncontrolling interests</t>
        </is>
      </c>
      <c r="B46" s="8" t="n">
        <v>23.3</v>
      </c>
      <c r="E46" s="8" t="n">
        <v>6.4</v>
      </c>
      <c r="I46" s="8" t="n">
        <v>6.4</v>
      </c>
      <c r="J46" s="8" t="n">
        <v>16.9</v>
      </c>
    </row>
    <row r="47">
      <c r="A47" s="4" t="inlineStr">
        <is>
          <t>Distributions to noncontrolling interests</t>
        </is>
      </c>
      <c r="B47" s="8" t="n">
        <v>-19.5</v>
      </c>
      <c r="J47" s="8" t="n">
        <v>-19.5</v>
      </c>
    </row>
    <row r="48">
      <c r="A48" s="4" t="inlineStr">
        <is>
          <t>Change in redemption value of RNCI</t>
        </is>
      </c>
      <c r="B48" s="8" t="n">
        <v>46.2</v>
      </c>
      <c r="E48" s="8" t="n">
        <v>41.2</v>
      </c>
      <c r="F48" s="5" t="n">
        <v>5</v>
      </c>
      <c r="I48" s="8" t="n">
        <v>46.2</v>
      </c>
    </row>
    <row r="49">
      <c r="A49" s="4" t="inlineStr">
        <is>
          <t>Common stock dividends</t>
        </is>
      </c>
      <c r="B49" s="8" t="n">
        <v>-402.5</v>
      </c>
      <c r="F49" s="8" t="n">
        <v>-402.5</v>
      </c>
      <c r="I49" s="8" t="n">
        <v>-402.5</v>
      </c>
    </row>
    <row r="50">
      <c r="A50" s="4" t="inlineStr">
        <is>
          <t>Stock-based compensation, shares</t>
        </is>
      </c>
      <c r="C50" s="8" t="n">
        <v>4.4</v>
      </c>
    </row>
    <row r="51">
      <c r="A51" s="4" t="inlineStr">
        <is>
          <t>APIC, Share-based Payment Arrangement, Increase for Cost Recognition</t>
        </is>
      </c>
      <c r="B51" s="8" t="n">
        <v>81.2</v>
      </c>
      <c r="D51" s="8" t="n">
        <v>0.4</v>
      </c>
      <c r="E51" s="8" t="n">
        <v>80.8</v>
      </c>
      <c r="I51" s="8" t="n">
        <v>81.2</v>
      </c>
    </row>
    <row r="52">
      <c r="A52" s="4" t="inlineStr">
        <is>
          <t>Exercise of stock options, shares</t>
        </is>
      </c>
      <c r="C52" s="8" t="n">
        <v>0.6</v>
      </c>
    </row>
    <row r="53">
      <c r="A53" s="4" t="inlineStr">
        <is>
          <t>Exercise of stock options, Value</t>
        </is>
      </c>
      <c r="B53" s="8" t="n">
        <v>7.2</v>
      </c>
      <c r="D53" s="8" t="n">
        <v>0.1</v>
      </c>
      <c r="E53" s="8" t="n">
        <v>7.1</v>
      </c>
      <c r="I53" s="8" t="n">
        <v>7.2</v>
      </c>
    </row>
    <row r="54">
      <c r="A54" s="4" t="inlineStr">
        <is>
          <t>Shares withheld for taxes, shares</t>
        </is>
      </c>
      <c r="C54" s="8" t="n">
        <v>-1.1</v>
      </c>
    </row>
    <row r="55">
      <c r="A55" s="4" t="inlineStr">
        <is>
          <t>Shares withheld for taxes, value</t>
        </is>
      </c>
      <c r="B55" s="8" t="n">
        <v>-22.4</v>
      </c>
      <c r="D55" s="8" t="n">
        <v>-0.2</v>
      </c>
      <c r="E55" s="8" t="n">
        <v>-22.2</v>
      </c>
      <c r="I55" s="8" t="n">
        <v>-22.4</v>
      </c>
    </row>
    <row r="56">
      <c r="A56" s="4" t="inlineStr">
        <is>
          <t>Other</t>
        </is>
      </c>
      <c r="B56" s="8" t="n">
        <v>-8.1</v>
      </c>
      <c r="E56" s="8" t="n">
        <v>-8.699999999999999</v>
      </c>
      <c r="I56" s="8" t="n">
        <v>-8.699999999999999</v>
      </c>
      <c r="J56" s="8" t="n">
        <v>0.6</v>
      </c>
    </row>
    <row r="57">
      <c r="A57" s="4" t="inlineStr">
        <is>
          <t>Balance at Dec. 31, 2020</t>
        </is>
      </c>
      <c r="B57" s="7" t="n">
        <v>2943.9</v>
      </c>
      <c r="D57" s="6" t="n">
        <v>39</v>
      </c>
      <c r="E57" s="7" t="n">
        <v>1099.3</v>
      </c>
      <c r="F57" s="7" t="n">
        <v>2636.9</v>
      </c>
      <c r="G57" s="7" t="n">
        <v>-880.2</v>
      </c>
      <c r="I57" s="6" t="n">
        <v>2895</v>
      </c>
      <c r="J57" s="7" t="n">
        <v>48.9</v>
      </c>
    </row>
    <row r="58">
      <c r="A58" s="4" t="inlineStr">
        <is>
          <t>Common stock, shares issued</t>
        </is>
      </c>
      <c r="B58" s="8" t="n">
        <v>390.9</v>
      </c>
      <c r="C58" s="8" t="n">
        <v>39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Schedule of Unrecognized Tax Benefits Activity (Tables)</t>
        </is>
      </c>
      <c r="B1" s="2" t="inlineStr">
        <is>
          <t>12 Months Ended</t>
        </is>
      </c>
    </row>
    <row r="2">
      <c r="B2" s="2" t="inlineStr">
        <is>
          <t>Dec. 31, 2020</t>
        </is>
      </c>
    </row>
    <row r="3">
      <c r="A3" s="3" t="inlineStr">
        <is>
          <t>Income Tax Disclosure [Abstract]</t>
        </is>
      </c>
    </row>
    <row r="4">
      <c r="A4" s="4" t="inlineStr">
        <is>
          <t>Schedule of Unrecognized Tax Benefits Activity [Table Text Block]</t>
        </is>
      </c>
      <c r="B4" s="4" t="inlineStr">
        <is>
          <t xml:space="preserve">The table below summarizes the activity related to our unrecognized tax benefits. Years ended December 31, 2020 2019 2018 Balance at beginning of period $ 345.3 $ 335.4 $ 271.9 Increases as a result of tax positions taken during a prior year 18.1 22.7 65.9 Decreases as a result of tax positions taken during a prior year (165.7) (25.8) (10.8) Settlements with taxing authorities (6.2) (8.1) (6.5) Lapse of statutes of limitation (0.7) (0.6) (1.7) Increases as a result of tax positions taken during the current year 26.8 21.7 16.6 Balance at end of period $ 217.6 $ 345.3 $ 335.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Schedule of Accumulated Other Comprehensive Income (Loss) (Tables)</t>
        </is>
      </c>
      <c r="B1" s="2" t="inlineStr">
        <is>
          <t>12 Months Ended</t>
        </is>
      </c>
    </row>
    <row r="2">
      <c r="B2" s="2" t="inlineStr">
        <is>
          <t>Dec. 31, 2020</t>
        </is>
      </c>
    </row>
    <row r="3">
      <c r="A3" s="3" t="inlineStr">
        <is>
          <t>Accumulated Other Comprehensive Loss [Abstract]</t>
        </is>
      </c>
    </row>
    <row r="4">
      <c r="A4" s="4" t="inlineStr">
        <is>
          <t>Schedule of Accumulated Other Comprehensive Income (Loss)</t>
        </is>
      </c>
      <c r="B4" s="4" t="inlineStr">
        <is>
          <t>The following table presents the changes in accumulated other comprehensive loss, net of tax, by component. Foreign Currency Translation Adjustments Derivative Instruments Defined Benefit Pension and Other Postretirement Plans Total Balance as of December 31, 2018 $ (716.4) $ (5.3) $ (219.4) $ (941.1) Other comprehensive income (loss) before 12.0 0.0 (14.7) (2.7) Amount reclassified from accumulated other comprehensive loss, net of tax 6.7 1.8 5.3 13.8 Balance as of December 31, 2019 $ (697.7) $ (3.5) $ (228.8) $ (930.0) Other comprehensive income (loss) before reclassifications 40.1 8.5 (26.3) 22.3 Amount reclassified from accumulated other comprehensive loss, net of tax 20.0 1.8 5.7 27.5 Balance as of December 31, 2020 $ (637.6) $ 6.8 $ (249.4) $ (880.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Reclassification out of Accumulated Other Comprehensive Income (Tables)</t>
        </is>
      </c>
      <c r="B1" s="2" t="inlineStr">
        <is>
          <t>12 Months Ended</t>
        </is>
      </c>
    </row>
    <row r="2">
      <c r="B2" s="2" t="inlineStr">
        <is>
          <t>Dec. 31, 2020</t>
        </is>
      </c>
    </row>
    <row r="3">
      <c r="A3" s="3" t="inlineStr">
        <is>
          <t>Accumulated Other Comprehensive Loss [Abstract]</t>
        </is>
      </c>
    </row>
    <row r="4">
      <c r="A4" s="4" t="inlineStr">
        <is>
          <t>Reclassification out of Accumulated Other Comprehensive Income [Table Text Block]</t>
        </is>
      </c>
      <c r="B4" s="4" t="inlineStr">
        <is>
          <t>Amounts reclassified from accumulated other comprehensive loss, net of tax, for the years ended December 31, 2020, 2019 and 2018 are as follows: Years ended December 31, Affected Line Item in the Consolidated Statements of Operations 2020 2019 2018 Foreign currency translation adjustments 1 $ 20.0 $ 6.7 $ 15.7 Other expense, net Losses on derivative instruments 2.4 2.3 2.2 Interest expense Amortization of defined benefit pension and postretirement plans items 7.3 6.7 6.5 Other expense, net Tax effect (2.2) (1.9) (2.3) Provision for income taxes Total amount reclassified from accumulated other comprehensive loss, net of tax $ 27.5 $ 13.8 $ 22.1 1 These foreign currency translation adjustments are primarily a result of the sales of business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harges [Abstract]</t>
        </is>
      </c>
    </row>
    <row r="4">
      <c r="A4" s="4" t="inlineStr">
        <is>
          <t>Restructuring and Related Costs [Table Text Block]</t>
        </is>
      </c>
      <c r="B4" s="4" t="inlineStr">
        <is>
          <t xml:space="preserve">Restructuring Charges Years ended December 31, 2020 2019 2018 Severance and termination costs $ 140.4 $ 22.0 $ 0.0 Lease restructuring costs 256.0 11.9 0.0 Other restructuring costs 17.4 0.0 0.0 Total restructuring charges $ 413.8 $ 33.9 $ 0.0 </t>
        </is>
      </c>
    </row>
    <row r="5">
      <c r="A5" s="4" t="inlineStr">
        <is>
          <t>Schedule of Restructuring activities related to the 2020 Plan [Table Text Block]</t>
        </is>
      </c>
      <c r="B5" s="4" t="inlineStr">
        <is>
          <t xml:space="preserve">A summary of the restructuring activities related to the 2020 Plan is as follows: 2020 Plan Restructuring Expense Non-Cash Items Cash Payments Liability at December 31, 2020 Severance and termination costs $ 140.4 $ 4.5 $ 61.3 $ 74.6 Lease impairment costs 256.0 256.0 0.0 0.0 Other 17.4 5.1 12.3 0.0 Total $ 413.8 $ 265.6 $ 73.6 $ 74.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s Schedule of Stock-based Compensation Expense (Tables)</t>
        </is>
      </c>
      <c r="B1" s="2" t="inlineStr">
        <is>
          <t>12 Months Ended</t>
        </is>
      </c>
    </row>
    <row r="2">
      <c r="B2" s="2" t="inlineStr">
        <is>
          <t>Dec. 31, 2020</t>
        </is>
      </c>
    </row>
    <row r="3">
      <c r="A3" s="3" t="inlineStr">
        <is>
          <t>Share-based Payment Arrangement, Additional Disclosure [Abstract]</t>
        </is>
      </c>
    </row>
    <row r="4">
      <c r="A4" s="4" t="inlineStr">
        <is>
          <t>Schedule of Stock-based Compensation Expense</t>
        </is>
      </c>
      <c r="B4" s="4" t="inlineStr">
        <is>
          <t>The amounts of stock-based compensation expense as reflected in salaries and related expenses in our Consolidated Statements of Operations, and the related tax benefit, are listed below. Years ended December 31, 2020 2019 2018 Stock-settled awards $ 38.4 $ 33.5 $ 24.7 Cash-settled awards 1.0 0.8 0.6 Performance-based awards 28.6 46.7 57.5 Employee stock purchase plan 1.4 1.1 0.9 Other 1 1.7 0.6 0.9 Stock-based compensation expense $ 71.1 $ 82.7 $ 84.6 Tax benefit $ 17.3 $ 20.0 $ 20.4 1 Represents charges recorded for severance expense related to stock-based compensation award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entive Compensation Plans Schedule of Stock Options Activity (Tables)</t>
        </is>
      </c>
      <c r="B1" s="2" t="inlineStr">
        <is>
          <t>12 Months Ended</t>
        </is>
      </c>
    </row>
    <row r="2">
      <c r="B2" s="2" t="inlineStr">
        <is>
          <t>Dec. 31, 2020</t>
        </is>
      </c>
    </row>
    <row r="3">
      <c r="A3" s="3" t="inlineStr">
        <is>
          <t>Summary of Stock Options Assumptions [Abstract]</t>
        </is>
      </c>
    </row>
    <row r="4">
      <c r="A4" s="4" t="inlineStr">
        <is>
          <t>Share-based Payment Arrangement, Option, Activity [Table Text Block]</t>
        </is>
      </c>
      <c r="B4" s="4" t="inlineStr">
        <is>
          <t xml:space="preserve">The following table summarizes our stock option activity during 2020. Options Weighted- Weighted- Aggregate Stock options outstanding as of January 1, 2020 1.2 $ 12.26 Exercised (0.6) $ 11.70 Stock options outstanding as of December 31, 2020 0.6 $ 12.75 2.2 $ 6.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s Stock-based Compensation, Grants in Period Weighted Average (Tables)</t>
        </is>
      </c>
      <c r="B1" s="2" t="inlineStr">
        <is>
          <t>12 Months Ended</t>
        </is>
      </c>
    </row>
    <row r="2">
      <c r="B2" s="2" t="inlineStr">
        <is>
          <t>Dec. 31, 2020</t>
        </is>
      </c>
    </row>
    <row r="3">
      <c r="A3" s="3" t="inlineStr">
        <is>
          <t>Summary of Stock Options Assumptions [Abstract]</t>
        </is>
      </c>
    </row>
    <row r="4">
      <c r="A4" s="4" t="inlineStr">
        <is>
          <t>Share-based Compensation Arrangement by Share-based Payment Award, Options, Grants in Period, Weighted Average Grant Date Fair Value [Table Text Block]</t>
        </is>
      </c>
      <c r="B4" s="4" t="inlineStr">
        <is>
          <t xml:space="preserve">Stock-based compensation awards expected to be settled in cash have been classified as liabilities in our Consolidated Balance Sheets as of December 31, 2020 and 2019. Years ended December 31, 2020 2019 2018 Stock-Settled Awards: Awards granted 2.3 2.5 2.1 Weighted-average grant-date fair value (per award) $ 20.70 $ 22.78 $ 23.60 Total fair value of vested awards distributed $ 17.3 $ 15.2 $ 24.2 Cash-Settled Awards: Awards granted 0.0 0.0 0.1 Weighted-average grant-date fair value (per award) $ 21.02 $ 22.83 $ 23.62 Total fair value of vested awards distributed $ 0.3 $ 0.9 $ 0.8 Performance-Based Awards: Awards granted 2.4 2.1 2.9 Weighted-average grant-date fair value (per award) $ 18.67 $ 20.16 $ 21.13 Total fair value of vested awards distributed $ 53.3 $ 64.9 $ 87.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entive Compensation Plans Schedule of Nonvested Stock Activity (Tables)</t>
        </is>
      </c>
      <c r="B1" s="2" t="inlineStr">
        <is>
          <t>12 Months Ended</t>
        </is>
      </c>
    </row>
    <row r="2">
      <c r="B2" s="2" t="inlineStr">
        <is>
          <t>Dec. 31, 2020</t>
        </is>
      </c>
    </row>
    <row r="3">
      <c r="A3" s="3" t="inlineStr">
        <is>
          <t>Summary of Stock Options Assumptions [Abstract]</t>
        </is>
      </c>
    </row>
    <row r="4">
      <c r="A4" s="4" t="inlineStr">
        <is>
          <t>Schedule of Nonvested Share Activity [Table Text Block]</t>
        </is>
      </c>
      <c r="B4" s="4" t="inlineStr">
        <is>
          <t>A summary of the activity of our non-vested stock-settled awards, cash-settled awards and performance-based awards during 2020 is presented below (performance-based awards are shown at 100% of the shares originally granted). Stock-Settled Awards Cash-Settled Awards Performance-Based Awards Awards Weighted- Awards Weighted- Awards Weighted- Non-vested as of January 1, 2020 4.7 $ 23.21 0.1 $ 23.20 5.6 $ 21.36 Granted 2.3 20.70 0.0 21.02 2.4 18.67 Vested (0.9) 23.71 0.0 22.12 (2.6) 22.18 Forfeited (0.4) 22.55 0.0 23.14 (0.6) 21.12 Non-vested as of December 31, 2020 5.7 $ 22.18 0.1 $ 22.40 4.8 $ 19.61 Total unrecognized compensation expense remaining $ 48.5 $ 1.1 $ 33.9 Weighted-average years expected to be recognized over 1.2 1.1 1.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air Value of Assets and Liabilities Measured on a Recurring Basi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The following tables present information about our financial instruments measured at fair value on a recurring basis as of December 31, 2020 and 2019, and indicates the fair value hierarchy of the valuation techniques utilized to determine such fair value. December 31, 2020 Balance Sheet Classification Level 1 Level 2 Level 3 Total Assets Cash equivalents 1 $ 1,507.4 $ 0.0 $ 0.0 $ 1,507.4 Cash and cash equivalents Liabilities Contingent acquisition obligations 2 $ 0.0 $ 0.0 $ 95.5 $ 95.5 Accrued liabilities and Other non-current liabilities December 31, 2019 Balance Sheet Classification Level 1 Level 2 Level 3 Total Assets Cash equivalents 1 $ 786.0 $ 0.0 $ 0.0 $ 786.0 Cash and cash equivalents Liabilities Contingent acquisition obligations 2 $ 0.0 $ 0.0 $ 114.1 $ 114.1 Accrued liabilities and Other non-current liabilities 1 The increase from December 31, 2019 to December 31, 2020 in cash equivalents is related to increased U.S. investments in money market and time deposits driven by higher levels of excess cash near year-end. 2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 nts. The decrease in this balance of $18.6 from December 31, 2019 to December 31, 2020 is primarily due to payments. The amounts payable within the next twelve months are classified in accrued liabilities; any amounts payable thereafter are classified in other non-current liabiliti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ssets and Liabilities Measured at Fair Value on a Nonrecurring (Tables)</t>
        </is>
      </c>
      <c r="B1" s="2" t="inlineStr">
        <is>
          <t>12 Months Ended</t>
        </is>
      </c>
    </row>
    <row r="2">
      <c r="B2" s="2" t="inlineStr">
        <is>
          <t>Dec. 31, 2020</t>
        </is>
      </c>
    </row>
    <row r="3">
      <c r="A3" s="3" t="inlineStr">
        <is>
          <t>Assets and Liabilities Measured at Fair Value on Recurring Basis [Abstract]</t>
        </is>
      </c>
    </row>
    <row r="4">
      <c r="A4" s="4" t="inlineStr">
        <is>
          <t>Fair Value Measurements, Nonrecurring [Table Text Block]</t>
        </is>
      </c>
      <c r="B4" s="4" t="inlineStr">
        <is>
          <t xml:space="preserve">The following table presents information about our financial instruments that are not measured at fair value on a recurring basis as of December 31, 2020, and indicates the fair value hierarchy of the valuation techniques utilized to determine such fair value. December 31, 2020 Level 1 Level 2 Level 3 Total Total long-term debt $ 0.0 $ 3,951.1 $ 43.9 $ 3,99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Income Statement (Details)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Initial Application Period Cumulative Effect Transition [Line Items]</t>
        </is>
      </c>
    </row>
    <row r="4">
      <c r="A4" s="4" t="inlineStr">
        <is>
          <t>Net revenue</t>
        </is>
      </c>
      <c r="B4" s="7" t="n">
        <v>2284.4</v>
      </c>
      <c r="C4" s="7" t="n">
        <v>1954.6</v>
      </c>
      <c r="D4" s="7" t="n">
        <v>1853.4</v>
      </c>
      <c r="E4" s="7" t="n">
        <v>1972.1</v>
      </c>
      <c r="F4" s="6" t="n">
        <v>2433</v>
      </c>
      <c r="G4" s="7" t="n">
        <v>2061.4</v>
      </c>
      <c r="H4" s="7" t="n">
        <v>2125.9</v>
      </c>
      <c r="I4" s="7" t="n">
        <v>2004.8</v>
      </c>
      <c r="J4" s="7" t="n">
        <v>8064.5</v>
      </c>
      <c r="K4" s="7" t="n">
        <v>8625.1</v>
      </c>
      <c r="L4" s="7" t="n">
        <v>8031.6</v>
      </c>
    </row>
    <row r="5">
      <c r="A5" s="4" t="inlineStr">
        <is>
          <t>Billable expenses</t>
        </is>
      </c>
      <c r="B5" s="8" t="n">
        <v>265.6</v>
      </c>
      <c r="C5" s="8" t="n">
        <v>170.9</v>
      </c>
      <c r="D5" s="8" t="n">
        <v>172.3</v>
      </c>
      <c r="E5" s="8" t="n">
        <v>387.7</v>
      </c>
      <c r="F5" s="8" t="n">
        <v>468.8</v>
      </c>
      <c r="G5" s="8" t="n">
        <v>376.7</v>
      </c>
      <c r="H5" s="8" t="n">
        <v>394.3</v>
      </c>
      <c r="I5" s="8" t="n">
        <v>356.4</v>
      </c>
      <c r="J5" s="8" t="n">
        <v>996.5</v>
      </c>
      <c r="K5" s="8" t="n">
        <v>1596.2</v>
      </c>
      <c r="L5" s="8" t="n">
        <v>1682.8</v>
      </c>
    </row>
    <row r="6">
      <c r="A6" s="4" t="inlineStr">
        <is>
          <t>Total revenue</t>
        </is>
      </c>
      <c r="B6" s="5" t="n">
        <v>2550</v>
      </c>
      <c r="C6" s="8" t="n">
        <v>2125.5</v>
      </c>
      <c r="D6" s="8" t="n">
        <v>2025.7</v>
      </c>
      <c r="E6" s="8" t="n">
        <v>2359.8</v>
      </c>
      <c r="F6" s="8" t="n">
        <v>2901.8</v>
      </c>
      <c r="G6" s="8" t="n">
        <v>2438.1</v>
      </c>
      <c r="H6" s="8" t="n">
        <v>2520.2</v>
      </c>
      <c r="I6" s="8" t="n">
        <v>2361.2</v>
      </c>
      <c r="J6" s="5" t="n">
        <v>9061</v>
      </c>
      <c r="K6" s="8" t="n">
        <v>10221.3</v>
      </c>
      <c r="L6" s="8" t="n">
        <v>9714.4</v>
      </c>
    </row>
    <row r="7">
      <c r="A7" s="3" t="inlineStr">
        <is>
          <t>OPERATING EXPENSES:</t>
        </is>
      </c>
    </row>
    <row r="8">
      <c r="A8" s="4" t="inlineStr">
        <is>
          <t>Salaries and related expenses</t>
        </is>
      </c>
      <c r="B8" s="8" t="n">
        <v>1346.2</v>
      </c>
      <c r="C8" s="8" t="n">
        <v>1269.9</v>
      </c>
      <c r="D8" s="8" t="n">
        <v>1306.1</v>
      </c>
      <c r="E8" s="8" t="n">
        <v>1422.8</v>
      </c>
      <c r="F8" s="8" t="n">
        <v>1432.1</v>
      </c>
      <c r="G8" s="8" t="n">
        <v>1334.4</v>
      </c>
      <c r="H8" s="8" t="n">
        <v>1381.2</v>
      </c>
      <c r="I8" s="8" t="n">
        <v>1421.1</v>
      </c>
      <c r="J8" s="5" t="n">
        <v>5345</v>
      </c>
      <c r="K8" s="8" t="n">
        <v>5568.8</v>
      </c>
      <c r="L8" s="8" t="n">
        <v>5298.3</v>
      </c>
    </row>
    <row r="9">
      <c r="A9" s="4" t="inlineStr">
        <is>
          <t>Office and other direct expenses</t>
        </is>
      </c>
      <c r="B9" s="8" t="n">
        <v>364.8</v>
      </c>
      <c r="C9" s="8" t="n">
        <v>307.9</v>
      </c>
      <c r="D9" s="5" t="n">
        <v>317</v>
      </c>
      <c r="E9" s="8" t="n">
        <v>378.2</v>
      </c>
      <c r="F9" s="8" t="n">
        <v>419.7</v>
      </c>
      <c r="G9" s="8" t="n">
        <v>367.9</v>
      </c>
      <c r="H9" s="8" t="n">
        <v>387.3</v>
      </c>
      <c r="I9" s="8" t="n">
        <v>389.2</v>
      </c>
      <c r="J9" s="8" t="n">
        <v>1367.9</v>
      </c>
      <c r="K9" s="8" t="n">
        <v>1564.1</v>
      </c>
      <c r="L9" s="8" t="n">
        <v>1355.1</v>
      </c>
    </row>
    <row r="10">
      <c r="A10" s="4" t="inlineStr">
        <is>
          <t>Billable expense</t>
        </is>
      </c>
      <c r="B10" s="8" t="n">
        <v>265.6</v>
      </c>
      <c r="C10" s="8" t="n">
        <v>170.9</v>
      </c>
      <c r="D10" s="8" t="n">
        <v>172.3</v>
      </c>
      <c r="E10" s="8" t="n">
        <v>387.7</v>
      </c>
      <c r="F10" s="8" t="n">
        <v>468.8</v>
      </c>
      <c r="G10" s="8" t="n">
        <v>376.7</v>
      </c>
      <c r="H10" s="8" t="n">
        <v>394.3</v>
      </c>
      <c r="I10" s="8" t="n">
        <v>356.4</v>
      </c>
      <c r="J10" s="8" t="n">
        <v>996.5</v>
      </c>
      <c r="K10" s="8" t="n">
        <v>1596.2</v>
      </c>
      <c r="L10" s="8" t="n">
        <v>1682.8</v>
      </c>
    </row>
    <row r="11">
      <c r="A11" s="4" t="inlineStr">
        <is>
          <t>Cost of services</t>
        </is>
      </c>
      <c r="B11" s="8" t="n">
        <v>1976.6</v>
      </c>
      <c r="C11" s="8" t="n">
        <v>1748.7</v>
      </c>
      <c r="D11" s="8" t="n">
        <v>1795.4</v>
      </c>
      <c r="E11" s="8" t="n">
        <v>2188.7</v>
      </c>
      <c r="F11" s="8" t="n">
        <v>2320.6</v>
      </c>
      <c r="G11" s="5" t="n">
        <v>2079</v>
      </c>
      <c r="H11" s="8" t="n">
        <v>2162.8</v>
      </c>
      <c r="I11" s="8" t="n">
        <v>2166.7</v>
      </c>
      <c r="J11" s="8" t="n">
        <v>7709.4</v>
      </c>
      <c r="K11" s="8" t="n">
        <v>8729.1</v>
      </c>
      <c r="L11" s="8" t="n">
        <v>8336.200000000001</v>
      </c>
    </row>
    <row r="12">
      <c r="A12" s="4" t="inlineStr">
        <is>
          <t>Selling, General and Administrative Expense</t>
        </is>
      </c>
      <c r="B12" s="8" t="n">
        <v>22.4</v>
      </c>
      <c r="C12" s="8" t="n">
        <v>9.9</v>
      </c>
      <c r="D12" s="8" t="n">
        <v>4.1</v>
      </c>
      <c r="E12" s="8" t="n">
        <v>22.4</v>
      </c>
      <c r="F12" s="8" t="n">
        <v>24.5</v>
      </c>
      <c r="G12" s="8" t="n">
        <v>9.800000000000001</v>
      </c>
      <c r="H12" s="8" t="n">
        <v>18.1</v>
      </c>
      <c r="I12" s="8" t="n">
        <v>41.4</v>
      </c>
      <c r="J12" s="8" t="n">
        <v>58.8</v>
      </c>
      <c r="K12" s="8" t="n">
        <v>93.8</v>
      </c>
      <c r="L12" s="8" t="n">
        <v>166.5</v>
      </c>
    </row>
    <row r="13">
      <c r="A13" s="4" t="inlineStr">
        <is>
          <t>Depreciation and amortization</t>
        </is>
      </c>
      <c r="B13" s="8" t="n">
        <v>73.7</v>
      </c>
      <c r="C13" s="5" t="n">
        <v>71</v>
      </c>
      <c r="D13" s="8" t="n">
        <v>73.09999999999999</v>
      </c>
      <c r="E13" s="8" t="n">
        <v>72.8</v>
      </c>
      <c r="F13" s="8" t="n">
        <v>65.40000000000001</v>
      </c>
      <c r="G13" s="5" t="n">
        <v>69</v>
      </c>
      <c r="H13" s="5" t="n">
        <v>73</v>
      </c>
      <c r="I13" s="8" t="n">
        <v>71.09999999999999</v>
      </c>
      <c r="J13" s="8" t="n">
        <v>290.6</v>
      </c>
      <c r="K13" s="8" t="n">
        <v>278.5</v>
      </c>
      <c r="L13" s="8" t="n">
        <v>202.9</v>
      </c>
    </row>
    <row r="14">
      <c r="A14" s="4" t="inlineStr">
        <is>
          <t>Total operating expenses</t>
        </is>
      </c>
      <c r="B14" s="8" t="n">
        <v>2326.6</v>
      </c>
      <c r="C14" s="8" t="n">
        <v>1876.9</v>
      </c>
      <c r="D14" s="8" t="n">
        <v>1985.2</v>
      </c>
      <c r="E14" s="8" t="n">
        <v>2283.9</v>
      </c>
      <c r="F14" s="8" t="n">
        <v>2410.5</v>
      </c>
      <c r="G14" s="8" t="n">
        <v>2157.8</v>
      </c>
      <c r="H14" s="5" t="n">
        <v>2256</v>
      </c>
      <c r="I14" s="5" t="n">
        <v>2311</v>
      </c>
      <c r="J14" s="8" t="n">
        <v>8472.6</v>
      </c>
      <c r="K14" s="8" t="n">
        <v>9135.299999999999</v>
      </c>
      <c r="L14" s="8" t="n">
        <v>8705.6</v>
      </c>
    </row>
    <row r="15">
      <c r="A15" s="4" t="inlineStr">
        <is>
          <t>Operating Income (Loss)</t>
        </is>
      </c>
      <c r="B15" s="8" t="n">
        <v>223.4</v>
      </c>
      <c r="C15" s="8" t="n">
        <v>248.6</v>
      </c>
      <c r="D15" s="8" t="n">
        <v>40.5</v>
      </c>
      <c r="E15" s="8" t="n">
        <v>75.90000000000001</v>
      </c>
      <c r="F15" s="8" t="n">
        <v>491.3</v>
      </c>
      <c r="G15" s="8" t="n">
        <v>280.3</v>
      </c>
      <c r="H15" s="8" t="n">
        <v>264.2</v>
      </c>
      <c r="I15" s="8" t="n">
        <v>50.2</v>
      </c>
      <c r="J15" s="8" t="n">
        <v>588.4</v>
      </c>
      <c r="K15" s="5" t="n">
        <v>1086</v>
      </c>
      <c r="L15" s="8" t="n">
        <v>1008.8</v>
      </c>
    </row>
    <row r="16">
      <c r="A16" s="3" t="inlineStr">
        <is>
          <t>EXPENSES AND OTHER INCOME:</t>
        </is>
      </c>
    </row>
    <row r="17">
      <c r="A17" s="4" t="inlineStr">
        <is>
          <t>Interest Expense</t>
        </is>
      </c>
      <c r="J17" s="8" t="n">
        <v>-192.2</v>
      </c>
      <c r="K17" s="8" t="n">
        <v>-199.3</v>
      </c>
      <c r="L17" s="5" t="n">
        <v>-123</v>
      </c>
    </row>
    <row r="18">
      <c r="A18" s="4" t="inlineStr">
        <is>
          <t>Interest income</t>
        </is>
      </c>
      <c r="J18" s="8" t="n">
        <v>29.5</v>
      </c>
      <c r="K18" s="8" t="n">
        <v>34.5</v>
      </c>
      <c r="L18" s="8" t="n">
        <v>21.8</v>
      </c>
    </row>
    <row r="19">
      <c r="A19" s="4" t="inlineStr">
        <is>
          <t>Other expense, net</t>
        </is>
      </c>
      <c r="B19" s="8" t="n">
        <v>-9.800000000000001</v>
      </c>
      <c r="C19" s="8" t="n">
        <v>-11.3</v>
      </c>
      <c r="D19" s="8" t="n">
        <v>-21.5</v>
      </c>
      <c r="E19" s="8" t="n">
        <v>-21.8</v>
      </c>
      <c r="F19" s="8" t="n">
        <v>-24.8</v>
      </c>
      <c r="G19" s="8" t="n">
        <v>-7.4</v>
      </c>
      <c r="H19" s="8" t="n">
        <v>-3.8</v>
      </c>
      <c r="I19" s="8" t="n">
        <v>-6.9</v>
      </c>
      <c r="J19" s="8" t="n">
        <v>-64.40000000000001</v>
      </c>
      <c r="K19" s="8" t="n">
        <v>-42.9</v>
      </c>
      <c r="L19" s="8" t="n">
        <v>-69.59999999999999</v>
      </c>
    </row>
    <row r="20">
      <c r="A20" s="4" t="inlineStr">
        <is>
          <t>Total (expenses) and other income</t>
        </is>
      </c>
      <c r="B20" s="8" t="n">
        <v>-49.8</v>
      </c>
      <c r="C20" s="5" t="n">
        <v>-56</v>
      </c>
      <c r="D20" s="8" t="n">
        <v>-65.40000000000001</v>
      </c>
      <c r="E20" s="8" t="n">
        <v>-55.9</v>
      </c>
      <c r="F20" s="8" t="n">
        <v>-63.5</v>
      </c>
      <c r="G20" s="8" t="n">
        <v>-47.6</v>
      </c>
      <c r="H20" s="8" t="n">
        <v>-47.7</v>
      </c>
      <c r="I20" s="8" t="n">
        <v>-48.9</v>
      </c>
      <c r="J20" s="8" t="n">
        <v>-227.1</v>
      </c>
      <c r="K20" s="8" t="n">
        <v>-207.7</v>
      </c>
      <c r="L20" s="8" t="n">
        <v>-170.8</v>
      </c>
    </row>
    <row r="21">
      <c r="A21" s="4" t="inlineStr">
        <is>
          <t>Income before income taxes</t>
        </is>
      </c>
      <c r="J21" s="8" t="n">
        <v>361.3</v>
      </c>
      <c r="K21" s="8" t="n">
        <v>878.3</v>
      </c>
      <c r="L21" s="5" t="n">
        <v>838</v>
      </c>
    </row>
    <row r="22">
      <c r="A22" s="4" t="inlineStr">
        <is>
          <t>Provision for income taxes</t>
        </is>
      </c>
      <c r="B22" s="8" t="n">
        <v>58.1</v>
      </c>
      <c r="C22" s="8" t="n">
        <v>-86.3</v>
      </c>
      <c r="D22" s="5" t="n">
        <v>19</v>
      </c>
      <c r="E22" s="8" t="n">
        <v>17.2</v>
      </c>
      <c r="F22" s="8" t="n">
        <v>86.09999999999999</v>
      </c>
      <c r="G22" s="8" t="n">
        <v>64.59999999999999</v>
      </c>
      <c r="H22" s="8" t="n">
        <v>43.6</v>
      </c>
      <c r="I22" s="8" t="n">
        <v>10.5</v>
      </c>
      <c r="J22" s="5" t="n">
        <v>8</v>
      </c>
      <c r="K22" s="8" t="n">
        <v>204.8</v>
      </c>
      <c r="L22" s="8" t="n">
        <v>199.2</v>
      </c>
    </row>
    <row r="23">
      <c r="A23" s="4" t="inlineStr">
        <is>
          <t>Income of consolidated companies</t>
        </is>
      </c>
      <c r="J23" s="8" t="n">
        <v>353.3</v>
      </c>
      <c r="K23" s="8" t="n">
        <v>673.5</v>
      </c>
      <c r="L23" s="8" t="n">
        <v>638.8</v>
      </c>
    </row>
    <row r="24">
      <c r="A24" s="4" t="inlineStr">
        <is>
          <t>Equity in net (loss) income of unconsolidated affiliates</t>
        </is>
      </c>
      <c r="J24" s="8" t="n">
        <v>0.9</v>
      </c>
      <c r="K24" s="8" t="n">
        <v>0.4</v>
      </c>
      <c r="L24" s="8" t="n">
        <v>-1.1</v>
      </c>
    </row>
    <row r="25">
      <c r="A25" s="4" t="inlineStr">
        <is>
          <t>NET INCOME</t>
        </is>
      </c>
      <c r="B25" s="6" t="n">
        <v>117</v>
      </c>
      <c r="C25" s="7" t="n">
        <v>278.5</v>
      </c>
      <c r="D25" s="7" t="n">
        <v>-43.9</v>
      </c>
      <c r="E25" s="7" t="n">
        <v>2.6</v>
      </c>
      <c r="F25" s="7" t="n">
        <v>342.2</v>
      </c>
      <c r="G25" s="7" t="n">
        <v>168.4</v>
      </c>
      <c r="H25" s="7" t="n">
        <v>172.8</v>
      </c>
      <c r="I25" s="7" t="n">
        <v>-9.5</v>
      </c>
      <c r="J25" s="8" t="n">
        <v>354.2</v>
      </c>
      <c r="K25" s="8" t="n">
        <v>673.9</v>
      </c>
      <c r="L25" s="8" t="n">
        <v>637.7</v>
      </c>
    </row>
    <row r="26">
      <c r="A26" s="4" t="inlineStr">
        <is>
          <t>Net Income (Loss) Attributable to Parent</t>
        </is>
      </c>
      <c r="J26" s="7" t="n">
        <v>351.1</v>
      </c>
      <c r="K26" s="6" t="n">
        <v>656</v>
      </c>
      <c r="L26" s="7" t="n">
        <v>618.9</v>
      </c>
    </row>
    <row r="27">
      <c r="A27" s="4" t="inlineStr">
        <is>
          <t>Earnings per share, Basic</t>
        </is>
      </c>
      <c r="B27" s="9" t="n">
        <v>0.29</v>
      </c>
      <c r="C27" s="9" t="n">
        <v>0.72</v>
      </c>
      <c r="D27" s="9" t="n">
        <v>-0.12</v>
      </c>
      <c r="E27" s="9" t="n">
        <v>0.01</v>
      </c>
      <c r="F27" s="9" t="n">
        <v>0.85</v>
      </c>
      <c r="G27" s="9" t="n">
        <v>0.43</v>
      </c>
      <c r="H27" s="9" t="n">
        <v>0.44</v>
      </c>
      <c r="I27" s="9" t="n">
        <v>-0.02</v>
      </c>
      <c r="J27" s="9" t="n">
        <v>0.9</v>
      </c>
      <c r="K27" s="9" t="n">
        <v>1.7</v>
      </c>
      <c r="L27" s="9" t="n">
        <v>1.61</v>
      </c>
    </row>
    <row r="28">
      <c r="A28" s="4" t="inlineStr">
        <is>
          <t>Earnings per share, Diluted</t>
        </is>
      </c>
      <c r="B28" s="9" t="n">
        <v>0.28</v>
      </c>
      <c r="C28" s="9" t="n">
        <v>0.71</v>
      </c>
      <c r="D28" s="9" t="n">
        <v>-0.12</v>
      </c>
      <c r="E28" s="9" t="n">
        <v>0.01</v>
      </c>
      <c r="F28" s="9" t="n">
        <v>0.84</v>
      </c>
      <c r="G28" s="9" t="n">
        <v>0.42</v>
      </c>
      <c r="H28" s="9" t="n">
        <v>0.43</v>
      </c>
      <c r="I28" s="9" t="n">
        <v>-0.02</v>
      </c>
      <c r="J28" s="9" t="n">
        <v>0.89</v>
      </c>
      <c r="K28" s="9" t="n">
        <v>1.68</v>
      </c>
      <c r="L28" s="9" t="n">
        <v>1.59</v>
      </c>
    </row>
    <row r="29">
      <c r="A29" s="4" t="inlineStr">
        <is>
          <t>Weighted-average number of common shares outstanding, Basic</t>
        </is>
      </c>
      <c r="J29" s="8" t="n">
        <v>389.4</v>
      </c>
      <c r="K29" s="8" t="n">
        <v>386.1</v>
      </c>
      <c r="L29" s="8" t="n">
        <v>383.3</v>
      </c>
    </row>
    <row r="30">
      <c r="A30" s="4" t="inlineStr">
        <is>
          <t>Weighted-average number of common shares outstanding, Diluted</t>
        </is>
      </c>
      <c r="J30" s="8" t="n">
        <v>393.2</v>
      </c>
      <c r="K30" s="8" t="n">
        <v>391.2</v>
      </c>
      <c r="L30" s="5" t="n">
        <v>389</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of Defined Benefit Plans Disclosures (Tables)</t>
        </is>
      </c>
      <c r="B1" s="2" t="inlineStr">
        <is>
          <t>12 Months Ended</t>
        </is>
      </c>
    </row>
    <row r="2">
      <c r="B2" s="2" t="inlineStr">
        <is>
          <t>Dec. 31, 2020</t>
        </is>
      </c>
    </row>
    <row r="3">
      <c r="A3" s="3" t="inlineStr">
        <is>
          <t>Retirement Benefits [Abstract]</t>
        </is>
      </c>
    </row>
    <row r="4">
      <c r="A4" s="4" t="inlineStr">
        <is>
          <t>Schedule of Defined Benefit Plans Disclosures</t>
        </is>
      </c>
      <c r="B4" s="4" t="inlineStr">
        <is>
          <t xml:space="preserve">Pension and Postretirement Benefit Obligation The change in the benefit obligation, the change in plan assets, the funded status and amounts recognized for the Domestic Pension Plan, the significant foreign pension plans and the domestic postretirement benefit plan are listed below. Domestic Foreign Domestic Postretirement 2020 2019 2020 2019 2020 2019 Benefit Obligation Projected benefit obligation as of January 1 $ 116.9 $ 115.4 $ 541.2 $ 496.0 $ 27.2 $ 27.7 Service cost 0.0 0.0 4.9 4.8 0.0 0.0 Interest cost 3.7 4.8 9.4 12.4 0.8 1.2 Benefits paid (10.1) (9.2) (22.9) (27.8) (5.2) (5.4) Plan participant contributions 0.0 0.0 0.0 0.0 2.1 2.0 Actuarial losses 6.3 5.9 54.3 42.7 0.9 1.7 Settlements and curtailments 0.0 0.0 (4.9) (0.7) 0.0 0.0 Foreign currency effect 0.0 0.0 23.3 13.8 0.0 0.0 Other 0.0 0.0 0.6 0.0 0.0 0.0 Projected benefit obligation as of December 31 $ 116.8 $ 116.9 $ 605.9 $ 541.2 $ 25.8 $ 27.2 Fair Value of Plan Assets Fair value of plan assets as of January 1 $ 99.1 $ 89.8 $ 409.5 $ 363.9 $ 0.0 $ 0.0 Actual return on plan assets 10.6 16.1 45.7 42.0 0.0 0.0 Employer contributions 1.3 2.4 18.4 18.0 3.1 3.4 Plan participant contributions 0.0 0.0 0.0 0.0 2.1 2.0 Benefits paid (10.1) (9.2) (22.9) (27.8) (5.2) (5.4) Settlements 0.0 0.0 (4.9) 0.0 0.0 0.0 Foreign currency effect 0.0 0.0 15.8 13.4 0.0 0.0 Fair value of plan assets as of December 31 $ 100.9 $ 99.1 $ 461.6 $ 409.5 $ 0.0 $ 0.0 Funded status of the plans at December 31 $ (15.9) $ (17.8) $ (144.3) $ (131.7) $ (25.8) $ (27.2) Domestic Foreign Domestic Postretirement December 31, 2020 2019 2020 2019 2020 2019 Amounts recognized in Consolidated Balance Sheets Non-current asset $ 0.0 $ 0.0 $ 10.9 $ 10.1 $ 0.0 $ 0.0 Current liability 0.0 0.0 (7.4) (5.8) (2.5) (2.7) Non-current liability (15.9) (17.8) (147.8) (136.0) (23.3) (24.5) Net liability recognized $ (15.9) $ (17.8) $ (144.3) $ (131.7) $ (25.8) $ (27.2) Accumulated benefit obligation $ 116.8 $ 116.9 $ 603.3 $ 538.6 Amounts recognized in Accumulated Other Net actuarial loss $ 53.9 $ 54.2 $ 213.3 $ 183.2 $ 5.4 $ 4.7 Prior service cost (credit) 0.0 0.0 1.1 1.1 0.0 (0.1) Total amount recognized $ 53.9 $ 54.2 $ 214.4 $ 184.3 $ 5.4 $ 4.6 Actuarial losses of $6.3 for the Domestic Pension Plan are attributed to a decrease in the discount rate from 3.35% as of December 31, 2019 to 2.60% as of December 31, 2020, offs et by changes in the mortality assumption and demographic experience. Actuarial losses of $54.3 for the foreign pension plans are attributed to a decrease in the weighted-average discount rate from 1.84% as of December 31, 2019 to 1.35% as of December 31, 2020 and changes in demographic experience. Domestic Foreign Pension Plans December 31, 2020 2019 2020 2019 Pension plans with an accumulated benefit obligation and projected benefit obligation in excess of plan assets Aggregate projected benefit obligation $ 116.8 $ 116.9 $ 600.8 $ 534.6 Aggregate accumulated benefit obligation 116.8 116.9 600.1 533.5 Aggregate fair value of plan assets 100.9 99.1 445.6 392.7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s Schedule of Net Benefit Costs (Tables)</t>
        </is>
      </c>
      <c r="B1" s="2" t="inlineStr">
        <is>
          <t>12 Months Ended</t>
        </is>
      </c>
    </row>
    <row r="2">
      <c r="B2" s="2" t="inlineStr">
        <is>
          <t>Dec. 31, 2020</t>
        </is>
      </c>
    </row>
    <row r="3">
      <c r="A3" s="3" t="inlineStr">
        <is>
          <t>Retirement Benefits [Abstract]</t>
        </is>
      </c>
    </row>
    <row r="4">
      <c r="A4" s="4" t="inlineStr">
        <is>
          <t>Schedule of Net Benefit Costs [Table Text Block]</t>
        </is>
      </c>
      <c r="B4" s="4" t="inlineStr">
        <is>
          <t>Net Periodic Cost The components of net periodic benefit cost and key assumptions are listed below. Domestic Pension Plan Foreign Pension Plans Domestic Postretirement Benefit Plan Years ended December 31, 2020 2019 2018 2020 2019 2018 2020 2019 2018 Service cost $ 0.0 $ 0.0 $ 0.0 $ 4.9 $ 4.8 $ 5.4 $ 0.0 $ 0.0 $ 0.0 Interest cost 3.7 4.8 4.5 9.4 12.4 13.1 0.8 1.2 1.1 Expected return on plan assets (5.7) (5.9) (6.6) (18.8) (17.4) (18.8) 0.0 0.0 0.0 Settlement and curtailment 0.0 0.0 0.0 (0.1) 0.0 (1.0) 0.0 0.0 0.0 Amortization of: Prior service cost (credit) 0.0 0.0 0.0 0.1 0.1 0.1 0.0 (0.2) (0.2) Net actuarial losses 1.7 1.9 1.6 5.4 4.8 5.9 0.2 0.1 0.1 Net periodic cost $ (0.3) $ 0.8 $ (0.5) $ 0.9 $ 4.7 $ 4.7 $ 1.0 $ 1.1 $ 1.0 Assumptions Domestic Pension Plan Foreign Pension Plans Domestic Postretirement Benefit Plan Years ended December 31, 2020 2019 2018 2020 2019 2018 2020 2019 2018 Net periodic cost Discount rate 3.35 % 4.35 % 3.70 % 1.84 % 2.61 % 2.36 % 3.25 % 4.30 % 3.65 % Rate of compensation increase N/A N/A N/A 2.51 % 2.58 % 2.37 % N/A N/A N/A Expected return on plan assets 6.00 % 7.00 % 7.00 % 4.70 % 4.76 % 4.70 % N/A N/A N/A Interest crediting rates 5.10 % 5.10 % 5.10 % 1.37 % 1.44 % 1.31 % N/A N/A N/A Benefit obligation Discount rate 2.60 % 3.35 % 4.35 % 1.35 % 1.84 % 2.61 % 2.50 % 3.25 % 4.30 % Rate of compensation increase N/A N/A N/A 2.47 % 2.51 % 2.58 % N/A N/A N/A Interest crediting rates 5.10 % 5.10 % 5.10 % 1.50 % 1.37 % 1.44 % N/A N/A N/A Health care cost trend rate assumed for next year Initial rate (weighted-average) 6.75 % 7.00 % 6.25 % Year ultimate rate is reached 2028 2028 2024 Ultimate rate 5.00 % 5.00 % 5.0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s Fair Value of Pension Plan Assets (Tables)</t>
        </is>
      </c>
      <c r="B1" s="2" t="inlineStr">
        <is>
          <t>12 Months Ended</t>
        </is>
      </c>
    </row>
    <row r="2">
      <c r="B2" s="2" t="inlineStr">
        <is>
          <t>Dec. 31, 2020</t>
        </is>
      </c>
    </row>
    <row r="3">
      <c r="A3" s="3" t="inlineStr">
        <is>
          <t>Retirement Benefits [Abstract]</t>
        </is>
      </c>
    </row>
    <row r="4">
      <c r="A4" s="4" t="inlineStr">
        <is>
          <t>Fair Value of Pension Plan Assets [Table Text Block]</t>
        </is>
      </c>
      <c r="B4" s="4" t="inlineStr">
        <is>
          <t>The following table presents the fair value of our domestic and foreign pension plan assets as of December 31, 2020 and 2019, and indicates the fair value hierarchy of the valuation techniques utilized to determine such fair value. See Note 13 for a description of the fair value hierarchy. December 31, 2020 December 31, 2019 Plan assets subject to fair value hierarchy Level 1 Level 2 Level 3 Total Level 1 Level 2 Level 3 Total Registered investment companies $ 19.3 $ 0.0 $ 0.0 $ 19.3 $ 18.0 $ 0.0 $ 0.0 $ 18.0 Limited partnerships 0.0 0.0 25.9 25.9 0.0 0.0 25.6 25.6 Fixed income securities 22.7 0.0 0.0 22.7 19.6 0.0 0.0 19.6 Insurance contracts 0.0 3.6 0.0 3.6 0.0 5.5 0.0 5.5 Other 28.9 0.0 0.0 28.9 27.8 0.0 0.0 27.8 Total plan assets, subject to leveling $ 70.9 $ 3.6 $ 25.9 $ 100.4 $ 65.4 $ 5.5 $ 25.6 $ 96.5 Plan assets measured at net asset value Other investments measured at net asset value 1 462.1 412.1 Total plan assets $ 562.5 $ 508.6 1 Certain investments that are measured at fair value using the net asset value per share (or its equivalent) as a practical expedient have not been classified in the fair value hierarchy but are included to reconcile to the amounts presented in the fair value of plan assets table abov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Schedule of Effect of Significant Unobservable Inputs, Changes in Plan Assets (Tables)</t>
        </is>
      </c>
      <c r="B1" s="2" t="inlineStr">
        <is>
          <t>12 Months Ended</t>
        </is>
      </c>
    </row>
    <row r="2">
      <c r="B2" s="2" t="inlineStr">
        <is>
          <t>Dec. 31, 2020</t>
        </is>
      </c>
    </row>
    <row r="3">
      <c r="A3" s="3" t="inlineStr">
        <is>
          <t>Retirement Benefits [Abstract]</t>
        </is>
      </c>
    </row>
    <row r="4">
      <c r="A4" s="4" t="inlineStr">
        <is>
          <t>Schedule of Effect of Significant Unobservable Inputs, Changes in Plan Assets [Table Text Block]</t>
        </is>
      </c>
      <c r="B4" s="4" t="inlineStr">
        <is>
          <t xml:space="preserve">The following table presents additional information about our significant foreign pension plan assets for which we utilize Level 3 inputs to determine fair value. Years ended December 31, Plan assets subject to fair value hierarchy, Level 3 2020 2019 Balance at beginning of period $ 25.6 $ 25.6 Actual return on plan assets 0.3 0.0 Balance at end of period $ 25.9 $ 25.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 Schedule of Allocation of Plan Assets (Tables)</t>
        </is>
      </c>
      <c r="B1" s="2" t="inlineStr">
        <is>
          <t>12 Months Ended</t>
        </is>
      </c>
    </row>
    <row r="2">
      <c r="B2" s="2" t="inlineStr">
        <is>
          <t>Dec. 31, 2020</t>
        </is>
      </c>
    </row>
    <row r="3">
      <c r="A3" s="3" t="inlineStr">
        <is>
          <t>Retirement Benefits [Abstract]</t>
        </is>
      </c>
    </row>
    <row r="4">
      <c r="A4" s="4" t="inlineStr">
        <is>
          <t>Schedule of Allocation of Plan Assets [Table Text Block]</t>
        </is>
      </c>
      <c r="B4" s="4" t="inlineStr">
        <is>
          <t>As of December 31, 2020, the weighted-average target and actual asset allocations relating to our domestic and foreign pension plans' assets are listed below. December 31, Asset Class 2021 Target Allocation 2020 2019 Alternative investments 1 23 % 24 % 25 % Equity securities 27 % 27 % 25 % Fixed income securities 19 % 18 % 19 % Liability driven investments 2 15 % 15 % 14 % Real estate 9 % 9 % 9 % Other 7 % 7 % 8 % Total 100 % 100 % 100 % 1 Alternative investments have the flexibility to dynamically invest across a broad range of asset classes including bonds, equity, cash, property and commodities. 2 Liability driven investment strategies use government bonds as well as derivative instruments to hedge a portion of the impact of interest rates and inflation movements on the long-term liabilitie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Benefits Schedule of Estimated Future Benefit Payments (Tables)</t>
        </is>
      </c>
      <c r="B1" s="2" t="inlineStr">
        <is>
          <t>12 Months Ended</t>
        </is>
      </c>
    </row>
    <row r="2">
      <c r="B2" s="2" t="inlineStr">
        <is>
          <t>Dec. 31, 2020</t>
        </is>
      </c>
    </row>
    <row r="3">
      <c r="A3" s="3" t="inlineStr">
        <is>
          <t>Retirement Benefits [Abstract]</t>
        </is>
      </c>
    </row>
    <row r="4">
      <c r="A4" s="4" t="inlineStr">
        <is>
          <t>Schedule of Expected Benefit Payments [Table Text Block]</t>
        </is>
      </c>
      <c r="B4" s="4" t="inlineStr">
        <is>
          <t xml:space="preserve">The estimated future benefit payments expected to be paid are presented below. Years Domestic Foreign Domestic Postretirement 2021 $ 10.2 $ 25.0 $ 2.5 2022 8 22.9 2.3 2023 7.5 24.0 2.1 2024 7.5 25.2 2.0 2025 7.4 25.9 1.8 2026 - 2030 34.2 129.5 8.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Schedule of Segment Reporting Information, by Segment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Summarized financial information concerning our reportable segments is shown in the following tables. Years ended December 31, 2020 2019 2018 Total Revenue: IAN $ 7,410.1 $ 7,992.0 $ 7,427.3 DXTRA 1,650.9 2,229.3 2,287.1 Total $ 9,061.0 $ 10,221.3 $ 9,714.4 Net revenue: IAN $ 6,921.4 $ 7,328.8 $ 6,720.9 DXTRA 1,143.1 1,296.3 1,310.7 Total $ 8,064.5 $ 8,625.1 $ 8,031.6 Segment EBITA 1 : IAN $ 699.1 $ 1,115.7 $ 1,038.8 DXTRA 56.5 158.1 183.6 Corporate and other (81.3) (101.8) (176.0) Total $ 674.3 $ 1,172.0 $ 1,046.4 Amortization of acquired intangibles: IAN $ 81.5 $ 81.6 $ 32.2 DXTRA 4.4 4.4 5.4 Corporate and other 0.0 0.0 0.0 Total $ 85.9 $ 86.0 $ 37.6 Depreciation and amortization 2 : IAN $ 178.9 $ 164.6 $ 136.0 DXTRA 20.4 20.6 19.8 Corporate and other 5.4 7.3 9.5 Total $ 204.7 $ 192.5 $ 165.3 Capital expenditures: IAN $ 132.0 $ 161.8 $ 143.7 DXTRA 8.4 13.3 13.2 Corporate and other 27.1 23.4 20.2 Total $ 167.5 $ 198.5 $ 177.1 1 Adjusted EBITA is calculated as net income available to IPG common stockholders before provision for income taxes, total (expenses) and other income, equity in net income (loss) of unconsolidated affiliates, net income attributable to noncontrolling interests and amortization of acquired intangibles. 2 Excludes amortization of acquired intangibles. December 31, 2020 2019 Total assets: IAN $ 14,784.5 $ 15,155.2 DXTRA 1,549.2 1,725.5 Corporate and other 1,709.0 871.2 Total $ 18,042.7 $ 17,751.9 The following table presents the reconciliation of segment EBITA to Income before income taxes. Years ended December 31, 2020 2019 2018 IAN EBITA $ 699.1 $ 1,115.7 $ 1,038.8 DXTRA EBITA 56.5 158.1 183.6 Corporate and other EBITA (81.3) (101.8) (176.0) Less: consolidated amortization of acquired intangibles 85.9 86.0 37.6 Operating income 588.4 1,086.0 1,008.8 Total (expenses) and other income (227.1) (207.7) (170.8) Income before income taxes $ 361.3 $ 878.3 $ 838.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Schedule of Revenue from External Customers and Long-Lived Assets, by Geographical Areas (Tables)</t>
        </is>
      </c>
      <c r="B1" s="2" t="inlineStr">
        <is>
          <t>12 Months Ended</t>
        </is>
      </c>
    </row>
    <row r="2">
      <c r="B2" s="2" t="inlineStr">
        <is>
          <t>Dec. 31, 2020</t>
        </is>
      </c>
    </row>
    <row r="3">
      <c r="A3" s="3" t="inlineStr">
        <is>
          <t>Segment Reporting [Abstract]</t>
        </is>
      </c>
    </row>
    <row r="4">
      <c r="A4" s="4" t="inlineStr">
        <is>
          <t>Schedule of Revenue from External Customers and Long-Lived Assets, by Geographical Areas [Table Text Block]</t>
        </is>
      </c>
      <c r="B4" s="4" t="inlineStr">
        <is>
          <t>Long-lived assets, including operating lease right-of-use assets and excluding intangible assets, are presented by major geographic area in the following table. Long-Lived Assets December 31, 2020 2019 Domestic $ 1,801.4 $ 2,080.4 International: United Kingdom 216.6 167.6 Continental Europe 117.5 149.7 Asia Pacific 183.1 240.9 Latin America 58.9 74.8 Other 116.5 130.4 Total International 692.6 763.4 Total Consolidated $ 2,494.0 $ 2,843.8 Property and equipment are allocated based upon physical location. Other assets and investments are allocated based on the location of the related operation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Schedule of Contingent Acquisition Obligations (Tables)</t>
        </is>
      </c>
      <c r="B1" s="2" t="inlineStr">
        <is>
          <t>12 Months Ended</t>
        </is>
      </c>
    </row>
    <row r="2">
      <c r="B2" s="2" t="inlineStr">
        <is>
          <t>Dec. 31, 2020</t>
        </is>
      </c>
    </row>
    <row r="3">
      <c r="A3" s="3" t="inlineStr">
        <is>
          <t>Commitments and Contingencies Disclosure [Abstract]</t>
        </is>
      </c>
    </row>
    <row r="4">
      <c r="A4" s="4" t="inlineStr">
        <is>
          <t>Schedule of Business Acquisitions by Acquisition, Contingent Consideration [Table Text Block]</t>
        </is>
      </c>
      <c r="B4" s="4" t="inlineStr">
        <is>
          <t>Contingent Acquisition Obligations The following table details the estimated future contingent acquisition obligations payable in cash as of December 31, 2020. 2021 2022 2023 2024 2025 Thereafter Total Deferred acquisition payments $ 47.9 $ 10.9 $ 7.0 $ 8.4 $ 0.0 $ 2.9 $ 77.1 Redeemable noncontrolling interests and call options with affiliates 1 17.2 23.3 26.8 1.5 0.7 0.0 69.5 Total contingent acquisition payments $ 65.1 $ 34.2 $ 33.8 $ 9.9 $ 0.7 $ 2.9 $ 146.6 1 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20. These estimated payments of $14.2 are included within the total payments expected to be made in 2021, and will continue to be carried forward into 2022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 The majority of these payments are contingent upon achieving projected operating performance targets and satisfying other conditions specified in the related agreements and are subject to revision in accordance with the terms of the respective agreements. See Note 6 for further information relating to the payment structure of our acquisition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59" customWidth="1" min="2" max="2"/>
    <col width="21" customWidth="1" min="3" max="3"/>
    <col width="27" customWidth="1" min="4" max="4"/>
    <col width="21" customWidth="1" min="5" max="5"/>
  </cols>
  <sheetData>
    <row r="1">
      <c r="A1" s="1" t="inlineStr">
        <is>
          <t>Summary of Significant Accounting Policies (Details) shares in Millions, $ in Millions</t>
        </is>
      </c>
      <c r="B1" s="2" t="inlineStr">
        <is>
          <t>12 Months Ended</t>
        </is>
      </c>
    </row>
    <row r="2">
      <c r="B2" s="2" t="inlineStr">
        <is>
          <t>Dec. 31, 2020USD ($)</t>
        </is>
      </c>
      <c r="C2" s="2" t="inlineStr">
        <is>
          <t>Dec. 31, 2019USD ($)</t>
        </is>
      </c>
      <c r="D2" s="2" t="inlineStr">
        <is>
          <t>Dec. 31, 2018USD ($)shares</t>
        </is>
      </c>
      <c r="E2" s="2" t="inlineStr">
        <is>
          <t>Jan. 01, 2019USD ($)</t>
        </is>
      </c>
    </row>
    <row r="3">
      <c r="A3" s="4" t="inlineStr">
        <is>
          <t>Operating Lease, Right-of-Use Asset</t>
        </is>
      </c>
      <c r="B3" s="7" t="n">
        <v>1379.3</v>
      </c>
      <c r="C3" s="7" t="n">
        <v>1574.4</v>
      </c>
      <c r="E3" s="7" t="n">
        <v>1421.1</v>
      </c>
    </row>
    <row r="4">
      <c r="A4" s="4" t="inlineStr">
        <is>
          <t>Operating Lease, Liability</t>
        </is>
      </c>
      <c r="B4" s="8" t="n">
        <v>1709.5</v>
      </c>
      <c r="E4" s="7" t="n">
        <v>1544.4</v>
      </c>
    </row>
    <row r="5">
      <c r="A5" s="4" t="inlineStr">
        <is>
          <t>Revenue, remaining performance obligation, amount</t>
        </is>
      </c>
      <c r="B5" s="6" t="n">
        <v>654</v>
      </c>
    </row>
    <row r="6">
      <c r="A6" s="4" t="inlineStr">
        <is>
          <t>Retirement of treasury stock, amount</t>
        </is>
      </c>
      <c r="D6" s="6" t="n">
        <v>0</v>
      </c>
    </row>
    <row r="7">
      <c r="A7" s="4" t="inlineStr">
        <is>
          <t>ERP Systems, Useful Life</t>
        </is>
      </c>
      <c r="B7" s="4" t="inlineStr">
        <is>
          <t>10</t>
        </is>
      </c>
    </row>
    <row r="8">
      <c r="A8" s="4" t="inlineStr">
        <is>
          <t>Minimum Remaining Lease Term</t>
        </is>
      </c>
      <c r="B8" s="4" t="inlineStr">
        <is>
          <t>1 year</t>
        </is>
      </c>
    </row>
    <row r="9">
      <c r="A9" s="4" t="inlineStr">
        <is>
          <t>Maximum Remaining Lease Term</t>
        </is>
      </c>
      <c r="B9" s="4" t="inlineStr">
        <is>
          <t>19 years</t>
        </is>
      </c>
    </row>
    <row r="10">
      <c r="A10" s="4" t="inlineStr">
        <is>
          <t>Leasehold Improvements, Useful Life</t>
        </is>
      </c>
      <c r="B10" s="4" t="inlineStr">
        <is>
          <t>the shorter of the useful life or the remaining lease term</t>
        </is>
      </c>
    </row>
    <row r="11">
      <c r="A11" s="4" t="inlineStr">
        <is>
          <t>Number of Reporting Units for Purposes of Annual Goodwill Impairment Test</t>
        </is>
      </c>
      <c r="B11" s="5" t="n">
        <v>12</v>
      </c>
    </row>
    <row r="12">
      <c r="A12" s="4" t="inlineStr">
        <is>
          <t>Foreign Currency Transaction pre-tax Gain (Loss)</t>
        </is>
      </c>
      <c r="B12" s="7" t="n">
        <v>-1.2</v>
      </c>
      <c r="C12" s="7" t="n">
        <v>5.3</v>
      </c>
      <c r="D12" s="7" t="n">
        <v>-5.6</v>
      </c>
    </row>
    <row r="13">
      <c r="A13" s="4" t="inlineStr">
        <is>
          <t>Minimum</t>
        </is>
      </c>
    </row>
    <row r="14">
      <c r="A14" s="4" t="inlineStr">
        <is>
          <t>Furniture and Equipment, Useful Life</t>
        </is>
      </c>
      <c r="B14" s="4" t="inlineStr">
        <is>
          <t>3 years</t>
        </is>
      </c>
    </row>
    <row r="15">
      <c r="A15" s="4" t="inlineStr">
        <is>
          <t>Buildings, Useful Life</t>
        </is>
      </c>
      <c r="B15" s="4" t="inlineStr">
        <is>
          <t>10 years</t>
        </is>
      </c>
    </row>
    <row r="16">
      <c r="A16" s="4" t="inlineStr">
        <is>
          <t>Other Internal Use Software, Useful Life</t>
        </is>
      </c>
      <c r="B16" s="4" t="inlineStr">
        <is>
          <t>3</t>
        </is>
      </c>
    </row>
    <row r="17">
      <c r="A17" s="4" t="inlineStr">
        <is>
          <t>Identifiable Intangible Assets, Useful Life</t>
        </is>
      </c>
      <c r="B17" s="4" t="inlineStr">
        <is>
          <t>7 years</t>
        </is>
      </c>
    </row>
    <row r="18">
      <c r="A18" s="4" t="inlineStr">
        <is>
          <t>Maximum</t>
        </is>
      </c>
    </row>
    <row r="19">
      <c r="A19" s="4" t="inlineStr">
        <is>
          <t>Furniture and Equipment, Useful Life</t>
        </is>
      </c>
      <c r="B19" s="4" t="inlineStr">
        <is>
          <t>7 years</t>
        </is>
      </c>
    </row>
    <row r="20">
      <c r="A20" s="4" t="inlineStr">
        <is>
          <t>Buildings, Useful Life</t>
        </is>
      </c>
      <c r="B20" s="4" t="inlineStr">
        <is>
          <t>35 years</t>
        </is>
      </c>
    </row>
    <row r="21">
      <c r="A21" s="4" t="inlineStr">
        <is>
          <t>Other Internal Use Software, Useful Life</t>
        </is>
      </c>
      <c r="B21" s="4" t="inlineStr">
        <is>
          <t>7</t>
        </is>
      </c>
    </row>
    <row r="22">
      <c r="A22" s="4" t="inlineStr">
        <is>
          <t>Identifiable Intangible Assets, Useful Life</t>
        </is>
      </c>
      <c r="B22" s="4" t="inlineStr">
        <is>
          <t>15 years</t>
        </is>
      </c>
    </row>
    <row r="23">
      <c r="A23" s="4" t="inlineStr">
        <is>
          <t>Common Stock [Member]</t>
        </is>
      </c>
    </row>
    <row r="24">
      <c r="A24" s="4" t="inlineStr">
        <is>
          <t>Retirement of treasury stock, shares | shares</t>
        </is>
      </c>
      <c r="D24" s="8" t="n">
        <v>8.1</v>
      </c>
    </row>
    <row r="25">
      <c r="A25" s="4" t="inlineStr">
        <is>
          <t>Retirement of treasury stock, amount</t>
        </is>
      </c>
      <c r="D25" s="7" t="n">
        <v>-0.8</v>
      </c>
    </row>
    <row r="26">
      <c r="A26" s="4" t="inlineStr">
        <is>
          <t>Treasury Stock [Member]</t>
        </is>
      </c>
    </row>
    <row r="27">
      <c r="A27" s="4" t="inlineStr">
        <is>
          <t>Retirement of treasury stock, amount</t>
        </is>
      </c>
      <c r="D27" s="8" t="n">
        <v>176.1</v>
      </c>
    </row>
    <row r="28">
      <c r="A28" s="4" t="inlineStr">
        <is>
          <t>Additional Paid-in Capital [Member]</t>
        </is>
      </c>
    </row>
    <row r="29">
      <c r="A29" s="4" t="inlineStr">
        <is>
          <t>Retirement of treasury stock, amount</t>
        </is>
      </c>
      <c r="D29" s="7" t="n">
        <v>-17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Balance Sheet (Details) - USD ($) $ in Millions</t>
        </is>
      </c>
      <c r="B1" s="2" t="inlineStr">
        <is>
          <t>Dec. 31, 2020</t>
        </is>
      </c>
      <c r="C1" s="2" t="inlineStr">
        <is>
          <t>Dec. 31, 2019</t>
        </is>
      </c>
      <c r="D1" s="2" t="inlineStr">
        <is>
          <t>Dec. 31, 2018</t>
        </is>
      </c>
      <c r="E1" s="2" t="inlineStr">
        <is>
          <t>Oct. 01, 2018</t>
        </is>
      </c>
      <c r="F1" s="2" t="inlineStr">
        <is>
          <t>Dec. 31, 2017</t>
        </is>
      </c>
    </row>
    <row r="2">
      <c r="A2" s="3" t="inlineStr">
        <is>
          <t>Revenue, Initial Application Period Cumulative Effect Transition [Line Items]</t>
        </is>
      </c>
    </row>
    <row r="3">
      <c r="A3" s="4" t="inlineStr">
        <is>
          <t>Cash and cash equivalents</t>
        </is>
      </c>
      <c r="B3" s="6" t="n">
        <v>2509</v>
      </c>
      <c r="C3" s="7" t="n">
        <v>1192.2</v>
      </c>
      <c r="E3" s="7" t="n">
        <v>13.3</v>
      </c>
    </row>
    <row r="4">
      <c r="A4" s="4" t="inlineStr">
        <is>
          <t>Accounts receivable, net of allowance of $98.3 and $40.2, respectively</t>
        </is>
      </c>
      <c r="B4" s="8" t="n">
        <v>4646.4</v>
      </c>
      <c r="C4" s="8" t="n">
        <v>5209.2</v>
      </c>
      <c r="E4" s="8" t="n">
        <v>112.9</v>
      </c>
    </row>
    <row r="5">
      <c r="A5" s="4" t="inlineStr">
        <is>
          <t>Accounts receivable, billable to clients</t>
        </is>
      </c>
      <c r="B5" s="8" t="n">
        <v>1820.7</v>
      </c>
      <c r="C5" s="8" t="n">
        <v>1934.1</v>
      </c>
      <c r="E5" s="8" t="n">
        <v>8.300000000000001</v>
      </c>
    </row>
    <row r="6">
      <c r="A6" s="4" t="inlineStr">
        <is>
          <t>Assets held for sale</t>
        </is>
      </c>
      <c r="B6" s="8" t="n">
        <v>0.8</v>
      </c>
      <c r="C6" s="8" t="n">
        <v>22.8</v>
      </c>
    </row>
    <row r="7">
      <c r="A7" s="4" t="inlineStr">
        <is>
          <t>Other current assets</t>
        </is>
      </c>
      <c r="B7" s="8" t="n">
        <v>390.7</v>
      </c>
      <c r="C7" s="8" t="n">
        <v>412.4</v>
      </c>
      <c r="E7" s="8" t="n">
        <v>28.2</v>
      </c>
    </row>
    <row r="8">
      <c r="A8" s="4" t="inlineStr">
        <is>
          <t>Assets, Current</t>
        </is>
      </c>
      <c r="B8" s="8" t="n">
        <v>9367.6</v>
      </c>
      <c r="C8" s="8" t="n">
        <v>8770.700000000001</v>
      </c>
    </row>
    <row r="9">
      <c r="A9" s="4" t="inlineStr">
        <is>
          <t>Deferred income taxes</t>
        </is>
      </c>
      <c r="B9" s="5" t="n">
        <v>302</v>
      </c>
      <c r="C9" s="8" t="n">
        <v>252.1</v>
      </c>
    </row>
    <row r="10">
      <c r="A10" s="4" t="inlineStr">
        <is>
          <t>Property, Plant and Equipment, Net</t>
        </is>
      </c>
      <c r="B10" s="8" t="n">
        <v>690.3</v>
      </c>
      <c r="C10" s="8" t="n">
        <v>778.1</v>
      </c>
      <c r="E10" s="8" t="n">
        <v>159.7</v>
      </c>
    </row>
    <row r="11">
      <c r="A11" s="4" t="inlineStr">
        <is>
          <t>Goodwill</t>
        </is>
      </c>
      <c r="B11" s="8" t="n">
        <v>4945.5</v>
      </c>
      <c r="C11" s="8" t="n">
        <v>4894.4</v>
      </c>
      <c r="D11" s="7" t="n">
        <v>4875.9</v>
      </c>
      <c r="E11" s="8" t="n">
        <v>1110.8</v>
      </c>
    </row>
    <row r="12">
      <c r="A12" s="4" t="inlineStr">
        <is>
          <t>Other intangible assets</t>
        </is>
      </c>
      <c r="B12" s="8" t="n">
        <v>933.6</v>
      </c>
      <c r="C12" s="8" t="n">
        <v>1014.3</v>
      </c>
    </row>
    <row r="13">
      <c r="A13" s="4" t="inlineStr">
        <is>
          <t>Other non-current assets</t>
        </is>
      </c>
      <c r="B13" s="8" t="n">
        <v>424.4</v>
      </c>
      <c r="C13" s="8" t="n">
        <v>467.9</v>
      </c>
      <c r="E13" s="8" t="n">
        <v>8.300000000000001</v>
      </c>
    </row>
    <row r="14">
      <c r="A14" s="4" t="inlineStr">
        <is>
          <t>Assets</t>
        </is>
      </c>
      <c r="B14" s="8" t="n">
        <v>18042.7</v>
      </c>
      <c r="C14" s="8" t="n">
        <v>17751.9</v>
      </c>
    </row>
    <row r="15">
      <c r="A15" s="4" t="inlineStr">
        <is>
          <t>Accounts Payable, Current</t>
        </is>
      </c>
      <c r="B15" s="8" t="n">
        <v>7269.7</v>
      </c>
      <c r="C15" s="8" t="n">
        <v>7205.4</v>
      </c>
    </row>
    <row r="16">
      <c r="A16" s="4" t="inlineStr">
        <is>
          <t>Accrued Liabilities, Current</t>
        </is>
      </c>
      <c r="B16" s="8" t="n">
        <v>832.4</v>
      </c>
      <c r="C16" s="8" t="n">
        <v>742.8</v>
      </c>
    </row>
    <row r="17">
      <c r="A17" s="4" t="inlineStr">
        <is>
          <t>Contract liabilities</t>
        </is>
      </c>
      <c r="B17" s="8" t="n">
        <v>657.8</v>
      </c>
      <c r="C17" s="8" t="n">
        <v>585.6</v>
      </c>
      <c r="E17" s="8" t="n">
        <v>23.2</v>
      </c>
    </row>
    <row r="18">
      <c r="A18" s="4" t="inlineStr">
        <is>
          <t>Short-term borrowings</t>
        </is>
      </c>
      <c r="B18" s="5" t="n">
        <v>48</v>
      </c>
      <c r="C18" s="8" t="n">
        <v>52.4</v>
      </c>
    </row>
    <row r="19">
      <c r="A19" s="4" t="inlineStr">
        <is>
          <t>Current portion of long-term debt</t>
        </is>
      </c>
      <c r="B19" s="8" t="n">
        <v>502.5</v>
      </c>
      <c r="C19" s="5" t="n">
        <v>502</v>
      </c>
    </row>
    <row r="20">
      <c r="A20" s="4" t="inlineStr">
        <is>
          <t>Liabilities held for sale</t>
        </is>
      </c>
      <c r="B20" s="8" t="n">
        <v>1.6</v>
      </c>
      <c r="C20" s="5" t="n">
        <v>65</v>
      </c>
    </row>
    <row r="21">
      <c r="A21" s="4" t="inlineStr">
        <is>
          <t>Liabilities, Current</t>
        </is>
      </c>
      <c r="B21" s="8" t="n">
        <v>9580.5</v>
      </c>
      <c r="C21" s="8" t="n">
        <v>9420.4</v>
      </c>
    </row>
    <row r="22">
      <c r="A22" s="4" t="inlineStr">
        <is>
          <t>Long-term debt</t>
        </is>
      </c>
      <c r="B22" s="8" t="n">
        <v>2915.8</v>
      </c>
      <c r="C22" s="8" t="n">
        <v>2771.9</v>
      </c>
    </row>
    <row r="23">
      <c r="A23" s="4" t="inlineStr">
        <is>
          <t>Deferred compensation</t>
        </is>
      </c>
      <c r="B23" s="8" t="n">
        <v>413.2</v>
      </c>
      <c r="C23" s="5" t="n">
        <v>425</v>
      </c>
    </row>
    <row r="24">
      <c r="A24" s="4" t="inlineStr">
        <is>
          <t>Other non-current liabilities</t>
        </is>
      </c>
      <c r="B24" s="8" t="n">
        <v>655.2</v>
      </c>
      <c r="C24" s="8" t="n">
        <v>714.7</v>
      </c>
      <c r="E24" s="7" t="n">
        <v>0.8</v>
      </c>
    </row>
    <row r="25">
      <c r="A25" s="4" t="inlineStr">
        <is>
          <t>Liabilities</t>
        </is>
      </c>
      <c r="B25" s="8" t="n">
        <v>15005.7</v>
      </c>
      <c r="C25" s="8" t="n">
        <v>14761.6</v>
      </c>
    </row>
    <row r="26">
      <c r="A26" s="4" t="inlineStr">
        <is>
          <t>Redeemable noncontrolling interests</t>
        </is>
      </c>
      <c r="B26" s="8" t="n">
        <v>93.09999999999999</v>
      </c>
      <c r="C26" s="8" t="n">
        <v>164.7</v>
      </c>
      <c r="D26" s="8" t="n">
        <v>167.9</v>
      </c>
      <c r="F26" s="7" t="n">
        <v>252.1</v>
      </c>
    </row>
    <row r="27">
      <c r="A27" s="3" t="inlineStr">
        <is>
          <t>STOCKHOLDERS' EQUITY:</t>
        </is>
      </c>
    </row>
    <row r="28">
      <c r="A28" s="4" t="inlineStr">
        <is>
          <t>Common stock, $0.10 par value, shares authorized: 800.0 shares issued: 2020 - 390.9; 2019 - 387.0 shares outstanding: 2020 - 390.9; 2019 - 387.0</t>
        </is>
      </c>
      <c r="B28" s="5" t="n">
        <v>39</v>
      </c>
      <c r="C28" s="8" t="n">
        <v>38.7</v>
      </c>
    </row>
    <row r="29">
      <c r="A29" s="4" t="inlineStr">
        <is>
          <t>Additional Paid in Capital</t>
        </is>
      </c>
      <c r="B29" s="8" t="n">
        <v>1099.3</v>
      </c>
      <c r="C29" s="8" t="n">
        <v>977.3</v>
      </c>
    </row>
    <row r="30">
      <c r="A30" s="4" t="inlineStr">
        <is>
          <t>Retained Earnings (Accumulated Deficit)</t>
        </is>
      </c>
      <c r="B30" s="8" t="n">
        <v>2636.9</v>
      </c>
      <c r="C30" s="8" t="n">
        <v>2689.9</v>
      </c>
    </row>
    <row r="31">
      <c r="A31" s="4" t="inlineStr">
        <is>
          <t>Accumulated other comprehensive loss, net of tax</t>
        </is>
      </c>
      <c r="B31" s="8" t="n">
        <v>-880.2</v>
      </c>
      <c r="C31" s="5" t="n">
        <v>-930</v>
      </c>
      <c r="D31" s="8" t="n">
        <v>-941.1</v>
      </c>
    </row>
    <row r="32">
      <c r="A32" s="4" t="inlineStr">
        <is>
          <t>Stockholders' Equity Attributable to Parent</t>
        </is>
      </c>
      <c r="B32" s="5" t="n">
        <v>2895</v>
      </c>
      <c r="C32" s="8" t="n">
        <v>2775.9</v>
      </c>
    </row>
    <row r="33">
      <c r="A33" s="4" t="inlineStr">
        <is>
          <t>Stockholders' Equity Attributable to Noncontrolling Interest</t>
        </is>
      </c>
      <c r="B33" s="8" t="n">
        <v>48.9</v>
      </c>
      <c r="C33" s="8" t="n">
        <v>49.7</v>
      </c>
    </row>
    <row r="34">
      <c r="A34" s="4" t="inlineStr">
        <is>
          <t>Stockholders' Equity, Including Portion Attributable to Noncontrolling Interest</t>
        </is>
      </c>
      <c r="B34" s="8" t="n">
        <v>2943.9</v>
      </c>
      <c r="C34" s="8" t="n">
        <v>2825.6</v>
      </c>
      <c r="D34" s="7" t="n">
        <v>2432.8</v>
      </c>
      <c r="F34" s="7" t="n">
        <v>2246.3</v>
      </c>
    </row>
    <row r="35">
      <c r="A35" s="4" t="inlineStr">
        <is>
          <t>Liabilities and Equity</t>
        </is>
      </c>
      <c r="B35" s="7" t="n">
        <v>18042.7</v>
      </c>
      <c r="C35" s="7" t="n">
        <v>17751.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Major Geographical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revenue</t>
        </is>
      </c>
      <c r="B3" s="7" t="n">
        <v>2284.4</v>
      </c>
      <c r="C3" s="7" t="n">
        <v>1954.6</v>
      </c>
      <c r="D3" s="7" t="n">
        <v>1853.4</v>
      </c>
      <c r="E3" s="7" t="n">
        <v>1972.1</v>
      </c>
      <c r="F3" s="6" t="n">
        <v>2433</v>
      </c>
      <c r="G3" s="7" t="n">
        <v>2061.4</v>
      </c>
      <c r="H3" s="7" t="n">
        <v>2125.9</v>
      </c>
      <c r="I3" s="7" t="n">
        <v>2004.8</v>
      </c>
      <c r="J3" s="7" t="n">
        <v>8064.5</v>
      </c>
      <c r="K3" s="7" t="n">
        <v>8625.1</v>
      </c>
      <c r="L3" s="7" t="n">
        <v>8031.6</v>
      </c>
    </row>
    <row r="4">
      <c r="A4" s="4" t="inlineStr">
        <is>
          <t>Total revenue</t>
        </is>
      </c>
      <c r="B4" s="6" t="n">
        <v>2550</v>
      </c>
      <c r="C4" s="7" t="n">
        <v>2125.5</v>
      </c>
      <c r="D4" s="7" t="n">
        <v>2025.7</v>
      </c>
      <c r="E4" s="7" t="n">
        <v>2359.8</v>
      </c>
      <c r="F4" s="7" t="n">
        <v>2901.8</v>
      </c>
      <c r="G4" s="7" t="n">
        <v>2438.1</v>
      </c>
      <c r="H4" s="7" t="n">
        <v>2520.2</v>
      </c>
      <c r="I4" s="7" t="n">
        <v>2361.2</v>
      </c>
      <c r="J4" s="5" t="n">
        <v>9061</v>
      </c>
      <c r="K4" s="8" t="n">
        <v>10221.3</v>
      </c>
      <c r="L4" s="8" t="n">
        <v>9714.4</v>
      </c>
    </row>
    <row r="5">
      <c r="A5" s="4" t="inlineStr">
        <is>
          <t>United States</t>
        </is>
      </c>
    </row>
    <row r="6">
      <c r="A6" s="4" t="inlineStr">
        <is>
          <t>Net revenue</t>
        </is>
      </c>
      <c r="J6" s="8" t="n">
        <v>5211.4</v>
      </c>
      <c r="K6" s="8" t="n">
        <v>5386.1</v>
      </c>
      <c r="L6" s="5" t="n">
        <v>4825</v>
      </c>
    </row>
    <row r="7">
      <c r="A7" s="4" t="inlineStr">
        <is>
          <t>Total revenue</t>
        </is>
      </c>
      <c r="J7" s="8" t="n">
        <v>5751.5</v>
      </c>
      <c r="K7" s="8" t="n">
        <v>6368.7</v>
      </c>
      <c r="L7" s="5" t="n">
        <v>5851</v>
      </c>
    </row>
    <row r="8">
      <c r="A8" s="4" t="inlineStr">
        <is>
          <t>Total International</t>
        </is>
      </c>
    </row>
    <row r="9">
      <c r="A9" s="4" t="inlineStr">
        <is>
          <t>Net revenue</t>
        </is>
      </c>
      <c r="J9" s="8" t="n">
        <v>2853.1</v>
      </c>
      <c r="K9" s="5" t="n">
        <v>3239</v>
      </c>
      <c r="L9" s="8" t="n">
        <v>3206.6</v>
      </c>
    </row>
    <row r="10">
      <c r="A10" s="4" t="inlineStr">
        <is>
          <t>Total revenue</t>
        </is>
      </c>
      <c r="J10" s="8" t="n">
        <v>3309.5</v>
      </c>
      <c r="K10" s="8" t="n">
        <v>3852.6</v>
      </c>
      <c r="L10" s="8" t="n">
        <v>3863.4</v>
      </c>
    </row>
    <row r="11">
      <c r="A11" s="4" t="inlineStr">
        <is>
          <t>United Kingdom</t>
        </is>
      </c>
    </row>
    <row r="12">
      <c r="A12" s="4" t="inlineStr">
        <is>
          <t>Net revenue</t>
        </is>
      </c>
      <c r="J12" s="8" t="n">
        <v>664.3</v>
      </c>
      <c r="K12" s="5" t="n">
        <v>727</v>
      </c>
      <c r="L12" s="8" t="n">
        <v>711.7</v>
      </c>
    </row>
    <row r="13">
      <c r="A13" s="4" t="inlineStr">
        <is>
          <t>Total revenue</t>
        </is>
      </c>
      <c r="J13" s="8" t="n">
        <v>742.9</v>
      </c>
      <c r="K13" s="8" t="n">
        <v>871.8</v>
      </c>
      <c r="L13" s="8" t="n">
        <v>881.4</v>
      </c>
    </row>
    <row r="14">
      <c r="A14" s="4" t="inlineStr">
        <is>
          <t>Continental Europe</t>
        </is>
      </c>
    </row>
    <row r="15">
      <c r="A15" s="4" t="inlineStr">
        <is>
          <t>Net revenue</t>
        </is>
      </c>
      <c r="J15" s="8" t="n">
        <v>683.6</v>
      </c>
      <c r="K15" s="8" t="n">
        <v>742.4</v>
      </c>
      <c r="L15" s="8" t="n">
        <v>737.5</v>
      </c>
    </row>
    <row r="16">
      <c r="A16" s="4" t="inlineStr">
        <is>
          <t>Total revenue</t>
        </is>
      </c>
      <c r="J16" s="8" t="n">
        <v>763.5</v>
      </c>
      <c r="K16" s="8" t="n">
        <v>842.9</v>
      </c>
      <c r="L16" s="8" t="n">
        <v>840.2</v>
      </c>
    </row>
    <row r="17">
      <c r="A17" s="4" t="inlineStr">
        <is>
          <t>Asia Pacific</t>
        </is>
      </c>
    </row>
    <row r="18">
      <c r="A18" s="4" t="inlineStr">
        <is>
          <t>Net revenue</t>
        </is>
      </c>
      <c r="J18" s="8" t="n">
        <v>710.5</v>
      </c>
      <c r="K18" s="8" t="n">
        <v>858.3</v>
      </c>
      <c r="L18" s="8" t="n">
        <v>896.8</v>
      </c>
    </row>
    <row r="19">
      <c r="A19" s="4" t="inlineStr">
        <is>
          <t>Total revenue</t>
        </is>
      </c>
      <c r="J19" s="8" t="n">
        <v>879.5</v>
      </c>
      <c r="K19" s="8" t="n">
        <v>1102.3</v>
      </c>
      <c r="L19" s="8" t="n">
        <v>1170.8</v>
      </c>
    </row>
    <row r="20">
      <c r="A20" s="4" t="inlineStr">
        <is>
          <t>Latin America</t>
        </is>
      </c>
    </row>
    <row r="21">
      <c r="A21" s="4" t="inlineStr">
        <is>
          <t>Net revenue</t>
        </is>
      </c>
      <c r="J21" s="8" t="n">
        <v>323.4</v>
      </c>
      <c r="K21" s="8" t="n">
        <v>389.9</v>
      </c>
      <c r="L21" s="8" t="n">
        <v>350.1</v>
      </c>
    </row>
    <row r="22">
      <c r="A22" s="4" t="inlineStr">
        <is>
          <t>Total revenue</t>
        </is>
      </c>
      <c r="J22" s="8" t="n">
        <v>349.7</v>
      </c>
      <c r="K22" s="8" t="n">
        <v>431.6</v>
      </c>
      <c r="L22" s="5" t="n">
        <v>389</v>
      </c>
    </row>
    <row r="23">
      <c r="A23" s="4" t="inlineStr">
        <is>
          <t>Other</t>
        </is>
      </c>
    </row>
    <row r="24">
      <c r="A24" s="4" t="inlineStr">
        <is>
          <t>Net revenue</t>
        </is>
      </c>
      <c r="J24" s="8" t="n">
        <v>471.3</v>
      </c>
      <c r="K24" s="8" t="n">
        <v>521.4</v>
      </c>
      <c r="L24" s="8" t="n">
        <v>510.5</v>
      </c>
    </row>
    <row r="25">
      <c r="A25" s="4" t="inlineStr">
        <is>
          <t>Total revenue</t>
        </is>
      </c>
      <c r="J25" s="8" t="n">
        <v>573.9</v>
      </c>
      <c r="K25" s="5" t="n">
        <v>604</v>
      </c>
      <c r="L25" s="5" t="n">
        <v>582</v>
      </c>
    </row>
    <row r="26">
      <c r="A26" s="4" t="inlineStr">
        <is>
          <t>IAN</t>
        </is>
      </c>
    </row>
    <row r="27">
      <c r="A27" s="4" t="inlineStr">
        <is>
          <t>Net revenue</t>
        </is>
      </c>
      <c r="J27" s="8" t="n">
        <v>6921.4</v>
      </c>
      <c r="K27" s="8" t="n">
        <v>7328.8</v>
      </c>
      <c r="L27" s="8" t="n">
        <v>6720.9</v>
      </c>
    </row>
    <row r="28">
      <c r="A28" s="4" t="inlineStr">
        <is>
          <t>Total revenue</t>
        </is>
      </c>
      <c r="J28" s="8" t="n">
        <v>7410.1</v>
      </c>
      <c r="K28" s="5" t="n">
        <v>7992</v>
      </c>
      <c r="L28" s="8" t="n">
        <v>7427.3</v>
      </c>
    </row>
    <row r="29">
      <c r="A29" s="4" t="inlineStr">
        <is>
          <t>IAN | United States</t>
        </is>
      </c>
    </row>
    <row r="30">
      <c r="A30" s="4" t="inlineStr">
        <is>
          <t>Net revenue</t>
        </is>
      </c>
      <c r="J30" s="8" t="n">
        <v>4451.7</v>
      </c>
      <c r="K30" s="8" t="n">
        <v>4538.1</v>
      </c>
      <c r="L30" s="8" t="n">
        <v>3953.8</v>
      </c>
    </row>
    <row r="31">
      <c r="A31" s="4" t="inlineStr">
        <is>
          <t>Total revenue</t>
        </is>
      </c>
      <c r="J31" s="8" t="n">
        <v>4658.5</v>
      </c>
      <c r="K31" s="8" t="n">
        <v>4878.1</v>
      </c>
      <c r="L31" s="8" t="n">
        <v>4318.2</v>
      </c>
    </row>
    <row r="32">
      <c r="A32" s="4" t="inlineStr">
        <is>
          <t>IAN | Total International</t>
        </is>
      </c>
    </row>
    <row r="33">
      <c r="A33" s="4" t="inlineStr">
        <is>
          <t>Net revenue</t>
        </is>
      </c>
      <c r="J33" s="8" t="n">
        <v>2469.7</v>
      </c>
      <c r="K33" s="8" t="n">
        <v>2790.7</v>
      </c>
      <c r="L33" s="8" t="n">
        <v>2767.1</v>
      </c>
    </row>
    <row r="34">
      <c r="A34" s="4" t="inlineStr">
        <is>
          <t>Total revenue</t>
        </is>
      </c>
      <c r="J34" s="8" t="n">
        <v>2751.6</v>
      </c>
      <c r="K34" s="8" t="n">
        <v>3113.9</v>
      </c>
      <c r="L34" s="8" t="n">
        <v>3109.1</v>
      </c>
    </row>
    <row r="35">
      <c r="A35" s="4" t="inlineStr">
        <is>
          <t>DXTRA</t>
        </is>
      </c>
    </row>
    <row r="36">
      <c r="A36" s="4" t="inlineStr">
        <is>
          <t>Net revenue</t>
        </is>
      </c>
      <c r="J36" s="8" t="n">
        <v>1143.1</v>
      </c>
      <c r="K36" s="8" t="n">
        <v>1296.3</v>
      </c>
      <c r="L36" s="8" t="n">
        <v>1310.7</v>
      </c>
    </row>
    <row r="37">
      <c r="A37" s="4" t="inlineStr">
        <is>
          <t>Total revenue</t>
        </is>
      </c>
      <c r="J37" s="8" t="n">
        <v>1650.9</v>
      </c>
      <c r="K37" s="8" t="n">
        <v>2229.3</v>
      </c>
      <c r="L37" s="8" t="n">
        <v>2287.1</v>
      </c>
    </row>
    <row r="38">
      <c r="A38" s="4" t="inlineStr">
        <is>
          <t>DXTRA | United States</t>
        </is>
      </c>
    </row>
    <row r="39">
      <c r="A39" s="4" t="inlineStr">
        <is>
          <t>Net revenue</t>
        </is>
      </c>
      <c r="J39" s="8" t="n">
        <v>759.7</v>
      </c>
      <c r="K39" s="5" t="n">
        <v>848</v>
      </c>
      <c r="L39" s="8" t="n">
        <v>871.2</v>
      </c>
    </row>
    <row r="40">
      <c r="A40" s="4" t="inlineStr">
        <is>
          <t>Total revenue</t>
        </is>
      </c>
      <c r="J40" s="5" t="n">
        <v>1093</v>
      </c>
      <c r="K40" s="8" t="n">
        <v>1490.6</v>
      </c>
      <c r="L40" s="8" t="n">
        <v>1532.8</v>
      </c>
    </row>
    <row r="41">
      <c r="A41" s="4" t="inlineStr">
        <is>
          <t>DXTRA | Total International</t>
        </is>
      </c>
    </row>
    <row r="42">
      <c r="A42" s="4" t="inlineStr">
        <is>
          <t>Net revenue</t>
        </is>
      </c>
      <c r="J42" s="8" t="n">
        <v>383.4</v>
      </c>
      <c r="K42" s="8" t="n">
        <v>448.3</v>
      </c>
      <c r="L42" s="8" t="n">
        <v>439.5</v>
      </c>
    </row>
    <row r="43">
      <c r="A43" s="4" t="inlineStr">
        <is>
          <t>Total revenue</t>
        </is>
      </c>
      <c r="J43" s="7" t="n">
        <v>557.9</v>
      </c>
      <c r="K43" s="7" t="n">
        <v>738.7</v>
      </c>
      <c r="L43" s="7" t="n">
        <v>754.3</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Jan. 01, 2019</t>
        </is>
      </c>
    </row>
    <row r="3">
      <c r="A3" s="4" t="inlineStr">
        <is>
          <t>Operating Lease, Liability, Leases Not Commenced</t>
        </is>
      </c>
      <c r="B3" s="6" t="n">
        <v>52</v>
      </c>
    </row>
    <row r="4">
      <c r="A4" s="4" t="inlineStr">
        <is>
          <t>Lessee, Operating Lease, Liability, Payments, Due Next Twelve Months</t>
        </is>
      </c>
      <c r="B4" s="8" t="n">
        <v>322.9</v>
      </c>
    </row>
    <row r="5">
      <c r="A5" s="4" t="inlineStr">
        <is>
          <t>Operating Lease, Expense</t>
        </is>
      </c>
      <c r="B5" s="7" t="n">
        <v>318.5</v>
      </c>
      <c r="C5" s="7" t="n">
        <v>325.2</v>
      </c>
    </row>
    <row r="6">
      <c r="A6" s="4" t="inlineStr">
        <is>
          <t>Minimum Remaining Lease Term</t>
        </is>
      </c>
      <c r="B6" s="4" t="inlineStr">
        <is>
          <t>1 year</t>
        </is>
      </c>
    </row>
    <row r="7">
      <c r="A7" s="4" t="inlineStr">
        <is>
          <t>Maximum Remaining Lease Term</t>
        </is>
      </c>
      <c r="B7" s="4" t="inlineStr">
        <is>
          <t>19 years</t>
        </is>
      </c>
    </row>
    <row r="8">
      <c r="A8" s="4" t="inlineStr">
        <is>
          <t>Short-term Lease, Cost</t>
        </is>
      </c>
      <c r="B8" s="7" t="n">
        <v>10.6</v>
      </c>
      <c r="C8" s="8" t="n">
        <v>13.8</v>
      </c>
    </row>
    <row r="9">
      <c r="A9" s="4" t="inlineStr">
        <is>
          <t>Sublease Income</t>
        </is>
      </c>
      <c r="B9" s="8" t="n">
        <v>-15.8</v>
      </c>
      <c r="C9" s="8" t="n">
        <v>-12.9</v>
      </c>
    </row>
    <row r="10">
      <c r="A10" s="4" t="inlineStr">
        <is>
          <t>Lease, Cost</t>
        </is>
      </c>
      <c r="B10" s="8" t="n">
        <v>313.3</v>
      </c>
      <c r="C10" s="8" t="n">
        <v>326.1</v>
      </c>
    </row>
    <row r="11">
      <c r="A11" s="4" t="inlineStr">
        <is>
          <t>Operating Lease, Payments</t>
        </is>
      </c>
      <c r="B11" s="8" t="n">
        <v>335.7</v>
      </c>
      <c r="C11" s="8" t="n">
        <v>334.1</v>
      </c>
    </row>
    <row r="12">
      <c r="A12" s="4" t="inlineStr">
        <is>
          <t>Right-of-Use Asset Obtained in Exchange for Operating Lease Liability</t>
        </is>
      </c>
      <c r="B12" s="7" t="n">
        <v>274.4</v>
      </c>
      <c r="C12" s="7" t="n">
        <v>422.8</v>
      </c>
    </row>
    <row r="13">
      <c r="A13" s="4" t="inlineStr">
        <is>
          <t>Operating Lease, Weighted Average Remaining Lease Term</t>
        </is>
      </c>
      <c r="B13" s="4" t="inlineStr">
        <is>
          <t>8 years</t>
        </is>
      </c>
      <c r="C13" s="4" t="inlineStr">
        <is>
          <t>8 years</t>
        </is>
      </c>
    </row>
    <row r="14">
      <c r="A14" s="4" t="inlineStr">
        <is>
          <t>Operating Lease, Weighted Average Discount Rate, Percent</t>
        </is>
      </c>
      <c r="B14" s="4" t="inlineStr">
        <is>
          <t>4.00%</t>
        </is>
      </c>
      <c r="C14" s="4" t="inlineStr">
        <is>
          <t>4.26%</t>
        </is>
      </c>
    </row>
    <row r="15">
      <c r="A15" s="4" t="inlineStr">
        <is>
          <t>Lessee, Operating Lease, Liability, Payments, Due Year Two</t>
        </is>
      </c>
      <c r="B15" s="7" t="n">
        <v>302.6</v>
      </c>
    </row>
    <row r="16">
      <c r="A16" s="4" t="inlineStr">
        <is>
          <t>Lessee, Operating Lease, Liability, Payments, Due Year Three</t>
        </is>
      </c>
      <c r="B16" s="8" t="n">
        <v>241.2</v>
      </c>
    </row>
    <row r="17">
      <c r="A17" s="4" t="inlineStr">
        <is>
          <t>Lessee, Operating Lease, Liability, Payments, Due Year Four</t>
        </is>
      </c>
      <c r="B17" s="8" t="n">
        <v>212.2</v>
      </c>
    </row>
    <row r="18">
      <c r="A18" s="4" t="inlineStr">
        <is>
          <t>Lessee, Operating Lease, Liability, Payments, Due Year Five</t>
        </is>
      </c>
      <c r="B18" s="8" t="n">
        <v>194.7</v>
      </c>
    </row>
    <row r="19">
      <c r="A19" s="4" t="inlineStr">
        <is>
          <t>Lessee, Operating Lease, Liability, Payments, Due after Year Five</t>
        </is>
      </c>
      <c r="B19" s="8" t="n">
        <v>735.2</v>
      </c>
    </row>
    <row r="20">
      <c r="A20" s="4" t="inlineStr">
        <is>
          <t>Lessee, Operating Lease, Liability, Payments, Due</t>
        </is>
      </c>
      <c r="B20" s="8" t="n">
        <v>2008.8</v>
      </c>
    </row>
    <row r="21">
      <c r="A21" s="4" t="inlineStr">
        <is>
          <t>Lessee, Operating Lease, Liability, Undiscounted Excess Amount</t>
        </is>
      </c>
      <c r="B21" s="8" t="n">
        <v>299.3</v>
      </c>
    </row>
    <row r="22">
      <c r="A22" s="4" t="inlineStr">
        <is>
          <t>Operating Lease, Liability</t>
        </is>
      </c>
      <c r="B22" s="8" t="n">
        <v>1709.5</v>
      </c>
      <c r="D22" s="7" t="n">
        <v>1544.4</v>
      </c>
    </row>
    <row r="23">
      <c r="A23" s="4" t="inlineStr">
        <is>
          <t>Operating Lease, Liability, Current</t>
        </is>
      </c>
      <c r="B23" s="8" t="n">
        <v>268.5</v>
      </c>
      <c r="C23" s="7" t="n">
        <v>267.2</v>
      </c>
    </row>
    <row r="24">
      <c r="A24" s="4" t="inlineStr">
        <is>
          <t>Operating Lease, Liability, Noncurrent</t>
        </is>
      </c>
      <c r="B24" s="6" t="n">
        <v>1441</v>
      </c>
      <c r="C24" s="7" t="n">
        <v>1429.6</v>
      </c>
    </row>
    <row r="25">
      <c r="A25" s="4" t="inlineStr">
        <is>
          <t>Minimum Lease Term for Leases That Have Not Yet Commenced</t>
        </is>
      </c>
      <c r="B25" s="4" t="inlineStr">
        <is>
          <t>1 year</t>
        </is>
      </c>
    </row>
    <row r="26">
      <c r="A26" s="4" t="inlineStr">
        <is>
          <t>Maximum Lease Term for Leases That Have Not Yet Commenced</t>
        </is>
      </c>
      <c r="B26" s="4" t="inlineStr">
        <is>
          <t>10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and Credit Agreements Long-Term Debt (Details) - USD ($)</t>
        </is>
      </c>
      <c r="B1" s="2" t="inlineStr">
        <is>
          <t>12 Months Ended</t>
        </is>
      </c>
    </row>
    <row r="2">
      <c r="B2" s="2" t="inlineStr">
        <is>
          <t>Dec. 31, 2020</t>
        </is>
      </c>
      <c r="C2" s="2" t="inlineStr">
        <is>
          <t>Dec. 31, 2019</t>
        </is>
      </c>
    </row>
    <row r="3">
      <c r="A3" s="3" t="inlineStr">
        <is>
          <t>Debt Instrument [Line Items]</t>
        </is>
      </c>
    </row>
    <row r="4">
      <c r="A4" s="4" t="inlineStr">
        <is>
          <t>Long-term debt, gross</t>
        </is>
      </c>
      <c r="B4" s="6" t="n">
        <v>3418300000</v>
      </c>
      <c r="C4" s="6" t="n">
        <v>3273900000</v>
      </c>
    </row>
    <row r="5">
      <c r="A5" s="4" t="inlineStr">
        <is>
          <t>Long-term debt, current maturities</t>
        </is>
      </c>
      <c r="B5" s="5" t="n">
        <v>502500000</v>
      </c>
      <c r="C5" s="5" t="n">
        <v>502000000</v>
      </c>
    </row>
    <row r="6">
      <c r="A6" s="4" t="inlineStr">
        <is>
          <t>Long-term debt, excluding current maturities</t>
        </is>
      </c>
      <c r="B6" s="5" t="n">
        <v>2915800000</v>
      </c>
      <c r="C6" s="5" t="n">
        <v>2771900000</v>
      </c>
    </row>
    <row r="7">
      <c r="A7" s="4" t="inlineStr">
        <is>
          <t>Deb instrument, unamortized debt issuance costs</t>
        </is>
      </c>
      <c r="B7" s="5" t="n">
        <v>24300000</v>
      </c>
      <c r="C7" s="5" t="n">
        <v>21600000</v>
      </c>
    </row>
    <row r="8">
      <c r="A8" s="4" t="inlineStr">
        <is>
          <t>Long-term debt, fair value</t>
        </is>
      </c>
      <c r="B8" s="5" t="n">
        <v>3995000000</v>
      </c>
      <c r="C8" s="5" t="n">
        <v>3565500000</v>
      </c>
    </row>
    <row r="9">
      <c r="A9" s="4" t="inlineStr">
        <is>
          <t>3.50% Notes Due 2020</t>
        </is>
      </c>
    </row>
    <row r="10">
      <c r="A10" s="3" t="inlineStr">
        <is>
          <t>Debt Instrument [Line Items]</t>
        </is>
      </c>
    </row>
    <row r="11">
      <c r="A11" s="4" t="inlineStr">
        <is>
          <t>Senior Notes</t>
        </is>
      </c>
      <c r="B11" s="5" t="n">
        <v>500000000</v>
      </c>
    </row>
    <row r="12">
      <c r="A12" s="4" t="inlineStr">
        <is>
          <t>Long-term debt, gross</t>
        </is>
      </c>
      <c r="B12" s="6" t="n">
        <v>0</v>
      </c>
      <c r="C12" s="5" t="n">
        <v>498500000</v>
      </c>
    </row>
    <row r="13">
      <c r="A13" s="4" t="inlineStr">
        <is>
          <t>Interest rate, stated percentage</t>
        </is>
      </c>
      <c r="B13" s="4" t="inlineStr">
        <is>
          <t>3.50%</t>
        </is>
      </c>
    </row>
    <row r="14">
      <c r="A14" s="4" t="inlineStr">
        <is>
          <t>Debt instrument, interest rate, effective percentage</t>
        </is>
      </c>
      <c r="B14" s="4" t="inlineStr">
        <is>
          <t>3.89%</t>
        </is>
      </c>
    </row>
    <row r="15">
      <c r="A15" s="4" t="inlineStr">
        <is>
          <t>3.75% Notes Due 2021 (less unamortized discount and issuance costs of $0.1 and $0.8, respectively)</t>
        </is>
      </c>
    </row>
    <row r="16">
      <c r="A16" s="3" t="inlineStr">
        <is>
          <t>Debt Instrument [Line Items]</t>
        </is>
      </c>
    </row>
    <row r="17">
      <c r="A17" s="4" t="inlineStr">
        <is>
          <t>Senior Notes</t>
        </is>
      </c>
      <c r="B17" s="6" t="n">
        <v>500000000</v>
      </c>
    </row>
    <row r="18">
      <c r="A18" s="4" t="inlineStr">
        <is>
          <t>Long-term debt, gross</t>
        </is>
      </c>
      <c r="B18" s="5" t="n">
        <v>499100000</v>
      </c>
      <c r="C18" s="5" t="n">
        <v>497900000</v>
      </c>
    </row>
    <row r="19">
      <c r="A19" s="4" t="inlineStr">
        <is>
          <t>Debt instrument, unamortized discount</t>
        </is>
      </c>
      <c r="B19" s="5" t="n">
        <v>100000</v>
      </c>
    </row>
    <row r="20">
      <c r="A20" s="4" t="inlineStr">
        <is>
          <t>Deb instrument, unamortized debt issuance costs</t>
        </is>
      </c>
      <c r="B20" s="6" t="n">
        <v>800000</v>
      </c>
    </row>
    <row r="21">
      <c r="A21" s="4" t="inlineStr">
        <is>
          <t>Debt instrument, maturity date</t>
        </is>
      </c>
      <c r="B21" s="4" t="inlineStr">
        <is>
          <t>Oct. 1,
		2021</t>
        </is>
      </c>
    </row>
    <row r="22">
      <c r="A22" s="4" t="inlineStr">
        <is>
          <t>Interest rate, stated percentage</t>
        </is>
      </c>
      <c r="B22" s="4" t="inlineStr">
        <is>
          <t>3.75%</t>
        </is>
      </c>
    </row>
    <row r="23">
      <c r="A23" s="4" t="inlineStr">
        <is>
          <t>Debt instrument, interest rate, effective percentage</t>
        </is>
      </c>
      <c r="B23" s="4" t="inlineStr">
        <is>
          <t>3.98%</t>
        </is>
      </c>
    </row>
    <row r="24">
      <c r="A24" s="4" t="inlineStr">
        <is>
          <t>4.00% Notes Due 2022 (less unamortized discount and issuance costs of $0.4 and $0.3, respectively)</t>
        </is>
      </c>
    </row>
    <row r="25">
      <c r="A25" s="3" t="inlineStr">
        <is>
          <t>Debt Instrument [Line Items]</t>
        </is>
      </c>
    </row>
    <row r="26">
      <c r="A26" s="4" t="inlineStr">
        <is>
          <t>Senior Notes</t>
        </is>
      </c>
      <c r="B26" s="6" t="n">
        <v>250000000</v>
      </c>
    </row>
    <row r="27">
      <c r="A27" s="4" t="inlineStr">
        <is>
          <t>Long-term debt, gross</t>
        </is>
      </c>
      <c r="B27" s="5" t="n">
        <v>249300000</v>
      </c>
      <c r="C27" s="5" t="n">
        <v>248700000</v>
      </c>
    </row>
    <row r="28">
      <c r="A28" s="4" t="inlineStr">
        <is>
          <t>Debt instrument, unamortized discount</t>
        </is>
      </c>
      <c r="B28" s="5" t="n">
        <v>400000</v>
      </c>
    </row>
    <row r="29">
      <c r="A29" s="4" t="inlineStr">
        <is>
          <t>Deb instrument, unamortized debt issuance costs</t>
        </is>
      </c>
      <c r="B29" s="6" t="n">
        <v>300000</v>
      </c>
    </row>
    <row r="30">
      <c r="A30" s="4" t="inlineStr">
        <is>
          <t>Debt instrument, maturity date</t>
        </is>
      </c>
      <c r="B30" s="4" t="inlineStr">
        <is>
          <t>Mar. 15,
		2022</t>
        </is>
      </c>
    </row>
    <row r="31">
      <c r="A31" s="4" t="inlineStr">
        <is>
          <t>Interest rate, stated percentage</t>
        </is>
      </c>
      <c r="B31" s="4" t="inlineStr">
        <is>
          <t>4.00%</t>
        </is>
      </c>
    </row>
    <row r="32">
      <c r="A32" s="4" t="inlineStr">
        <is>
          <t>Debt instrument, interest rate, effective percentage</t>
        </is>
      </c>
      <c r="B32" s="4" t="inlineStr">
        <is>
          <t>4.13%</t>
        </is>
      </c>
    </row>
    <row r="33">
      <c r="A33" s="4" t="inlineStr">
        <is>
          <t>3.75% Notes Due 2023 (less unamortized discount and issuance costs of $0.3 and $0.9, respectively)</t>
        </is>
      </c>
    </row>
    <row r="34">
      <c r="A34" s="3" t="inlineStr">
        <is>
          <t>Debt Instrument [Line Items]</t>
        </is>
      </c>
    </row>
    <row r="35">
      <c r="A35" s="4" t="inlineStr">
        <is>
          <t>Senior Notes</t>
        </is>
      </c>
      <c r="B35" s="6" t="n">
        <v>500000000</v>
      </c>
    </row>
    <row r="36">
      <c r="A36" s="4" t="inlineStr">
        <is>
          <t>Long-term debt, gross</t>
        </is>
      </c>
      <c r="B36" s="5" t="n">
        <v>498800000</v>
      </c>
      <c r="C36" s="5" t="n">
        <v>498200000</v>
      </c>
    </row>
    <row r="37">
      <c r="A37" s="4" t="inlineStr">
        <is>
          <t>Debt instrument, unamortized discount</t>
        </is>
      </c>
      <c r="B37" s="5" t="n">
        <v>300000</v>
      </c>
    </row>
    <row r="38">
      <c r="A38" s="4" t="inlineStr">
        <is>
          <t>Deb instrument, unamortized debt issuance costs</t>
        </is>
      </c>
      <c r="B38" s="6" t="n">
        <v>900000</v>
      </c>
    </row>
    <row r="39">
      <c r="A39" s="4" t="inlineStr">
        <is>
          <t>Debt instrument, maturity date</t>
        </is>
      </c>
      <c r="B39" s="4" t="inlineStr">
        <is>
          <t>Feb. 15,
		2023</t>
        </is>
      </c>
    </row>
    <row r="40">
      <c r="A40" s="4" t="inlineStr">
        <is>
          <t>Interest rate, stated percentage</t>
        </is>
      </c>
      <c r="B40" s="4" t="inlineStr">
        <is>
          <t>3.75%</t>
        </is>
      </c>
    </row>
    <row r="41">
      <c r="A41" s="4" t="inlineStr">
        <is>
          <t>Debt instrument, interest rate, effective percentage</t>
        </is>
      </c>
      <c r="B41" s="4" t="inlineStr">
        <is>
          <t>4.32%</t>
        </is>
      </c>
    </row>
    <row r="42">
      <c r="A42" s="4" t="inlineStr">
        <is>
          <t>4.20% Notes Due 2024 (less unamortized discount and issuance costs of $0.3 and $1.4, respectively)</t>
        </is>
      </c>
    </row>
    <row r="43">
      <c r="A43" s="3" t="inlineStr">
        <is>
          <t>Debt Instrument [Line Items]</t>
        </is>
      </c>
    </row>
    <row r="44">
      <c r="A44" s="4" t="inlineStr">
        <is>
          <t>Senior Notes</t>
        </is>
      </c>
      <c r="B44" s="6" t="n">
        <v>500000000</v>
      </c>
    </row>
    <row r="45">
      <c r="A45" s="4" t="inlineStr">
        <is>
          <t>Long-term debt, gross</t>
        </is>
      </c>
      <c r="B45" s="5" t="n">
        <v>498300000</v>
      </c>
      <c r="C45" s="5" t="n">
        <v>497800000</v>
      </c>
    </row>
    <row r="46">
      <c r="A46" s="4" t="inlineStr">
        <is>
          <t>Debt instrument, unamortized discount</t>
        </is>
      </c>
      <c r="B46" s="5" t="n">
        <v>300000</v>
      </c>
    </row>
    <row r="47">
      <c r="A47" s="4" t="inlineStr">
        <is>
          <t>Deb instrument, unamortized debt issuance costs</t>
        </is>
      </c>
      <c r="B47" s="6" t="n">
        <v>1400000</v>
      </c>
    </row>
    <row r="48">
      <c r="A48" s="4" t="inlineStr">
        <is>
          <t>Debt instrument, maturity date</t>
        </is>
      </c>
      <c r="B48" s="4" t="inlineStr">
        <is>
          <t>Apr. 15,
		2024</t>
        </is>
      </c>
    </row>
    <row r="49">
      <c r="A49" s="4" t="inlineStr">
        <is>
          <t>Interest rate, stated percentage</t>
        </is>
      </c>
      <c r="B49" s="4" t="inlineStr">
        <is>
          <t>4.20%</t>
        </is>
      </c>
    </row>
    <row r="50">
      <c r="A50" s="4" t="inlineStr">
        <is>
          <t>Debt instrument, interest rate, effective percentage</t>
        </is>
      </c>
      <c r="B50" s="4" t="inlineStr">
        <is>
          <t>4.24%</t>
        </is>
      </c>
    </row>
    <row r="51">
      <c r="A51" s="4" t="inlineStr">
        <is>
          <t>4.65% Notes Due 2028 (less unamortized discount and issuance costs of $1.3 and $3.5, respectively)</t>
        </is>
      </c>
    </row>
    <row r="52">
      <c r="A52" s="3" t="inlineStr">
        <is>
          <t>Debt Instrument [Line Items]</t>
        </is>
      </c>
    </row>
    <row r="53">
      <c r="A53" s="4" t="inlineStr">
        <is>
          <t>Senior Notes</t>
        </is>
      </c>
      <c r="B53" s="6" t="n">
        <v>500000000</v>
      </c>
    </row>
    <row r="54">
      <c r="A54" s="4" t="inlineStr">
        <is>
          <t>Long-term debt, gross</t>
        </is>
      </c>
      <c r="B54" s="5" t="n">
        <v>495200000</v>
      </c>
      <c r="C54" s="5" t="n">
        <v>494600000</v>
      </c>
    </row>
    <row r="55">
      <c r="A55" s="4" t="inlineStr">
        <is>
          <t>Debt instrument, unamortized discount</t>
        </is>
      </c>
      <c r="B55" s="5" t="n">
        <v>1300000</v>
      </c>
    </row>
    <row r="56">
      <c r="A56" s="4" t="inlineStr">
        <is>
          <t>Deb instrument, unamortized debt issuance costs</t>
        </is>
      </c>
      <c r="B56" s="6" t="n">
        <v>3500000</v>
      </c>
    </row>
    <row r="57">
      <c r="A57" s="4" t="inlineStr">
        <is>
          <t>Debt instrument, maturity date</t>
        </is>
      </c>
      <c r="B57" s="4" t="inlineStr">
        <is>
          <t>Oct. 1,
		2028</t>
        </is>
      </c>
    </row>
    <row r="58">
      <c r="A58" s="4" t="inlineStr">
        <is>
          <t>Interest rate, stated percentage</t>
        </is>
      </c>
      <c r="B58" s="4" t="inlineStr">
        <is>
          <t>4.65%</t>
        </is>
      </c>
    </row>
    <row r="59">
      <c r="A59" s="4" t="inlineStr">
        <is>
          <t>Debt instrument, interest rate, effective percentage</t>
        </is>
      </c>
      <c r="B59" s="4" t="inlineStr">
        <is>
          <t>4.78%</t>
        </is>
      </c>
    </row>
    <row r="60">
      <c r="A60" s="4" t="inlineStr">
        <is>
          <t>4.75% Note Due 2030 (less unamortized discount and issuance costs of $3.5 and $5.7, respectively)</t>
        </is>
      </c>
    </row>
    <row r="61">
      <c r="A61" s="3" t="inlineStr">
        <is>
          <t>Debt Instrument [Line Items]</t>
        </is>
      </c>
    </row>
    <row r="62">
      <c r="A62" s="4" t="inlineStr">
        <is>
          <t>Senior Notes</t>
        </is>
      </c>
      <c r="B62" s="6" t="n">
        <v>650000000</v>
      </c>
    </row>
    <row r="63">
      <c r="A63" s="4" t="inlineStr">
        <is>
          <t>Long-term debt, gross</t>
        </is>
      </c>
      <c r="B63" s="5" t="n">
        <v>640800000</v>
      </c>
      <c r="C63" s="5" t="n">
        <v>0</v>
      </c>
    </row>
    <row r="64">
      <c r="A64" s="4" t="inlineStr">
        <is>
          <t>Debt instrument, unamortized discount</t>
        </is>
      </c>
      <c r="B64" s="5" t="n">
        <v>3500000</v>
      </c>
    </row>
    <row r="65">
      <c r="A65" s="4" t="inlineStr">
        <is>
          <t>Deb instrument, unamortized debt issuance costs</t>
        </is>
      </c>
      <c r="B65" s="6" t="n">
        <v>5700000</v>
      </c>
    </row>
    <row r="66">
      <c r="A66" s="4" t="inlineStr">
        <is>
          <t>Debt instrument, maturity date</t>
        </is>
      </c>
      <c r="B66" s="4" t="inlineStr">
        <is>
          <t>Mar. 30,
		2030</t>
        </is>
      </c>
    </row>
    <row r="67">
      <c r="A67" s="4" t="inlineStr">
        <is>
          <t>Interest rate, stated percentage</t>
        </is>
      </c>
      <c r="B67" s="4" t="inlineStr">
        <is>
          <t>4.75%</t>
        </is>
      </c>
    </row>
    <row r="68">
      <c r="A68" s="4" t="inlineStr">
        <is>
          <t>Debt instrument, interest rate, effective percentage</t>
        </is>
      </c>
      <c r="B68" s="4" t="inlineStr">
        <is>
          <t>4.92%</t>
        </is>
      </c>
    </row>
    <row r="69">
      <c r="A69" s="4" t="inlineStr">
        <is>
          <t>5.40% Notes Due 2048 (less unamortized discount and issuance costs of $2.7 and $5.2, respectively)</t>
        </is>
      </c>
    </row>
    <row r="70">
      <c r="A70" s="3" t="inlineStr">
        <is>
          <t>Debt Instrument [Line Items]</t>
        </is>
      </c>
    </row>
    <row r="71">
      <c r="A71" s="4" t="inlineStr">
        <is>
          <t>Senior Notes</t>
        </is>
      </c>
      <c r="B71" s="6" t="n">
        <v>500000000</v>
      </c>
    </row>
    <row r="72">
      <c r="A72" s="4" t="inlineStr">
        <is>
          <t>Long-term debt, gross</t>
        </is>
      </c>
      <c r="B72" s="5" t="n">
        <v>492100000</v>
      </c>
      <c r="C72" s="5" t="n">
        <v>491900000</v>
      </c>
    </row>
    <row r="73">
      <c r="A73" s="4" t="inlineStr">
        <is>
          <t>Debt instrument, unamortized discount</t>
        </is>
      </c>
      <c r="B73" s="5" t="n">
        <v>2700000</v>
      </c>
    </row>
    <row r="74">
      <c r="A74" s="4" t="inlineStr">
        <is>
          <t>Deb instrument, unamortized debt issuance costs</t>
        </is>
      </c>
      <c r="B74" s="6" t="n">
        <v>5200000</v>
      </c>
    </row>
    <row r="75">
      <c r="A75" s="4" t="inlineStr">
        <is>
          <t>Debt instrument, maturity date</t>
        </is>
      </c>
      <c r="B75" s="4" t="inlineStr">
        <is>
          <t>Oct. 1,
		2048</t>
        </is>
      </c>
    </row>
    <row r="76">
      <c r="A76" s="4" t="inlineStr">
        <is>
          <t>Interest rate, stated percentage</t>
        </is>
      </c>
      <c r="B76" s="4" t="inlineStr">
        <is>
          <t>5.40%</t>
        </is>
      </c>
    </row>
    <row r="77">
      <c r="A77" s="4" t="inlineStr">
        <is>
          <t>Debt instrument, interest rate, effective percentage</t>
        </is>
      </c>
      <c r="B77" s="4" t="inlineStr">
        <is>
          <t>5.48%</t>
        </is>
      </c>
    </row>
    <row r="78">
      <c r="A78" s="4" t="inlineStr">
        <is>
          <t>Other notes payable and capitalized leases</t>
        </is>
      </c>
    </row>
    <row r="79">
      <c r="A79" s="3" t="inlineStr">
        <is>
          <t>Debt Instrument [Line Items]</t>
        </is>
      </c>
    </row>
    <row r="80">
      <c r="A80" s="4" t="inlineStr">
        <is>
          <t>Long-term debt, gross</t>
        </is>
      </c>
      <c r="B80" s="6" t="n">
        <v>44700000</v>
      </c>
      <c r="C80" s="6" t="n">
        <v>463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Agreements Debt Transactions (Details) - USD ($) $ in Millions</t>
        </is>
      </c>
      <c r="B1" s="2" t="inlineStr">
        <is>
          <t>Dec. 31, 2020</t>
        </is>
      </c>
      <c r="C1" s="2" t="inlineStr">
        <is>
          <t>Dec. 31, 2018</t>
        </is>
      </c>
    </row>
    <row r="2">
      <c r="A2" s="3" t="inlineStr">
        <is>
          <t>Schedule of New Debt Issuance [Line Items]</t>
        </is>
      </c>
    </row>
    <row r="3">
      <c r="A3" s="4" t="inlineStr">
        <is>
          <t>Debt Issuance Face Amount</t>
        </is>
      </c>
      <c r="C3" s="6" t="n">
        <v>2000</v>
      </c>
    </row>
    <row r="4">
      <c r="A4" s="4" t="inlineStr">
        <is>
          <t>3.50% Notes Due 2020</t>
        </is>
      </c>
    </row>
    <row r="5">
      <c r="A5" s="3" t="inlineStr">
        <is>
          <t>Schedule of New Debt Issuance [Line Items]</t>
        </is>
      </c>
    </row>
    <row r="6">
      <c r="A6" s="4" t="inlineStr">
        <is>
          <t>Debt Instrument, Face Amount</t>
        </is>
      </c>
      <c r="B6" s="6" t="n">
        <v>500</v>
      </c>
    </row>
    <row r="7">
      <c r="A7" s="4" t="inlineStr">
        <is>
          <t>3.75% Notes Due 2021</t>
        </is>
      </c>
    </row>
    <row r="8">
      <c r="A8" s="3" t="inlineStr">
        <is>
          <t>Schedule of New Debt Issuance [Line Items]</t>
        </is>
      </c>
    </row>
    <row r="9">
      <c r="A9" s="4" t="inlineStr">
        <is>
          <t>Debt Instrument, Face Amount</t>
        </is>
      </c>
      <c r="B9" s="5" t="n">
        <v>500</v>
      </c>
    </row>
    <row r="10">
      <c r="A10" s="4" t="inlineStr">
        <is>
          <t>Debt instrument, unamortized discount</t>
        </is>
      </c>
      <c r="B10" s="8" t="n">
        <v>0.1</v>
      </c>
    </row>
    <row r="11">
      <c r="A11" s="4" t="inlineStr">
        <is>
          <t>4.00% Notes Due 2022</t>
        </is>
      </c>
    </row>
    <row r="12">
      <c r="A12" s="3" t="inlineStr">
        <is>
          <t>Schedule of New Debt Issuance [Line Items]</t>
        </is>
      </c>
    </row>
    <row r="13">
      <c r="A13" s="4" t="inlineStr">
        <is>
          <t>Debt Instrument, Face Amount</t>
        </is>
      </c>
      <c r="B13" s="5" t="n">
        <v>250</v>
      </c>
    </row>
    <row r="14">
      <c r="A14" s="4" t="inlineStr">
        <is>
          <t>Debt instrument, unamortized discount</t>
        </is>
      </c>
      <c r="B14" s="8" t="n">
        <v>0.4</v>
      </c>
    </row>
    <row r="15">
      <c r="A15" s="4" t="inlineStr">
        <is>
          <t>3.75% Notes Due 2023</t>
        </is>
      </c>
    </row>
    <row r="16">
      <c r="A16" s="3" t="inlineStr">
        <is>
          <t>Schedule of New Debt Issuance [Line Items]</t>
        </is>
      </c>
    </row>
    <row r="17">
      <c r="A17" s="4" t="inlineStr">
        <is>
          <t>Debt Instrument, Face Amount</t>
        </is>
      </c>
      <c r="B17" s="5" t="n">
        <v>500</v>
      </c>
    </row>
    <row r="18">
      <c r="A18" s="4" t="inlineStr">
        <is>
          <t>Debt instrument, unamortized discount</t>
        </is>
      </c>
      <c r="B18" s="8" t="n">
        <v>0.3</v>
      </c>
    </row>
    <row r="19">
      <c r="A19" s="4" t="inlineStr">
        <is>
          <t>4.20% Notes Due 2024</t>
        </is>
      </c>
    </row>
    <row r="20">
      <c r="A20" s="3" t="inlineStr">
        <is>
          <t>Schedule of New Debt Issuance [Line Items]</t>
        </is>
      </c>
    </row>
    <row r="21">
      <c r="A21" s="4" t="inlineStr">
        <is>
          <t>Debt Instrument, Face Amount</t>
        </is>
      </c>
      <c r="B21" s="5" t="n">
        <v>500</v>
      </c>
    </row>
    <row r="22">
      <c r="A22" s="4" t="inlineStr">
        <is>
          <t>Debt instrument, unamortized discount</t>
        </is>
      </c>
      <c r="B22" s="8" t="n">
        <v>0.3</v>
      </c>
    </row>
    <row r="23">
      <c r="A23" s="4" t="inlineStr">
        <is>
          <t>4.65% Notes Due 2028</t>
        </is>
      </c>
    </row>
    <row r="24">
      <c r="A24" s="3" t="inlineStr">
        <is>
          <t>Schedule of New Debt Issuance [Line Items]</t>
        </is>
      </c>
    </row>
    <row r="25">
      <c r="A25" s="4" t="inlineStr">
        <is>
          <t>Debt Instrument, Face Amount</t>
        </is>
      </c>
      <c r="B25" s="5" t="n">
        <v>500</v>
      </c>
    </row>
    <row r="26">
      <c r="A26" s="4" t="inlineStr">
        <is>
          <t>Debt instrument, unamortized discount</t>
        </is>
      </c>
      <c r="B26" s="8" t="n">
        <v>1.3</v>
      </c>
    </row>
    <row r="27">
      <c r="A27" s="4" t="inlineStr">
        <is>
          <t>4.75% Note Due 2030</t>
        </is>
      </c>
    </row>
    <row r="28">
      <c r="A28" s="3" t="inlineStr">
        <is>
          <t>Schedule of New Debt Issuance [Line Items]</t>
        </is>
      </c>
    </row>
    <row r="29">
      <c r="A29" s="4" t="inlineStr">
        <is>
          <t>Debt Instrument, Face Amount</t>
        </is>
      </c>
      <c r="B29" s="5" t="n">
        <v>650</v>
      </c>
    </row>
    <row r="30">
      <c r="A30" s="4" t="inlineStr">
        <is>
          <t>Debt instrument, unamortized discount</t>
        </is>
      </c>
      <c r="B30" s="8" t="n">
        <v>3.5</v>
      </c>
    </row>
    <row r="31">
      <c r="A31" s="4" t="inlineStr">
        <is>
          <t>5.40% Notes Due 2048</t>
        </is>
      </c>
    </row>
    <row r="32">
      <c r="A32" s="3" t="inlineStr">
        <is>
          <t>Schedule of New Debt Issuance [Line Items]</t>
        </is>
      </c>
    </row>
    <row r="33">
      <c r="A33" s="4" t="inlineStr">
        <is>
          <t>Debt Instrument, Face Amount</t>
        </is>
      </c>
      <c r="B33" s="5" t="n">
        <v>500</v>
      </c>
    </row>
    <row r="34">
      <c r="A34" s="4" t="inlineStr">
        <is>
          <t>Debt instrument, unamortized discount</t>
        </is>
      </c>
      <c r="B34" s="8" t="n">
        <v>2.7</v>
      </c>
    </row>
    <row r="35">
      <c r="A35" s="4" t="inlineStr">
        <is>
          <t>Unsecured Debt 4.75% Senior Notes [Member]</t>
        </is>
      </c>
    </row>
    <row r="36">
      <c r="A36" s="3" t="inlineStr">
        <is>
          <t>Schedule of New Debt Issuance [Line Items]</t>
        </is>
      </c>
    </row>
    <row r="37">
      <c r="A37" s="4" t="inlineStr">
        <is>
          <t>Unsecured Debt</t>
        </is>
      </c>
      <c r="B37" s="5" t="n">
        <v>640</v>
      </c>
    </row>
    <row r="38">
      <c r="A38" s="4" t="inlineStr">
        <is>
          <t>Debt instrument, unamortized discount</t>
        </is>
      </c>
      <c r="B38" s="8" t="n">
        <v>3.8</v>
      </c>
    </row>
    <row r="39">
      <c r="A39" s="4" t="inlineStr">
        <is>
          <t>Debt Issuance Costs, Gross</t>
        </is>
      </c>
      <c r="B39" s="7" t="n">
        <v>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Agreements Annual Maturities (Details) - USD ($) $ in Millions</t>
        </is>
      </c>
      <c r="B1" s="2" t="inlineStr">
        <is>
          <t>Dec. 31, 2020</t>
        </is>
      </c>
      <c r="C1" s="2" t="inlineStr">
        <is>
          <t>Dec. 31, 2019</t>
        </is>
      </c>
    </row>
    <row r="2">
      <c r="A2" s="3" t="inlineStr">
        <is>
          <t>Debt Disclosure [Abstract]</t>
        </is>
      </c>
    </row>
    <row r="3">
      <c r="A3" s="4" t="inlineStr">
        <is>
          <t>Long-term debt, maturities, repayments of principal in next twelve months</t>
        </is>
      </c>
      <c r="B3" s="7" t="n">
        <v>502.5</v>
      </c>
    </row>
    <row r="4">
      <c r="A4" s="4" t="inlineStr">
        <is>
          <t>Long-term debt, maturities, repayments of principal in year two</t>
        </is>
      </c>
      <c r="B4" s="8" t="n">
        <v>250.2</v>
      </c>
    </row>
    <row r="5">
      <c r="A5" s="4" t="inlineStr">
        <is>
          <t>Long-term debt, maturities,repayments of principal in year three</t>
        </is>
      </c>
      <c r="B5" s="8" t="n">
        <v>498.9</v>
      </c>
    </row>
    <row r="6">
      <c r="A6" s="4" t="inlineStr">
        <is>
          <t>Long-term debt, maturities, repayments of principal in year four</t>
        </is>
      </c>
      <c r="B6" s="8" t="n">
        <v>498.3</v>
      </c>
    </row>
    <row r="7">
      <c r="A7" s="4" t="inlineStr">
        <is>
          <t>Long-term debt, maturities, repayments of principal in year five</t>
        </is>
      </c>
      <c r="B7" s="5" t="n">
        <v>0</v>
      </c>
    </row>
    <row r="8">
      <c r="A8" s="4" t="inlineStr">
        <is>
          <t>Long-term debt, maturities, repayments of principal after year five</t>
        </is>
      </c>
      <c r="B8" s="8" t="n">
        <v>1668.4</v>
      </c>
    </row>
    <row r="9">
      <c r="A9" s="4" t="inlineStr">
        <is>
          <t>Total long-term debt</t>
        </is>
      </c>
      <c r="B9" s="7" t="n">
        <v>3418.3</v>
      </c>
      <c r="C9" s="7" t="n">
        <v>327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and Credit Agreements Credit Agreements (Details) - USD ($) $ in Millions</t>
        </is>
      </c>
      <c r="B1" s="2" t="inlineStr">
        <is>
          <t>12 Months Ended</t>
        </is>
      </c>
    </row>
    <row r="2">
      <c r="B2" s="2" t="inlineStr">
        <is>
          <t>Dec. 31, 2020</t>
        </is>
      </c>
      <c r="C2" s="2" t="inlineStr">
        <is>
          <t>Dec. 31, 2019</t>
        </is>
      </c>
    </row>
    <row r="3">
      <c r="A3" s="3" t="inlineStr">
        <is>
          <t>Line of Credit Facility [Line Items]</t>
        </is>
      </c>
    </row>
    <row r="4">
      <c r="A4" s="4" t="inlineStr">
        <is>
          <t>Cash debt pooling arrangements, amount netted</t>
        </is>
      </c>
      <c r="B4" s="7" t="n">
        <v>2702.2</v>
      </c>
      <c r="C4" s="7" t="n">
        <v>2274.9</v>
      </c>
    </row>
    <row r="5">
      <c r="A5" s="4" t="inlineStr">
        <is>
          <t>Margin for base rate advances</t>
        </is>
      </c>
      <c r="B5" s="4" t="inlineStr">
        <is>
          <t>0.125%</t>
        </is>
      </c>
    </row>
    <row r="6">
      <c r="A6" s="4" t="inlineStr">
        <is>
          <t>Margin for Eurocurrency rate advances</t>
        </is>
      </c>
      <c r="B6" s="4" t="inlineStr">
        <is>
          <t>1.125%</t>
        </is>
      </c>
    </row>
    <row r="7">
      <c r="A7" s="4" t="inlineStr">
        <is>
          <t>Annual rate for fronting fees accrued on letters of credit</t>
        </is>
      </c>
      <c r="B7" s="4" t="inlineStr">
        <is>
          <t>0.25%</t>
        </is>
      </c>
    </row>
    <row r="8">
      <c r="A8" s="4" t="inlineStr">
        <is>
          <t>Annual facility fee</t>
        </is>
      </c>
      <c r="B8" s="4" t="inlineStr">
        <is>
          <t>0.125%</t>
        </is>
      </c>
    </row>
    <row r="9">
      <c r="A9" s="4" t="inlineStr">
        <is>
          <t>Leverage ratio maximum</t>
        </is>
      </c>
      <c r="B9" s="4" t="inlineStr">
        <is>
          <t>4.25x</t>
        </is>
      </c>
    </row>
    <row r="10">
      <c r="A10" s="4" t="inlineStr">
        <is>
          <t>Debt Instrument, Fee Amount</t>
        </is>
      </c>
      <c r="B10" s="6" t="n">
        <v>2</v>
      </c>
    </row>
    <row r="11">
      <c r="A11" s="4" t="inlineStr">
        <is>
          <t>364 Day [Member]</t>
        </is>
      </c>
    </row>
    <row r="12">
      <c r="A12" s="3" t="inlineStr">
        <is>
          <t>Line of Credit Facility [Line Items]</t>
        </is>
      </c>
    </row>
    <row r="13">
      <c r="A13" s="4" t="inlineStr">
        <is>
          <t>Margin for base rate advances</t>
        </is>
      </c>
      <c r="B13" s="4" t="inlineStr">
        <is>
          <t>0.25%</t>
        </is>
      </c>
    </row>
    <row r="14">
      <c r="A14" s="4" t="inlineStr">
        <is>
          <t>Margin for Eurocurrency rate advances</t>
        </is>
      </c>
      <c r="B14" s="4" t="inlineStr">
        <is>
          <t>1.25%</t>
        </is>
      </c>
    </row>
    <row r="15">
      <c r="A15" s="4" t="inlineStr">
        <is>
          <t>Annual facility fee</t>
        </is>
      </c>
      <c r="B15" s="4" t="inlineStr">
        <is>
          <t>0.25%</t>
        </is>
      </c>
    </row>
    <row r="16">
      <c r="A16" s="4" t="inlineStr">
        <is>
          <t>Line of credit facility, current borrowing capacity</t>
        </is>
      </c>
      <c r="B16" s="6" t="n">
        <v>500</v>
      </c>
    </row>
    <row r="17">
      <c r="A17" s="4" t="inlineStr">
        <is>
          <t>Line of Credit Facility, Fair Value of Amount Outstanding</t>
        </is>
      </c>
      <c r="B17" s="5" t="n">
        <v>0</v>
      </c>
    </row>
    <row r="18">
      <c r="A18" s="4" t="inlineStr">
        <is>
          <t>Committed credit facility [Member]</t>
        </is>
      </c>
    </row>
    <row r="19">
      <c r="A19" s="3" t="inlineStr">
        <is>
          <t>Line of Credit Facility [Line Items]</t>
        </is>
      </c>
    </row>
    <row r="20">
      <c r="A20" s="4" t="inlineStr">
        <is>
          <t>Line of credit facility, maximum borrowing capacity</t>
        </is>
      </c>
      <c r="B20" s="5" t="n">
        <v>1500</v>
      </c>
    </row>
    <row r="21">
      <c r="A21" s="4" t="inlineStr">
        <is>
          <t>Line of credit facility, available capacity increase amount</t>
        </is>
      </c>
      <c r="B21" s="5" t="n">
        <v>250</v>
      </c>
    </row>
    <row r="22">
      <c r="A22" s="4" t="inlineStr">
        <is>
          <t>Limits on letters of credit</t>
        </is>
      </c>
      <c r="B22" s="5" t="n">
        <v>50</v>
      </c>
    </row>
    <row r="23">
      <c r="A23" s="4" t="inlineStr">
        <is>
          <t>Line of credit facility, amount outstanding</t>
        </is>
      </c>
      <c r="B23" s="5" t="n">
        <v>0</v>
      </c>
    </row>
    <row r="24">
      <c r="A24" s="4" t="inlineStr">
        <is>
          <t>Letters of credit, amount outstanding</t>
        </is>
      </c>
      <c r="B24" s="5" t="n">
        <v>9</v>
      </c>
      <c r="C24" s="8" t="n">
        <v>8.4</v>
      </c>
    </row>
    <row r="25">
      <c r="A25" s="4" t="inlineStr">
        <is>
          <t>Line of credit facility, remaining borrowing capacity</t>
        </is>
      </c>
      <c r="B25" s="5" t="n">
        <v>1491</v>
      </c>
      <c r="C25" s="8" t="n">
        <v>1491.6</v>
      </c>
    </row>
    <row r="26">
      <c r="A26" s="4" t="inlineStr">
        <is>
          <t>Uncommitted credit facility</t>
        </is>
      </c>
    </row>
    <row r="27">
      <c r="A27" s="3" t="inlineStr">
        <is>
          <t>Line of Credit Facility [Line Items]</t>
        </is>
      </c>
    </row>
    <row r="28">
      <c r="A28" s="4" t="inlineStr">
        <is>
          <t>Line of credit facility, amount outstanding</t>
        </is>
      </c>
      <c r="B28" s="5" t="n">
        <v>48</v>
      </c>
      <c r="C28" s="8" t="n">
        <v>52.4</v>
      </c>
    </row>
    <row r="29">
      <c r="A29" s="4" t="inlineStr">
        <is>
          <t>Line of Credit Facility, Average Outstanding Amount</t>
        </is>
      </c>
      <c r="B29" s="8" t="n">
        <v>86.5</v>
      </c>
      <c r="C29" s="5" t="n">
        <v>88</v>
      </c>
    </row>
    <row r="30">
      <c r="A30" s="4" t="inlineStr">
        <is>
          <t>Line of credit facility, current borrowing capacity</t>
        </is>
      </c>
      <c r="B30" s="7" t="n">
        <v>857.6</v>
      </c>
      <c r="C30" s="6" t="n">
        <v>1056</v>
      </c>
    </row>
    <row r="31">
      <c r="A31" s="4" t="inlineStr">
        <is>
          <t>Line of credit facility, weighted average interest rate, over time</t>
        </is>
      </c>
      <c r="B31" s="4" t="inlineStr">
        <is>
          <t>3.60%</t>
        </is>
      </c>
      <c r="C31" s="4" t="inlineStr">
        <is>
          <t>5.2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and Credit Agreements Commercial Paper (Details) - USD ($) $ in Millions</t>
        </is>
      </c>
      <c r="B1" s="2" t="inlineStr">
        <is>
          <t>12 Months Ended</t>
        </is>
      </c>
    </row>
    <row r="2">
      <c r="B2" s="2" t="inlineStr">
        <is>
          <t>Dec. 31, 2020</t>
        </is>
      </c>
      <c r="C2" s="2" t="inlineStr">
        <is>
          <t>Dec. 31, 2019</t>
        </is>
      </c>
    </row>
    <row r="3">
      <c r="A3" s="3" t="inlineStr">
        <is>
          <t>Debt Disclosure [Abstract]</t>
        </is>
      </c>
    </row>
    <row r="4">
      <c r="A4" s="4" t="inlineStr">
        <is>
          <t>Commercial paper, current borrowing capacity</t>
        </is>
      </c>
      <c r="B4" s="6" t="n">
        <v>1500</v>
      </c>
    </row>
    <row r="5">
      <c r="A5" s="4" t="inlineStr">
        <is>
          <t>Debt Instrument, Term</t>
        </is>
      </c>
      <c r="B5" s="4" t="inlineStr">
        <is>
          <t>397 days</t>
        </is>
      </c>
    </row>
    <row r="6">
      <c r="A6" s="4" t="inlineStr">
        <is>
          <t>Commercial paper, amount outstanding</t>
        </is>
      </c>
      <c r="B6" s="6" t="n">
        <v>0</v>
      </c>
    </row>
    <row r="7">
      <c r="A7" s="4" t="inlineStr">
        <is>
          <t>Commercial paper, average outstanding amount</t>
        </is>
      </c>
      <c r="B7" s="7" t="n">
        <v>105.8</v>
      </c>
      <c r="C7" s="7" t="n">
        <v>312.9</v>
      </c>
    </row>
    <row r="8">
      <c r="A8" s="4" t="inlineStr">
        <is>
          <t>Commercial paper, weighted average interest rate, over time</t>
        </is>
      </c>
      <c r="B8" s="4" t="inlineStr">
        <is>
          <t>1.50%</t>
        </is>
      </c>
      <c r="C8" s="4" t="inlineStr">
        <is>
          <t>2.50%</t>
        </is>
      </c>
    </row>
    <row r="9">
      <c r="A9" s="4" t="inlineStr">
        <is>
          <t>Commercial paper, weighted-average maturity days outstanding, over time</t>
        </is>
      </c>
      <c r="B9" s="4" t="inlineStr">
        <is>
          <t>twelve</t>
        </is>
      </c>
      <c r="C9" s="4" t="inlineStr">
        <is>
          <t>thirteen day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and Credit Agreements Cash Pooling (Details) - USD ($) $ in Millions</t>
        </is>
      </c>
      <c r="B1" s="2" t="inlineStr">
        <is>
          <t>Dec. 31, 2020</t>
        </is>
      </c>
      <c r="C1" s="2" t="inlineStr">
        <is>
          <t>Dec. 31, 2019</t>
        </is>
      </c>
    </row>
    <row r="2">
      <c r="A2" s="3" t="inlineStr">
        <is>
          <t>Debt Disclosure [Abstract]</t>
        </is>
      </c>
    </row>
    <row r="3">
      <c r="A3" s="4" t="inlineStr">
        <is>
          <t>Cash debt pooling arrangements, amount netted</t>
        </is>
      </c>
      <c r="B3" s="7" t="n">
        <v>2702.2</v>
      </c>
      <c r="C3" s="7" t="n">
        <v>227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 Attributable to Parent</t>
        </is>
      </c>
      <c r="J4" s="7" t="n">
        <v>351.1</v>
      </c>
      <c r="K4" s="6" t="n">
        <v>656</v>
      </c>
      <c r="L4" s="7" t="n">
        <v>618.9</v>
      </c>
    </row>
    <row r="5">
      <c r="A5" s="4" t="inlineStr">
        <is>
          <t>Weighted-average number of common shares outstanding, Basic</t>
        </is>
      </c>
      <c r="J5" s="8" t="n">
        <v>389.4</v>
      </c>
      <c r="K5" s="8" t="n">
        <v>386.1</v>
      </c>
      <c r="L5" s="8" t="n">
        <v>383.3</v>
      </c>
    </row>
    <row r="6">
      <c r="A6" s="4" t="inlineStr">
        <is>
          <t>Restricted stock, stock options and other equity awards</t>
        </is>
      </c>
      <c r="J6" s="8" t="n">
        <v>3.8</v>
      </c>
      <c r="K6" s="8" t="n">
        <v>5.1</v>
      </c>
      <c r="L6" s="8" t="n">
        <v>5.7</v>
      </c>
    </row>
    <row r="7">
      <c r="A7" s="4" t="inlineStr">
        <is>
          <t>Weighted-average number of common shares outstanding, Diluted</t>
        </is>
      </c>
      <c r="J7" s="8" t="n">
        <v>393.2</v>
      </c>
      <c r="K7" s="8" t="n">
        <v>391.2</v>
      </c>
      <c r="L7" s="5" t="n">
        <v>389</v>
      </c>
    </row>
    <row r="8">
      <c r="A8" s="4" t="inlineStr">
        <is>
          <t>Basic</t>
        </is>
      </c>
      <c r="B8" s="9" t="n">
        <v>0.29</v>
      </c>
      <c r="C8" s="9" t="n">
        <v>0.72</v>
      </c>
      <c r="D8" s="9" t="n">
        <v>-0.12</v>
      </c>
      <c r="E8" s="9" t="n">
        <v>0.01</v>
      </c>
      <c r="F8" s="9" t="n">
        <v>0.85</v>
      </c>
      <c r="G8" s="9" t="n">
        <v>0.43</v>
      </c>
      <c r="H8" s="9" t="n">
        <v>0.44</v>
      </c>
      <c r="I8" s="9" t="n">
        <v>-0.02</v>
      </c>
      <c r="J8" s="9" t="n">
        <v>0.9</v>
      </c>
      <c r="K8" s="9" t="n">
        <v>1.7</v>
      </c>
      <c r="L8" s="9" t="n">
        <v>1.61</v>
      </c>
    </row>
    <row r="9">
      <c r="A9" s="4" t="inlineStr">
        <is>
          <t>Diluted</t>
        </is>
      </c>
      <c r="B9" s="9" t="n">
        <v>0.28</v>
      </c>
      <c r="C9" s="9" t="n">
        <v>0.71</v>
      </c>
      <c r="D9" s="9" t="n">
        <v>-0.12</v>
      </c>
      <c r="E9" s="9" t="n">
        <v>0.01</v>
      </c>
      <c r="F9" s="9" t="n">
        <v>0.84</v>
      </c>
      <c r="G9" s="9" t="n">
        <v>0.42</v>
      </c>
      <c r="H9" s="9" t="n">
        <v>0.43</v>
      </c>
      <c r="I9" s="9" t="n">
        <v>-0.02</v>
      </c>
      <c r="J9" s="9" t="n">
        <v>0.89</v>
      </c>
      <c r="K9" s="9" t="n">
        <v>1.68</v>
      </c>
      <c r="L9" s="9" t="n">
        <v>1.59</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Acquisitions Narrative (Details) $ in Millions</t>
        </is>
      </c>
      <c r="B1" s="2" t="inlineStr">
        <is>
          <t>12 Months Ended</t>
        </is>
      </c>
    </row>
    <row r="2">
      <c r="B2" s="2" t="inlineStr">
        <is>
          <t>Dec. 31, 2020USD ($)</t>
        </is>
      </c>
      <c r="C2" s="2" t="inlineStr">
        <is>
          <t>Dec. 31, 2019USD ($)</t>
        </is>
      </c>
      <c r="D2" s="2" t="inlineStr">
        <is>
          <t>Dec. 31, 2018USD ($)</t>
        </is>
      </c>
    </row>
    <row r="3">
      <c r="A3" s="4" t="inlineStr">
        <is>
          <t>Goodwill and intangible assets related to acquisitions</t>
        </is>
      </c>
      <c r="B3" s="6" t="n">
        <v>28</v>
      </c>
      <c r="C3" s="7" t="n">
        <v>7.6</v>
      </c>
      <c r="D3" s="6" t="n">
        <v>2131</v>
      </c>
    </row>
    <row r="4">
      <c r="A4" s="4" t="inlineStr">
        <is>
          <t>Number of businesses acquired</t>
        </is>
      </c>
      <c r="B4" s="5" t="n">
        <v>4</v>
      </c>
      <c r="C4" s="5" t="n">
        <v>1</v>
      </c>
      <c r="D4" s="5" t="n">
        <v>5</v>
      </c>
    </row>
    <row r="5">
      <c r="A5" s="4" t="inlineStr">
        <is>
          <t>Interest income</t>
        </is>
      </c>
      <c r="B5" s="7" t="n">
        <v>29.5</v>
      </c>
      <c r="C5" s="7" t="n">
        <v>34.5</v>
      </c>
      <c r="D5" s="7" t="n">
        <v>21.8</v>
      </c>
    </row>
    <row r="6">
      <c r="A6" s="4" t="inlineStr">
        <is>
          <t>IAN</t>
        </is>
      </c>
    </row>
    <row r="7">
      <c r="A7" s="4" t="inlineStr">
        <is>
          <t>Number of businesses acquired</t>
        </is>
      </c>
      <c r="B7" s="5" t="n">
        <v>3</v>
      </c>
      <c r="D7" s="5" t="n">
        <v>2</v>
      </c>
    </row>
    <row r="8">
      <c r="A8" s="4" t="inlineStr">
        <is>
          <t>DXTRA</t>
        </is>
      </c>
    </row>
    <row r="9">
      <c r="A9" s="4" t="inlineStr">
        <is>
          <t>Number of businesses acquired</t>
        </is>
      </c>
      <c r="B9" s="5" t="n">
        <v>1</v>
      </c>
      <c r="D9" s="5" t="n">
        <v>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8:51:23Z</dcterms:created>
  <dcterms:modified xmlns:dcterms="http://purl.org/dc/terms/" xmlns:xsi="http://www.w3.org/2001/XMLSchema-instance" xsi:type="dcterms:W3CDTF">2021-02-22T08:51:23Z</dcterms:modified>
</cp:coreProperties>
</file>